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mprehensive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NATURE OF " sheetId="7" state="visible" r:id="rId7"/>
    <sheet xmlns:r="http://schemas.openxmlformats.org/officeDocument/2006/relationships" name="BASIS OF PRESENTATION AND STATE" sheetId="8" state="visible" r:id="rId8"/>
    <sheet xmlns:r="http://schemas.openxmlformats.org/officeDocument/2006/relationships" name="SUMMARY OF ACCOUNTING POLICIES" sheetId="9" state="visible" r:id="rId9"/>
    <sheet xmlns:r="http://schemas.openxmlformats.org/officeDocument/2006/relationships" name="BUSINESS COMBINATION, PLAN OF R"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 OBLIGATIONS" sheetId="14" state="visible" r:id="rId14"/>
    <sheet xmlns:r="http://schemas.openxmlformats.org/officeDocument/2006/relationships" name="INTANGIBLE ASSETS" sheetId="15" state="visible" r:id="rId15"/>
    <sheet xmlns:r="http://schemas.openxmlformats.org/officeDocument/2006/relationships" name="FINANCIAL ASSETS AND LIABILITIE" sheetId="16" state="visible" r:id="rId16"/>
    <sheet xmlns:r="http://schemas.openxmlformats.org/officeDocument/2006/relationships" name="LONG-TERM AND OTHER DEBTS" sheetId="17" state="visible" r:id="rId17"/>
    <sheet xmlns:r="http://schemas.openxmlformats.org/officeDocument/2006/relationships" name="TRADE AND OTHER PAYABLES" sheetId="18" state="visible" r:id="rId18"/>
    <sheet xmlns:r="http://schemas.openxmlformats.org/officeDocument/2006/relationships" name="SHARE WARRANT OBLIGATIONS" sheetId="19" state="visible" r:id="rId19"/>
    <sheet xmlns:r="http://schemas.openxmlformats.org/officeDocument/2006/relationships" name="EMPLOYEE BENEFITS EXPENSE" sheetId="20" state="visible" r:id="rId20"/>
    <sheet xmlns:r="http://schemas.openxmlformats.org/officeDocument/2006/relationships" name="SHARE-BASED COMPENSATION" sheetId="21" state="visible" r:id="rId21"/>
    <sheet xmlns:r="http://schemas.openxmlformats.org/officeDocument/2006/relationships" name="CONVERTIBLE DEBT INSTRUMENTS" sheetId="22" state="visible" r:id="rId22"/>
    <sheet xmlns:r="http://schemas.openxmlformats.org/officeDocument/2006/relationships" name="FINANCE COS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SHARE CAPITAL" sheetId="28" state="visible" r:id="rId28"/>
    <sheet xmlns:r="http://schemas.openxmlformats.org/officeDocument/2006/relationships" name="ENTITY-WIDE DISCLOSURES" sheetId="29" state="visible" r:id="rId29"/>
    <sheet xmlns:r="http://schemas.openxmlformats.org/officeDocument/2006/relationships" name="FINANCIAL INSTRUMENT RISK AND C" sheetId="30" state="visible" r:id="rId30"/>
    <sheet xmlns:r="http://schemas.openxmlformats.org/officeDocument/2006/relationships" name="COVID-19" sheetId="31" state="visible" r:id="rId31"/>
    <sheet xmlns:r="http://schemas.openxmlformats.org/officeDocument/2006/relationships" name="SUMMARY OF ACCOUNTING POLICIES " sheetId="32" state="visible" r:id="rId32"/>
    <sheet xmlns:r="http://schemas.openxmlformats.org/officeDocument/2006/relationships" name="SUMMARY OF ACCOUNTING POLICIE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 OBLIGATIONS (Tables)" sheetId="37" state="visible" r:id="rId37"/>
    <sheet xmlns:r="http://schemas.openxmlformats.org/officeDocument/2006/relationships" name="INTANGIBLE ASSETS (Tables)" sheetId="38" state="visible" r:id="rId38"/>
    <sheet xmlns:r="http://schemas.openxmlformats.org/officeDocument/2006/relationships" name="FINANCIAL ASSETS AND LIABILIT_2" sheetId="39" state="visible" r:id="rId39"/>
    <sheet xmlns:r="http://schemas.openxmlformats.org/officeDocument/2006/relationships" name="LONG-TERM AND OTHER DEBTS (Tabl" sheetId="40" state="visible" r:id="rId40"/>
    <sheet xmlns:r="http://schemas.openxmlformats.org/officeDocument/2006/relationships" name="TRADE AND OTHER PAYABLES (Table" sheetId="41" state="visible" r:id="rId41"/>
    <sheet xmlns:r="http://schemas.openxmlformats.org/officeDocument/2006/relationships" name="SHARE WARRANT OBLIGATIONS (Tabl" sheetId="42" state="visible" r:id="rId42"/>
    <sheet xmlns:r="http://schemas.openxmlformats.org/officeDocument/2006/relationships" name="EMPLOYEE BENEFITS EXPENSE (Tabl" sheetId="43" state="visible" r:id="rId43"/>
    <sheet xmlns:r="http://schemas.openxmlformats.org/officeDocument/2006/relationships" name="SHARE-BASED COMPENSATION (Table" sheetId="44" state="visible" r:id="rId44"/>
    <sheet xmlns:r="http://schemas.openxmlformats.org/officeDocument/2006/relationships" name="CONVERTIBLE DEBT INSTRUMENTS (T" sheetId="45" state="visible" r:id="rId45"/>
    <sheet xmlns:r="http://schemas.openxmlformats.org/officeDocument/2006/relationships" name="FINANCE COS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PPLEMENTAL CASH FLOW DISCLO_2" sheetId="49" state="visible" r:id="rId49"/>
    <sheet xmlns:r="http://schemas.openxmlformats.org/officeDocument/2006/relationships" name="RELATED PARTY TRANSACTIONS (Tab" sheetId="50" state="visible" r:id="rId50"/>
    <sheet xmlns:r="http://schemas.openxmlformats.org/officeDocument/2006/relationships" name="SHARE CAPITAL (Tables)" sheetId="51" state="visible" r:id="rId51"/>
    <sheet xmlns:r="http://schemas.openxmlformats.org/officeDocument/2006/relationships" name="ENTITY-WIDE DISCLOSURES (Tables" sheetId="52" state="visible" r:id="rId52"/>
    <sheet xmlns:r="http://schemas.openxmlformats.org/officeDocument/2006/relationships" name="FINANCIAL INSTRUMENT RISK AND_2" sheetId="53" state="visible" r:id="rId53"/>
    <sheet xmlns:r="http://schemas.openxmlformats.org/officeDocument/2006/relationships" name="SUMMARY OF ACCOUNTING POLICIE_3" sheetId="54" state="visible" r:id="rId54"/>
    <sheet xmlns:r="http://schemas.openxmlformats.org/officeDocument/2006/relationships" name="SUMMARY OF ACCOUNTING POLICIE_4" sheetId="55" state="visible" r:id="rId55"/>
    <sheet xmlns:r="http://schemas.openxmlformats.org/officeDocument/2006/relationships" name="SUMMARY OF ACCOUNTING POLICIE_5" sheetId="56" state="visible" r:id="rId56"/>
    <sheet xmlns:r="http://schemas.openxmlformats.org/officeDocument/2006/relationships" name="SUMMARY OF ACCOUNTING POLICIE_6" sheetId="57" state="visible" r:id="rId57"/>
    <sheet xmlns:r="http://schemas.openxmlformats.org/officeDocument/2006/relationships" name="SUMMARY OF ACCOUNTING POLICIE_7" sheetId="58" state="visible" r:id="rId58"/>
    <sheet xmlns:r="http://schemas.openxmlformats.org/officeDocument/2006/relationships" name="BUSINESS COMBINATION, PLAN OF_2" sheetId="59" state="visible" r:id="rId59"/>
    <sheet xmlns:r="http://schemas.openxmlformats.org/officeDocument/2006/relationships" name="ACCOUNTS RECEIVABLE - Summary o" sheetId="60" state="visible" r:id="rId60"/>
    <sheet xmlns:r="http://schemas.openxmlformats.org/officeDocument/2006/relationships" name="ACCOUNTS RECEIVABLE - Narrative"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LEASE OBLIGATIONS - Schedule of" sheetId="66" state="visible" r:id="rId66"/>
    <sheet xmlns:r="http://schemas.openxmlformats.org/officeDocument/2006/relationships" name="LEASE OBLIGATIONS - Summary of " sheetId="67" state="visible" r:id="rId67"/>
    <sheet xmlns:r="http://schemas.openxmlformats.org/officeDocument/2006/relationships" name="LEASE OBLIGATIONS - Schedule _2" sheetId="68" state="visible" r:id="rId68"/>
    <sheet xmlns:r="http://schemas.openxmlformats.org/officeDocument/2006/relationships" name="LEASE OBLIGATIONS - Amounts Rec" sheetId="69" state="visible" r:id="rId69"/>
    <sheet xmlns:r="http://schemas.openxmlformats.org/officeDocument/2006/relationships" name="LEASE OBLIGATIONS - Narrative (" sheetId="70" state="visible" r:id="rId70"/>
    <sheet xmlns:r="http://schemas.openxmlformats.org/officeDocument/2006/relationships" name="INTANGIBLE ASSETS - Schedule of" sheetId="71" state="visible" r:id="rId71"/>
    <sheet xmlns:r="http://schemas.openxmlformats.org/officeDocument/2006/relationships" name="INTANGIBLE ASSETS - Amortizatio" sheetId="72" state="visible" r:id="rId72"/>
    <sheet xmlns:r="http://schemas.openxmlformats.org/officeDocument/2006/relationships" name="FINANCIAL ASSETS AND LIABILIT_3" sheetId="73" state="visible" r:id="rId73"/>
    <sheet xmlns:r="http://schemas.openxmlformats.org/officeDocument/2006/relationships" name="FINANCIAL ASSETS AND LIABILIT_4" sheetId="74" state="visible" r:id="rId74"/>
    <sheet xmlns:r="http://schemas.openxmlformats.org/officeDocument/2006/relationships" name="LONG-TERM AND OTHER DEBTS - Sch" sheetId="75" state="visible" r:id="rId75"/>
    <sheet xmlns:r="http://schemas.openxmlformats.org/officeDocument/2006/relationships" name="LONG-TERM AND OTHER DEBTS - Eco" sheetId="76" state="visible" r:id="rId76"/>
    <sheet xmlns:r="http://schemas.openxmlformats.org/officeDocument/2006/relationships" name="LONG-TERM AND OTHER DEBTS - Sec" sheetId="77" state="visible" r:id="rId77"/>
    <sheet xmlns:r="http://schemas.openxmlformats.org/officeDocument/2006/relationships" name="LONG-TERM AND OTHER DEBTS - Nar" sheetId="78" state="visible" r:id="rId78"/>
    <sheet xmlns:r="http://schemas.openxmlformats.org/officeDocument/2006/relationships" name="TRADE AND OTHER PAYABLES (Detai" sheetId="79" state="visible" r:id="rId79"/>
    <sheet xmlns:r="http://schemas.openxmlformats.org/officeDocument/2006/relationships" name="SHARE WARRANT OBLIGATIONS - Nar" sheetId="80" state="visible" r:id="rId80"/>
    <sheet xmlns:r="http://schemas.openxmlformats.org/officeDocument/2006/relationships" name="SHARE WARRANT OBLIGATIONS - Fai" sheetId="81" state="visible" r:id="rId81"/>
    <sheet xmlns:r="http://schemas.openxmlformats.org/officeDocument/2006/relationships" name="SHARE WARRANT OBLIGATIONS - Cha" sheetId="82" state="visible" r:id="rId82"/>
    <sheet xmlns:r="http://schemas.openxmlformats.org/officeDocument/2006/relationships" name="EMPLOYEE BENEFITS EXPENSE (Deta"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SHARE-BASED COMPENSATION - Summ" sheetId="86" state="visible" r:id="rId86"/>
    <sheet xmlns:r="http://schemas.openxmlformats.org/officeDocument/2006/relationships" name="SHARE-BASED COMPENSATION - Sc_3" sheetId="87" state="visible" r:id="rId87"/>
    <sheet xmlns:r="http://schemas.openxmlformats.org/officeDocument/2006/relationships" name="SHARE-BASED COMPENSATION - Sc_4" sheetId="88" state="visible" r:id="rId88"/>
    <sheet xmlns:r="http://schemas.openxmlformats.org/officeDocument/2006/relationships" name="SHARE-BASED COMPENSATION - Sc_5" sheetId="89" state="visible" r:id="rId89"/>
    <sheet xmlns:r="http://schemas.openxmlformats.org/officeDocument/2006/relationships" name="SHARE-BASED COMPENSATION - Narr" sheetId="90" state="visible" r:id="rId90"/>
    <sheet xmlns:r="http://schemas.openxmlformats.org/officeDocument/2006/relationships" name="CONVERTIBLE DEBT INSTRUMENTS (D" sheetId="91" state="visible" r:id="rId91"/>
    <sheet xmlns:r="http://schemas.openxmlformats.org/officeDocument/2006/relationships" name="CONVERTIBLE DEBT INSTRUMENTS - " sheetId="92" state="visible" r:id="rId92"/>
    <sheet xmlns:r="http://schemas.openxmlformats.org/officeDocument/2006/relationships" name="FINANCE COSTS (Details)"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EARNINGS PER SHARE (Details)" sheetId="97" state="visible" r:id="rId97"/>
    <sheet xmlns:r="http://schemas.openxmlformats.org/officeDocument/2006/relationships" name="SUPPLEMENTAL CASH FLOW DISCLO_3" sheetId="98" state="visible" r:id="rId98"/>
    <sheet xmlns:r="http://schemas.openxmlformats.org/officeDocument/2006/relationships" name="SUPPLEMENTAL CASH FLOW DISCLO_4" sheetId="99" state="visible" r:id="rId99"/>
    <sheet xmlns:r="http://schemas.openxmlformats.org/officeDocument/2006/relationships" name="RELATED PARTY TRANSACTIONS - Su" sheetId="100" state="visible" r:id="rId100"/>
    <sheet xmlns:r="http://schemas.openxmlformats.org/officeDocument/2006/relationships" name="SHARE CAPITAL - Narrative (Deta" sheetId="101" state="visible" r:id="rId101"/>
    <sheet xmlns:r="http://schemas.openxmlformats.org/officeDocument/2006/relationships" name="SHARE CAPITAL - Summary of Comm" sheetId="102" state="visible" r:id="rId102"/>
    <sheet xmlns:r="http://schemas.openxmlformats.org/officeDocument/2006/relationships" name="ENTITY-WIDE DISCLOSURES - Narra" sheetId="103" state="visible" r:id="rId103"/>
    <sheet xmlns:r="http://schemas.openxmlformats.org/officeDocument/2006/relationships" name="ENTITY-WIDE DISCLOSURES - Sched" sheetId="104" state="visible" r:id="rId104"/>
    <sheet xmlns:r="http://schemas.openxmlformats.org/officeDocument/2006/relationships" name="ENTITY-WIDE DISCLOSURES - Sch_2" sheetId="105" state="visible" r:id="rId105"/>
    <sheet xmlns:r="http://schemas.openxmlformats.org/officeDocument/2006/relationships" name="FINANCIAL INSTRUMENT RISK AND_3" sheetId="106" state="visible" r:id="rId106"/>
    <sheet xmlns:r="http://schemas.openxmlformats.org/officeDocument/2006/relationships" name="FINANCIAL INSTRUMENT RISK AND_4" sheetId="107" state="visible" r:id="rId107"/>
    <sheet xmlns:r="http://schemas.openxmlformats.org/officeDocument/2006/relationships" name="FINANCIAL INSTRUMENT RISK AND_5" sheetId="108" state="visible" r:id="rId108"/>
    <sheet xmlns:r="http://schemas.openxmlformats.org/officeDocument/2006/relationships" name="FINANCIAL INSTRUMENT RISK AND_6"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12 Months Ended</t>
        </is>
      </c>
    </row>
    <row r="2">
      <c r="B2" s="2" t="inlineStr">
        <is>
          <t>Dec. 31, 2021</t>
        </is>
      </c>
      <c r="C2" s="2" t="inlineStr">
        <is>
          <t>Mar. 28, 2022</t>
        </is>
      </c>
    </row>
    <row r="3">
      <c r="A3" s="3" t="inlineStr">
        <is>
          <t>Common shares</t>
        </is>
      </c>
    </row>
    <row r="4">
      <c r="A4" s="4" t="inlineStr">
        <is>
          <t>Document Information [Line Items]</t>
        </is>
      </c>
    </row>
    <row r="5">
      <c r="A5" s="3" t="inlineStr">
        <is>
          <t>Title of 12(b) Security</t>
        </is>
      </c>
      <c r="B5" s="3" t="inlineStr">
        <is>
          <t>Common Shares</t>
        </is>
      </c>
    </row>
    <row r="6">
      <c r="A6" s="3" t="inlineStr">
        <is>
          <t>Trading Symbol</t>
        </is>
      </c>
      <c r="B6" s="3" t="inlineStr">
        <is>
          <t>LEV</t>
        </is>
      </c>
    </row>
    <row r="7">
      <c r="A7" s="3" t="inlineStr">
        <is>
          <t>Security Exchange Name</t>
        </is>
      </c>
      <c r="B7" s="3" t="inlineStr">
        <is>
          <t>NYSE</t>
        </is>
      </c>
    </row>
    <row r="8">
      <c r="A8" s="3" t="inlineStr">
        <is>
          <t>Warrants</t>
        </is>
      </c>
    </row>
    <row r="9">
      <c r="A9" s="4" t="inlineStr">
        <is>
          <t>Document Information [Line Items]</t>
        </is>
      </c>
    </row>
    <row r="10">
      <c r="A10" s="3" t="inlineStr">
        <is>
          <t>Title of 12(b) Security</t>
        </is>
      </c>
      <c r="B10" s="3" t="inlineStr">
        <is>
          <t>Warrants</t>
        </is>
      </c>
    </row>
    <row r="11">
      <c r="A11" s="3" t="inlineStr">
        <is>
          <t>Trading Symbol</t>
        </is>
      </c>
      <c r="B11" s="3" t="inlineStr">
        <is>
          <t>LEV WS</t>
        </is>
      </c>
    </row>
    <row r="12">
      <c r="A12" s="3" t="inlineStr">
        <is>
          <t>Security Exchange Name</t>
        </is>
      </c>
      <c r="B12" s="3" t="inlineStr">
        <is>
          <t>NYSE</t>
        </is>
      </c>
    </row>
    <row r="13">
      <c r="A13" s="3" t="inlineStr">
        <is>
          <t>Entity Central Index Key</t>
        </is>
      </c>
      <c r="B13" s="3" t="inlineStr">
        <is>
          <t>0001834974</t>
        </is>
      </c>
    </row>
    <row r="14">
      <c r="A14" s="3" t="inlineStr">
        <is>
          <t>Amendment Flag</t>
        </is>
      </c>
      <c r="B14" s="3" t="inlineStr">
        <is>
          <t>false</t>
        </is>
      </c>
    </row>
    <row r="15">
      <c r="A15" s="3" t="inlineStr">
        <is>
          <t>Document Fiscal Year Focus</t>
        </is>
      </c>
      <c r="B15" s="3" t="inlineStr">
        <is>
          <t>2021</t>
        </is>
      </c>
    </row>
    <row r="16">
      <c r="A16" s="3" t="inlineStr">
        <is>
          <t>Document Fiscal Period Focus</t>
        </is>
      </c>
      <c r="B16" s="3" t="inlineStr">
        <is>
          <t>FY</t>
        </is>
      </c>
    </row>
    <row r="17">
      <c r="A17" s="3" t="inlineStr">
        <is>
          <t>Document Type</t>
        </is>
      </c>
      <c r="B17" s="3" t="inlineStr">
        <is>
          <t>20-F</t>
        </is>
      </c>
    </row>
    <row r="18">
      <c r="A18" s="3" t="inlineStr">
        <is>
          <t>Document Registration Statement</t>
        </is>
      </c>
      <c r="B18" s="3" t="inlineStr">
        <is>
          <t>false</t>
        </is>
      </c>
    </row>
    <row r="19">
      <c r="A19" s="3" t="inlineStr">
        <is>
          <t>Document Annual Report</t>
        </is>
      </c>
      <c r="B19" s="3" t="inlineStr">
        <is>
          <t>true</t>
        </is>
      </c>
    </row>
    <row r="20">
      <c r="A20" s="3" t="inlineStr">
        <is>
          <t>Document Period End Date</t>
        </is>
      </c>
      <c r="B20" s="3" t="inlineStr">
        <is>
          <t>Dec. 31,
		2021</t>
        </is>
      </c>
    </row>
    <row r="21">
      <c r="A21" s="3" t="inlineStr">
        <is>
          <t>Current Fiscal Year End Date</t>
        </is>
      </c>
      <c r="B21" s="3" t="inlineStr">
        <is>
          <t>--12-31</t>
        </is>
      </c>
    </row>
    <row r="22">
      <c r="A22" s="3" t="inlineStr">
        <is>
          <t>Document Transition Report</t>
        </is>
      </c>
      <c r="B22" s="3" t="inlineStr">
        <is>
          <t>false</t>
        </is>
      </c>
    </row>
    <row r="23">
      <c r="A23" s="3" t="inlineStr">
        <is>
          <t>Entity File Number</t>
        </is>
      </c>
      <c r="B23" s="3" t="inlineStr">
        <is>
          <t>001-40387</t>
        </is>
      </c>
    </row>
    <row r="24">
      <c r="A24" s="3" t="inlineStr">
        <is>
          <t>Entity Registrant Name</t>
        </is>
      </c>
      <c r="B24" s="3" t="inlineStr">
        <is>
          <t>The Lion Electric Company</t>
        </is>
      </c>
    </row>
    <row r="25">
      <c r="A25" s="3" t="inlineStr">
        <is>
          <t>Entity Incorporation, State or Country Code</t>
        </is>
      </c>
      <c r="B25" s="3" t="inlineStr">
        <is>
          <t>A8</t>
        </is>
      </c>
    </row>
    <row r="26">
      <c r="A26" s="3" t="inlineStr">
        <is>
          <t>Entity Address, Address Line One</t>
        </is>
      </c>
      <c r="B26" s="3" t="inlineStr">
        <is>
          <t>921 chemin de la Rivière-du-Nord</t>
        </is>
      </c>
    </row>
    <row r="27">
      <c r="A27" s="3" t="inlineStr">
        <is>
          <t>Entity Address, City or Town</t>
        </is>
      </c>
      <c r="B27" s="3" t="inlineStr">
        <is>
          <t>Saint-Jerome</t>
        </is>
      </c>
    </row>
    <row r="28">
      <c r="A28" s="3" t="inlineStr">
        <is>
          <t>Entity Address, State or Province</t>
        </is>
      </c>
      <c r="B28" s="3" t="inlineStr">
        <is>
          <t>QC</t>
        </is>
      </c>
    </row>
    <row r="29">
      <c r="A29" s="3" t="inlineStr">
        <is>
          <t>Entity Address, Postal Zip Code</t>
        </is>
      </c>
      <c r="B29" s="3" t="inlineStr">
        <is>
          <t>J7Y 5G2</t>
        </is>
      </c>
    </row>
    <row r="30">
      <c r="A30" s="3" t="inlineStr">
        <is>
          <t>Entity Common Stock, Shares Outstanding</t>
        </is>
      </c>
      <c r="C30" s="5" t="n">
        <v>190002712</v>
      </c>
    </row>
    <row r="31">
      <c r="A31" s="3" t="inlineStr">
        <is>
          <t>Entity Well-known Seasoned Issuer</t>
        </is>
      </c>
      <c r="B31" s="3" t="inlineStr">
        <is>
          <t>No</t>
        </is>
      </c>
    </row>
    <row r="32">
      <c r="A32" s="3" t="inlineStr">
        <is>
          <t>Entity Voluntary Filers</t>
        </is>
      </c>
      <c r="B32" s="3" t="inlineStr">
        <is>
          <t>No</t>
        </is>
      </c>
    </row>
    <row r="33">
      <c r="A33" s="3" t="inlineStr">
        <is>
          <t>Entity Current Reporting Status</t>
        </is>
      </c>
      <c r="B33" s="3" t="inlineStr">
        <is>
          <t>Yes</t>
        </is>
      </c>
    </row>
    <row r="34">
      <c r="A34" s="3" t="inlineStr">
        <is>
          <t>Entity Interactive Data Current</t>
        </is>
      </c>
      <c r="B34" s="3" t="inlineStr">
        <is>
          <t>Yes</t>
        </is>
      </c>
    </row>
    <row r="35">
      <c r="A35" s="3" t="inlineStr">
        <is>
          <t>Entity Emerging Growth Company</t>
        </is>
      </c>
      <c r="B35" s="3" t="inlineStr">
        <is>
          <t>true</t>
        </is>
      </c>
    </row>
    <row r="36">
      <c r="A36" s="3" t="inlineStr">
        <is>
          <t>Entity Filer Category</t>
        </is>
      </c>
      <c r="B36" s="3" t="inlineStr">
        <is>
          <t>Non-accelerated Filer</t>
        </is>
      </c>
    </row>
    <row r="37">
      <c r="A37" s="3" t="inlineStr">
        <is>
          <t>Entity Ex Transition Period</t>
        </is>
      </c>
      <c r="B37" s="3" t="inlineStr">
        <is>
          <t>false</t>
        </is>
      </c>
    </row>
    <row r="38">
      <c r="A38" s="3" t="inlineStr">
        <is>
          <t>ICFR Auditor Attestation Flag</t>
        </is>
      </c>
      <c r="B38" s="3" t="inlineStr">
        <is>
          <t>false</t>
        </is>
      </c>
    </row>
    <row r="39">
      <c r="A39" s="3" t="inlineStr">
        <is>
          <t>Document Accounting Standard</t>
        </is>
      </c>
      <c r="B39" s="3" t="inlineStr">
        <is>
          <t>International Financial Reporting Standards</t>
        </is>
      </c>
    </row>
    <row r="40">
      <c r="A40" s="3" t="inlineStr">
        <is>
          <t>Entity Shell Company</t>
        </is>
      </c>
      <c r="B40" s="3" t="inlineStr">
        <is>
          <t>false</t>
        </is>
      </c>
    </row>
    <row r="41">
      <c r="A41" s="3" t="inlineStr">
        <is>
          <t>Document Shell Company Report</t>
        </is>
      </c>
      <c r="B41" s="3" t="inlineStr">
        <is>
          <t>false</t>
        </is>
      </c>
    </row>
    <row r="42">
      <c r="A42" s="3" t="inlineStr">
        <is>
          <t>Business Contact</t>
        </is>
      </c>
    </row>
    <row r="43">
      <c r="A43" s="4" t="inlineStr">
        <is>
          <t>Document Information [Line Items]</t>
        </is>
      </c>
    </row>
    <row r="44">
      <c r="A44" s="3" t="inlineStr">
        <is>
          <t>Entity Address, Address Line One</t>
        </is>
      </c>
      <c r="B44" s="3" t="inlineStr">
        <is>
          <t>921 chemin de la Rivière-du-Nord</t>
        </is>
      </c>
    </row>
    <row r="45">
      <c r="A45" s="3" t="inlineStr">
        <is>
          <t>Entity Address, City or Town</t>
        </is>
      </c>
      <c r="B45" s="3" t="inlineStr">
        <is>
          <t>Saint-Jerome</t>
        </is>
      </c>
    </row>
    <row r="46">
      <c r="A46" s="3" t="inlineStr">
        <is>
          <t>Entity Address, State or Province</t>
        </is>
      </c>
      <c r="B46" s="3" t="inlineStr">
        <is>
          <t>QC</t>
        </is>
      </c>
    </row>
    <row r="47">
      <c r="A47" s="3" t="inlineStr">
        <is>
          <t>Entity Address, Postal Zip Code</t>
        </is>
      </c>
      <c r="B47" s="3" t="inlineStr">
        <is>
          <t>J7Y 5G2</t>
        </is>
      </c>
    </row>
    <row r="48">
      <c r="A48" s="3" t="inlineStr">
        <is>
          <t>Contact Personnel Name</t>
        </is>
      </c>
      <c r="B48" s="3" t="inlineStr">
        <is>
          <t>François Duquette</t>
        </is>
      </c>
    </row>
    <row r="49">
      <c r="A49" s="3" t="inlineStr">
        <is>
          <t>Local Phone Number</t>
        </is>
      </c>
      <c r="B49" s="3" t="inlineStr">
        <is>
          <t>432-5466 Ext. 395</t>
        </is>
      </c>
    </row>
    <row r="50">
      <c r="A50" s="3" t="inlineStr">
        <is>
          <t>City Area Code</t>
        </is>
      </c>
      <c r="B50" s="3" t="inlineStr">
        <is>
          <t>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PLAN OF REORGANIZATION AND REGISTRATION STATEMENT</t>
        </is>
      </c>
      <c r="B1" s="2" t="inlineStr">
        <is>
          <t>12 Months Ended</t>
        </is>
      </c>
    </row>
    <row r="2">
      <c r="B2" s="2" t="inlineStr">
        <is>
          <t>Dec. 31, 2021</t>
        </is>
      </c>
    </row>
    <row r="3">
      <c r="A3" s="4" t="inlineStr">
        <is>
          <t>Asset Acquisition [Abstract]</t>
        </is>
      </c>
    </row>
    <row r="4">
      <c r="A4" s="3" t="inlineStr">
        <is>
          <t>BUSINESS COMBINATION, PLAN OF REORGANIZATION AND REGISTRATION STATEMENT</t>
        </is>
      </c>
      <c r="B4" s="3" t="inlineStr">
        <is>
          <t>BUSINESS COMBINATION, PLAN OF REORGANIZATION AND REGISTRATION STATEMENT On May 6, 2021, the Company successfully completed its business combination and plan of reorganization (the “Transaction”) with Northern Genesis Acquisition Corp. (“NGA”), which was announced on November 30, 2020. The Company treated the Transaction as a capital transaction equivalent to the issue of shares of the Company in exchange for the net monetary assets of NGA. The Transaction did not constitute a business combination as defined under IFRS 3, Business Combinations, as NGA is a non-operating entity that does not meet the definition of a business under IFRS 3. Accordingly, upon consummation of the Transaction, each outstanding share of NGA’s common stock held by an NGA stockholder was exchanged into one newly issued common share of the Company and each outstanding warrant to purchase shares of NGA’s common stock was converted into a warrant to acquire one common share of the Company, at a price of $11.50 per share. A total of 39,911,231 common shares were issued in exchange for the NGA common stock outstanding and 27,111,741 NGA warrants were converted into 27,111,741 warrants of the Company. Such warrants are classified as a liability and are measured at fair value. As a result, the Company consolidated the following as at the date of closing of the Transaction: • Cash of $308,232,870 • Trade and other payables of $1,655,636 • Issued warrant liabilities with a fair value of $169,452,859 • Issued share capital of $137,124,375 4 - BUSINESS COMBINATION, PLAN OF REORGANIZATION AND REGISTRATION STATEMENT (CONTINUED) As part of the closing of the Transaction, the Company filed articles of amendment and consolidation whereby such articles provided, amongst other things, for the creation of an unlimited number of preferred shares and a stock split of 1:4.1289 becoming effective on May 6, 2021. Accordingly, all shares, stock options, warrants and per share information presented in these consolidated financial statements have been adjusted to reflect the stock split on a retroactive basis for all periods presented. In addition to the closing of the Transaction, a concurrent private placement for the issuance of 20,040,200 common shares (post share split) also closed for gross proceeds of $200,402,000 (or $10.00 per share), for net proceeds of $196,255,491 after the deduction of share issue costs. 17,994,857 retractable common shares having a carrying amount of $29,072,804 as at May 6, 2021 related to a repurchase (put) right in favor of shareholders were reclassified from non-current liabilities to equity at the closing of the Transaction, as the Company’s unanimous shareholders’ agreement was terminated in accordance with its terms effective as of closing of the Transaction and such repurchase rights did not become exercisable at or before the closing of the Transaction. In connection with the Transaction, the Company also repaid its non-revolving term loans and revolving credit facility advances owed to the National Bank of Canada, and its convertible debt instruments with Investissement Quebec. In conjunction with the Transaction, the Company filed a F-4 registration statement and subsequent amendments with the Securities and Exchange Commission as well as a non-offering prospectus with the Canadian securities regulators and upon consummation of the Transaction and effective May 7, 2021, the Company was listed on the New York Stock Exchange and the Toronto Stock Exchange. Transaction costs of $13,654,851 were incurred directly related to the completion of the Transaction and were mainly composed of legal, banking, and other professional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Remuneration and Shareholder's Company Exercising Significant Influence (Details) - USD ($)</t>
        </is>
      </c>
      <c r="B1" s="2" t="inlineStr">
        <is>
          <t>12 Months Ended</t>
        </is>
      </c>
    </row>
    <row r="2">
      <c r="B2" s="2" t="inlineStr">
        <is>
          <t>Dec. 31, 2021</t>
        </is>
      </c>
      <c r="C2" s="2" t="inlineStr">
        <is>
          <t>Dec. 31, 2020</t>
        </is>
      </c>
      <c r="D2" s="2" t="inlineStr">
        <is>
          <t>Dec. 31, 2019</t>
        </is>
      </c>
    </row>
    <row r="3">
      <c r="A3" s="4" t="inlineStr">
        <is>
          <t>Disclosure Of Related Party Transactions [Abstract]</t>
        </is>
      </c>
    </row>
    <row r="4">
      <c r="A4" s="3" t="inlineStr">
        <is>
          <t>Salaries including bonuses</t>
        </is>
      </c>
      <c r="B4" s="6" t="n">
        <v>2137182</v>
      </c>
      <c r="C4" s="6" t="n">
        <v>650950</v>
      </c>
      <c r="D4" s="6" t="n">
        <v>477916</v>
      </c>
    </row>
    <row r="5">
      <c r="A5" s="3" t="inlineStr">
        <is>
          <t>Share-based payments</t>
        </is>
      </c>
      <c r="B5" s="5" t="n">
        <v>47956085</v>
      </c>
      <c r="C5" s="5" t="n">
        <v>62190367</v>
      </c>
      <c r="D5" s="5" t="n">
        <v>999616</v>
      </c>
    </row>
    <row r="6">
      <c r="A6" s="3" t="inlineStr">
        <is>
          <t>Total remuneration</t>
        </is>
      </c>
      <c r="B6" s="5" t="n">
        <v>50093267</v>
      </c>
      <c r="C6" s="5" t="n">
        <v>62841317</v>
      </c>
      <c r="D6" s="5" t="n">
        <v>1477532</v>
      </c>
    </row>
    <row r="7">
      <c r="A7" s="3" t="inlineStr">
        <is>
          <t>Management Fees</t>
        </is>
      </c>
      <c r="B7" s="6" t="n">
        <v>0</v>
      </c>
      <c r="C7" s="6" t="n">
        <v>0</v>
      </c>
      <c r="D7" s="6" t="n">
        <v>226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ARE CAPITAL - Narrative (Details) - USD ($)</t>
        </is>
      </c>
      <c r="B1" s="2" t="inlineStr">
        <is>
          <t>12 Months Ended</t>
        </is>
      </c>
    </row>
    <row r="2">
      <c r="B2" s="2" t="inlineStr">
        <is>
          <t>Dec. 31, 2021</t>
        </is>
      </c>
      <c r="C2" s="2" t="inlineStr">
        <is>
          <t>Dec. 31, 2020</t>
        </is>
      </c>
      <c r="D2" s="2" t="inlineStr">
        <is>
          <t>Dec. 31, 2019</t>
        </is>
      </c>
    </row>
    <row r="3">
      <c r="A3" s="4" t="inlineStr">
        <is>
          <t>Disclosure of classes of share capital [line items]</t>
        </is>
      </c>
    </row>
    <row r="4">
      <c r="A4" s="3" t="inlineStr">
        <is>
          <t>Repurchase price, EBITDA multiple</t>
        </is>
      </c>
      <c r="B4" s="3" t="inlineStr">
        <is>
          <t>1000.00%</t>
        </is>
      </c>
    </row>
    <row r="5">
      <c r="A5" s="3" t="inlineStr">
        <is>
          <t>Number of shares issued during the period</t>
        </is>
      </c>
      <c r="D5" s="5" t="n">
        <v>10712158</v>
      </c>
    </row>
    <row r="6">
      <c r="A6" s="3" t="inlineStr">
        <is>
          <t>Common shares exercised held (in shares)</t>
        </is>
      </c>
      <c r="D6" s="5" t="n">
        <v>214244</v>
      </c>
    </row>
    <row r="7">
      <c r="A7" s="3" t="inlineStr">
        <is>
          <t>Share redemption</t>
        </is>
      </c>
      <c r="B7" s="6" t="n">
        <v>0</v>
      </c>
      <c r="C7" s="6" t="n">
        <v>0</v>
      </c>
      <c r="D7" s="6" t="n">
        <v>150020</v>
      </c>
    </row>
    <row r="8">
      <c r="A8" s="3" t="inlineStr">
        <is>
          <t>Accretion expense on common shares, retractable</t>
        </is>
      </c>
      <c r="B8" s="6" t="n">
        <v>2031863</v>
      </c>
      <c r="C8" s="5" t="n">
        <v>4791806</v>
      </c>
      <c r="D8" s="5" t="n">
        <v>2746799</v>
      </c>
    </row>
    <row r="9">
      <c r="A9" s="3" t="inlineStr">
        <is>
          <t>Accretion expense</t>
        </is>
      </c>
      <c r="C9" s="6" t="n">
        <v>338879</v>
      </c>
      <c r="D9" s="6" t="n">
        <v>4560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7" customWidth="1" min="5" max="5"/>
    <col width="27" customWidth="1" min="6" max="6"/>
    <col width="27" customWidth="1" min="7" max="7"/>
  </cols>
  <sheetData>
    <row r="1">
      <c r="A1" s="1" t="inlineStr">
        <is>
          <t>SHARE CAPITAL - Summary of Common Shares (Details)</t>
        </is>
      </c>
      <c r="B1" s="2" t="inlineStr">
        <is>
          <t>May 06, 2021USD ($)shares</t>
        </is>
      </c>
      <c r="C1" s="2" t="inlineStr">
        <is>
          <t>Dec. 31, 2021CAD ($)shares</t>
        </is>
      </c>
      <c r="D1" s="2" t="inlineStr">
        <is>
          <t>Dec. 31, 2021USD ($)shares</t>
        </is>
      </c>
      <c r="E1" s="2" t="inlineStr">
        <is>
          <t>Dec. 31, 2020CAD ($)shares</t>
        </is>
      </c>
      <c r="F1" s="2" t="inlineStr">
        <is>
          <t>Dec. 31, 2020USD ($)shares</t>
        </is>
      </c>
      <c r="G1" s="2" t="inlineStr">
        <is>
          <t>Dec. 31, 2019USD ($)shares</t>
        </is>
      </c>
    </row>
    <row r="2">
      <c r="A2" s="4" t="inlineStr">
        <is>
          <t>Disclosure of classes of share capital [line items]</t>
        </is>
      </c>
    </row>
    <row r="3">
      <c r="A3" s="3" t="inlineStr">
        <is>
          <t>Beginning balance</t>
        </is>
      </c>
      <c r="C3" s="6" t="n">
        <v>-95625929</v>
      </c>
      <c r="D3" s="6" t="n">
        <v>-95625929</v>
      </c>
      <c r="F3" s="6" t="n">
        <v>4884091</v>
      </c>
      <c r="G3" s="6" t="n">
        <v>1492142</v>
      </c>
    </row>
    <row r="4">
      <c r="A4" s="3" t="inlineStr">
        <is>
          <t>Shares redeemed (in shares) | shares</t>
        </is>
      </c>
      <c r="G4" s="5" t="n">
        <v>-214244</v>
      </c>
    </row>
    <row r="5">
      <c r="A5" s="3" t="inlineStr">
        <is>
          <t>Retractable common shares converted (in shares) | shares</t>
        </is>
      </c>
      <c r="B5" s="5" t="n">
        <v>-17994857</v>
      </c>
    </row>
    <row r="6">
      <c r="A6" s="3" t="inlineStr">
        <is>
          <t>Reclass to equity</t>
        </is>
      </c>
      <c r="B6" s="6" t="n">
        <v>-29072804</v>
      </c>
    </row>
    <row r="7">
      <c r="A7" s="3" t="inlineStr">
        <is>
          <t>Accretion expense</t>
        </is>
      </c>
      <c r="D7" s="5" t="n">
        <v>-2031863</v>
      </c>
      <c r="F7" s="5" t="n">
        <v>-4791806</v>
      </c>
      <c r="G7" s="6" t="n">
        <v>-2746799</v>
      </c>
    </row>
    <row r="8">
      <c r="A8" s="3" t="inlineStr">
        <is>
          <t>Foreign currency translation adjustment</t>
        </is>
      </c>
      <c r="D8" s="5" t="n">
        <v>321188</v>
      </c>
      <c r="F8" s="5" t="n">
        <v>-4630873</v>
      </c>
      <c r="G8" s="5" t="n">
        <v>234375</v>
      </c>
    </row>
    <row r="9">
      <c r="A9" s="3" t="inlineStr">
        <is>
          <t>Ending balance</t>
        </is>
      </c>
      <c r="C9" s="6" t="n">
        <v>368681834</v>
      </c>
      <c r="D9" s="6" t="n">
        <v>368681834</v>
      </c>
      <c r="E9" s="6" t="n">
        <v>-95625929</v>
      </c>
      <c r="F9" s="6" t="n">
        <v>-95625929</v>
      </c>
      <c r="G9" s="6" t="n">
        <v>4884091</v>
      </c>
    </row>
    <row r="10">
      <c r="A10" s="3" t="inlineStr">
        <is>
          <t>Share capital | Common shares, retractable</t>
        </is>
      </c>
    </row>
    <row r="11">
      <c r="A11" s="4" t="inlineStr">
        <is>
          <t>Disclosure of classes of share capital [line items]</t>
        </is>
      </c>
    </row>
    <row r="12">
      <c r="A12" s="3" t="inlineStr">
        <is>
          <t>Number of shares outstanding at beginning of period (in shares) | shares</t>
        </is>
      </c>
      <c r="C12" s="5" t="n">
        <v>17994857</v>
      </c>
      <c r="D12" s="5" t="n">
        <v>17994857</v>
      </c>
      <c r="E12" s="5" t="n">
        <v>17994857</v>
      </c>
      <c r="F12" s="5" t="n">
        <v>17994857</v>
      </c>
      <c r="G12" s="5" t="n">
        <v>16709530</v>
      </c>
    </row>
    <row r="13">
      <c r="A13" s="3" t="inlineStr">
        <is>
          <t>Shares issued and fully paid</t>
        </is>
      </c>
      <c r="G13" s="6" t="n">
        <v>1054999</v>
      </c>
    </row>
    <row r="14">
      <c r="A14" s="3" t="inlineStr">
        <is>
          <t>Retractable common shares converted (in shares) | shares</t>
        </is>
      </c>
      <c r="C14" s="5" t="n">
        <v>-17994857</v>
      </c>
      <c r="D14" s="5" t="n">
        <v>-17994857</v>
      </c>
    </row>
    <row r="15">
      <c r="A15" s="3" t="inlineStr">
        <is>
          <t>Number of shares outstanding at end of period (in shares) | shares</t>
        </is>
      </c>
      <c r="C15" s="5" t="n">
        <v>0</v>
      </c>
      <c r="D15" s="5" t="n">
        <v>0</v>
      </c>
      <c r="E15" s="5" t="n">
        <v>17994857</v>
      </c>
      <c r="F15" s="5" t="n">
        <v>17994857</v>
      </c>
      <c r="G15" s="5" t="n">
        <v>17994857</v>
      </c>
    </row>
    <row r="16">
      <c r="A16" s="3" t="inlineStr">
        <is>
          <t>Share capital</t>
        </is>
      </c>
    </row>
    <row r="17">
      <c r="A17" s="4" t="inlineStr">
        <is>
          <t>Disclosure of classes of share capital [line items]</t>
        </is>
      </c>
    </row>
    <row r="18">
      <c r="A18" s="3" t="inlineStr">
        <is>
          <t>Number of shares outstanding at beginning of period (in shares) | shares</t>
        </is>
      </c>
      <c r="C18" s="5" t="n">
        <v>110551314</v>
      </c>
      <c r="D18" s="5" t="n">
        <v>110551314</v>
      </c>
      <c r="E18" s="5" t="n">
        <v>110551314</v>
      </c>
      <c r="F18" s="5" t="n">
        <v>110551314</v>
      </c>
      <c r="G18" s="5" t="n">
        <v>101338727</v>
      </c>
    </row>
    <row r="19">
      <c r="A19" s="3" t="inlineStr">
        <is>
          <t>Beginning balance</t>
        </is>
      </c>
      <c r="D19" s="6" t="n">
        <v>32562541</v>
      </c>
      <c r="F19" s="6" t="n">
        <v>32562541</v>
      </c>
      <c r="G19" s="6" t="n">
        <v>26333635</v>
      </c>
    </row>
    <row r="20">
      <c r="A20" s="3" t="inlineStr">
        <is>
          <t>Number of shares outstanding at end of period (in shares) | shares</t>
        </is>
      </c>
      <c r="C20" s="5" t="n">
        <v>190002712</v>
      </c>
      <c r="D20" s="5" t="n">
        <v>190002712</v>
      </c>
      <c r="E20" s="5" t="n">
        <v>110551314</v>
      </c>
      <c r="F20" s="5" t="n">
        <v>110551314</v>
      </c>
      <c r="G20" s="5" t="n">
        <v>110551314</v>
      </c>
    </row>
    <row r="21">
      <c r="A21" s="3" t="inlineStr">
        <is>
          <t>Ending balance</t>
        </is>
      </c>
      <c r="D21" s="6" t="n">
        <v>418709160</v>
      </c>
      <c r="F21" s="6" t="n">
        <v>32562541</v>
      </c>
      <c r="G21" s="6" t="n">
        <v>32562541</v>
      </c>
    </row>
    <row r="22">
      <c r="A22" s="3" t="inlineStr">
        <is>
          <t>Common shares, retractable | Share capital | Common shares, retractable</t>
        </is>
      </c>
    </row>
    <row r="23">
      <c r="A23" s="4" t="inlineStr">
        <is>
          <t>Disclosure of classes of share capital [line items]</t>
        </is>
      </c>
    </row>
    <row r="24">
      <c r="A24" s="3" t="inlineStr">
        <is>
          <t>Shares issued and fully paid (in shares) | shares</t>
        </is>
      </c>
      <c r="G24" s="5" t="n">
        <v>1499571</v>
      </c>
    </row>
    <row r="25">
      <c r="A25" s="3" t="inlineStr">
        <is>
          <t>Shares redeemed (in shares) | shares</t>
        </is>
      </c>
      <c r="G25" s="5" t="n">
        <v>-214244</v>
      </c>
    </row>
    <row r="26">
      <c r="A26" s="3" t="inlineStr">
        <is>
          <t>Shares redeemed</t>
        </is>
      </c>
      <c r="G26" s="6" t="n">
        <v>12538</v>
      </c>
    </row>
    <row r="27">
      <c r="A27" s="3" t="inlineStr">
        <is>
          <t>Reclass to equity</t>
        </is>
      </c>
      <c r="B27" s="6" t="n">
        <v>-29072804</v>
      </c>
    </row>
    <row r="28">
      <c r="A28" s="3" t="inlineStr">
        <is>
          <t>Accretion expense</t>
        </is>
      </c>
      <c r="D28" s="5" t="n">
        <v>2031863</v>
      </c>
      <c r="F28" s="5" t="n">
        <v>5130685</v>
      </c>
      <c r="G28" s="5" t="n">
        <v>3202831</v>
      </c>
    </row>
    <row r="29">
      <c r="A29" s="3" t="inlineStr">
        <is>
          <t>Foreign currency translation adjustment</t>
        </is>
      </c>
      <c r="D29" s="5" t="n">
        <v>1185432</v>
      </c>
      <c r="F29" s="5" t="n">
        <v>673928</v>
      </c>
      <c r="G29" s="5" t="n">
        <v>844073</v>
      </c>
    </row>
    <row r="30">
      <c r="A30" s="3" t="inlineStr">
        <is>
          <t>Amortized cost | Common shares, retractable | Share capital | Common shares, retractable</t>
        </is>
      </c>
    </row>
    <row r="31">
      <c r="A31" s="4" t="inlineStr">
        <is>
          <t>Disclosure of classes of share capital [line items]</t>
        </is>
      </c>
    </row>
    <row r="32">
      <c r="A32" s="3" t="inlineStr">
        <is>
          <t>Beginning balance</t>
        </is>
      </c>
      <c r="D32" s="5" t="n">
        <v>25855509</v>
      </c>
      <c r="F32" s="5" t="n">
        <v>20050896</v>
      </c>
      <c r="G32" s="5" t="n">
        <v>14936455</v>
      </c>
    </row>
    <row r="33">
      <c r="A33" s="3" t="inlineStr">
        <is>
          <t>Ending balance</t>
        </is>
      </c>
      <c r="D33" s="6" t="n">
        <v>0</v>
      </c>
      <c r="F33" s="6" t="n">
        <v>25855509</v>
      </c>
      <c r="G33" s="6" t="n">
        <v>200508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NTITY-WIDE DISCLOSURES - Narrative (Details) - segment</t>
        </is>
      </c>
      <c r="B1" s="2" t="inlineStr">
        <is>
          <t>12 Months Ended</t>
        </is>
      </c>
    </row>
    <row r="2">
      <c r="B2" s="2" t="inlineStr">
        <is>
          <t>Dec. 31, 2021</t>
        </is>
      </c>
      <c r="C2" s="2" t="inlineStr">
        <is>
          <t>Dec. 31, 2020</t>
        </is>
      </c>
      <c r="D2" s="2" t="inlineStr">
        <is>
          <t>Dec. 31, 2019</t>
        </is>
      </c>
    </row>
    <row r="3">
      <c r="A3" s="4" t="inlineStr">
        <is>
          <t>Disclosure of major customers [line items]</t>
        </is>
      </c>
    </row>
    <row r="4">
      <c r="A4" s="3" t="inlineStr">
        <is>
          <t>Number of reportable operating segments</t>
        </is>
      </c>
      <c r="B4" s="5" t="n">
        <v>1</v>
      </c>
    </row>
    <row r="5">
      <c r="A5" s="3" t="inlineStr">
        <is>
          <t>Percentage of entity's revenue</t>
        </is>
      </c>
      <c r="B5" s="3" t="inlineStr">
        <is>
          <t>10.10%</t>
        </is>
      </c>
      <c r="D5" s="3" t="inlineStr">
        <is>
          <t>10.15%</t>
        </is>
      </c>
    </row>
    <row r="6">
      <c r="A6" s="3" t="inlineStr">
        <is>
          <t>Major Customer 1</t>
        </is>
      </c>
    </row>
    <row r="7">
      <c r="A7" s="4" t="inlineStr">
        <is>
          <t>Disclosure of major customers [line items]</t>
        </is>
      </c>
    </row>
    <row r="8">
      <c r="A8" s="3" t="inlineStr">
        <is>
          <t>Percentage of entity's revenue</t>
        </is>
      </c>
      <c r="C8" s="3" t="inlineStr">
        <is>
          <t>16.40%</t>
        </is>
      </c>
    </row>
    <row r="9">
      <c r="A9" s="3" t="inlineStr">
        <is>
          <t>Major Customer 2</t>
        </is>
      </c>
    </row>
    <row r="10">
      <c r="A10" s="4" t="inlineStr">
        <is>
          <t>Disclosure of major customers [line items]</t>
        </is>
      </c>
    </row>
    <row r="11">
      <c r="A11" s="3" t="inlineStr">
        <is>
          <t>Percentage of entity's revenue</t>
        </is>
      </c>
      <c r="C11" s="3" t="inlineStr">
        <is>
          <t>13.40%</t>
        </is>
      </c>
    </row>
    <row r="12">
      <c r="A12" s="3" t="inlineStr">
        <is>
          <t>Major Customer 3</t>
        </is>
      </c>
    </row>
    <row r="13">
      <c r="A13" s="4" t="inlineStr">
        <is>
          <t>Disclosure of major customers [line items]</t>
        </is>
      </c>
    </row>
    <row r="14">
      <c r="A14" s="3" t="inlineStr">
        <is>
          <t>Percentage of entity's revenue</t>
        </is>
      </c>
      <c r="C14" s="3" t="inlineStr">
        <is>
          <t>10.7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S - Schedule of Group's Revenue From External Customers That Are Divided Into Geographical Areas (Details) - USD ($)</t>
        </is>
      </c>
      <c r="B1" s="2" t="inlineStr">
        <is>
          <t>12 Months Ended</t>
        </is>
      </c>
    </row>
    <row r="2">
      <c r="B2" s="2" t="inlineStr">
        <is>
          <t>Dec. 31, 2021</t>
        </is>
      </c>
      <c r="C2" s="2" t="inlineStr">
        <is>
          <t>Dec. 31, 2020</t>
        </is>
      </c>
      <c r="D2" s="2" t="inlineStr">
        <is>
          <t>Dec. 31, 2019</t>
        </is>
      </c>
    </row>
    <row r="3">
      <c r="A3" s="4" t="inlineStr">
        <is>
          <t>Disclosure of disaggregation of revenue from contracts with customers [line items]</t>
        </is>
      </c>
    </row>
    <row r="4">
      <c r="A4" s="3" t="inlineStr">
        <is>
          <t>Revenue from External Customers</t>
        </is>
      </c>
      <c r="B4" s="6" t="n">
        <v>57710204</v>
      </c>
      <c r="C4" s="6" t="n">
        <v>23422623</v>
      </c>
      <c r="D4" s="6" t="n">
        <v>30862476</v>
      </c>
    </row>
    <row r="5">
      <c r="A5" s="3" t="inlineStr">
        <is>
          <t>Canada</t>
        </is>
      </c>
    </row>
    <row r="6">
      <c r="A6" s="4" t="inlineStr">
        <is>
          <t>Disclosure of disaggregation of revenue from contracts with customers [line items]</t>
        </is>
      </c>
    </row>
    <row r="7">
      <c r="A7" s="3" t="inlineStr">
        <is>
          <t>Revenue from External Customers</t>
        </is>
      </c>
      <c r="B7" s="5" t="n">
        <v>37484524</v>
      </c>
      <c r="C7" s="5" t="n">
        <v>11594344</v>
      </c>
      <c r="D7" s="5" t="n">
        <v>11732218</v>
      </c>
    </row>
    <row r="8">
      <c r="A8" s="3" t="inlineStr">
        <is>
          <t>United States</t>
        </is>
      </c>
    </row>
    <row r="9">
      <c r="A9" s="4" t="inlineStr">
        <is>
          <t>Disclosure of disaggregation of revenue from contracts with customers [line items]</t>
        </is>
      </c>
    </row>
    <row r="10">
      <c r="A10" s="3" t="inlineStr">
        <is>
          <t>Revenue from External Customers</t>
        </is>
      </c>
      <c r="B10" s="6" t="n">
        <v>20225680</v>
      </c>
      <c r="C10" s="6" t="n">
        <v>11828279</v>
      </c>
      <c r="D10" s="6" t="n">
        <v>191302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Schedule of Disclosure of Non-current Assets Allocated To Geographic Areas (Details) - USD ($)</t>
        </is>
      </c>
      <c r="B1" s="2" t="inlineStr">
        <is>
          <t>Dec. 31, 2021</t>
        </is>
      </c>
      <c r="C1" s="2" t="inlineStr">
        <is>
          <t>Dec. 31, 2020</t>
        </is>
      </c>
      <c r="D1" s="2" t="inlineStr">
        <is>
          <t>Dec. 31, 2019</t>
        </is>
      </c>
    </row>
    <row r="2">
      <c r="A2" s="4" t="inlineStr">
        <is>
          <t>Disclosure of Disaggregation of Non-current assets [Line Items]</t>
        </is>
      </c>
    </row>
    <row r="3">
      <c r="A3" s="3" t="inlineStr">
        <is>
          <t>Property, plant and equipment</t>
        </is>
      </c>
      <c r="B3" s="6" t="n">
        <v>32668158</v>
      </c>
      <c r="C3" s="6" t="n">
        <v>5446807</v>
      </c>
    </row>
    <row r="4">
      <c r="A4" s="3" t="inlineStr">
        <is>
          <t>Right-of-use assets</t>
        </is>
      </c>
      <c r="B4" s="5" t="n">
        <v>60902362</v>
      </c>
      <c r="C4" s="5" t="n">
        <v>7498724</v>
      </c>
      <c r="D4" s="6" t="n">
        <v>6573964</v>
      </c>
    </row>
    <row r="5">
      <c r="A5" s="3" t="inlineStr">
        <is>
          <t>Intangible assets</t>
        </is>
      </c>
      <c r="B5" s="5" t="n">
        <v>81899830</v>
      </c>
      <c r="C5" s="5" t="n">
        <v>42090843</v>
      </c>
    </row>
    <row r="6">
      <c r="A6" s="3" t="inlineStr">
        <is>
          <t>Contract asset</t>
        </is>
      </c>
      <c r="B6" s="5" t="n">
        <v>14113415</v>
      </c>
      <c r="C6" s="5" t="n">
        <v>14327709</v>
      </c>
    </row>
    <row r="7">
      <c r="A7" s="3" t="inlineStr">
        <is>
          <t>Non-current assets</t>
        </is>
      </c>
      <c r="B7" s="5" t="n">
        <v>189583765</v>
      </c>
      <c r="C7" s="5" t="n">
        <v>69364083</v>
      </c>
    </row>
    <row r="8">
      <c r="A8" s="3" t="inlineStr">
        <is>
          <t>Canada</t>
        </is>
      </c>
    </row>
    <row r="9">
      <c r="A9" s="4" t="inlineStr">
        <is>
          <t>Disclosure of Disaggregation of Non-current assets [Line Items]</t>
        </is>
      </c>
    </row>
    <row r="10">
      <c r="A10" s="3" t="inlineStr">
        <is>
          <t>Property, plant and equipment</t>
        </is>
      </c>
      <c r="B10" s="5" t="n">
        <v>18035651</v>
      </c>
      <c r="C10" s="5" t="n">
        <v>5050367</v>
      </c>
    </row>
    <row r="11">
      <c r="A11" s="3" t="inlineStr">
        <is>
          <t>Right-of-use assets</t>
        </is>
      </c>
      <c r="B11" s="5" t="n">
        <v>7446976</v>
      </c>
      <c r="C11" s="5" t="n">
        <v>5586207</v>
      </c>
    </row>
    <row r="12">
      <c r="A12" s="3" t="inlineStr">
        <is>
          <t>Intangible assets</t>
        </is>
      </c>
      <c r="B12" s="5" t="n">
        <v>76127010</v>
      </c>
      <c r="C12" s="5" t="n">
        <v>36615165</v>
      </c>
    </row>
    <row r="13">
      <c r="A13" s="3" t="inlineStr">
        <is>
          <t>Contract asset</t>
        </is>
      </c>
      <c r="B13" s="5" t="n">
        <v>14113415</v>
      </c>
      <c r="C13" s="5" t="n">
        <v>14327709</v>
      </c>
    </row>
    <row r="14">
      <c r="A14" s="3" t="inlineStr">
        <is>
          <t>Non-current assets</t>
        </is>
      </c>
      <c r="B14" s="5" t="n">
        <v>115723052</v>
      </c>
      <c r="C14" s="5" t="n">
        <v>61579448</v>
      </c>
    </row>
    <row r="15">
      <c r="A15" s="3" t="inlineStr">
        <is>
          <t>United States</t>
        </is>
      </c>
    </row>
    <row r="16">
      <c r="A16" s="4" t="inlineStr">
        <is>
          <t>Disclosure of Disaggregation of Non-current assets [Line Items]</t>
        </is>
      </c>
    </row>
    <row r="17">
      <c r="A17" s="3" t="inlineStr">
        <is>
          <t>Property, plant and equipment</t>
        </is>
      </c>
      <c r="B17" s="5" t="n">
        <v>14632507</v>
      </c>
      <c r="C17" s="5" t="n">
        <v>396440</v>
      </c>
    </row>
    <row r="18">
      <c r="A18" s="3" t="inlineStr">
        <is>
          <t>Right-of-use assets</t>
        </is>
      </c>
      <c r="B18" s="5" t="n">
        <v>53455386</v>
      </c>
      <c r="C18" s="5" t="n">
        <v>1912517</v>
      </c>
    </row>
    <row r="19">
      <c r="A19" s="3" t="inlineStr">
        <is>
          <t>Intangible assets</t>
        </is>
      </c>
      <c r="B19" s="5" t="n">
        <v>5772820</v>
      </c>
      <c r="C19" s="5" t="n">
        <v>5475678</v>
      </c>
    </row>
    <row r="20">
      <c r="A20" s="3" t="inlineStr">
        <is>
          <t>Contract asset</t>
        </is>
      </c>
      <c r="B20" s="5" t="n">
        <v>0</v>
      </c>
      <c r="C20" s="5" t="n">
        <v>0</v>
      </c>
    </row>
    <row r="21">
      <c r="A21" s="3" t="inlineStr">
        <is>
          <t>Non-current assets</t>
        </is>
      </c>
      <c r="B21" s="6" t="n">
        <v>73860713</v>
      </c>
      <c r="C21" s="6" t="n">
        <v>77846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AND CAPITAL MANAGEMENT - Narrative (Details) - USD ($)</t>
        </is>
      </c>
      <c r="B1" s="2" t="inlineStr">
        <is>
          <t>12 Months Ended</t>
        </is>
      </c>
    </row>
    <row r="2">
      <c r="B2" s="2" t="inlineStr">
        <is>
          <t>Dec. 31, 2021</t>
        </is>
      </c>
      <c r="C2" s="2" t="inlineStr">
        <is>
          <t>Dec. 31, 2020</t>
        </is>
      </c>
    </row>
    <row r="3">
      <c r="A3" s="4" t="inlineStr">
        <is>
          <t>Financial Instruments [Abstract]</t>
        </is>
      </c>
    </row>
    <row r="4">
      <c r="A4" s="3" t="inlineStr">
        <is>
          <t>Foreign currency increase (decrease)</t>
        </is>
      </c>
      <c r="B4" s="3" t="inlineStr">
        <is>
          <t>(10.00%)</t>
        </is>
      </c>
    </row>
    <row r="5">
      <c r="A5" s="3" t="inlineStr">
        <is>
          <t>Impact of foreign currency increase (decrease)</t>
        </is>
      </c>
      <c r="B5" s="6" t="n">
        <v>120000</v>
      </c>
      <c r="C5" s="6" t="n">
        <v>250000</v>
      </c>
    </row>
    <row r="6">
      <c r="A6" s="3" t="inlineStr">
        <is>
          <t>Change in interest rates</t>
        </is>
      </c>
      <c r="B6" s="3" t="inlineStr">
        <is>
          <t>1.00%</t>
        </is>
      </c>
    </row>
    <row r="7">
      <c r="A7" s="3" t="inlineStr">
        <is>
          <t>Impact of increase (decrease) in interest rates</t>
        </is>
      </c>
      <c r="B7" s="6" t="n">
        <v>131000</v>
      </c>
      <c r="C7" s="6" t="n">
        <v>552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AND CAPITAL MANAGEMENT - Disclosure of Foreign Currency Denominated Financial Assets and Liabilities Which Expose the Group to Currency Risk (Details) - Currency risk - USD ($)</t>
        </is>
      </c>
      <c r="B1" s="2" t="inlineStr">
        <is>
          <t>Dec. 31, 2021</t>
        </is>
      </c>
      <c r="C1" s="2" t="inlineStr">
        <is>
          <t>Dec. 31, 2020</t>
        </is>
      </c>
    </row>
    <row r="2">
      <c r="A2" s="3" t="inlineStr">
        <is>
          <t>Liabilities</t>
        </is>
      </c>
    </row>
    <row r="3">
      <c r="A3" s="4" t="inlineStr">
        <is>
          <t>Disclosure of nature and extent of risks arising from financial instruments [line items]</t>
        </is>
      </c>
    </row>
    <row r="4">
      <c r="A4" s="3" t="inlineStr">
        <is>
          <t>Risk exposure associated with instruments sharing characteristic</t>
        </is>
      </c>
      <c r="B4" s="6" t="n">
        <v>9206570</v>
      </c>
      <c r="C4" s="6" t="n">
        <v>9853487</v>
      </c>
    </row>
    <row r="5">
      <c r="A5" s="3" t="inlineStr">
        <is>
          <t>Bank overdraft</t>
        </is>
      </c>
    </row>
    <row r="6">
      <c r="A6" s="4" t="inlineStr">
        <is>
          <t>Disclosure of nature and extent of risks arising from financial instruments [line items]</t>
        </is>
      </c>
    </row>
    <row r="7">
      <c r="A7" s="3" t="inlineStr">
        <is>
          <t>Risk exposure associated with instruments sharing characteristic</t>
        </is>
      </c>
      <c r="C7" s="5" t="n">
        <v>48880</v>
      </c>
    </row>
    <row r="8">
      <c r="A8" s="3" t="inlineStr">
        <is>
          <t>Trade and other payables</t>
        </is>
      </c>
    </row>
    <row r="9">
      <c r="A9" s="4" t="inlineStr">
        <is>
          <t>Disclosure of nature and extent of risks arising from financial instruments [line items]</t>
        </is>
      </c>
    </row>
    <row r="10">
      <c r="A10" s="3" t="inlineStr">
        <is>
          <t>Risk exposure associated with instruments sharing characteristic</t>
        </is>
      </c>
      <c r="B10" s="5" t="n">
        <v>6813836</v>
      </c>
      <c r="C10" s="5" t="n">
        <v>1079926</v>
      </c>
    </row>
    <row r="11">
      <c r="A11" s="3" t="inlineStr">
        <is>
          <t>Long term debt - balance of purchase price payable related to the acquisition of dealership rights</t>
        </is>
      </c>
    </row>
    <row r="12">
      <c r="A12" s="4" t="inlineStr">
        <is>
          <t>Disclosure of nature and extent of risks arising from financial instruments [line items]</t>
        </is>
      </c>
    </row>
    <row r="13">
      <c r="A13" s="3" t="inlineStr">
        <is>
          <t>Risk exposure associated with instruments sharing characteristic</t>
        </is>
      </c>
      <c r="B13" s="5" t="n">
        <v>2392734</v>
      </c>
      <c r="C13" s="5" t="n">
        <v>2882361</v>
      </c>
    </row>
    <row r="14">
      <c r="A14" s="3" t="inlineStr">
        <is>
          <t>Credit facilities</t>
        </is>
      </c>
    </row>
    <row r="15">
      <c r="A15" s="4" t="inlineStr">
        <is>
          <t>Disclosure of nature and extent of risks arising from financial instruments [line items]</t>
        </is>
      </c>
    </row>
    <row r="16">
      <c r="A16" s="3" t="inlineStr">
        <is>
          <t>Risk exposure associated with instruments sharing characteristic</t>
        </is>
      </c>
      <c r="C16" s="5" t="n">
        <v>5842320</v>
      </c>
    </row>
    <row r="17">
      <c r="A17" s="3" t="inlineStr">
        <is>
          <t>Assets</t>
        </is>
      </c>
    </row>
    <row r="18">
      <c r="A18" s="4" t="inlineStr">
        <is>
          <t>Disclosure of nature and extent of risks arising from financial instruments [line items]</t>
        </is>
      </c>
    </row>
    <row r="19">
      <c r="A19" s="3" t="inlineStr">
        <is>
          <t>Risk exposure associated with instruments sharing characteristic</t>
        </is>
      </c>
      <c r="B19" s="5" t="n">
        <v>10338493</v>
      </c>
      <c r="C19" s="5" t="n">
        <v>7357469</v>
      </c>
    </row>
    <row r="20">
      <c r="A20" s="3" t="inlineStr">
        <is>
          <t>Trade receivables</t>
        </is>
      </c>
    </row>
    <row r="21">
      <c r="A21" s="4" t="inlineStr">
        <is>
          <t>Disclosure of nature and extent of risks arising from financial instruments [line items]</t>
        </is>
      </c>
    </row>
    <row r="22">
      <c r="A22" s="3" t="inlineStr">
        <is>
          <t>Risk exposure associated with instruments sharing characteristic</t>
        </is>
      </c>
      <c r="B22" s="6" t="n">
        <v>10338493</v>
      </c>
      <c r="C22" s="5" t="n">
        <v>4497469</v>
      </c>
    </row>
    <row r="23">
      <c r="A23" s="3" t="inlineStr">
        <is>
          <t>Incentives from "support program for the deployment of electric school buses" and from "zero-emission truck and bus program" receivable</t>
        </is>
      </c>
    </row>
    <row r="24">
      <c r="A24" s="4" t="inlineStr">
        <is>
          <t>Disclosure of nature and extent of risks arising from financial instruments [line items]</t>
        </is>
      </c>
    </row>
    <row r="25">
      <c r="A25" s="3" t="inlineStr">
        <is>
          <t>Risk exposure associated with instruments sharing characteristic</t>
        </is>
      </c>
      <c r="C25" s="6" t="n">
        <v>286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 RISK AND CAPITAL MANAGEMENT - Disclosure of Maturity of Contractual Obligations (Details)</t>
        </is>
      </c>
      <c r="B1" s="2" t="inlineStr">
        <is>
          <t>Dec. 31, 2021USD ($)</t>
        </is>
      </c>
      <c r="C1" s="2" t="inlineStr">
        <is>
          <t>Dec. 31, 2021CAD ($)</t>
        </is>
      </c>
      <c r="D1" s="2" t="inlineStr">
        <is>
          <t>Dec. 31, 2020USD ($)</t>
        </is>
      </c>
    </row>
    <row r="2">
      <c r="A2" s="3" t="inlineStr">
        <is>
          <t>Loan on research and development tax credits and subsidies receivable</t>
        </is>
      </c>
    </row>
    <row r="3">
      <c r="A3" s="4" t="inlineStr">
        <is>
          <t>Disclosure Of Maturity Analysis For Derivative And Non-Derivative Financial Liabilities [Line Items]</t>
        </is>
      </c>
    </row>
    <row r="4">
      <c r="A4" s="3" t="inlineStr">
        <is>
          <t>Financial liabilities</t>
        </is>
      </c>
      <c r="C4" s="6" t="n">
        <v>13393787</v>
      </c>
    </row>
    <row r="5">
      <c r="A5" s="3" t="inlineStr">
        <is>
          <t>Liquidity risk</t>
        </is>
      </c>
    </row>
    <row r="6">
      <c r="A6" s="4" t="inlineStr">
        <is>
          <t>Disclosure Of Maturity Analysis For Derivative And Non-Derivative Financial Liabilities [Line Items]</t>
        </is>
      </c>
    </row>
    <row r="7">
      <c r="A7" s="3" t="inlineStr">
        <is>
          <t>Financial liabilities</t>
        </is>
      </c>
      <c r="B7" s="6" t="n">
        <v>108630617</v>
      </c>
      <c r="D7" s="6" t="n">
        <v>117406692</v>
      </c>
    </row>
    <row r="8">
      <c r="A8" s="3" t="inlineStr">
        <is>
          <t>Non-derivative financial liabilities, undiscounted cash flows</t>
        </is>
      </c>
      <c r="B8" s="5" t="n">
        <v>225398958</v>
      </c>
      <c r="D8" s="5" t="n">
        <v>130410104</v>
      </c>
    </row>
    <row r="9">
      <c r="A9" s="3" t="inlineStr">
        <is>
          <t>Liquidity risk | Bank overdraft</t>
        </is>
      </c>
    </row>
    <row r="10">
      <c r="A10" s="4" t="inlineStr">
        <is>
          <t>Disclosure Of Maturity Analysis For Derivative And Non-Derivative Financial Liabilities [Line Items]</t>
        </is>
      </c>
    </row>
    <row r="11">
      <c r="A11" s="3" t="inlineStr">
        <is>
          <t>Financial liabilities</t>
        </is>
      </c>
      <c r="D11" s="5" t="n">
        <v>91076</v>
      </c>
    </row>
    <row r="12">
      <c r="A12" s="3" t="inlineStr">
        <is>
          <t>Non-derivative financial liabilities, undiscounted cash flows</t>
        </is>
      </c>
      <c r="D12" s="5" t="n">
        <v>91076</v>
      </c>
    </row>
    <row r="13">
      <c r="A13" s="3" t="inlineStr">
        <is>
          <t>Liquidity risk | Credit facilities</t>
        </is>
      </c>
    </row>
    <row r="14">
      <c r="A14" s="4" t="inlineStr">
        <is>
          <t>Disclosure Of Maturity Analysis For Derivative And Non-Derivative Financial Liabilities [Line Items]</t>
        </is>
      </c>
    </row>
    <row r="15">
      <c r="A15" s="3" t="inlineStr">
        <is>
          <t>Financial liabilities</t>
        </is>
      </c>
      <c r="D15" s="5" t="n">
        <v>18209335</v>
      </c>
    </row>
    <row r="16">
      <c r="A16" s="3" t="inlineStr">
        <is>
          <t>Non-derivative financial liabilities, undiscounted cash flows</t>
        </is>
      </c>
      <c r="D16" s="5" t="n">
        <v>18209335</v>
      </c>
    </row>
    <row r="17">
      <c r="A17" s="3" t="inlineStr">
        <is>
          <t>Liquidity risk | Loans on research and development tax credits and subsidies receivable</t>
        </is>
      </c>
    </row>
    <row r="18">
      <c r="A18" s="4" t="inlineStr">
        <is>
          <t>Disclosure Of Maturity Analysis For Derivative And Non-Derivative Financial Liabilities [Line Items]</t>
        </is>
      </c>
    </row>
    <row r="19">
      <c r="A19" s="3" t="inlineStr">
        <is>
          <t>Financial liabilities</t>
        </is>
      </c>
      <c r="D19" s="5" t="n">
        <v>10433572</v>
      </c>
    </row>
    <row r="20">
      <c r="A20" s="3" t="inlineStr">
        <is>
          <t>Non-derivative financial liabilities, undiscounted cash flows</t>
        </is>
      </c>
      <c r="B20" s="5" t="n">
        <v>10564590</v>
      </c>
      <c r="D20" s="5" t="n">
        <v>10433572</v>
      </c>
    </row>
    <row r="21">
      <c r="A21" s="3" t="inlineStr">
        <is>
          <t>Liquidity risk | Loans on research and development tax credits and subsidies receivable | Loan on research and development tax credits and subsidies receivable</t>
        </is>
      </c>
    </row>
    <row r="22">
      <c r="A22" s="4" t="inlineStr">
        <is>
          <t>Disclosure Of Maturity Analysis For Derivative And Non-Derivative Financial Liabilities [Line Items]</t>
        </is>
      </c>
    </row>
    <row r="23">
      <c r="A23" s="3" t="inlineStr">
        <is>
          <t>Financial liabilities</t>
        </is>
      </c>
      <c r="B23" s="5" t="n">
        <v>10564590</v>
      </c>
    </row>
    <row r="24">
      <c r="A24" s="3" t="inlineStr">
        <is>
          <t>Liquidity risk | Trade and other payables</t>
        </is>
      </c>
    </row>
    <row r="25">
      <c r="A25" s="4" t="inlineStr">
        <is>
          <t>Disclosure Of Maturity Analysis For Derivative And Non-Derivative Financial Liabilities [Line Items]</t>
        </is>
      </c>
    </row>
    <row r="26">
      <c r="A26" s="3" t="inlineStr">
        <is>
          <t>Financial liabilities</t>
        </is>
      </c>
      <c r="B26" s="5" t="n">
        <v>33343630</v>
      </c>
      <c r="D26" s="5" t="n">
        <v>9413387</v>
      </c>
    </row>
    <row r="27">
      <c r="A27" s="3" t="inlineStr">
        <is>
          <t>Non-derivative financial liabilities, undiscounted cash flows</t>
        </is>
      </c>
      <c r="B27" s="5" t="n">
        <v>33343630</v>
      </c>
      <c r="D27" s="5" t="n">
        <v>9413387</v>
      </c>
    </row>
    <row r="28">
      <c r="A28" s="3" t="inlineStr">
        <is>
          <t>Liquidity risk | Dealership rights</t>
        </is>
      </c>
    </row>
    <row r="29">
      <c r="A29" s="4" t="inlineStr">
        <is>
          <t>Disclosure Of Maturity Analysis For Derivative And Non-Derivative Financial Liabilities [Line Items]</t>
        </is>
      </c>
    </row>
    <row r="30">
      <c r="A30" s="3" t="inlineStr">
        <is>
          <t>Financial liabilities</t>
        </is>
      </c>
      <c r="B30" s="5" t="n">
        <v>2392734</v>
      </c>
    </row>
    <row r="31">
      <c r="A31" s="3" t="inlineStr">
        <is>
          <t>Non-derivative financial liabilities, undiscounted cash flows</t>
        </is>
      </c>
      <c r="B31" s="5" t="n">
        <v>2392734</v>
      </c>
    </row>
    <row r="32">
      <c r="A32" s="3" t="inlineStr">
        <is>
          <t>Liquidity risk | Long-term debt</t>
        </is>
      </c>
    </row>
    <row r="33">
      <c r="A33" s="4" t="inlineStr">
        <is>
          <t>Disclosure Of Maturity Analysis For Derivative And Non-Derivative Financial Liabilities [Line Items]</t>
        </is>
      </c>
    </row>
    <row r="34">
      <c r="A34" s="3" t="inlineStr">
        <is>
          <t>Financial liabilities</t>
        </is>
      </c>
      <c r="B34" s="5" t="n">
        <v>120346</v>
      </c>
      <c r="D34" s="5" t="n">
        <v>26817815</v>
      </c>
    </row>
    <row r="35">
      <c r="A35" s="3" t="inlineStr">
        <is>
          <t>Non-derivative financial liabilities, undiscounted cash flows</t>
        </is>
      </c>
      <c r="B35" s="5" t="n">
        <v>123098</v>
      </c>
      <c r="D35" s="5" t="n">
        <v>27141693</v>
      </c>
    </row>
    <row r="36">
      <c r="A36" s="3" t="inlineStr">
        <is>
          <t>Liquidity risk | Convertible debt instruments</t>
        </is>
      </c>
    </row>
    <row r="37">
      <c r="A37" s="4" t="inlineStr">
        <is>
          <t>Disclosure Of Maturity Analysis For Derivative And Non-Derivative Financial Liabilities [Line Items]</t>
        </is>
      </c>
    </row>
    <row r="38">
      <c r="A38" s="3" t="inlineStr">
        <is>
          <t>Financial liabilities</t>
        </is>
      </c>
      <c r="D38" s="5" t="n">
        <v>18866890</v>
      </c>
    </row>
    <row r="39">
      <c r="A39" s="3" t="inlineStr">
        <is>
          <t>Non-derivative financial liabilities, undiscounted cash flows</t>
        </is>
      </c>
      <c r="D39" s="5" t="n">
        <v>30828063</v>
      </c>
    </row>
    <row r="40">
      <c r="A40" s="3" t="inlineStr">
        <is>
          <t>Liquidity risk | Common shares, retractable</t>
        </is>
      </c>
    </row>
    <row r="41">
      <c r="A41" s="4" t="inlineStr">
        <is>
          <t>Disclosure Of Maturity Analysis For Derivative And Non-Derivative Financial Liabilities [Line Items]</t>
        </is>
      </c>
    </row>
    <row r="42">
      <c r="A42" s="3" t="inlineStr">
        <is>
          <t>Financial liabilities</t>
        </is>
      </c>
      <c r="D42" s="5" t="n">
        <v>25855509</v>
      </c>
    </row>
    <row r="43">
      <c r="A43" s="3" t="inlineStr">
        <is>
          <t>Non-derivative financial liabilities, undiscounted cash flows</t>
        </is>
      </c>
      <c r="D43" s="5" t="n">
        <v>25855509</v>
      </c>
    </row>
    <row r="44">
      <c r="A44" s="3" t="inlineStr">
        <is>
          <t>Liquidity risk | Purchase and other obligations</t>
        </is>
      </c>
    </row>
    <row r="45">
      <c r="A45" s="4" t="inlineStr">
        <is>
          <t>Disclosure Of Maturity Analysis For Derivative And Non-Derivative Financial Liabilities [Line Items]</t>
        </is>
      </c>
    </row>
    <row r="46">
      <c r="A46" s="3" t="inlineStr">
        <is>
          <t>Financial liabilities</t>
        </is>
      </c>
      <c r="B46" s="5" t="n">
        <v>0</v>
      </c>
    </row>
    <row r="47">
      <c r="A47" s="3" t="inlineStr">
        <is>
          <t>Non-derivative financial liabilities, undiscounted cash flows</t>
        </is>
      </c>
      <c r="B47" s="5" t="n">
        <v>91585031</v>
      </c>
    </row>
    <row r="48">
      <c r="A48" s="3" t="inlineStr">
        <is>
          <t>Liquidity risk | Lease obligations</t>
        </is>
      </c>
    </row>
    <row r="49">
      <c r="A49" s="4" t="inlineStr">
        <is>
          <t>Disclosure Of Maturity Analysis For Derivative And Non-Derivative Financial Liabilities [Line Items]</t>
        </is>
      </c>
    </row>
    <row r="50">
      <c r="A50" s="3" t="inlineStr">
        <is>
          <t>Financial liabilities</t>
        </is>
      </c>
      <c r="B50" s="5" t="n">
        <v>62209317</v>
      </c>
      <c r="D50" s="5" t="n">
        <v>7719108</v>
      </c>
    </row>
    <row r="51">
      <c r="A51" s="3" t="inlineStr">
        <is>
          <t>Non-derivative financial liabilities, undiscounted cash flows</t>
        </is>
      </c>
      <c r="B51" s="5" t="n">
        <v>87389875</v>
      </c>
      <c r="D51" s="5" t="n">
        <v>8437469</v>
      </c>
    </row>
    <row r="52">
      <c r="A52" s="3" t="inlineStr">
        <is>
          <t>Liquidity risk | Less than 1 year</t>
        </is>
      </c>
    </row>
    <row r="53">
      <c r="A53" s="4" t="inlineStr">
        <is>
          <t>Disclosure Of Maturity Analysis For Derivative And Non-Derivative Financial Liabilities [Line Items]</t>
        </is>
      </c>
    </row>
    <row r="54">
      <c r="A54" s="3" t="inlineStr">
        <is>
          <t>Non-derivative financial liabilities, undiscounted cash flows</t>
        </is>
      </c>
      <c r="B54" s="5" t="n">
        <v>145898534</v>
      </c>
      <c r="D54" s="5" t="n">
        <v>66981005</v>
      </c>
    </row>
    <row r="55">
      <c r="A55" s="3" t="inlineStr">
        <is>
          <t>Liquidity risk | Less than 1 year | Bank overdraft</t>
        </is>
      </c>
    </row>
    <row r="56">
      <c r="A56" s="4" t="inlineStr">
        <is>
          <t>Disclosure Of Maturity Analysis For Derivative And Non-Derivative Financial Liabilities [Line Items]</t>
        </is>
      </c>
    </row>
    <row r="57">
      <c r="A57" s="3" t="inlineStr">
        <is>
          <t>Non-derivative financial liabilities, undiscounted cash flows</t>
        </is>
      </c>
      <c r="D57" s="5" t="n">
        <v>91076</v>
      </c>
    </row>
    <row r="58">
      <c r="A58" s="3" t="inlineStr">
        <is>
          <t>Liquidity risk | Less than 1 year | Credit facilities</t>
        </is>
      </c>
    </row>
    <row r="59">
      <c r="A59" s="4" t="inlineStr">
        <is>
          <t>Disclosure Of Maturity Analysis For Derivative And Non-Derivative Financial Liabilities [Line Items]</t>
        </is>
      </c>
    </row>
    <row r="60">
      <c r="A60" s="3" t="inlineStr">
        <is>
          <t>Non-derivative financial liabilities, undiscounted cash flows</t>
        </is>
      </c>
      <c r="D60" s="5" t="n">
        <v>18209335</v>
      </c>
    </row>
    <row r="61">
      <c r="A61" s="3" t="inlineStr">
        <is>
          <t>Liquidity risk | Less than 1 year | Loans on research and development tax credits and subsidies receivable</t>
        </is>
      </c>
    </row>
    <row r="62">
      <c r="A62" s="4" t="inlineStr">
        <is>
          <t>Disclosure Of Maturity Analysis For Derivative And Non-Derivative Financial Liabilities [Line Items]</t>
        </is>
      </c>
    </row>
    <row r="63">
      <c r="A63" s="3" t="inlineStr">
        <is>
          <t>Non-derivative financial liabilities, undiscounted cash flows</t>
        </is>
      </c>
      <c r="B63" s="5" t="n">
        <v>10564590</v>
      </c>
      <c r="D63" s="5" t="n">
        <v>10433572</v>
      </c>
    </row>
    <row r="64">
      <c r="A64" s="3" t="inlineStr">
        <is>
          <t>Liquidity risk | Less than 1 year | Trade and other payables</t>
        </is>
      </c>
    </row>
    <row r="65">
      <c r="A65" s="4" t="inlineStr">
        <is>
          <t>Disclosure Of Maturity Analysis For Derivative And Non-Derivative Financial Liabilities [Line Items]</t>
        </is>
      </c>
    </row>
    <row r="66">
      <c r="A66" s="3" t="inlineStr">
        <is>
          <t>Non-derivative financial liabilities, undiscounted cash flows</t>
        </is>
      </c>
      <c r="B66" s="5" t="n">
        <v>33343630</v>
      </c>
      <c r="D66" s="5" t="n">
        <v>9413387</v>
      </c>
    </row>
    <row r="67">
      <c r="A67" s="3" t="inlineStr">
        <is>
          <t>Liquidity risk | Less than 1 year | Dealership rights</t>
        </is>
      </c>
    </row>
    <row r="68">
      <c r="A68" s="4" t="inlineStr">
        <is>
          <t>Disclosure Of Maturity Analysis For Derivative And Non-Derivative Financial Liabilities [Line Items]</t>
        </is>
      </c>
    </row>
    <row r="69">
      <c r="A69" s="3" t="inlineStr">
        <is>
          <t>Non-derivative financial liabilities, undiscounted cash flows</t>
        </is>
      </c>
      <c r="B69" s="5" t="n">
        <v>2392734</v>
      </c>
    </row>
    <row r="70">
      <c r="A70" s="3" t="inlineStr">
        <is>
          <t>Liquidity risk | Less than 1 year | Long-term debt</t>
        </is>
      </c>
    </row>
    <row r="71">
      <c r="A71" s="4" t="inlineStr">
        <is>
          <t>Disclosure Of Maturity Analysis For Derivative And Non-Derivative Financial Liabilities [Line Items]</t>
        </is>
      </c>
    </row>
    <row r="72">
      <c r="A72" s="3" t="inlineStr">
        <is>
          <t>Non-derivative financial liabilities, undiscounted cash flows</t>
        </is>
      </c>
      <c r="B72" s="5" t="n">
        <v>59266</v>
      </c>
      <c r="D72" s="5" t="n">
        <v>27019000</v>
      </c>
    </row>
    <row r="73">
      <c r="A73" s="3" t="inlineStr">
        <is>
          <t>Liquidity risk | Less than 1 year | Convertible debt instruments</t>
        </is>
      </c>
    </row>
    <row r="74">
      <c r="A74" s="4" t="inlineStr">
        <is>
          <t>Disclosure Of Maturity Analysis For Derivative And Non-Derivative Financial Liabilities [Line Items]</t>
        </is>
      </c>
    </row>
    <row r="75">
      <c r="A75" s="3" t="inlineStr">
        <is>
          <t>Non-derivative financial liabilities, undiscounted cash flows</t>
        </is>
      </c>
      <c r="D75" s="5" t="n">
        <v>0</v>
      </c>
    </row>
    <row r="76">
      <c r="A76" s="3" t="inlineStr">
        <is>
          <t>Liquidity risk | Less than 1 year | Common shares, retractable</t>
        </is>
      </c>
    </row>
    <row r="77">
      <c r="A77" s="4" t="inlineStr">
        <is>
          <t>Disclosure Of Maturity Analysis For Derivative And Non-Derivative Financial Liabilities [Line Items]</t>
        </is>
      </c>
    </row>
    <row r="78">
      <c r="A78" s="3" t="inlineStr">
        <is>
          <t>Non-derivative financial liabilities, undiscounted cash flows</t>
        </is>
      </c>
      <c r="D78" s="5" t="n">
        <v>0</v>
      </c>
    </row>
    <row r="79">
      <c r="A79" s="3" t="inlineStr">
        <is>
          <t>Liquidity risk | Less than 1 year | Purchase and other obligations</t>
        </is>
      </c>
    </row>
    <row r="80">
      <c r="A80" s="4" t="inlineStr">
        <is>
          <t>Disclosure Of Maturity Analysis For Derivative And Non-Derivative Financial Liabilities [Line Items]</t>
        </is>
      </c>
    </row>
    <row r="81">
      <c r="A81" s="3" t="inlineStr">
        <is>
          <t>Non-derivative financial liabilities, undiscounted cash flows</t>
        </is>
      </c>
      <c r="B81" s="5" t="n">
        <v>91585031</v>
      </c>
    </row>
    <row r="82">
      <c r="A82" s="3" t="inlineStr">
        <is>
          <t>Liquidity risk | Less than 1 year | Lease obligations</t>
        </is>
      </c>
    </row>
    <row r="83">
      <c r="A83" s="4" t="inlineStr">
        <is>
          <t>Disclosure Of Maturity Analysis For Derivative And Non-Derivative Financial Liabilities [Line Items]</t>
        </is>
      </c>
    </row>
    <row r="84">
      <c r="A84" s="3" t="inlineStr">
        <is>
          <t>Non-derivative financial liabilities, undiscounted cash flows</t>
        </is>
      </c>
      <c r="B84" s="5" t="n">
        <v>7953283</v>
      </c>
      <c r="D84" s="5" t="n">
        <v>1814635</v>
      </c>
    </row>
    <row r="85">
      <c r="A85" s="3" t="inlineStr">
        <is>
          <t>Liquidity risk | Between 1 and 3 years</t>
        </is>
      </c>
    </row>
    <row r="86">
      <c r="A86" s="4" t="inlineStr">
        <is>
          <t>Disclosure Of Maturity Analysis For Derivative And Non-Derivative Financial Liabilities [Line Items]</t>
        </is>
      </c>
    </row>
    <row r="87">
      <c r="A87" s="3" t="inlineStr">
        <is>
          <t>Non-derivative financial liabilities, undiscounted cash flows</t>
        </is>
      </c>
      <c r="B87" s="5" t="n">
        <v>16110033</v>
      </c>
      <c r="D87" s="5" t="n">
        <v>54816485</v>
      </c>
    </row>
    <row r="88">
      <c r="A88" s="3" t="inlineStr">
        <is>
          <t>Liquidity risk | Between 1 and 3 years | Bank overdraft</t>
        </is>
      </c>
    </row>
    <row r="89">
      <c r="A89" s="4" t="inlineStr">
        <is>
          <t>Disclosure Of Maturity Analysis For Derivative And Non-Derivative Financial Liabilities [Line Items]</t>
        </is>
      </c>
    </row>
    <row r="90">
      <c r="A90" s="3" t="inlineStr">
        <is>
          <t>Non-derivative financial liabilities, undiscounted cash flows</t>
        </is>
      </c>
      <c r="D90" s="5" t="n">
        <v>0</v>
      </c>
    </row>
    <row r="91">
      <c r="A91" s="3" t="inlineStr">
        <is>
          <t>Liquidity risk | Between 1 and 3 years | Credit facilities</t>
        </is>
      </c>
    </row>
    <row r="92">
      <c r="A92" s="4" t="inlineStr">
        <is>
          <t>Disclosure Of Maturity Analysis For Derivative And Non-Derivative Financial Liabilities [Line Items]</t>
        </is>
      </c>
    </row>
    <row r="93">
      <c r="A93" s="3" t="inlineStr">
        <is>
          <t>Non-derivative financial liabilities, undiscounted cash flows</t>
        </is>
      </c>
      <c r="D93" s="5" t="n">
        <v>0</v>
      </c>
    </row>
    <row r="94">
      <c r="A94" s="3" t="inlineStr">
        <is>
          <t>Liquidity risk | Between 1 and 3 years | Loans on research and development tax credits and subsidies receivable</t>
        </is>
      </c>
    </row>
    <row r="95">
      <c r="A95" s="4" t="inlineStr">
        <is>
          <t>Disclosure Of Maturity Analysis For Derivative And Non-Derivative Financial Liabilities [Line Items]</t>
        </is>
      </c>
    </row>
    <row r="96">
      <c r="A96" s="3" t="inlineStr">
        <is>
          <t>Non-derivative financial liabilities, undiscounted cash flows</t>
        </is>
      </c>
      <c r="B96" s="5" t="n">
        <v>0</v>
      </c>
      <c r="D96" s="5" t="n">
        <v>0</v>
      </c>
    </row>
    <row r="97">
      <c r="A97" s="3" t="inlineStr">
        <is>
          <t>Liquidity risk | Between 1 and 3 years | Trade and other payables</t>
        </is>
      </c>
    </row>
    <row r="98">
      <c r="A98" s="4" t="inlineStr">
        <is>
          <t>Disclosure Of Maturity Analysis For Derivative And Non-Derivative Financial Liabilities [Line Items]</t>
        </is>
      </c>
    </row>
    <row r="99">
      <c r="A99" s="3" t="inlineStr">
        <is>
          <t>Non-derivative financial liabilities, undiscounted cash flows</t>
        </is>
      </c>
      <c r="B99" s="5" t="n">
        <v>0</v>
      </c>
      <c r="D99" s="5" t="n">
        <v>0</v>
      </c>
    </row>
    <row r="100">
      <c r="A100" s="3" t="inlineStr">
        <is>
          <t>Liquidity risk | Between 1 and 3 years | Dealership rights</t>
        </is>
      </c>
    </row>
    <row r="101">
      <c r="A101" s="4" t="inlineStr">
        <is>
          <t>Disclosure Of Maturity Analysis For Derivative And Non-Derivative Financial Liabilities [Line Items]</t>
        </is>
      </c>
    </row>
    <row r="102">
      <c r="A102" s="3" t="inlineStr">
        <is>
          <t>Non-derivative financial liabilities, undiscounted cash flows</t>
        </is>
      </c>
      <c r="B102" s="5" t="n">
        <v>0</v>
      </c>
    </row>
    <row r="103">
      <c r="A103" s="3" t="inlineStr">
        <is>
          <t>Liquidity risk | Between 1 and 3 years | Long-term debt</t>
        </is>
      </c>
    </row>
    <row r="104">
      <c r="A104" s="4" t="inlineStr">
        <is>
          <t>Disclosure Of Maturity Analysis For Derivative And Non-Derivative Financial Liabilities [Line Items]</t>
        </is>
      </c>
    </row>
    <row r="105">
      <c r="A105" s="3" t="inlineStr">
        <is>
          <t>Non-derivative financial liabilities, undiscounted cash flows</t>
        </is>
      </c>
      <c r="B105" s="5" t="n">
        <v>63832</v>
      </c>
      <c r="D105" s="5" t="n">
        <v>104647</v>
      </c>
    </row>
    <row r="106">
      <c r="A106" s="3" t="inlineStr">
        <is>
          <t>Liquidity risk | Between 1 and 3 years | Convertible debt instruments</t>
        </is>
      </c>
    </row>
    <row r="107">
      <c r="A107" s="4" t="inlineStr">
        <is>
          <t>Disclosure Of Maturity Analysis For Derivative And Non-Derivative Financial Liabilities [Line Items]</t>
        </is>
      </c>
    </row>
    <row r="108">
      <c r="A108" s="3" t="inlineStr">
        <is>
          <t>Non-derivative financial liabilities, undiscounted cash flows</t>
        </is>
      </c>
      <c r="D108" s="5" t="n">
        <v>25244960</v>
      </c>
    </row>
    <row r="109">
      <c r="A109" s="3" t="inlineStr">
        <is>
          <t>Liquidity risk | Between 1 and 3 years | Common shares, retractable</t>
        </is>
      </c>
    </row>
    <row r="110">
      <c r="A110" s="4" t="inlineStr">
        <is>
          <t>Disclosure Of Maturity Analysis For Derivative And Non-Derivative Financial Liabilities [Line Items]</t>
        </is>
      </c>
    </row>
    <row r="111">
      <c r="A111" s="3" t="inlineStr">
        <is>
          <t>Non-derivative financial liabilities, undiscounted cash flows</t>
        </is>
      </c>
      <c r="D111" s="5" t="n">
        <v>25855509</v>
      </c>
    </row>
    <row r="112">
      <c r="A112" s="3" t="inlineStr">
        <is>
          <t>Liquidity risk | Between 1 and 3 years | Purchase and other obligations</t>
        </is>
      </c>
    </row>
    <row r="113">
      <c r="A113" s="4" t="inlineStr">
        <is>
          <t>Disclosure Of Maturity Analysis For Derivative And Non-Derivative Financial Liabilities [Line Items]</t>
        </is>
      </c>
    </row>
    <row r="114">
      <c r="A114" s="3" t="inlineStr">
        <is>
          <t>Non-derivative financial liabilities, undiscounted cash flows</t>
        </is>
      </c>
      <c r="B114" s="5" t="n">
        <v>0</v>
      </c>
    </row>
    <row r="115">
      <c r="A115" s="3" t="inlineStr">
        <is>
          <t>Liquidity risk | Between 1 and 3 years | Lease obligations</t>
        </is>
      </c>
    </row>
    <row r="116">
      <c r="A116" s="4" t="inlineStr">
        <is>
          <t>Disclosure Of Maturity Analysis For Derivative And Non-Derivative Financial Liabilities [Line Items]</t>
        </is>
      </c>
    </row>
    <row r="117">
      <c r="A117" s="3" t="inlineStr">
        <is>
          <t>Non-derivative financial liabilities, undiscounted cash flows</t>
        </is>
      </c>
      <c r="B117" s="5" t="n">
        <v>16046201</v>
      </c>
      <c r="D117" s="5" t="n">
        <v>3611369</v>
      </c>
    </row>
    <row r="118">
      <c r="A118" s="3" t="inlineStr">
        <is>
          <t>Liquidity risk | Between 4 and 5 years</t>
        </is>
      </c>
    </row>
    <row r="119">
      <c r="A119" s="4" t="inlineStr">
        <is>
          <t>Disclosure Of Maturity Analysis For Derivative And Non-Derivative Financial Liabilities [Line Items]</t>
        </is>
      </c>
    </row>
    <row r="120">
      <c r="A120" s="3" t="inlineStr">
        <is>
          <t>Non-derivative financial liabilities, undiscounted cash flows</t>
        </is>
      </c>
      <c r="B120" s="5" t="n">
        <v>12345355</v>
      </c>
      <c r="D120" s="5" t="n">
        <v>8385484</v>
      </c>
    </row>
    <row r="121">
      <c r="A121" s="3" t="inlineStr">
        <is>
          <t>Liquidity risk | Between 4 and 5 years | Bank overdraft</t>
        </is>
      </c>
    </row>
    <row r="122">
      <c r="A122" s="4" t="inlineStr">
        <is>
          <t>Disclosure Of Maturity Analysis For Derivative And Non-Derivative Financial Liabilities [Line Items]</t>
        </is>
      </c>
    </row>
    <row r="123">
      <c r="A123" s="3" t="inlineStr">
        <is>
          <t>Non-derivative financial liabilities, undiscounted cash flows</t>
        </is>
      </c>
      <c r="D123" s="5" t="n">
        <v>0</v>
      </c>
    </row>
    <row r="124">
      <c r="A124" s="3" t="inlineStr">
        <is>
          <t>Liquidity risk | Between 4 and 5 years | Credit facilities</t>
        </is>
      </c>
    </row>
    <row r="125">
      <c r="A125" s="4" t="inlineStr">
        <is>
          <t>Disclosure Of Maturity Analysis For Derivative And Non-Derivative Financial Liabilities [Line Items]</t>
        </is>
      </c>
    </row>
    <row r="126">
      <c r="A126" s="3" t="inlineStr">
        <is>
          <t>Non-derivative financial liabilities, undiscounted cash flows</t>
        </is>
      </c>
      <c r="D126" s="5" t="n">
        <v>0</v>
      </c>
    </row>
    <row r="127">
      <c r="A127" s="3" t="inlineStr">
        <is>
          <t>Liquidity risk | Between 4 and 5 years | Loans on research and development tax credits and subsidies receivable</t>
        </is>
      </c>
    </row>
    <row r="128">
      <c r="A128" s="4" t="inlineStr">
        <is>
          <t>Disclosure Of Maturity Analysis For Derivative And Non-Derivative Financial Liabilities [Line Items]</t>
        </is>
      </c>
    </row>
    <row r="129">
      <c r="A129" s="3" t="inlineStr">
        <is>
          <t>Non-derivative financial liabilities, undiscounted cash flows</t>
        </is>
      </c>
      <c r="B129" s="5" t="n">
        <v>0</v>
      </c>
      <c r="D129" s="5" t="n">
        <v>0</v>
      </c>
    </row>
    <row r="130">
      <c r="A130" s="3" t="inlineStr">
        <is>
          <t>Liquidity risk | Between 4 and 5 years | Trade and other payables</t>
        </is>
      </c>
    </row>
    <row r="131">
      <c r="A131" s="4" t="inlineStr">
        <is>
          <t>Disclosure Of Maturity Analysis For Derivative And Non-Derivative Financial Liabilities [Line Items]</t>
        </is>
      </c>
    </row>
    <row r="132">
      <c r="A132" s="3" t="inlineStr">
        <is>
          <t>Non-derivative financial liabilities, undiscounted cash flows</t>
        </is>
      </c>
      <c r="B132" s="5" t="n">
        <v>0</v>
      </c>
      <c r="D132" s="5" t="n">
        <v>0</v>
      </c>
    </row>
    <row r="133">
      <c r="A133" s="3" t="inlineStr">
        <is>
          <t>Liquidity risk | Between 4 and 5 years | Dealership rights</t>
        </is>
      </c>
    </row>
    <row r="134">
      <c r="A134" s="4" t="inlineStr">
        <is>
          <t>Disclosure Of Maturity Analysis For Derivative And Non-Derivative Financial Liabilities [Line Items]</t>
        </is>
      </c>
    </row>
    <row r="135">
      <c r="A135" s="3" t="inlineStr">
        <is>
          <t>Non-derivative financial liabilities, undiscounted cash flows</t>
        </is>
      </c>
      <c r="B135" s="5" t="n">
        <v>0</v>
      </c>
    </row>
    <row r="136">
      <c r="A136" s="3" t="inlineStr">
        <is>
          <t>Liquidity risk | Between 4 and 5 years | Long-term debt</t>
        </is>
      </c>
    </row>
    <row r="137">
      <c r="A137" s="4" t="inlineStr">
        <is>
          <t>Disclosure Of Maturity Analysis For Derivative And Non-Derivative Financial Liabilities [Line Items]</t>
        </is>
      </c>
    </row>
    <row r="138">
      <c r="A138" s="3" t="inlineStr">
        <is>
          <t>Non-derivative financial liabilities, undiscounted cash flows</t>
        </is>
      </c>
      <c r="B138" s="5" t="n">
        <v>0</v>
      </c>
      <c r="D138" s="5" t="n">
        <v>18046</v>
      </c>
    </row>
    <row r="139">
      <c r="A139" s="3" t="inlineStr">
        <is>
          <t>Liquidity risk | Between 4 and 5 years | Convertible debt instruments</t>
        </is>
      </c>
    </row>
    <row r="140">
      <c r="A140" s="4" t="inlineStr">
        <is>
          <t>Disclosure Of Maturity Analysis For Derivative And Non-Derivative Financial Liabilities [Line Items]</t>
        </is>
      </c>
    </row>
    <row r="141">
      <c r="A141" s="3" t="inlineStr">
        <is>
          <t>Non-derivative financial liabilities, undiscounted cash flows</t>
        </is>
      </c>
      <c r="D141" s="5" t="n">
        <v>5583103</v>
      </c>
    </row>
    <row r="142">
      <c r="A142" s="3" t="inlineStr">
        <is>
          <t>Liquidity risk | Between 4 and 5 years | Common shares, retractable</t>
        </is>
      </c>
    </row>
    <row r="143">
      <c r="A143" s="4" t="inlineStr">
        <is>
          <t>Disclosure Of Maturity Analysis For Derivative And Non-Derivative Financial Liabilities [Line Items]</t>
        </is>
      </c>
    </row>
    <row r="144">
      <c r="A144" s="3" t="inlineStr">
        <is>
          <t>Non-derivative financial liabilities, undiscounted cash flows</t>
        </is>
      </c>
      <c r="D144" s="5" t="n">
        <v>0</v>
      </c>
    </row>
    <row r="145">
      <c r="A145" s="3" t="inlineStr">
        <is>
          <t>Liquidity risk | Between 4 and 5 years | Purchase and other obligations</t>
        </is>
      </c>
    </row>
    <row r="146">
      <c r="A146" s="4" t="inlineStr">
        <is>
          <t>Disclosure Of Maturity Analysis For Derivative And Non-Derivative Financial Liabilities [Line Items]</t>
        </is>
      </c>
    </row>
    <row r="147">
      <c r="A147" s="3" t="inlineStr">
        <is>
          <t>Non-derivative financial liabilities, undiscounted cash flows</t>
        </is>
      </c>
      <c r="B147" s="5" t="n">
        <v>0</v>
      </c>
    </row>
    <row r="148">
      <c r="A148" s="3" t="inlineStr">
        <is>
          <t>Liquidity risk | Between 4 and 5 years | Lease obligations</t>
        </is>
      </c>
    </row>
    <row r="149">
      <c r="A149" s="4" t="inlineStr">
        <is>
          <t>Disclosure Of Maturity Analysis For Derivative And Non-Derivative Financial Liabilities [Line Items]</t>
        </is>
      </c>
    </row>
    <row r="150">
      <c r="A150" s="3" t="inlineStr">
        <is>
          <t>Non-derivative financial liabilities, undiscounted cash flows</t>
        </is>
      </c>
      <c r="B150" s="5" t="n">
        <v>12345355</v>
      </c>
      <c r="D150" s="5" t="n">
        <v>2784335</v>
      </c>
    </row>
    <row r="151">
      <c r="A151" s="3" t="inlineStr">
        <is>
          <t>Liquidity risk | More than 5 years</t>
        </is>
      </c>
    </row>
    <row r="152">
      <c r="A152" s="4" t="inlineStr">
        <is>
          <t>Disclosure Of Maturity Analysis For Derivative And Non-Derivative Financial Liabilities [Line Items]</t>
        </is>
      </c>
    </row>
    <row r="153">
      <c r="A153" s="3" t="inlineStr">
        <is>
          <t>Non-derivative financial liabilities, undiscounted cash flows</t>
        </is>
      </c>
      <c r="B153" s="5" t="n">
        <v>51045036</v>
      </c>
      <c r="D153" s="5" t="n">
        <v>227130</v>
      </c>
    </row>
    <row r="154">
      <c r="A154" s="3" t="inlineStr">
        <is>
          <t>Liquidity risk | More than 5 years | Bank overdraft</t>
        </is>
      </c>
    </row>
    <row r="155">
      <c r="A155" s="4" t="inlineStr">
        <is>
          <t>Disclosure Of Maturity Analysis For Derivative And Non-Derivative Financial Liabilities [Line Items]</t>
        </is>
      </c>
    </row>
    <row r="156">
      <c r="A156" s="3" t="inlineStr">
        <is>
          <t>Non-derivative financial liabilities, undiscounted cash flows</t>
        </is>
      </c>
      <c r="D156" s="5" t="n">
        <v>0</v>
      </c>
    </row>
    <row r="157">
      <c r="A157" s="3" t="inlineStr">
        <is>
          <t>Liquidity risk | More than 5 years | Credit facilities</t>
        </is>
      </c>
    </row>
    <row r="158">
      <c r="A158" s="4" t="inlineStr">
        <is>
          <t>Disclosure Of Maturity Analysis For Derivative And Non-Derivative Financial Liabilities [Line Items]</t>
        </is>
      </c>
    </row>
    <row r="159">
      <c r="A159" s="3" t="inlineStr">
        <is>
          <t>Non-derivative financial liabilities, undiscounted cash flows</t>
        </is>
      </c>
      <c r="D159" s="5" t="n">
        <v>0</v>
      </c>
    </row>
    <row r="160">
      <c r="A160" s="3" t="inlineStr">
        <is>
          <t>Liquidity risk | More than 5 years | Loans on research and development tax credits and subsidies receivable</t>
        </is>
      </c>
    </row>
    <row r="161">
      <c r="A161" s="4" t="inlineStr">
        <is>
          <t>Disclosure Of Maturity Analysis For Derivative And Non-Derivative Financial Liabilities [Line Items]</t>
        </is>
      </c>
    </row>
    <row r="162">
      <c r="A162" s="3" t="inlineStr">
        <is>
          <t>Non-derivative financial liabilities, undiscounted cash flows</t>
        </is>
      </c>
      <c r="B162" s="5" t="n">
        <v>0</v>
      </c>
      <c r="D162" s="5" t="n">
        <v>0</v>
      </c>
    </row>
    <row r="163">
      <c r="A163" s="3" t="inlineStr">
        <is>
          <t>Liquidity risk | More than 5 years | Trade and other payables</t>
        </is>
      </c>
    </row>
    <row r="164">
      <c r="A164" s="4" t="inlineStr">
        <is>
          <t>Disclosure Of Maturity Analysis For Derivative And Non-Derivative Financial Liabilities [Line Items]</t>
        </is>
      </c>
    </row>
    <row r="165">
      <c r="A165" s="3" t="inlineStr">
        <is>
          <t>Non-derivative financial liabilities, undiscounted cash flows</t>
        </is>
      </c>
      <c r="B165" s="5" t="n">
        <v>0</v>
      </c>
      <c r="D165" s="5" t="n">
        <v>0</v>
      </c>
    </row>
    <row r="166">
      <c r="A166" s="3" t="inlineStr">
        <is>
          <t>Liquidity risk | More than 5 years | Dealership rights</t>
        </is>
      </c>
    </row>
    <row r="167">
      <c r="A167" s="4" t="inlineStr">
        <is>
          <t>Disclosure Of Maturity Analysis For Derivative And Non-Derivative Financial Liabilities [Line Items]</t>
        </is>
      </c>
    </row>
    <row r="168">
      <c r="A168" s="3" t="inlineStr">
        <is>
          <t>Non-derivative financial liabilities, undiscounted cash flows</t>
        </is>
      </c>
      <c r="B168" s="5" t="n">
        <v>0</v>
      </c>
    </row>
    <row r="169">
      <c r="A169" s="3" t="inlineStr">
        <is>
          <t>Liquidity risk | More than 5 years | Long-term debt</t>
        </is>
      </c>
    </row>
    <row r="170">
      <c r="A170" s="4" t="inlineStr">
        <is>
          <t>Disclosure Of Maturity Analysis For Derivative And Non-Derivative Financial Liabilities [Line Items]</t>
        </is>
      </c>
    </row>
    <row r="171">
      <c r="A171" s="3" t="inlineStr">
        <is>
          <t>Non-derivative financial liabilities, undiscounted cash flows</t>
        </is>
      </c>
      <c r="B171" s="5" t="n">
        <v>0</v>
      </c>
      <c r="D171" s="5" t="n">
        <v>0</v>
      </c>
    </row>
    <row r="172">
      <c r="A172" s="3" t="inlineStr">
        <is>
          <t>Liquidity risk | More than 5 years | Convertible debt instruments</t>
        </is>
      </c>
    </row>
    <row r="173">
      <c r="A173" s="4" t="inlineStr">
        <is>
          <t>Disclosure Of Maturity Analysis For Derivative And Non-Derivative Financial Liabilities [Line Items]</t>
        </is>
      </c>
    </row>
    <row r="174">
      <c r="A174" s="3" t="inlineStr">
        <is>
          <t>Non-derivative financial liabilities, undiscounted cash flows</t>
        </is>
      </c>
      <c r="D174" s="5" t="n">
        <v>0</v>
      </c>
    </row>
    <row r="175">
      <c r="A175" s="3" t="inlineStr">
        <is>
          <t>Liquidity risk | More than 5 years | Common shares, retractable</t>
        </is>
      </c>
    </row>
    <row r="176">
      <c r="A176" s="4" t="inlineStr">
        <is>
          <t>Disclosure Of Maturity Analysis For Derivative And Non-Derivative Financial Liabilities [Line Items]</t>
        </is>
      </c>
    </row>
    <row r="177">
      <c r="A177" s="3" t="inlineStr">
        <is>
          <t>Non-derivative financial liabilities, undiscounted cash flows</t>
        </is>
      </c>
      <c r="D177" s="5" t="n">
        <v>0</v>
      </c>
    </row>
    <row r="178">
      <c r="A178" s="3" t="inlineStr">
        <is>
          <t>Liquidity risk | More than 5 years | Purchase and other obligations</t>
        </is>
      </c>
    </row>
    <row r="179">
      <c r="A179" s="4" t="inlineStr">
        <is>
          <t>Disclosure Of Maturity Analysis For Derivative And Non-Derivative Financial Liabilities [Line Items]</t>
        </is>
      </c>
    </row>
    <row r="180">
      <c r="A180" s="3" t="inlineStr">
        <is>
          <t>Non-derivative financial liabilities, undiscounted cash flows</t>
        </is>
      </c>
      <c r="B180" s="5" t="n">
        <v>0</v>
      </c>
    </row>
    <row r="181">
      <c r="A181" s="3" t="inlineStr">
        <is>
          <t>Liquidity risk | More than 5 years | Lease obligations</t>
        </is>
      </c>
    </row>
    <row r="182">
      <c r="A182" s="4" t="inlineStr">
        <is>
          <t>Disclosure Of Maturity Analysis For Derivative And Non-Derivative Financial Liabilities [Line Items]</t>
        </is>
      </c>
    </row>
    <row r="183">
      <c r="A183" s="3" t="inlineStr">
        <is>
          <t>Non-derivative financial liabilities, undiscounted cash flows</t>
        </is>
      </c>
      <c r="B183" s="6" t="n">
        <v>51045036</v>
      </c>
      <c r="D183" s="6" t="n">
        <v>2271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FINANCIAL INSTRUMENT RISK AND CAPITAL MANAGEMENT - Disclosure of Amounts Managed by Capital Under Review (Details)</t>
        </is>
      </c>
      <c r="B1" s="2" t="inlineStr">
        <is>
          <t>12 Months Ended</t>
        </is>
      </c>
    </row>
    <row r="2">
      <c r="B2" s="2" t="inlineStr">
        <is>
          <t>Dec. 31, 2021CAD ($)</t>
        </is>
      </c>
      <c r="C2" s="2" t="inlineStr">
        <is>
          <t>Dec. 31, 2020CAD ($)</t>
        </is>
      </c>
      <c r="D2" s="2" t="inlineStr">
        <is>
          <t>Dec. 31, 2021USD ($)</t>
        </is>
      </c>
      <c r="E2" s="2" t="inlineStr">
        <is>
          <t>May 06, 2021USD ($)</t>
        </is>
      </c>
      <c r="F2" s="2" t="inlineStr">
        <is>
          <t>Dec. 31, 2020USD ($)</t>
        </is>
      </c>
      <c r="G2" s="2" t="inlineStr">
        <is>
          <t>Dec. 31, 2019USD ($)</t>
        </is>
      </c>
      <c r="H2" s="2" t="inlineStr">
        <is>
          <t>Dec. 31, 2018USD ($)</t>
        </is>
      </c>
    </row>
    <row r="3">
      <c r="A3" s="4" t="inlineStr">
        <is>
          <t>Disclosure of Amounts Managed by Capital Under Review [Line Items]</t>
        </is>
      </c>
    </row>
    <row r="4">
      <c r="A4" s="3" t="inlineStr">
        <is>
          <t>Cash</t>
        </is>
      </c>
      <c r="D4" s="6" t="n">
        <v>241702030</v>
      </c>
      <c r="F4" s="6" t="n">
        <v>0</v>
      </c>
    </row>
    <row r="5">
      <c r="A5" s="3" t="inlineStr">
        <is>
          <t>Total net indebtedness</t>
        </is>
      </c>
      <c r="D5" s="5" t="n">
        <v>-239188950</v>
      </c>
      <c r="F5" s="5" t="n">
        <v>89840625</v>
      </c>
    </row>
    <row r="6">
      <c r="A6" s="3" t="inlineStr">
        <is>
          <t>Total shareholders' equity (deficiency)</t>
        </is>
      </c>
      <c r="B6" s="6" t="n">
        <v>368681834</v>
      </c>
      <c r="C6" s="6" t="n">
        <v>-95625929</v>
      </c>
      <c r="D6" s="5" t="n">
        <v>368681834</v>
      </c>
      <c r="F6" s="5" t="n">
        <v>-95625929</v>
      </c>
      <c r="G6" s="6" t="n">
        <v>4884091</v>
      </c>
      <c r="H6" s="6" t="n">
        <v>1492142</v>
      </c>
    </row>
    <row r="7">
      <c r="A7" s="3" t="inlineStr">
        <is>
          <t>Total capitalization</t>
        </is>
      </c>
      <c r="D7" s="5" t="n">
        <v>204847374</v>
      </c>
      <c r="F7" s="5" t="n">
        <v>-5785304</v>
      </c>
    </row>
    <row r="8">
      <c r="A8" s="3" t="inlineStr">
        <is>
          <t>Total net indebtedness to total capitalization ratio</t>
        </is>
      </c>
      <c r="B8" s="3" t="inlineStr">
        <is>
          <t>(117.00%)</t>
        </is>
      </c>
      <c r="C8" s="3" t="inlineStr">
        <is>
          <t>(1553.00%)</t>
        </is>
      </c>
    </row>
    <row r="9">
      <c r="A9" s="3" t="inlineStr">
        <is>
          <t>Northern Genesis Acquisition Corp.</t>
        </is>
      </c>
    </row>
    <row r="10">
      <c r="A10" s="4" t="inlineStr">
        <is>
          <t>Disclosure of Amounts Managed by Capital Under Review [Line Items]</t>
        </is>
      </c>
    </row>
    <row r="11">
      <c r="A11" s="3" t="inlineStr">
        <is>
          <t>Warrants issued as part of the business combination transaction</t>
        </is>
      </c>
      <c r="D11" s="5" t="n">
        <v>75354490</v>
      </c>
      <c r="E11" s="6" t="n">
        <v>169452859</v>
      </c>
      <c r="F11" s="5" t="n">
        <v>0</v>
      </c>
    </row>
    <row r="12">
      <c r="A12" s="3" t="inlineStr">
        <is>
          <t>Amortized cost | Bank overdraft</t>
        </is>
      </c>
    </row>
    <row r="13">
      <c r="A13" s="4" t="inlineStr">
        <is>
          <t>Disclosure of Amounts Managed by Capital Under Review [Line Items]</t>
        </is>
      </c>
    </row>
    <row r="14">
      <c r="A14" s="3" t="inlineStr">
        <is>
          <t>Financial liabilities</t>
        </is>
      </c>
      <c r="D14" s="5" t="n">
        <v>0</v>
      </c>
      <c r="F14" s="5" t="n">
        <v>91076</v>
      </c>
    </row>
    <row r="15">
      <c r="A15" s="3" t="inlineStr">
        <is>
          <t>Amortized cost | Borrowings | Credit facilities</t>
        </is>
      </c>
    </row>
    <row r="16">
      <c r="A16" s="4" t="inlineStr">
        <is>
          <t>Disclosure of Amounts Managed by Capital Under Review [Line Items]</t>
        </is>
      </c>
    </row>
    <row r="17">
      <c r="A17" s="3" t="inlineStr">
        <is>
          <t>Financial liabilities</t>
        </is>
      </c>
      <c r="D17" s="5" t="n">
        <v>0</v>
      </c>
      <c r="F17" s="5" t="n">
        <v>18209335</v>
      </c>
    </row>
    <row r="18">
      <c r="A18" s="3" t="inlineStr">
        <is>
          <t>Amortized cost | Borrowings | Long-term debt</t>
        </is>
      </c>
    </row>
    <row r="19">
      <c r="A19" s="4" t="inlineStr">
        <is>
          <t>Disclosure of Amounts Managed by Capital Under Review [Line Items]</t>
        </is>
      </c>
    </row>
    <row r="20">
      <c r="A20" s="3" t="inlineStr">
        <is>
          <t>Financial liabilities</t>
        </is>
      </c>
      <c r="D20" s="5" t="n">
        <v>2513080</v>
      </c>
      <c r="F20" s="5" t="n">
        <v>26817815</v>
      </c>
    </row>
    <row r="21">
      <c r="A21" s="3" t="inlineStr">
        <is>
          <t>Amortized cost | Borrowings | Convertible debt instruments</t>
        </is>
      </c>
    </row>
    <row r="22">
      <c r="A22" s="4" t="inlineStr">
        <is>
          <t>Disclosure of Amounts Managed by Capital Under Review [Line Items]</t>
        </is>
      </c>
    </row>
    <row r="23">
      <c r="A23" s="3" t="inlineStr">
        <is>
          <t>Financial liabilities</t>
        </is>
      </c>
      <c r="D23" s="5" t="n">
        <v>0</v>
      </c>
      <c r="F23" s="5" t="n">
        <v>18866890</v>
      </c>
    </row>
    <row r="24">
      <c r="A24" s="3" t="inlineStr">
        <is>
          <t>Amortized cost | Common shares, retractable</t>
        </is>
      </c>
    </row>
    <row r="25">
      <c r="A25" s="4" t="inlineStr">
        <is>
          <t>Disclosure of Amounts Managed by Capital Under Review [Line Items]</t>
        </is>
      </c>
    </row>
    <row r="26">
      <c r="A26" s="3" t="inlineStr">
        <is>
          <t>Financial liabilities</t>
        </is>
      </c>
      <c r="D26" s="6" t="n">
        <v>0</v>
      </c>
      <c r="F26" s="6" t="n">
        <v>258555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4" t="inlineStr">
        <is>
          <t>Subclassifications of assets, liabilities and equities [abstract]</t>
        </is>
      </c>
    </row>
    <row r="4">
      <c r="A4" s="3" t="inlineStr">
        <is>
          <t>ACCOUNTS RECEIVABLE</t>
        </is>
      </c>
      <c r="B4" s="3" t="inlineStr">
        <is>
          <t>ACCOUNTS RECEIVABLE Accounts receivable consist of the following: December 31, 2021 December 31, 2020 $ $ Trade receivables, gross 25,373,946 8,692,439 Allowance for credit losses — — Trade receivables, net 25,373,946 8,692,439 Incentives from "support program for the deployment of electric school buses" and from "zero-emission truck and bus program" receivable 3,904,401 5,216,118 Other government assistance receivable 903,356 724,367 Financial assets 30,181,703 14,632,924 Commodity taxes receivable 2,791,995 943,523 Other tax credits receivable 38,650 38,486 Research and development tax credits receivable 4,886,737 2,890,139 Non-financial assets 7,717,382 3,872,148 37,899,085 18,505,072 All amounts are considered short-term. The net carrying value of trade receivables is considered a reasonable approximation of their fair value. As of December 31, 2021, amounts owing from four customers represented 15.77%, 13.51%, 10.98% and 10.02% respectively, of the total trade accounts receivable (two customers represented 38.5% and 26.5%, respectively,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4" t="inlineStr">
        <is>
          <t>Inventories [Abstract]</t>
        </is>
      </c>
    </row>
    <row r="4">
      <c r="A4" s="3" t="inlineStr">
        <is>
          <t>INVENTORIES</t>
        </is>
      </c>
      <c r="B4" s="3" t="inlineStr">
        <is>
          <t>INVENTORIES Inventories consist of the following: December 31, 2021 December 31, $ $ Raw materials 97,094,671 26,136,700 Work in process 14,122,704 6,970,369 Finished goods 4,761,604 4,966,234 115,978,979 38,073,303 The cost of inventories recognized as expense during the year totals $55,597,004 ($19,523,781 in 2020) and was recognized in the cost of sales in the consolidated statements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t>
        </is>
      </c>
      <c r="B1" s="2" t="inlineStr">
        <is>
          <t>12 Months Ended</t>
        </is>
      </c>
    </row>
    <row r="2">
      <c r="B2" s="2" t="inlineStr">
        <is>
          <t>Dec. 31, 2021</t>
        </is>
      </c>
    </row>
    <row r="3">
      <c r="A3" s="4" t="inlineStr">
        <is>
          <t>Disclosure Of Property, Plant and Equipment Abstract [Abstract]</t>
        </is>
      </c>
    </row>
    <row r="4">
      <c r="A4" s="3" t="inlineStr">
        <is>
          <t>PROPERTY, PLANT AND EQUIPMENT</t>
        </is>
      </c>
      <c r="B4" s="3" t="inlineStr">
        <is>
          <t>PROPERTY, PLANT AND EQUIPMENT Details of the Group’s property, plant and equipment and their carrying amounts are as follows: Leasehold improvements Machinery and equipment Rolling stock Computer equipment Furniture and office equipment Production moulds Master patterns and templates Prototypes Construction in progress Total $ $ $ $ $ $ $ $ $ $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 GROSS CARRYING AMOUNT Balance at January 1, 2020 935,981 1,123,911 249,217 534,977 250,312 330,075 470,725 76,823 — 3,972,021 Additions 960,722 799,539 145,672 711,348 221,472 76,128 43,462 — — 2,958,343 Foreign currency translation adjustment 69,448 64,743 12,690 48,240 16,705 10,655 11,766 1,547 — 235,794 Balance at December 31, 2020 1,966,151 1,988,193 407,579 1,294,565 488,489 416,858 525,953 78,370 — 7,166,158 DEPRECIATION Balance at January 1, 2020 324,332 64,534 57,037 182,205 67,343 87,259 40,305 73,964 — 896,979 Depreciation 421,329 28,996 59,138 168,399 53,551 24,337 5,548 2,770 — 764,068 Foreign currency translation adjustment 28,723 2,826 4,264 12,538 4,177 3,039 1,101 1,636 — 58,304 Balance at December 31, 2020 774,384 96,356 120,439 363,142 125,071 114,635 46,954 78,370 — 1,719,351 Carrying amount December 31, 2020 1,191,767 1,891,837 287,140 931,423 363,418 302,223 478,999 — — 5,446,807 During the year, rolling stock in the amount of nil ($61,106 in 2020) was acquired under an installment-typ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4" t="inlineStr">
        <is>
          <t>Leases [Abstract]</t>
        </is>
      </c>
    </row>
    <row r="4">
      <c r="A4" s="3" t="inlineStr">
        <is>
          <t>LEASE OBLIGATIONS</t>
        </is>
      </c>
      <c r="B4" s="3" t="inlineStr">
        <is>
          <t>LEASE OBLIGATIONS The Group has entered into leases agreements for the rental of premises and rolling stock. The leases have an initial term of 1.2 to 15 years and some have a renewal option after that date. The lease terms are negotiated individually and encompass a wide range of different terms and conditions. Right-of-use assets Premises Rolling stock Total $ $ $ Balance at January 1, 2021 7,353,957 144,767 7,498,724 Additions 56,006,523 568,498 56,575,021 Depreciation expense (3,031,148) (103,704) (3,134,852) Foreign currency translation adjustment (31,909) (4,622) (36,531) Balance at December 31, 2021 60,297,423 604,939 60,902,362 Premises Rolling stock Total $ $ $ Balance at January 1, 2020 6,371,563 202,401 6,573,964 Additions 2,177,758 19,204 2,196,962 Depreciation expense (1,366,378) (77,826) (1,444,204) Foreign currency translation adjustment 171,014 988 172,002 Balance at December 31, 2020 7,353,957 144,767 7,498,724 8 - LEASE OBLIGATIONS (CONTINUED) Right-of-use assets (continued) Depreciation was recognized as follows in the consolidated statements of loss: 2021 2020 2019 $ $ $ Cost of sales 1,709,607 851,507 443,781 Administrative 315,724 133,525 166,971 Selling 1,109,521 459,172 42,459 Capitalized to property, plant and equipment (528,839) — — 2,606,013 1,444,204 653,211 Lease liabilities $ Balance at January 1, 2021 7,719,108 Additions 56,575,021 Lease payments (2,093,371) Foreign exchange gain (42,772) Foreign currency translation adjustment 51,331 Balance at December 31, 2021 62,209,317 Current portion 7,728,923 Non-current portion 54,480,394 Balance at January 1, 2020 6,669,787 Additions 2,196,962 Lease payments (1,327,707) Foreign currency translation adjustment 180,066 Balance at December 31, 2020 7,719,108 Current portion 1,814,635 Non-current portion 5,904,473 8 - LEASE OBLIGATIONS (CONTINUED) Lease liabilities (continued) Amounts recognized in administrative expenses in the consolidated statement of loss are as follow: 2021 2020 2019 $ $ $ Expense relating to variable lease payments, short-term leases and low-value assets not included in lease liabilities 27,942 84,685 45,493 See Notes 17 and 20 for information on interest expense on lease liabilities and Note 24 for contractual undiscounted payments related to lease liabilities. Variable payments Some leases for premises require repayment of a portion of the lessor’s payments for property taxes, insurance and operating expenses such as power, maintenance, administration and security; these amounts vary based on the use and wear and tear of the space. The final lease payments are determined each year. Renewal and termination options Some leases include renewal or termination options that can be exercised at the Group’s option. These options are used to maximize the operational flexibility of the Group’s activities. These options are not reflected in measuring lease liabilities in many cases because the options are not reasonably certain to be exercised by the Group. The Group's practice is to ensure that space or rolling stock meets its needs, which evolve over time. Residual value guarantee The residual value guarantee expected to be payable as well as those not expected to be payable have been excluded from the lease liability calculation as they we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 [Abstract]</t>
        </is>
      </c>
    </row>
    <row r="4">
      <c r="A4" s="3" t="inlineStr">
        <is>
          <t>INTANGIBLE ASSETS</t>
        </is>
      </c>
      <c r="B4" s="3" t="inlineStr">
        <is>
          <t>INTANGIBLE ASSETS Details of the Group’s intangible assets and their carrying amounts are as follows: Software Development costs (a) Dealership rights (b) Total $ $ $ $ GROSS CARRYING AMOUNT Balance at January 1, 2021 2,152,616 35,672,946 5,463,882 43,289,444 Additions, separately acquired 1,369,776 — — 1,369,776 Additions, internally developed 698,381 38,758,535 — 39,456,916 Additions, borrowing costs (c) — 31,850 — 31,850 Foreign currency translation adjustment (3,485) (184,329) 71,825 (115,989) Balance at December 31, 2021 4,217,288 74,279,002 5,535,707 84,031,997 AMORTIZATION Balance at January 1, 2021 539,821 658,780 — 1,198,601 Amortization 640,321 295,239 — 935,560 Foreign currency translation adjustment (2,567) 573 — (1,994) Balance at December 31, 2021 1,177,575 954,592 — 2,132,167 Carrying amount December 31, 2021 3,039,713 73,324,410 5,535,707 81,899,830 9 - INTANGIBLE ASSETS (CONTINUED) Software Development costs (a) Dealership rights (b) Total $ $ $ $ GROSS CARRYING AMOUNT Balance at January 1, 2020 1,255,871 21,140,220 5,356,051 27,752,142 Additions, separately acquired 827,855 — — 827,855 Additions, internally developed — 12,788,264 — 12,788,264 Additions, borrowing costs (c) — 612,962 — 612,962 Foreign currency translation adjustment 68,890 1,131,500 107,831 1,308,221 Balance at December 31, 2020 2,152,616 35,672,946 5,463,882 43,289,444 AMORTIZATION Balance at January 1, 2020 196,388 475,120 — 671,508 Amortization 322,493 165,383 — 487,876 Foreign currency translation adjustment 20,940 18,277 — 39,217 Balance at December 31, 2020 539,821 658,780 — 1,198,601 Carrying amount December 31, 2020 1,612,795 35,014,166 5,463,882 42,090,843 a. Government assistance in the amount of $4,474,977 ($5,360,126 in 2020) was recognized during the year as a reduction of development costs, and includes subsidies received under the Canada Emergency Wage Subsidy program of nil for 2021 ($2,455,588 in 2020). b. During the year ended December 31, 2019, in order to acquire dealership rights in certain territories in the United States, the Group entered into an agreement with a private company. Under the terms of this agreement, the Group must pay a buy-out of $1,000,000 and an earn-out amount, total of both payments are limited to $6,000,000. This agreement matures on the earlier of the following dates: when the maximum amount of $6,000,000 is fully paid or on May 7, 2022, even if the maximum amount is not reached. The buy-out and the earn-out are payable by a schedule based on the sales of specific types of buses, in specific regions and for amounts that are stated in the agreement. As of December 31, 2021, the Group paid an amount of $3,433,203 ($2,818,203 as of December 31, 2020) under the agreement. 9 - INTANGIBLE ASSETS (CONTINUED) Upon initial recognition, the dealership rights were accounted for based on the financial liability model, whereby the fair value of all variable payments under the contract were recorded as the cost, with a corresponding liability within long-term deb t (Note 11). The cost also includes $778,697 of directly attributable fees to acquire the dealership rights. c. The interest rates used to capitalize the borrowing costs vary between 2.35% and 27.5% in 2021 and 2020. Amortization has been allocated as follows in the consolidated statements of loss : 2021 2020 2019 $ $ $ Cost of sales 295,239 165,383 116,307 Administrative expenses 640,321 322,493 133,351 935,560 487,876 249,6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4" t="inlineStr">
        <is>
          <t>Financial Instruments [Abstract]</t>
        </is>
      </c>
    </row>
    <row r="4">
      <c r="A4" s="3" t="inlineStr">
        <is>
          <t>FINANCIAL ASSETS AND LIABILITIES</t>
        </is>
      </c>
      <c r="B4" s="3" t="inlineStr">
        <is>
          <t>FINANCIAL ASSETS AND LIABILITIES 10.1 Categories of financial assets and financial liabilities The classification of financial instruments is summarized as follows: Classifications December 31, 2021 December 31, $ $ FINANCIAL ASSETS Cash Amortized cost 241,702,030 – Trade and other receivables Amortized cost 25,373,946 8,692,439 Incentives from "support program for the deployment of electric school buses" and from "zero-emission truck and bus program" receivable Amortized cost 3,904,401 5,216,118 Other government assistance receivable Amortized cost 903,356 724,367 FINANCIAL LIABILITIES Bank overdraft Amortized cost — 91,076 Credit facilities Amortized cost — 18,209,335 Loans on research and development tax credits and subsidies receivable Amortized cost 10,564,590 10,433,572 Trade and other payables Amortized cost 33,343,630 9,413,387 Long-term debt Amortized cost 2,513,080 26,817,815 Convertible debt instruments Amortized cost – 18,866,890 Share warrant obligations FVTPL 106,225,934 31,549,033 Common shares, retractable Amortized cost – 25,855,509 10.2 Fair value of financial instruments Current financial instruments that are not measured at fair value on the consolidated statement of financial position are represented by trade and other receivables, incentives from "support program for the deployment of electric school buses" and from "zero-emission truck and bus program" receivable, other government assistance receivable, bank overdraft, credit facilities, loans on research and development tax credits and subsidies receivable and trade and other payables. Their carrying values are considered to be a reasonable approximation of their fair value because of their short-term maturity and / or contractual terms of these instruments. 10 - FINANCIAL ASSETS AND LIABILITIES (CONTINUED) 10.2 Fair value of financial instruments (continued) As of December 31, 2021, the fair value of long-term debt (the convertible debt instruments and the common shares, retractable as of December 31, 2020) was based on discounted cash flows and was not materially different from its carrying value because there was no material change in the assumptions used for fair value determination at inception. Therefore, their principal amount approximated their fair value. As of December 31, 2021, the fair value of the private share warrants was determined using the Black-Scholes option pricing model and the fair value of the public share warrants was determined using their market value. The fair value of the other share warrant obligations was determined as described in Note 13. As at December 31, 2021, the impact of a 5.0% increase in the value of the Company's share price would have an impact of increasing the fair value of the private share warrants and the warrant issued to a customer and a corresponding increase in consolidated loss of $5,813,251 and a 5.0% decrease in the value would have an impact of decreasing the loss by $(5,659,857). As at December 31, 2021, the impact of a 5% increase or decrease in the value of the Company's share price would have an impact of $2,181,388 on the fair value of the public warrants, with a corresponding impact on the consolidated loss. 10.3 Fair Value Hierarchy Fair value measurements are categorized in accordance with the following level: Level 1: Unadjusted quoted prices in active markets for identical assets or liabilities; Level 2: Inputs other than quoted prices included within Level 1 that are observable for the asset or liability; and Level 3: Inputs are unobservable inputs for the asset or liability. 10 - FINANCIAL ASSETS AND LIABILITIES (CONTINUED) 10.3 Fair Value Hierarchy (continued) The Group's financial instruments are categorized as follow on the fair value hierarchy: Fair Value Hierarchy FINANCIAL INTRUMENTS MEASURED AT FAIR VALUE Share warrant obligations- public Level 1 Share warrant obligations- private Level 2 Share warrant obligations- warrant issued to a customer Level 3 FINANCIAL INTRUMENTS MEASURED AT AMORTIZED COST Long-term debt Level 2 Convertible debt instruments Level 2 Common shares, retractable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AND OTHER DEBTS</t>
        </is>
      </c>
      <c r="B1" s="2" t="inlineStr">
        <is>
          <t>12 Months Ended</t>
        </is>
      </c>
    </row>
    <row r="2">
      <c r="B2" s="2" t="inlineStr">
        <is>
          <t>Dec. 31, 2021</t>
        </is>
      </c>
    </row>
    <row r="3">
      <c r="A3" s="4" t="inlineStr">
        <is>
          <t>Financial Instruments [Abstract]</t>
        </is>
      </c>
    </row>
    <row r="4">
      <c r="A4" s="3" t="inlineStr">
        <is>
          <t>LONG-TERM AND OTHER DEBTS</t>
        </is>
      </c>
      <c r="B4" s="3" t="inlineStr">
        <is>
          <t>CONVERTIBLE DEBT INSTRUMENTS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September 2020 Convertible Debenture Total Convertible Debt Instruments Conversion Option $ $ $ $ Beginning balance – – – – Issuance of March 2020 Convertible Loan 3,741,675 – 3,741,675 – Conversion option of the March 2020 Convertible Loan (422,940) – (422,940) 422,940 Issuance of September 2020 Convertible Debenture – 15,340,000 15,340,000 – Conversion option of the September 2020 Convertible Debenture – (1,049,580) (1,049,580) 1,049,580 Accretion expense 278,725 886,250 1,164,975 – Less: financing fees (70,376) (313,131) (383,507) – Foreign currency translation adjustment 149,168 327,099 476,267 – Ending balance 3,676,252 15,190,638 18,866,890 1,472,520 16 - CONVERTIBLE DEBT INSTRUMENTS (CONTINUED) March 2020 Convertible Loan In March 2020, the Company completed a financing through the issuance of an unsecured convertible loan (the “March 2020 Convertible Loan”) to Investissement Quebec in the principal amount of $3,741,675 (CA$5,000,000). The March 2020 Convertible Loan bore interest of 7.5% and had a maturity date of March 3, 2025. An amount of $70,376 (CA$94,043) in financing fees was incurred as a direct cost in the closing of the financing. This balance was capitalized and netted against the proceeds received from the issuance of the March 2020 Convertible Loan. Since the financial instrument meets the “Fixed for Fixed” criteria under IAS 32 – Financial Instruments: Presentation (“IAS 32”), the conversion option was classified as an equity instrument at the issuance date and was not subsequently remeasured. The debt portion of the March 2020 Convertible Loan was recorded at the estimated fair value of $3,318,735 (CA$4,400,000) using an effective interest rate of 10.76% per annum at the time of issuance with the residual value of $422,940 (CA$600,000) recorded as separate component of equity. On May 6, 2021 the Company repaid the March 2020 Convertible Loan in full (including accrued interest). September 2020 Convertible Debenture In September 2020, the Company completed a financing through the issuance of an unsecured convertible debenture (the “September 2020 Convertible Debenture”) to Investissement Quebec in the principal amount of $15,340,000 (CA$20,000,000). The September 2020 Convertible Debenture bore interest of 15% and had a maturity date of September 1, 2023. An amount of $313,131 (CA$417,675) in financing fees was incurred as a direct cost in the closing of the financing. This balance was capitalized and netted against the proceeds received from the issuance of the September 2020 Convertible Debenture. Since the financial instrument meets the “Fixed for Fixed” criteria under IAS 32, the conversion option was classified as an equity instrument at the issuance date and is not subsequently remeasured. The debt portion of the September 2020 Convertible Debenture was recorded at the estimated fair value of $14,290,420 (CA$18,600,000) using an effective interest rate of 20.52% per annum at the time of issuance with the residual value of $1,049,580 (CA$1,400,000) recorded as a separate component in equity. On May 6, 2021 the Company repaid the September 2020 Convertible Debenture in full (including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1</t>
        </is>
      </c>
    </row>
    <row r="3">
      <c r="A3" s="4" t="inlineStr">
        <is>
          <t>Subclassifications of assets, liabilities and equities [abstract]</t>
        </is>
      </c>
    </row>
    <row r="4">
      <c r="A4" s="3" t="inlineStr">
        <is>
          <t>TRADE AND OTHER PAYABLES</t>
        </is>
      </c>
      <c r="B4" s="3" t="inlineStr">
        <is>
          <t>TRADE AND OTHER PAYABLES Trade and other payables consist of the following: December 31, 2021 December 31, 2020 $ $ Trade accounts 25,504,588 8,193,582 Accrued liabilities payable 7,839,042 1,219,805 Financial liabilities 33,343,630 9,413,387 Allowance for warranties 502,982 381,752 Salaries and vacations payable 4,576,361 1,566,103 Deductions at source 869,935 399,370 Sales taxes payable 636,939 470,113 Deferred revenue 479,718 173,889 Non-financial liabilities 7,065,935 2,991,227 40,409,565 12,404,6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12 Months Ended</t>
        </is>
      </c>
    </row>
    <row r="2">
      <c r="B2" s="2" t="inlineStr">
        <is>
          <t>Dec. 31, 2021</t>
        </is>
      </c>
    </row>
    <row r="3">
      <c r="A3" s="4" t="inlineStr">
        <is>
          <t>Subclassifications of assets, liabilities and equities [abstract]</t>
        </is>
      </c>
    </row>
    <row r="4">
      <c r="A4" s="3" t="inlineStr">
        <is>
          <t>SHARE WARRANT OBLIGATIONS</t>
        </is>
      </c>
      <c r="B4" s="3" t="inlineStr">
        <is>
          <t>SHARE WARRANT OBLIGATIONS 13.1 Warrants issued to a customer On July 1, 2020, in connection with the entering into of a master purchase agreement and a work order (collectively, the “MPA”) with Amazon Logistics, Inc., the Company issued a warrant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At the election of the Warrantholder, any vested portion of the Warrant can be exercised either on a cash basis by the payment of the applicable exercise price or on a net issuance basis based on the in-the-money value of the Warrant. The exercise of the Warrant corresponds to $5.66 per share. The Warrant grants the Warrantholder the right to acquire up to 35,350,003 common shares of the Company. There was an initial vesting of a portion of the Warrant which is exercisable for 5,302,511 common shares as at December 31, 2021 and 2020. The remaining portion of the Warrant vests in three tranches based on the aggregate amount of spending by Amazon.com, Inc. and its affiliates on Group products or services. The Warrant has a term of 8 years. Full vesting of the Warrant requires spending of at least $1.1 billion on Group products or services over the term of the Warrant, subject to accelerated vesting upon the occurrence of certain events, including a change of control of the Group or a termination of the MPA for cause. The fair value of the Warrant was determined using the Black-Scholes option pricing model taking into account the following assumptions: December 31, 2021 December 31, Exercise price ($) 5.66 5.66 Share price ($) 9.94 10.00 Volatility (%) 40% 40% Risk-free interest rate (%) 1.27% 0.69% Expected warrant life (years) 6.50 7.50 13 - SHARE WARRANT OBLIGATIONS (CONTINUED) 13.1 Warrants issued to a customer (continued) The Group has recognized the following contract asset and share warrant obligation: December 31, 2021 December 31, $ $ Contract asset Beginning Balance 14,327,709 13,427,493 Amortization (284,625) – Foreign currency translation adjustment 70,331 900,216 Ending Balance 14,113,415 14,327,709 Share warrant obligation Beginning Balance 31,549,033 13,227,703 Fair value adjustment 492,091 16,847,470 Foreign currency translation adjustment (1,169,680) 1,473,860 Ending Balance 30,871,444 31,549,033 13.2 Warrants issued as part of the business combination transaction Upon completion of the Transaction on May 6, 2021, each outstanding warrant to purchase shares of NGA’s common stock was converted into a warrant to acquire one common share of the Company, at a price of $11.50 per share. A total of 27,111,741 NGA warrants were converted into 27,111,741 warrants of the Company, 15,972,672 of which are publicly traded and 11,139,069 of which are private. As at December 31, 2021, there were 27,111,623 warrants outstanding of which 15,972,664 are publicly traded and 11,138,959 are private. Each public warrant entitles the holder to purchase one common share for a price $11.50 per share. The public warrants became exercisable 30 days after the completion of the business combination transaction and will expire five years after the completion of the business combination transaction, or earlier upon redemption or liquidation. The Company may redeem the outstanding public warrants after they become exercisable, in whole at a price of $0.01 per public warrant, provided that the last reported sales price of the Company’s common shares equals or exceeds $18.00 per share for any 20 trading days within a 30 trading-day period commencing once the public warrants become exercisable and ending on the third trading day prior to the date on which the Company gives proper notice of such redemption. 13 - SHARE WARRANT OBLIGATIONS (CONTINUED) 13.2 Warrants issued as part of the business combination transaction (continued) The fair value of the public warrants were determined using their market trading price as follows: December 31, 2021 May 6, Warrant price ($) 2.73 6.00 Each private warrant entitles the holder to purchase one common share for a price of $11.50 per share and became exercisable 30 days following the completion of the business combination transaction and will expire five years after the completion of the business combination transaction. The private warrants are not redeemable by the Company so long as they are held by the NGA Sponsor or its permitted transferees. The fair value of the private warrants was determined using the Black-Scholes option pricing model taking into account the following assumptions: December 31, 2021 May 6, Exercise price ($) 11.50 11.50 Share price ($) 9.94 16.17 Volatility (%) 40% 29% Risk-free interest rate (%) 1.27% 1% Expected warrant life (years) 4.33 5.00 The expected volatility was determined by reference to historical data of comparable share prices over the expected life of the warrants. The Group has recognized the following warrant obligations: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4" customWidth="1" min="2" max="2"/>
  </cols>
  <sheetData>
    <row r="1">
      <c r="A1" s="1" t="inlineStr">
        <is>
          <t>Audit Information</t>
        </is>
      </c>
      <c r="B1" s="2" t="inlineStr">
        <is>
          <t>12 Months Ended</t>
        </is>
      </c>
    </row>
    <row r="2">
      <c r="B2" s="2" t="inlineStr">
        <is>
          <t>Dec. 31, 2021</t>
        </is>
      </c>
    </row>
    <row r="3">
      <c r="A3" s="4" t="inlineStr">
        <is>
          <t>Auditor [Line Items]</t>
        </is>
      </c>
    </row>
    <row r="4">
      <c r="A4" s="3" t="inlineStr">
        <is>
          <t>Auditor Firm ID</t>
        </is>
      </c>
      <c r="B4" s="3" t="inlineStr">
        <is>
          <t>1232</t>
        </is>
      </c>
    </row>
    <row r="5">
      <c r="A5" s="3" t="inlineStr">
        <is>
          <t>Auditor Location</t>
        </is>
      </c>
      <c r="B5" s="3" t="inlineStr">
        <is>
          <t>Montréal, Canada</t>
        </is>
      </c>
    </row>
    <row r="6">
      <c r="A6" s="3" t="inlineStr">
        <is>
          <t>Auditor Name</t>
        </is>
      </c>
      <c r="B6" s="3" t="inlineStr">
        <is>
          <t>Raymond Chabot 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EXPENSE</t>
        </is>
      </c>
      <c r="B1" s="2" t="inlineStr">
        <is>
          <t>12 Months Ended</t>
        </is>
      </c>
    </row>
    <row r="2">
      <c r="B2" s="2" t="inlineStr">
        <is>
          <t>Dec. 31, 2021</t>
        </is>
      </c>
    </row>
    <row r="3">
      <c r="A3" s="4" t="inlineStr">
        <is>
          <t>Employee Benefits [Abstract]</t>
        </is>
      </c>
    </row>
    <row r="4">
      <c r="A4" s="3" t="inlineStr">
        <is>
          <t>EMPLOYEE BENEFITS EXPENSE</t>
        </is>
      </c>
      <c r="B4" s="3" t="inlineStr">
        <is>
          <t>EMPLOYEE BENEFITS EXPENSE The following table summarizes the employee benefits expense recorded and included in administrative and selling expenses during the years ended December 31, 2021, 2020 and 2019: 2021 2020 2019 $ $ $ Wages and salaries (Note 14.1) 24,316,116 6,651,138 4,726,926 Share-based compensation (Note 15) 71,081,047 65,248,941 1,421,973 95,397,163 71,900,079 6,148,899 14.1 Government assistance Among the measures designed to alleviate the repercussions of the COVID-19 crisis, in 2020, the Group was eligible for a grant under the Canada Emergency Wage Subsidy program for which the Group applied for and received an amount of $3,680,007 (CA$4,932,324) in subsidies. From the total subsidies, an amount of $2,455,588 (CA$3,291,232) was accounted for as a reduction of the wages and salaries capitalized as part of the development costs and the remaining amount was accounted for as reduction of the related wages and salaries in the consolidated statement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1</t>
        </is>
      </c>
    </row>
    <row r="3">
      <c r="A3" s="4" t="inlineStr">
        <is>
          <t>Share-Based Payment Arrangements [Abstract]</t>
        </is>
      </c>
    </row>
    <row r="4">
      <c r="A4" s="3" t="inlineStr">
        <is>
          <t>SHARE-BASED COMPENSATION</t>
        </is>
      </c>
      <c r="B4" s="3" t="inlineStr">
        <is>
          <t>SHARE-BASED COMPENSATION 15.1 Stock options The Group has a stock option plan (the "Plan") for its key employees, officers and consultants under which it has authorized the grant of options for the purchase of its common shares for a maximum of 10% of outstanding common shares. The Board of Directors shall determine the stock option term, which shall be no more than 10 years. Under the terms of the plan, the exercise price of each option cannot be below the fair value of the common shares on the grant date. Unless otherwise determined by the Board of Directors, the options granted under the plan vest within four years, beginning on the first anniversary of the date of granting. The option redemption value is the excess of the fair market value of the shares over the option exercise price, with the fair value of the shares being determined on the basis of the last approved financial statements. 15 - SHARE-BASED COMPENSATION (CONTINUED) 15.1 Stock options (continued) Change in Method of Settlement As of May 6, 2021, the cash settlement option in the Company’s stock option plan was removed. As a result, the liability for share-based compensation was re-measured to fair value at May 6, 2021, with changes in fair value recognized in net earnings (loss), and the resulting fair value of $130,276,188 was transferred to contributed surplus within shareholders’ equity (deficiency).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The following table summarizes the outstanding options as at December 31, 2021, 2020 and 2019 and changes during the years then ended: 2021 2020 2019 Number of stock options Weighted average exercise price Number of stock options Weighted average exercise price Number of stock options Weighted average exercise Price CA$ CA$ CA$ Outstanding, beginning of year 10,375,195 1.17 10,605,039 0.93 5,902,399 0.93 Granted 294,854 21.86 412,890 6.90 4,702,640 0.93 Exercised (1,505,000) 0.93 — — — — Forfeited (92,900) 6.90 — — — — Cancelled — — (642,734) 0.93 — — Outstanding, end of year 9,072,149 1.82 10,375,195 1.17 10,605,039 0.93 Exercisable, end of year 5,054,976 1.06 5,220,437 0.93 2,877,418 0.93 15 - SHARE-BASED COMPENSATION (CONTINUED) 15.1 Stock options (continued) The following table summarizes the information relating to stock options outstanding: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 (issued in 2021) 253,865 9.49 — CA$13.29 (issued in 2021) 14,600 9.94 — 9,072,149 5,054,976 As at December 31, 2020 Number of stock options Remaining contractual life (years) Number of stock options exercisable Exercise price CA$0.93 (issued in 2018) 5,312,160 6.86 4,205,458 CA$0.93 (issued in 2019) 4,650,145 8.78 1,014,979 CA$6.90 (issued in 2020) 412,890 9.71 — 10,375,195 5,220,437 As at December 31, 2019 Number of stock options Remaining contractual life (years) Number of stock options exercisable Exercise price CA$0.93 (issued in 2018) 5,902,399 7.88 2,877,418 CA$0.93 (issued in 2019) 4,702,640 9.08 — 10,605,039 2,877,418 15 - SHARE-BASED COMPENSATION (CONTINUED) 15.1 Stock options (continued) The following table summarizes the weighted average values for the assumptions used in the Black-Scholes option pricing model for the stock option grants during the year ended December 31, 2021 and the weighted assumptions used in the valuations to remeasure the share-based compensation liability as at December 31, 2020 and 2019: 2021 2020 2019 Expected dividends per share (CA$) — — — Exercise price (CA$) 21.86 1.20 0.93 Share price (CA$) 21.86 12.73 0.93 Expected Volatility (%) 40% 40% 50% Risk-free interest rate (%) 1.16% 0.59% 1.67% Expected option life (years) 7.50 7.80 8.70 The expected volatility was determined by reference to historical data of comparable companies share prices over the expected life of the stock options. The following table summarizes share-based compensation liabilities recorded in the consolidated statements of financial position: December 31, December 31, $ $ Share-based compensation liability, current — 35,573,558 Share-based compensation liability, non-current — 35,126,025 — 70,699,583 As at December 31, 2020, the weighted average intrinsic value per option was CA$10.51. Compensation expense related to the stock options was recognized in the consolidated statement of loss for fiscal 2021 in the amount of $70,793,763 (2020 – $65,248,941; 2019 – $1,421,973 ) of which $56,461,189 (2020 – $55,072,814; 2019 – $1,104,185) is accounted for within administrative expense and $14,332,574 (2020 – $10,176,127; 2019 – $317,788) is accounted for within selling expense s. Compensation expense related to stock options amounting to $56,150,430 increased the fair value of the share-based compensation liability up to May 6, 2021 (before being transferred to contributed surplus on May 6, 2021) , and an amount of $14,643,333 was recorded directly in contributed surplus. When the underlying shares are issued, the amounts previously credited to contributed surplus are transferred to share capital. 15 - SHARE-BASED COMPENSATION (CONTINUED) 15.2 Restricted share units In June 2021, the Company approved a restricted share unit (“RSU”) plan for officers and other key employees of the Group. A RSU represents the right of an individual to receive one common share of the Company on the vesting date without any monetary consideration being paid to the Company. All RSUs vest within a maximum three-year vesting period and they can be settled in cash based on the Company’s share price on the vesting date, or through the delivery of common shares issued from treasury or purchased on the open market, at the Company's option. RSUs are expected to be settled in common shares purchased on the open market. As at December 31, 2021, none of the outstanding RSUs were vested. Compensation cost for RSUs is measured at the fair value of the underlying common share at the grant date and is expensed over the award's vesting period. 2021 2020 Number of restricted share units Weighted average exercise price Number of restricted share units Weighted average exercise price CA$ CA$ Outstanding, beginning of year — — — — Granted 36,247 18.59 Outstanding, end of year 36,247 18.59 — — Vested, end of year — — — — All RSUs have an average remaining contractual life of approximately 2.9 years as at December 31, 2021. Compensation expense related to the RSUs was recognized in the consolidated statement of loss for fiscal 2021 in the amount of $77,861 of which $47,720 is accounted within administrative expenses and $30,141 is accounted within selling expenses.The corresponding increase is recorded in contributed surplus. When the underlying shares are issued, the amounts previously credited to contributed surplus are transferred to share capital. 15 - SHARE-BASED COMPENSATION (CONTINUED) 15.3 Deferred share units In June 2021, the Company approved a deferred share unit (“DSU”) plan for officers and other key employees of the Group. A DSU represents the right of an individual to receive one common share of the Company on the vesting date without any monetary consideration being paid to the Company. All DSUs vest on the date of the grant, except otherwise determined by the Board of Directors, and they can be settled in cash based on the Company’s share price on the vesting date, through the delivery of common shares issued from treasury or purchased on the open market, at the Company's option or a combination of both. As at December 31, 2021, all of the outstanding DSUs were vested. Compensation cost for DSUs is measured at the fair value of the underlying common share at the grant date and is expensed over the award's vesting period. 2021 2020 Number of deferred share units Weighted average exercise Price Number of deferred share units Weighted average exercise Price CA$ CA$ Outstanding, beginning of year — — — — Granted 18,755 14.07 Outstanding, end of year 18,755 14.07 — — Vested, end of year 18,755 14.0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INSTRUMENTS</t>
        </is>
      </c>
      <c r="B1" s="2" t="inlineStr">
        <is>
          <t>12 Months Ended</t>
        </is>
      </c>
    </row>
    <row r="2">
      <c r="B2" s="2" t="inlineStr">
        <is>
          <t>Dec. 31, 2021</t>
        </is>
      </c>
    </row>
    <row r="3">
      <c r="A3" s="4" t="inlineStr">
        <is>
          <t>Financial Instruments [Abstract]</t>
        </is>
      </c>
    </row>
    <row r="4">
      <c r="A4" s="3" t="inlineStr">
        <is>
          <t>CONVERTIBLE DEBT INSTRUMENTS</t>
        </is>
      </c>
      <c r="B4" s="3" t="inlineStr">
        <is>
          <t>CONVERTIBLE DEBT INSTRUMENTS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September 2020 Convertible Debenture Total Convertible Debt Instruments Conversion Option $ $ $ $ Beginning balance – – – – Issuance of March 2020 Convertible Loan 3,741,675 – 3,741,675 – Conversion option of the March 2020 Convertible Loan (422,940) – (422,940) 422,940 Issuance of September 2020 Convertible Debenture – 15,340,000 15,340,000 – Conversion option of the September 2020 Convertible Debenture – (1,049,580) (1,049,580) 1,049,580 Accretion expense 278,725 886,250 1,164,975 – Less: financing fees (70,376) (313,131) (383,507) – Foreign currency translation adjustment 149,168 327,099 476,267 – Ending balance 3,676,252 15,190,638 18,866,890 1,472,520 16 - CONVERTIBLE DEBT INSTRUMENTS (CONTINUED) March 2020 Convertible Loan In March 2020, the Company completed a financing through the issuance of an unsecured convertible loan (the “March 2020 Convertible Loan”) to Investissement Quebec in the principal amount of $3,741,675 (CA$5,000,000). The March 2020 Convertible Loan bore interest of 7.5% and had a maturity date of March 3, 2025. An amount of $70,376 (CA$94,043) in financing fees was incurred as a direct cost in the closing of the financing. This balance was capitalized and netted against the proceeds received from the issuance of the March 2020 Convertible Loan. Since the financial instrument meets the “Fixed for Fixed” criteria under IAS 32 – Financial Instruments: Presentation (“IAS 32”), the conversion option was classified as an equity instrument at the issuance date and was not subsequently remeasured. The debt portion of the March 2020 Convertible Loan was recorded at the estimated fair value of $3,318,735 (CA$4,400,000) using an effective interest rate of 10.76% per annum at the time of issuance with the residual value of $422,940 (CA$600,000) recorded as separate component of equity. On May 6, 2021 the Company repaid the March 2020 Convertible Loan in full (including accrued interest). September 2020 Convertible Debenture In September 2020, the Company completed a financing through the issuance of an unsecured convertible debenture (the “September 2020 Convertible Debenture”) to Investissement Quebec in the principal amount of $15,340,000 (CA$20,000,000). The September 2020 Convertible Debenture bore interest of 15% and had a maturity date of September 1, 2023. An amount of $313,131 (CA$417,675) in financing fees was incurred as a direct cost in the closing of the financing. This balance was capitalized and netted against the proceeds received from the issuance of the September 2020 Convertible Debenture. Since the financial instrument meets the “Fixed for Fixed” criteria under IAS 32, the conversion option was classified as an equity instrument at the issuance date and is not subsequently remeasured. The debt portion of the September 2020 Convertible Debenture was recorded at the estimated fair value of $14,290,420 (CA$18,600,000) using an effective interest rate of 20.52% per annum at the time of issuance with the residual value of $1,049,580 (CA$1,400,000) recorded as a separate component in equity. On May 6, 2021 the Company repaid the September 2020 Convertible Debenture in full (including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4" t="inlineStr">
        <is>
          <t>Finance Costs [Abstract]</t>
        </is>
      </c>
    </row>
    <row r="4">
      <c r="A4" s="3" t="inlineStr">
        <is>
          <t>FINANCE COSTS</t>
        </is>
      </c>
      <c r="B4" s="3" t="inlineStr">
        <is>
          <t>FINANCE COSTS Finance costs for the reporting periods consist of the following: 2021 2020 2019 $ $ $ Interest on long-term debt 3,042,675 1,978,623 813,538 Interest on lease liabilities 876,321 259,055 44,850 Interest on convertible debt instruments 2,503,097 1,034,927 — Accretion and revaluation expense on balance of purchase price payable related to the acquisition of the dealership rights 125,290 582,018 494,581 Accretion expense on common shares, retractable 2,031,863 4,791,806 2,746,799 Other (246,769) 20,976 12,707 8,332,477 8,667,405 4,112,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1</t>
        </is>
      </c>
    </row>
    <row r="3">
      <c r="A3" s="4" t="inlineStr">
        <is>
          <t>Income Taxes [Abstract]</t>
        </is>
      </c>
    </row>
    <row r="4">
      <c r="A4" s="3" t="inlineStr">
        <is>
          <t>Disclosure of Income Taxes</t>
        </is>
      </c>
      <c r="B4" s="3" t="inlineStr">
        <is>
          <t>INCOME TAXES The reconciliation of the effective tax rate is as follows: 2021 2020 2019 $ $ $ Loss before income taxes (43,325,320) (97,351,667) (3,067,332) Combined statutory income tax rate in Canada 26.50% 26.50% 26.60% Expected income tax recovery (11,481,210) (25,798,192) (815,910) Non-deductible share-based employee remuneration 18,836,477 17,290,969 378,232 Change in fair value of share warrant obligations (22,735,914) 4,464,840 — Non-deductible accretion expense 538,444 1,359,632 763,670 Change in unrecognized deferred tax assets 13,867,662 2,755,878 (492,129) Impact of US tax rate applicable to the subsidiary 223,297 25,754 34,128 Non-deductible expenses 818,490 43,810 135,707 Other (67,246) (142,691) 302 — — 4,000 18 - INCOME TAXES (CONTINUED) The components of deferred income tax assets and (liabilities) are as follows: December 31, 2021 December 31, 2020 $ $ Property, plant and equipment (472,000) (1,007,000) Right-of-use assets (12,443,000) (1,973,000) Intangible assets (19,761,000) (10,190,000) Balance of purchase price related to the acquisition of the dealership rights 577,000 557,000 Lease liabilities 12,719,000 2,032,000 Non-capital losses carry-forward 15,674,000 5,641,000 Research and development expenditures carry-forward 874,000 4,682,000 Deferred financing cost (182,000) — Financing fees and other 3,014,000 258,000 — — The Group has unused research and development expenditures carry-forward for which deferred tax assets have not been recognized amounting to $ 57,051,000 ($12,286,000 as at December 31, 2020). Research and development expenditures can be carried forward indefinitely. In addition, the Group also has access to federal non-refundable investment tax credits in the amount of $9,074,000 ($4,827,000 as at December 31, 2020) expiring between 2037 and 2041. For the years ended December 31, 2021 and 2020, deferred tax assets were recognized on all unused losses available. The Group also has, through its subsidiaries in the United States of America, unused tax losses carried forward amounting to $15,416,000 ($6,382,000 as at December 31, 2020) for which no deferred tax asset has been recognized. These losses can be carried forward indefini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Dec. 31, 2021</t>
        </is>
      </c>
    </row>
    <row r="3">
      <c r="A3" s="4" t="inlineStr">
        <is>
          <t>Disclosure Of Earnings Per Share [Abstract]</t>
        </is>
      </c>
    </row>
    <row r="4">
      <c r="A4" s="3" t="inlineStr">
        <is>
          <t>EARNINGS PER SHARE</t>
        </is>
      </c>
      <c r="B4" s="3" t="inlineStr">
        <is>
          <t>EARNINGS PER SHARE 2021 2020 2019 $ $ $ Net loss (43,325,320) (97,351,667) (3,071,332) Basic weighted average number of common shares outstanding 162,245,092 110,551,314 106,386,720 Basic loss per share (0.27) (0.88) (0.03) Basic weighted average number of common shares outstanding 162,245,092 110,551,314 106,386,720 Plus dilutive impact of stock options, RSUs, DSUs, and warrants — — — Diluted weighted average number of common shares outstanding 162,245,092 110,551,314 106,386,720 Diluted loss per share (0.27) (0.88) (0.03) Excluded from the above calculations for the years ended December 31, 2021, 2020 and 2019 are all outstanding stock options, share warrant obligations, RSUs, and DSUs, (conversion options on convertible debentures for the year ended December 31, 2020) which are deemed to be anti-dilutive as they would have the effect of decreasing the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12 Months Ended</t>
        </is>
      </c>
    </row>
    <row r="2">
      <c r="B2" s="2" t="inlineStr">
        <is>
          <t>Dec. 31, 2021</t>
        </is>
      </c>
    </row>
    <row r="3">
      <c r="A3" s="4" t="inlineStr">
        <is>
          <t>Statement of cash flows [abstract]</t>
        </is>
      </c>
    </row>
    <row r="4">
      <c r="A4" s="3" t="inlineStr">
        <is>
          <t>SUPPLEMENTAL CASH FLOW DISCLOSURE</t>
        </is>
      </c>
      <c r="B4" s="3" t="inlineStr">
        <is>
          <t>SUPPLEMENTAL CASH FLOW DISCLOSURE The net changes in non-cash working capital items are detailed as follows: 2021 2020 2019 $ $ $ Inventories (78,629,302) (24,531,634) (2,425,104) Accounts receivable (17,359,223) (1,135,798) (8,898,565) Prepaid expenses (4,407,403) (756,600) (152,908) Trade and other payables (1) 17,245,077 5,508,396 1,365,888 (83,150,851) (20,915,636) (10,110,689) (1) Includes $554,310 of payables related to the acquisition of intangible assets and $8,797,575 related to the acquisition of property, plant and equipment for the year ended December 31, 2021. 20 - SUPPLEMENTAL CASH FLOW DISCLOSURE (CONTINUED) The changes in the Group’s liabilities arising from financing activities can be classified as follows (see Note 16 for convertible debt instruments and Note 22 for common shares, retractable): Credit facilities Loan on research and development tax credits and subsidies receivable Long-term debt Lease liabilities Total $ $ $ $ $ Balance at January 1, 2021 18,209,335 10,433,572 26,817,815 7,719,108 63,179,830 Cash flows : Repayment (19,188,863) (2,829,254) (41,611,760) (2,969,809) (66,599,686) Proceeds — 2,934,384 15,775,473 — 18,709,857 Non-cash : Accretion (revaluation) expense — — 125,290 876,321 1,001,611 Borrowings costs, capitalized within intangible assets — — 2,516 117 2,633 Non-monetary additions — — — 56,575,021 56,575,021 Unrealized foreign exchange gain — — (16,732) (42,772) (59,504) Foreign currency translation adjustment 979,528 25,888 1,420,478 51,331 2,477,225 Balance at December 31, 2021 — 10,564,590 2,513,080 62,209,317 75,286,987 Balance at January 1, 2020 10,345,924 3,564,637 11,783,882 6,669,787 32,364,230 Cash flows : Repayment — (3,242,248) (1,659,855) (1,605,082) (6,507,185) Proceeds 7,272,073 9,699,300 15,021,339 — 31,992,712 Non-cash : Accretion expense — — 582,018 259,055 841,073 Borrowings costs, capitalized within intangible assets — — 41,161 18,320 59,481 Non-monetary additions — — 61,106 2,196,962 2,258,068 Unrealized foreign exchange loss — — 7,893 — 7,893 Foreign currency translation adjustment 591,338 411,883 980,271 180,066 2,163,558 Balance at December 31, 2020 18,209,335 10,433,572 26,817,815 7,719,108 63,179,830 20 - SUPPLEMENTAL CASH FLOW DISCLOSURE (CONTINUED) Credit facilities Loan on research and development tax credits and subsidies receivable Long-term debt Lease liabilities Total $ $ $ $ $ Balance at January 1, 2019 3,738,300 2,319,945 504,641 981,330 7,544,216 Cash flows : Repayment (2,385,259) (1,517,192) (671,548) (4,573,999) Proceeds 6,283,827 3,489,336 7,572,316 — 17,345,479 Non-cash : Accretion expense — — 538,973 44,850 583,823 Borrowings costs, capitalized within intangible assets — — 82,112 7,431 89,543 Non-monetary additions — — 4,521,723 6,139,201 10,660,924 Unrealized foreign exchange gain — — (145,872) — (145,872) Foreign currency translation adjustment 323,797 140,615 227,181 168,523 860,116 Balance at December 31, 2019 10,345,924 3,564,637 11,783,882 6,669,787 32,364,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4" t="inlineStr">
        <is>
          <t>Disclosure Of Related Party Transactions [Abstract]</t>
        </is>
      </c>
    </row>
    <row r="4">
      <c r="A4" s="3" t="inlineStr">
        <is>
          <t>RELATED PARTY TRANSACTIONS</t>
        </is>
      </c>
      <c r="B4" s="3" t="inlineStr">
        <is>
          <t>RELATED PARTY TRANSACTIONS 21.1 Transactions with key management personnel Key management personnel includes those individuals that have authority and responsibility for planning, directing and controlling the activities of the Group, directly or indirectly, and is comprised of the members of the executive management team and the Board of Directors. Key management personnel remuneration includes the following expenses: 2021 2020 2019 $ $ $ Salaries including bonuses 2,137,182 650,950 477,916 Share-based payments 47,956,085 62,190,367 999,616 Total remuneration 50,093,267 62,841,317 1,477,532 21- RELATED PARTY TRANSACTIONS (CONTINUED) 21.2 Transactions with a shareholder's company exercising significant influence 2021 2020 2019 $ $ $ Management Fees — — 22,609 Management fees were paid to a shareholder's company exercising significant influence at the time for services rendered to the Group during the year ended December 31, 2019. Such services ended during the second half of 2019. These transactions are measured at their exchange amount, which is the amount of consideration established and agreed to by the related parties. Unless otherwise stated, none of these transactions included special terms or conditions. No guarantees were given. Management fees are recorded within administr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4" t="inlineStr">
        <is>
          <t>Share Capital [Abstract]</t>
        </is>
      </c>
    </row>
    <row r="4">
      <c r="A4" s="3" t="inlineStr">
        <is>
          <t>SHARE CAPITAL</t>
        </is>
      </c>
      <c r="B4" s="3" t="inlineStr">
        <is>
          <t>SHARE CAPITAL 22.1 Authorized The authorized share capital is as follows: – Unlimited number of common shares, bearing one voting right per share, participating, without par value. – Unlimited number of preferred shares, issuable in one or more series. The authorized share capital was modified effective May 6,2021 by creating an unlimited number of preferred shares, issuable in one or more series. 22.2 Issued All issued and outstanding common shares are fully paid. During the year ended December 31, 2019, the Group issued 10,712,158 common shares for cash. A portion of these issued shares, representing 1,499,571 common shares, was presented in liabilities with common shares, retractable since the shareholder may require redemption (Note 22.3). 22. SHARE CAPITAL (CONTINUED) 22.3 Common shares, retractable At the closing of the Transaction, the repurchase (put) rights of the common shares, retractable were reclassified from non-current liabilities to equity, as the repurchase (put) rights no longer exist at closing of the Transaction (Note 4). The following table summarizes the common shares, retractable as at December 31, 2021, 2020 and 2019 and changes during the years then ended: December 31, 2021 December 31, 2020 December 31, 2019 Number $ Number $ Number $ Common shares, retractable Balance, beginning of the year 17,994,857 25,855,509 17,994,857 20,050,896 16,709,530 14,936,455 Shares issued and fully paid — — — — 1,499,571 1,054,999 Shares redeemed — — — — (214,244) 12,538 Reclass to equity (17,994,857) (29,072,804) — — — — Accretion expense — 2,031,863 — 5,130,685 — 3,202,831 Foreign currency translation adjustment — 1,185,432 — 673,928 — 844,073 Balance, end of year — — 17,994,857 25,855,509 17,994,857 20,050,896 Under the terms of the Company’s unanimous shareholders agreement in effect until May 6, 2021, a shareholder holding retractable common shares had the right, subject to the terms and conditions contained in the unanimous shareholders’ agreement (including that not all of the shares held by such shareholder have been sold to another shareholder holding a call right with respect to such shares), to require that the Company repurchase all of these shares on June 15, 2022 at a price per share based on EBITDA calculated using the audited December 31, 2021 consolidated financial statements, multiplied by 10, less net debt (based on the audited December 31, 2021 consolidated financial statements) then divided by the number of outstanding shares on the transaction date. 22. SHARE CAPITAL (CONTINUED) 22.3 Common shares, retractable (continued) During the year ended December 31, 2019, a shareholder who held 214,244 common shares exercised his right, under the unanimous shareholders’ agreement, to require that the Company repurchase his shares, for a total purchase price of $150,020, in cash. Common shares that were subject to a repurchase (put) right in favor of shareholders were classified as a financial liability until May 6, 2021. The financial liability was initially measured at fair value. At each reporting period, the liability was measured at amortized cost, until May 6, 2021. An accretion expense amounting to $2,031,863 was recorded in the consolidated loss for the year ended December 31, 2021. A $4,791,806 accretion expense was recorded in consolidated loss for the year ended December 31, 2020 ($2,746,799 in 2019) and $338,879 was capitalized as intangible assets ($456,032 in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t>
        </is>
      </c>
      <c r="B1" s="2" t="inlineStr">
        <is>
          <t>12 Months Ended</t>
        </is>
      </c>
    </row>
    <row r="2">
      <c r="B2" s="2" t="inlineStr">
        <is>
          <t>Dec. 31, 2021</t>
        </is>
      </c>
    </row>
    <row r="3">
      <c r="A3" s="4" t="inlineStr">
        <is>
          <t>Entity Wide Disclosures [Abstract]</t>
        </is>
      </c>
    </row>
    <row r="4">
      <c r="A4" s="3" t="inlineStr">
        <is>
          <t>Disclosure of Entity-wide Revenue and Non-current Assets</t>
        </is>
      </c>
      <c r="B4" s="3" t="inlineStr">
        <is>
          <t>ENTITY-WIDE DISCLOSURES The Group has one reportable operating segment, the manufacturing and sales of electric vehicles in Canada and in the United States. The Group's revenue from external customers are divided into the following geographical areas: 2021 2020 2019 Revenue from External Customers $ $ $ Canada 37,484,524 11,594,344 11,732,218 United States 20,225,680 11,828,279 19,130,258 57,710,204 23,422,623 30,862,476 During the year ended December 31, 2021, 10.1% of the Group's revenue depended on one customer (December 31, 2020: three customers, 16.4%, 13.4%, and 10.7% respectively, and December 31, 2019: one customer, 10.15%). 23 - ENTITY-WIDE DISCLOSURES (CONTINUED) The Group’s non-current assets are allocated to geographic areas as follows: December 31, 2021 Canada United States Total $ $ $ Property, plant and equipment 18,035,651 14,632,507 32,668,158 Right-of-use assets 7,446,976 53,455,386 60,902,362 Intangible assets 76,127,010 5,772,820 81,899,830 Contract asset 14,113,415 — 14,113,415 115,723,052 73,860,713 189,583,765 December 31, 2020 Canada United States Total $ $ $ Property, plant and equipment 5,050,367 396,440 5,446,807 Right-of-use assets 5,586,207 1,912,517 7,498,724 Intangible assets 36,615,165 5,475,678 42,090,843 Contract asset 14,327,709 — 14,327,709 61,579,448 7,784,635 69,364,083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Consolidated Statements of Financial Position</t>
        </is>
      </c>
      <c r="B1" s="2" t="inlineStr">
        <is>
          <t>Dec. 31, 2021USD ($)</t>
        </is>
      </c>
      <c r="C1" s="2" t="inlineStr">
        <is>
          <t>Dec. 31, 2021CAD ($)</t>
        </is>
      </c>
      <c r="D1" s="2" t="inlineStr">
        <is>
          <t>Dec. 31, 2020USD ($)</t>
        </is>
      </c>
      <c r="E1" s="2" t="inlineStr">
        <is>
          <t>Dec. 31, 2020CAD ($)</t>
        </is>
      </c>
    </row>
    <row r="2">
      <c r="A2" s="4" t="inlineStr">
        <is>
          <t>Current</t>
        </is>
      </c>
    </row>
    <row r="3">
      <c r="A3" s="3" t="inlineStr">
        <is>
          <t>Cash</t>
        </is>
      </c>
      <c r="B3" s="6" t="n">
        <v>241702030</v>
      </c>
      <c r="D3" s="6" t="n">
        <v>0</v>
      </c>
    </row>
    <row r="4">
      <c r="A4" s="3" t="inlineStr">
        <is>
          <t>Accounts receivable</t>
        </is>
      </c>
      <c r="B4" s="5" t="n">
        <v>37899085</v>
      </c>
      <c r="D4" s="5" t="n">
        <v>18505072</v>
      </c>
    </row>
    <row r="5">
      <c r="A5" s="3" t="inlineStr">
        <is>
          <t>Inventories</t>
        </is>
      </c>
      <c r="B5" s="5" t="n">
        <v>115978979</v>
      </c>
      <c r="D5" s="5" t="n">
        <v>38073303</v>
      </c>
    </row>
    <row r="6">
      <c r="A6" s="3" t="inlineStr">
        <is>
          <t>Prepaid expenses</t>
        </is>
      </c>
      <c r="B6" s="5" t="n">
        <v>5440461</v>
      </c>
      <c r="D6" s="5" t="n">
        <v>1078148</v>
      </c>
    </row>
    <row r="7">
      <c r="A7" s="3" t="inlineStr">
        <is>
          <t>Current assets</t>
        </is>
      </c>
      <c r="B7" s="5" t="n">
        <v>401020555</v>
      </c>
      <c r="D7" s="5" t="n">
        <v>57656523</v>
      </c>
    </row>
    <row r="8">
      <c r="A8" s="4" t="inlineStr">
        <is>
          <t>Non-current</t>
        </is>
      </c>
    </row>
    <row r="9">
      <c r="A9" s="3" t="inlineStr">
        <is>
          <t>Property, plant and equipment</t>
        </is>
      </c>
      <c r="B9" s="5" t="n">
        <v>32668158</v>
      </c>
      <c r="D9" s="5" t="n">
        <v>5446807</v>
      </c>
    </row>
    <row r="10">
      <c r="A10" s="3" t="inlineStr">
        <is>
          <t>Right-of-use assets</t>
        </is>
      </c>
      <c r="B10" s="5" t="n">
        <v>60902362</v>
      </c>
      <c r="D10" s="5" t="n">
        <v>7498724</v>
      </c>
    </row>
    <row r="11">
      <c r="A11" s="3" t="inlineStr">
        <is>
          <t>Intangible assets</t>
        </is>
      </c>
      <c r="B11" s="5" t="n">
        <v>81899830</v>
      </c>
      <c r="D11" s="5" t="n">
        <v>42090843</v>
      </c>
    </row>
    <row r="12">
      <c r="A12" s="3" t="inlineStr">
        <is>
          <t>Contract asset</t>
        </is>
      </c>
      <c r="B12" s="5" t="n">
        <v>14113415</v>
      </c>
      <c r="D12" s="5" t="n">
        <v>14327709</v>
      </c>
    </row>
    <row r="13">
      <c r="A13" s="3" t="inlineStr">
        <is>
          <t>Non-current assets</t>
        </is>
      </c>
      <c r="B13" s="5" t="n">
        <v>189583765</v>
      </c>
      <c r="D13" s="5" t="n">
        <v>69364083</v>
      </c>
    </row>
    <row r="14">
      <c r="A14" s="3" t="inlineStr">
        <is>
          <t>Total assets</t>
        </is>
      </c>
      <c r="B14" s="5" t="n">
        <v>590604320</v>
      </c>
      <c r="D14" s="5" t="n">
        <v>127020606</v>
      </c>
    </row>
    <row r="15">
      <c r="A15" s="4" t="inlineStr">
        <is>
          <t>Current</t>
        </is>
      </c>
    </row>
    <row r="16">
      <c r="A16" s="3" t="inlineStr">
        <is>
          <t>Bank indebtedness</t>
        </is>
      </c>
      <c r="B16" s="5" t="n">
        <v>0</v>
      </c>
      <c r="D16" s="5" t="n">
        <v>91076</v>
      </c>
    </row>
    <row r="17">
      <c r="A17" s="3" t="inlineStr">
        <is>
          <t>Trade and other payables</t>
        </is>
      </c>
      <c r="B17" s="5" t="n">
        <v>40409565</v>
      </c>
      <c r="D17" s="5" t="n">
        <v>12404614</v>
      </c>
    </row>
    <row r="18">
      <c r="A18" s="3" t="inlineStr">
        <is>
          <t>Current portion of share-based compensation liability</t>
        </is>
      </c>
      <c r="B18" s="5" t="n">
        <v>0</v>
      </c>
      <c r="D18" s="5" t="n">
        <v>35573558</v>
      </c>
    </row>
    <row r="19">
      <c r="A19" s="3" t="inlineStr">
        <is>
          <t>Current portion of long-term debt and other debts</t>
        </is>
      </c>
      <c r="B19" s="5" t="n">
        <v>13015584</v>
      </c>
      <c r="D19" s="5" t="n">
        <v>55342183</v>
      </c>
    </row>
    <row r="20">
      <c r="A20" s="3" t="inlineStr">
        <is>
          <t>Current portion of lease liabilities</t>
        </is>
      </c>
      <c r="B20" s="5" t="n">
        <v>7728923</v>
      </c>
      <c r="D20" s="5" t="n">
        <v>1814635</v>
      </c>
    </row>
    <row r="21">
      <c r="A21" s="3" t="inlineStr">
        <is>
          <t>Current liabilities</t>
        </is>
      </c>
      <c r="B21" s="5" t="n">
        <v>61154072</v>
      </c>
      <c r="D21" s="5" t="n">
        <v>105226066</v>
      </c>
    </row>
    <row r="22">
      <c r="A22" s="4" t="inlineStr">
        <is>
          <t>Non-current</t>
        </is>
      </c>
    </row>
    <row r="23">
      <c r="A23" s="3" t="inlineStr">
        <is>
          <t>Share-based compensation liability, non-current</t>
        </is>
      </c>
      <c r="B23" s="5" t="n">
        <v>0</v>
      </c>
      <c r="D23" s="5" t="n">
        <v>35126025</v>
      </c>
    </row>
    <row r="24">
      <c r="A24" s="3" t="inlineStr">
        <is>
          <t>Long-term debt and other debts</t>
        </is>
      </c>
      <c r="B24" s="5" t="n">
        <v>62086</v>
      </c>
      <c r="D24" s="5" t="n">
        <v>118539</v>
      </c>
    </row>
    <row r="25">
      <c r="A25" s="3" t="inlineStr">
        <is>
          <t>Convertible debt instruments</t>
        </is>
      </c>
      <c r="B25" s="5" t="n">
        <v>0</v>
      </c>
      <c r="D25" s="5" t="n">
        <v>18866890</v>
      </c>
    </row>
    <row r="26">
      <c r="A26" s="3" t="inlineStr">
        <is>
          <t>Lease liabilities</t>
        </is>
      </c>
      <c r="B26" s="5" t="n">
        <v>54480394</v>
      </c>
      <c r="C26" s="6" t="n">
        <v>54480394</v>
      </c>
      <c r="D26" s="5" t="n">
        <v>5904473</v>
      </c>
      <c r="E26" s="6" t="n">
        <v>5904473</v>
      </c>
    </row>
    <row r="27">
      <c r="A27" s="3" t="inlineStr">
        <is>
          <t>Share warrant obligations</t>
        </is>
      </c>
      <c r="C27" s="5" t="n">
        <v>106225934</v>
      </c>
      <c r="E27" s="5" t="n">
        <v>31549033</v>
      </c>
    </row>
    <row r="28">
      <c r="A28" s="3" t="inlineStr">
        <is>
          <t>Common shares, retractable</t>
        </is>
      </c>
      <c r="C28" s="5" t="n">
        <v>0</v>
      </c>
      <c r="E28" s="5" t="n">
        <v>25855509</v>
      </c>
    </row>
    <row r="29">
      <c r="A29" s="3" t="inlineStr">
        <is>
          <t>Non-current liabilities</t>
        </is>
      </c>
      <c r="C29" s="5" t="n">
        <v>160768414</v>
      </c>
      <c r="E29" s="5" t="n">
        <v>117420469</v>
      </c>
    </row>
    <row r="30">
      <c r="A30" s="3" t="inlineStr">
        <is>
          <t>Total liabilities</t>
        </is>
      </c>
      <c r="C30" s="5" t="n">
        <v>221922486</v>
      </c>
      <c r="E30" s="5" t="n">
        <v>222646535</v>
      </c>
    </row>
    <row r="31">
      <c r="A31" s="4" t="inlineStr">
        <is>
          <t>SHAREHOLDERS' EQUITY (DEFICIENCY)</t>
        </is>
      </c>
    </row>
    <row r="32">
      <c r="A32" s="3" t="inlineStr">
        <is>
          <t>Share capital</t>
        </is>
      </c>
      <c r="C32" s="5" t="n">
        <v>418709160</v>
      </c>
      <c r="E32" s="5" t="n">
        <v>32562541</v>
      </c>
    </row>
    <row r="33">
      <c r="A33" s="3" t="inlineStr">
        <is>
          <t>Conversion options on convertible debt instruments, net of tax</t>
        </is>
      </c>
      <c r="C33" s="5" t="n">
        <v>0</v>
      </c>
      <c r="E33" s="5" t="n">
        <v>1472520</v>
      </c>
    </row>
    <row r="34">
      <c r="A34" s="3" t="inlineStr">
        <is>
          <t>Contributed surplus</t>
        </is>
      </c>
      <c r="C34" s="5" t="n">
        <v>122637796</v>
      </c>
      <c r="E34" s="5" t="n">
        <v>0</v>
      </c>
    </row>
    <row r="35">
      <c r="A35" s="3" t="inlineStr">
        <is>
          <t>Deficit</t>
        </is>
      </c>
      <c r="C35" s="5" t="n">
        <v>-169755726</v>
      </c>
      <c r="E35" s="5" t="n">
        <v>-126430406</v>
      </c>
    </row>
    <row r="36">
      <c r="A36" s="3" t="inlineStr">
        <is>
          <t>Cumulative translation adjustment</t>
        </is>
      </c>
      <c r="C36" s="5" t="n">
        <v>-2909396</v>
      </c>
      <c r="E36" s="5" t="n">
        <v>-3230584</v>
      </c>
    </row>
    <row r="37">
      <c r="A37" s="3" t="inlineStr">
        <is>
          <t>Total shareholders' equity (deficiency)</t>
        </is>
      </c>
      <c r="B37" s="6" t="n">
        <v>368681834</v>
      </c>
      <c r="C37" s="5" t="n">
        <v>368681834</v>
      </c>
      <c r="D37" s="6" t="n">
        <v>-95625929</v>
      </c>
      <c r="E37" s="5" t="n">
        <v>-95625929</v>
      </c>
    </row>
    <row r="38">
      <c r="A38" s="3" t="inlineStr">
        <is>
          <t>Equity and liabilities</t>
        </is>
      </c>
      <c r="C38" s="6" t="n">
        <v>590604320</v>
      </c>
      <c r="E38" s="6" t="n">
        <v>12702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 RISK AND CAPITAL MANAGEMENT</t>
        </is>
      </c>
      <c r="B1" s="2" t="inlineStr">
        <is>
          <t>12 Months Ended</t>
        </is>
      </c>
    </row>
    <row r="2">
      <c r="B2" s="2" t="inlineStr">
        <is>
          <t>Dec. 31, 2021</t>
        </is>
      </c>
    </row>
    <row r="3">
      <c r="A3" s="4" t="inlineStr">
        <is>
          <t>Financial Instruments [Abstract]</t>
        </is>
      </c>
    </row>
    <row r="4">
      <c r="A4" s="3" t="inlineStr">
        <is>
          <t>FINANCIAL INSTRUMENT RISK AND CAPITAL MANAGEMENT</t>
        </is>
      </c>
      <c r="B4" s="3" t="inlineStr">
        <is>
          <t>FINANCIAL INSTRUMENT RISK AND CAPITAL MANAGEMENT 24.1 Financial risk management objectives and policies Based on the Group's activities and as a result of holding financial instruments, the group is exposed to various financial risks. The main types of risks are market risk, credit risk and liquidity risk. The Group’s financial assets and liabilities by category are summarized in Note 10. The Group’s risk management is coordinated at its headquarters, in close cooperation with the Board of Directors, and focuses on actively securing the Group’s short to medium-term cash flows by minimizing the exposure to financial markets. The Group does not actively engage in the trading of financial assets for speculative purposes nor does it write options. The most significant financial risks to which the Group is exposed are described below. 24 - FINANCIAL INSTRUMENT RISK AND CAPITAL MANAGEMENT (CONTINUED) 24.2 Market risk The Group's financial instruments expose it to market risks, in particular, currency risk and interest rate risk, resulting from its operating, investing and financing activities: Foreign currency The majority of the Group's transactions are in Canadian dollars. Currency risk results from the Group's sales denominated in foreign currency which are primarily in US dollars and purchases which are in US dollars and Euro. The Group is exposed to currency risk due to cash, trade and other receivables, credit facilities and trade and other payables denominated in foreign currencies. Foreign currency denominated financial assets and liabilities which expose the Group to currency risk are disclosed below. The amounts shown are those reported to key management, in US dollars: December 31, 2021 December 31, 2020 Assets Liabilities Assets Liabilities $ $ $ $ Bank overdraft — — — 48,880 Trade receivables 10,338,493 — 4,497,469 — Incentives from "support program for the deployment of electric school buses" and from "zero-emission truck and bus program" receivable — — 2,860,000 — Credit facilities — — — 5,842,320 Trade and other payables — 6,813,836 — 1,079,926 Long term debt - balance of purchase price payable related to the acquisition of dealership rights — 2,392,734 — 2,882,361 10,338,493 9,206,570 7,357,469 9,853,487 The impact on comprehensive loss and shareholder's equity of a 10% increase or decrease in foreign currencies on the Group’s financial instruments based on balances at December 31, 2021 would be approximately $120,000 ($250,000 as at December 31, 2020). Interest rate sensitivity The Group is exposed to interest rate risk with respect to financial assets and liabilities bearing fixed and variable interest rates. Some long-term debts bear interest at a fixed rate and the Group is, therefore, exposed to the risk of changes in fair value resulting from interest rate fluctuations. 24 - FINANCIAL INSTRUMENT RISK AND CAPITAL MANAGEMENT (CONTINUED) 24.2 Market risk (continued) Interest rate sensitivity (continued) The credit facilities, loans on research and development tax credits and subsidies receivable and the term loan bear interest at variable rates and the Group is, therefore, exposed to the cash flow risks resulting from interest rate fluctuations. The Group analyzes its cash flow exposure and interest fluctuations on an ongoing basis. Based on balances as at December 31, 2021, sensitivity to a plus or minus 1% change in interest rates would affect the profit or loss and equity by $131,000 (approximately $552,000 as at December 31, 2020). 24.3 Credit risk analysis Credit risk is the risk that a counterparty fails to discharge an obligation to the Group. The Group is exposed to this risk for various financial instruments, for example by granting receivables to customers. The Group’s maximum exposure to credit risk is limited to the carrying amount of financial assets recognized on the consolidated statement of financial position. The Group continuously monitors defaults of customers and other counterparties, identified either individually or by group, and incorporates this information into its credit risk controls. Where available at reasonable cost, external credit ratings and/or reports on customers and other counterparties are obtained and used. The Group’s policy is to deal only with creditworthy counterparties. The Group’s management considers that all the financial assets that are not impaired or past due for each of the reporting dates presented are of good credit quality. The Group had never experienced credit losses. Consequently, credit risk is not considered material. 24.4 Liquidity risk analysis In the normal course of business, the Group enters into contractual obligations that will require the Group to disburse cash over future periods. Liquidity risk is that the Group might be unable to meet its contractual obligations. 24 - FINANCIAL INSTRUMENT RISK AND CAPITAL MANAGEMENT (CONTINUED) 24.4 Liquidity risk analysis (continued) The Group’s liquidity and operating results may be adversely affected if the Group’s access to the equity market is hindered, whether as a result of a downturn in the economic conditions generally or related to matters specific to the Group. Over the years, the Group generated cash flows from its financing activities and from its sales. The Group mitigates liquidity risk through the implementation of its capital management policy by managing its capital expenditures, forecast, budget and operational cash flows, and by maintaining adequate lines of credit, if needed. All commitments have been reflected in our consolidated statements of financial position except for purchase obligations, which are included in the table of contractual obligations below. The following tables set forth the maturity of our contractual obligations (including interest payments where applicable) as at December 31, 2021 and as at December 31, 2020: December 31, 2021 Carrying amount Contractual cash flows Less than 1 year Between 1 and 3 years Between 4 and 5 years More than 5 years $ $ $ $ $ $ Loans on research and development tax credits and subsidies receivable (1) 10,564,590 10,564,590 10,564,590 — — — Trade and other payables 33,343,630 33,343,630 33,343,630 — — — Dealership rights 2,392,734 2,392,734 2,392,734 — — — Long-term debt 120,346 123,098 59,266 63,832 — — Purchase and other obligations – 91,585,031 91,585,031 — — — Lease obligations 62,209,317 87,389,875 7,953,283 16,046,201 12,345,355 51,045,036 Total contractual obligations 108,630,617 225,398,958 145,898,534 16,110,033 12,345,355 51,045,036 (1) Represents the amount outstanding under the loans governed by the Finalta Loan Agreement (Note 11.2) 24 - FINANCIAL INSTRUMENT RISK AND CAPITAL MANAGEMENT (CONTINUED) 24.4 Liquidity risk analysis (continued) December 31, 2020 Carrying amount Contractual cash flows Less than 1 year Between 1 and 3 years Between 4 and 5 years More than 5 years $ $ $ $ Bank overdraft 91,076 91,076 91,076 — — — Credit facilities 18,209,335 18,209,335 18,209,335 — — — Loans on research and development tax credits and subsidies receivable 10,433,572 10,433,572 10,433,572 — — — Trade and other payables 9,413,387 9,413,387 9,413,387 — — — Long-term debt 26,817,815 27,141,693 27,019,000 104,647 18,046 — Convertible debt instruments 18,866,890 30,828,063 — 25,244,960 5,583,103 — Common shares, retractable 25,855,509 25,855,509 — 25,855,509 — — Lease obligations 7,719,108 8,437,469 1,814,635 3,611,369 2,784,335 227,130 Total 117,406,692 130,410,104 66,981,005 54,816,485 8,385,484 227,130 24.5 Capital management The Group’s capital management objectives are to: • Ensure the Group’s ability to continue as a going concern; • Provide an adequate return to shareholders; • Maintain an optimal capital structure which allows financing options to the Group to complete its projects. The Group's capital comprises total shareholders' equity, cash/bank overdraft, credit facilities, long-term debt, convertible debt instruments and common shares retractable, as presented on the face of the consolidated statement of financial position. As part of the management of its capital structure, the Group factors in the economic value of the stock option and restricted share units (Note 15). 24 - FINANCIAL INSTRUMENT RISK AND CAPITAL MANAGEMENT (CONTINUED) 24.5 Capital management (continued) The Group sets the amount of capital in proportion to its overall financing structure, i.e. equity and financial liabilities. The Group manages the capital structure and makes adjustments to it in the light of changes in economic conditions and the risk characteristics of the underlying assets. In order to maintain or adjust the capital structure, the Group may adjust the amount of dividends paid to shareholders, return capital to shareholders, issue new shares, repurchase shares or sell assets to reduce debt. The Board of Directors does not establish quantitative return on capital criteria for management, but rather relies on the expertise of the Group’s management team to sustain the future development of the business. The amounts managed as capital by the Group for the reporting periods under review are summarized as follows: December 31, 2021 December 31, 2020 $ $ Bank overdraft — 91,076 Credit facilities — 18,209,335 Long-term debt 2,513,080 26,817,815 Convertible debt instruments – 18,866,890 Common shares, retractable – 25,855,509 Less: Cash 241,702,030 — Total net indebtedness (239,188,950) 89,840,625 Shareholders' equity (deficiency) 368,681,834 (95,625,929) Warrants issued as part of the business combination transaction 75,354,490 — Total net indebtedness (239,188,950) 89,840,625 Total capitalization 204,847,374 (5,785,304) Total net indebtedness to total capitalization ratio (117)% (1553)% As at December 31, 2021, the Company was in compliance with all of its obligations under the terms of its banking agreements (Note 11) . 24 - FINANCIAL INSTRUMENT RISK AND CAPITAL MANAGEMENT (CONTINUED) 24.5 Capital management (continued) Management reviews its capital management approach on an ongoing basis and believes that this approach is appropriate given the relative size of the Group. There were no changes in the Company’s approach to capital management during the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VID-19</t>
        </is>
      </c>
      <c r="B1" s="2" t="inlineStr">
        <is>
          <t>12 Months Ended</t>
        </is>
      </c>
    </row>
    <row r="2">
      <c r="B2" s="2" t="inlineStr">
        <is>
          <t>Dec. 31, 2021</t>
        </is>
      </c>
    </row>
    <row r="3">
      <c r="A3" s="4" t="inlineStr">
        <is>
          <t>COVID-19 [Abstract]</t>
        </is>
      </c>
    </row>
    <row r="4">
      <c r="A4" s="3" t="inlineStr">
        <is>
          <t>Disclosure of Covid-19</t>
        </is>
      </c>
      <c r="B4" s="3" t="inlineStr">
        <is>
          <t>COVID-19 In March 2020, the decree of a COVID-19 state of pandemic and the numerous measures put in place by the federal, provincial and municipal governments to protect the public, which had impacts on the Group’s operations. This state of pandemic could cause significant changes to the assets or liabilities and / or have a significant impact on future operations. There continues to be significant uncertainty surrounding the COVID-19 pandemic. The COVID-19 pandemic significantly negatively impacted the global economy in 2020 and 2021 and may continue to do so in the future. Global conditions that originated during the pandemic continue to persist and may have a long-lasting adverse impact on Lion's business and its industry. Given the dynamic nature of the pandemic, as demonstrated by the emergence of COVID-19 variants, infection and vaccination rates, and governmental regulations and measures that continue to fluctuate, the full extent to which COVID-19 (including as a result of the currently prevalent variants and the potential emergence of other variants of the virus in the future) impacts Lion’s business or the global economy and the markets in which Lion operates and sells its products, including Canada and the United States, will depend on unknown future developments which Lion cannot predict. Accordingly, as of the date of these consolidated financial statements, management continues to closely monitor the evolving situ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1</t>
        </is>
      </c>
    </row>
    <row r="3">
      <c r="A3" s="4" t="inlineStr">
        <is>
          <t>Disclosure Of Significant Accounting Policies Abstract [Abstract]</t>
        </is>
      </c>
    </row>
    <row r="4">
      <c r="A4" s="3" t="inlineStr">
        <is>
          <t>Overall considerations</t>
        </is>
      </c>
      <c r="B4" s="3" t="inlineStr">
        <is>
          <t>Overall considerationsThe consolidated financial statements have been prepared using the significant accounting policies and measurement bases that are in effect at December 31, 2021, as summarized below. These were used throughout all periods presented in the consolidated financial statements.3 -  SUMMARY OF ACCOUNTING POLICIES (CONTINUED)</t>
        </is>
      </c>
    </row>
    <row r="5">
      <c r="A5" s="3" t="inlineStr">
        <is>
          <t>Basis of consolidation</t>
        </is>
      </c>
      <c r="B5" s="3" t="inlineStr">
        <is>
          <t>Basis of consolidation The consolidated financial statements includes the accounts of the Company and its wholly-owned subsidiaries as of December 31, 2021.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Amounts reported in the financial statements of the subsidiary have been adjusted where necessary to ensure consistency with the accounting policies adopted by the Group. 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 Lion Electric Finance Canada Inc. Quebec 100% Lion Electric Finance USA Inc. Delaware 100%</t>
        </is>
      </c>
    </row>
    <row r="6">
      <c r="A6" s="3" t="inlineStr">
        <is>
          <t>Changes in classification and presentation</t>
        </is>
      </c>
      <c r="B6" s="3" t="inlineStr">
        <is>
          <t xml:space="preserve">Changes in classification and presentationDuring the fiscal year ending December 31, 2021, the Group changed its classification for credit facilities and loans on research and development tax credits and subsidies receivable, which were previously included in Bank indebtedness and other indebtedness and now included in Current portion of long-term debt and other debts in the consolidated statements of financial position. This classification change is to consolidate the financing facilities and to better reflect the nature of those debts which are less liquid than bank overdraft. This classification change was applied retroactively and the comparative figures for the fiscal year ended December 31, 2020 were adjusted to reflect this change without impact on net loss and net loss per share. 3 - SUMMARY OF ACCOUNTING POLICIES (CONTINUED) 3.3 Changes in classification and presentation (continued) The table below shows, for the impacted line items only, the previously published figures, the adjustment stemming from this change and the adjusted figures: Published Adjustment 2020 Adjusted $ $ $ Bank indebtedness 28,733,983 (28,642,907) 91,076 Current portion of long-term debt and other debts 26,699,276 28,642,907 55,342,183 Published Adjustment 2020 Adjusted $ $ $ Interest expense on current debt 1,934,580 (1,934,580) — Interest expense on long-term debt 1,078,970 1,934,580 3,013,550 </t>
        </is>
      </c>
    </row>
    <row r="7">
      <c r="A7" s="3" t="inlineStr">
        <is>
          <t>Foreign currency translation</t>
        </is>
      </c>
      <c r="B7" s="3" t="inlineStr">
        <is>
          <t>Foreign currency translation Functional and presentation currency The consolidated financial statements are presented in US dollars. The functional currency of the parent company and its subsidiaries is the Canadian dollar , except for NGA (defined further below in Note 4) and Lion Electric Manufacturing USA Inc., whose functional currencies are the US dollar . The functional currency of the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 of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3 - SUMMARY OF ACCOUNTING POLICIES (CONTINUED) 3.4 Foreign currency translation (continued) The Group's Canadian dollar financial statements are translated to US dollars as follows: assets and liabilities are translated at the closing rate in effect at the reporting date and income and expenses are translated at the average exchange rate for the period. The share capital account is translated at rates in effect at the time of issuance/redemptions. Exchange gains or losses resulting from the translation of the Group's accounts into the reporting currency are reported as foreign currency translation adjustment within other comprehensive loss and presented as a separate component of shareholders’ equity.</t>
        </is>
      </c>
    </row>
    <row r="8">
      <c r="A8" s="3" t="inlineStr">
        <is>
          <t>Revenue</t>
        </is>
      </c>
      <c r="B8" s="3" t="inlineStr">
        <is>
          <t>Revenue The Group's principal sources of revenue are the sale of all-electric medium and heavy-duty urban vehicl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at a point in time, when the Group satisfies its performance obligations by transferring control of the goods to its customers, which generally occur when the goods are delivered to the customers and when the customer confirms acceptance.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goods sold.</t>
        </is>
      </c>
    </row>
    <row r="9">
      <c r="A9" s="3" t="inlineStr">
        <is>
          <t>Cost of sales and gross profit</t>
        </is>
      </c>
      <c r="B9" s="3" t="inlineStr">
        <is>
          <t>Cost of sales and gross profit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profit is the result of revenue less cost of sales.</t>
        </is>
      </c>
    </row>
    <row r="10">
      <c r="A10" s="3" t="inlineStr">
        <is>
          <t>Administrative and selling expenses</t>
        </is>
      </c>
      <c r="B10" s="3" t="inlineStr">
        <is>
          <t>Administrative expenses Administrative expenses consist of non-manufacturing facility leasing,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 of loss upon utilization of the service or at the date of their origin. Selling expenses consist of salaries and other similar expenses related to Lion’s bus and truck sales force and e mployee benefits costs, share-based compensation, business development, aftermarket sales, and advertising, marketing , and communications. Selling expenses are recognized in the consolidated statement of loss upon utilization of the service or at the date of their origin.</t>
        </is>
      </c>
    </row>
    <row r="11">
      <c r="A11" s="3" t="inlineStr">
        <is>
          <t>Employee benefits</t>
        </is>
      </c>
      <c r="B11" s="3" t="inlineStr">
        <is>
          <t>Employee benefitsEmployee benefits include wages, salaries, fringe benefits, commissions, compensated absences, and bonuses. These short-term benefits are recognized in cost of sales, administrative expenses, and selling expenses as the services are provided.</t>
        </is>
      </c>
    </row>
    <row r="12">
      <c r="A12" s="3" t="inlineStr">
        <is>
          <t>Transaction costs</t>
        </is>
      </c>
      <c r="B12" s="3" t="inlineStr">
        <is>
          <t>Transaction costs Transaction costs consist of banking, legal, and other professional fees incurred in connection with the NGA business combination.</t>
        </is>
      </c>
    </row>
    <row r="13">
      <c r="A13" s="3" t="inlineStr">
        <is>
          <t>Finance costs</t>
        </is>
      </c>
      <c r="B13" s="3" t="inlineStr">
        <is>
          <t>Finance costsFinance costs consists primarily of interest paid on Lion’s outstanding debt, interest on lease liabilities, as well as non-cash accretion expenses on retractable common shares, and non-cash accretion and revaluation expenses on the balance of purchase price payable related to the acquisition of dealership rights.</t>
        </is>
      </c>
    </row>
    <row r="14">
      <c r="A14" s="3" t="inlineStr">
        <is>
          <t>Borrowing costs</t>
        </is>
      </c>
      <c r="B14" s="3" t="inlineStr">
        <is>
          <t>Borrowing costs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t>
        </is>
      </c>
    </row>
    <row r="15">
      <c r="A15" s="3" t="inlineStr">
        <is>
          <t>Cash and cash equivalents</t>
        </is>
      </c>
      <c r="B15" s="3" t="inlineStr">
        <is>
          <t>Cash and cash equivalentsCash and cash equivalents comprise cash on hand and demand deposits, together with other short- term, highly liquid investments that are readily convertible into known amounts of cash and which are subject to an insignificant risk of changes in value. As at December 31, 2021, the Company only held cash.</t>
        </is>
      </c>
    </row>
    <row r="16">
      <c r="A16" s="3" t="inlineStr">
        <is>
          <t>Accounts Receivable</t>
        </is>
      </c>
      <c r="B16" s="3" t="inlineStr">
        <is>
          <t xml:space="preserve">Accounts receivable Accounts receivable includes amounts due from customers in the normal course of business as well as refundable tax credits and grants under government programs. The payments for the performance are generally received within a year. Accounts receivable are initially recognized at fair value and subsequently measured at amortized cost, less impairment. The Group maintains an allowance for expected credit loss based on collection history and customer specific credit risk in accordance with the expected credit loss model. Accounts receivables are presented net of allowance for credit losses. </t>
        </is>
      </c>
    </row>
    <row r="17">
      <c r="A17" s="3" t="inlineStr">
        <is>
          <t>Inventories</t>
        </is>
      </c>
      <c r="B17" s="3" t="inlineStr">
        <is>
          <t>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t>
        </is>
      </c>
    </row>
    <row r="18">
      <c r="A18" s="3" t="inlineStr">
        <is>
          <t>Property, plant and equipment</t>
        </is>
      </c>
      <c r="B18" s="3" t="inlineStr">
        <is>
          <t>Property, plant and equipmentProperty, plant and equipment are initially recorded at cost, net of government grants, and are subsequently carried at cost less any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3 - SUMMARY OF ACCOUNTING POLICIES (CONTINUED) 3.16 Property, plant and equipment (continued) 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 The Group begins to depreciate property, plant and equipment when it is in the location and condition necessary for it to be capable of operating in the manner intended by management. Consequently, construction in progress is not amortized and is subject to impairment testing if there is any indication that it may be impaired (see Note 3.19).</t>
        </is>
      </c>
    </row>
    <row r="19">
      <c r="A19" s="3" t="inlineStr">
        <is>
          <t>Leased assets</t>
        </is>
      </c>
      <c r="B19" s="3" t="inlineStr">
        <is>
          <t>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 whether the Group has the right to direct the use (how and for what purpose) of the identified asset throughout the period of use. 3 - SUMMARY OF ACCOUNTING POLICIES (CONTINUED) 3.17 Leased assets (continued)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 in the consolidated statement of loss over the lease period. 3 - SUMMARY OF ACCOUNTING POLICIES (CONTINUED) 3.17 Leased assets (continue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When the lease liability is remeasured, the corresponding adjustment is reflected in the right-of-use asset, or consolidated statement of loss if the right-of-use asset is already fully depreciated.</t>
        </is>
      </c>
    </row>
    <row r="20">
      <c r="A20" s="3" t="inlineStr">
        <is>
          <t>Intangible assets</t>
        </is>
      </c>
      <c r="B20" s="3" t="inlineStr">
        <is>
          <t>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are recorded on initial recognition of the asset with a corresponding liability. Any re-measurements of the related liability are recogni zed in earnings (loss).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3 - SUMMARY OF ACCOUNTING POLICIES (CONTINUED) 3.18 Intangible assets (continued) Initial recognition (continued)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costs incurred along with an appropriate portion of relevant overheads and subcontractors fees. Subsequent measurement All finite-live intangible assets are stated at cost, less accumulated amortization and impairment losses. Finite-live intangible assets, less their estimated residual value, are amortized over their estimated useful lives using the straight-line method. The following estimated useful lives are applied: Software 5 years Development costs 7,000 units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t>
        </is>
      </c>
    </row>
    <row r="21">
      <c r="A21" s="3" t="inlineStr">
        <is>
          <t>Impairment testing of intangible assets, property, plant and equipment and right-of-use assets</t>
        </is>
      </c>
      <c r="B21" s="3" t="inlineStr">
        <is>
          <t>Impairment testing of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t>
        </is>
      </c>
    </row>
    <row r="22">
      <c r="A22" s="3" t="inlineStr">
        <is>
          <t>Government assistance</t>
        </is>
      </c>
      <c r="B22" s="3" t="inlineStr">
        <is>
          <t>Government assistance Government assistance related to current expenses is accounted for as a reduction of related expenses while assistance related to the acquisition of non-current assets is accounted for as a reduction of the related non-current assets. Government assistance is accrued in the year in which the current expenses or the capital expenditures are incurred, provided that the Group is reasonably certain that it will be received.</t>
        </is>
      </c>
    </row>
    <row r="23">
      <c r="A23" s="3" t="inlineStr">
        <is>
          <t>Research and development tax credits</t>
        </is>
      </c>
      <c r="B23" s="3" t="inlineStr">
        <is>
          <t>Research and development tax creditsTax credits related to current expenses are accounted for as a reduction of related expenses while tax credits related to the acquisition or development of non-current assets are accounted for as a reduction of the related non-current assets. 3 - SUMMARY OF ACCOUNTING POLICIES (CONTINUED) 3.21 Research and development tax credits (continued)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t>
        </is>
      </c>
    </row>
    <row r="24">
      <c r="A24" s="3" t="inlineStr">
        <is>
          <t>Financial instruments</t>
        </is>
      </c>
      <c r="B24" s="3" t="inlineStr">
        <is>
          <t>Financial instruments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entity’s business model for managing the financial asset; – the contractual cash flow characteristics of the financial asset. 3 - SUMMARY OF ACCOUNTING POLICIES (CONTINUED) 3.22 Financial instruments (continued) Classification and initial measurement of financial assets (continued) All income and expenses relating to financial assets that are recognized in the consolidated statement of loss are presented within finance cost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incentives from "support program for the deployment of electric school buses" and from "zero-emission truck and bus program" receivable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 of financial position date, including the time value of the money, if any. 3 - SUMMARY OF ACCOUNTING POLICIES (CONTINUED) 3.22 Financial instruments (continued) Classification and measurement of financial liabilities - amortized cost The Group’s financial liabilities measured at amortized cost include bank overdraft, credit facilities, trade and other payables (excluding non-financial liabilities), loans on the research and development tax credits and subsidies receivable, long-term debt, convertible debt instruments, and common shares retractable.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All interest-related charges and, if applicable, changes in an instrument’s fair value that are reported in the consolidated statement of loss are included within finance costs. Classification and measurement of financial liabilities - FVTPL - warrants The Group determined that the warrants, including the warrants issued to a customer, public warrants and the private warrants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 of loss.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 represents a retrospective volume discount based on specified levels of spending by the customer and its affiliates. Revenues will be recognized based on the prices specified in the work orders, net of the estimated value of the volume discount based on the portion of the warrant expected to vest using the fair value at inception. At each reporting date, the Group will review experience, current information on expected orders from the customer and its affiliates and the potential impact of other reasonably foreseen constraints will be used to estimate and provide for the discount, using the expected value method, and revenue will only be recognized to the extent that it is highly probable that a significant reversal will not occur. 3 - SUMMARY OF ACCOUNTING POLICIES (CONTINUED) 3.22 Financial instruments (continued) Classification and measurement of financial liabilities - FVTPL - warrants (continued) Private and public warrants The warrants are initially recorded at fair value and then revalued at each reporting date. Estimating fair value requires determining the most appropriate valuation model which captures the significant features of the financial instruments. This estimate also requires the determination of the most appropriate inputs to the valuation model including the expected life of the warrants, volatility and dividend yield and making assumptions about them. The assumptions and models used for estimating warrants are disclosed in Note 13. Compound financial instruments The component parts of compound financial instruments (convertible debt instruments) issued by the Group are classified separately as financial liabilities and equity component in accordance with the substance of the contractual arrangements and the definitions of a financial liability and an equity instrument. At the date of issue, the liability component is recognized at fair value, which is estimated using the borrowing rate available for similar non-convertible instruments. Subsequently, the liability component is measured at amortized cost using the effective interest method until extinguished upon conversion or at maturity. The value of the conversion option classified as equity component is determined at the date of issue by deducting the amount of the liability component from the fair value of the compound instrument as a whole. This amount is recognized in equity, net of income tax effects, and is not subsequently remeasured. When and if the conversion option is exercised, the equity component of convertible debt instruments will be transferred to share capital. If the conversion option remains unexercised at the maturity date of the convertible debt instruments, the equity component of the convertible debt instruments will be transferred to another equity account. No gain or loss is recognized upon conversion or expiration of the conversion option. Transaction costs related to the issue of convertible debt instruments are allocated to the liability and equity component in proportion to the initial carrying amounts. Transaction costs relating to the equity component are recognized directly in equity. Transaction costs relating to the liability component are included in the carrying amount of the liability component and are amortized over the term of the convertible debt instruments using the effective interest method.</t>
        </is>
      </c>
    </row>
    <row r="25">
      <c r="A25" s="3" t="inlineStr">
        <is>
          <t>Share-based employee remuneration</t>
        </is>
      </c>
      <c r="B25" s="3" t="inlineStr">
        <is>
          <t>Share-based employee remuneration Stock options granted prior to May 6, 2021 Stock options granted prior to May 6, 2021 were measured at fair value at grant date using the Black-Scholes option pricing model. The fair value of the stock options was recognized as an expense over the vesting period with a corresponding increase to liability, because the Group could have been required to settle the options in cash. The liability was re-measured to fair value at each reporting date with changes in fair value recognized in net earnings (loss), and was recorded on the Group's consolidated statement of financial position under the caption share-based compensation liability, current for vested options and non-current for non-vested options. As of May 6, 2021, the cash settlement option in the Group’s stock option plan was removed. Stock options and restricted share units granted subsequent to May 6, 2021 Stock options and restricted share units ("RSUs") are equity settled share-based payments, which are measured at fair value at the grant date. For stock options, the compensation cost is measured using the Black-Scholes option pricing model and is expensed over the award's vesting period. For RSUs, compensation cost is measured at the fair value of the underlying common share at the grant date and is expensed over the award's vesting period. RSUs can be settled in cash based on the Company’s share price on the vesting date, or through the delivery of common shares issued from treasury or purchased on the open market, at the Company's option. RSUs are expected to be settled in common shares purchased on the open market. Compensation expense is recognized in net earnings (loss) with a corresponding increase in contributed surplus. The measurement of compensation expense for stock options and RSUs is net of estimated forfeitures. Any consideration paid by plan participants on the exercise of stock options is credited to share capital. Upon the exercise of stock options or the vesting of RSUs, the corresponding amounts previously credited to contributed surplus are transferred to share capital. Stock options and RSUs that are dilutive are considered in the calculation of diluted earnings per share, as per Note 19 to these consolidated financial statements. Deferred share unit plan</t>
        </is>
      </c>
    </row>
    <row r="26">
      <c r="A26" s="3" t="inlineStr">
        <is>
          <t>Contingent assets and contingent liabilities</t>
        </is>
      </c>
      <c r="B26" s="3" t="inlineStr">
        <is>
          <t>Provisions, contingent assets and contingent liabilities Provisions for product warranties, legal disputes, onerous contracts or other claims are recognized when the Group has a present legal or constructive obligation as a result of a past event, it is probable that an outflow of economic resources will be required from the Group and amounts can be estimated reliably. Timing or amount of the outflow may still be uncertain. Restructuring provisions are recognized only if a detailed formal plan for the restructuring has been developed and implemented, or management has at least announced the plan’s main features to those affected by it.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In those cases where the possible outflow of economic resources as a result of present obligations is considered improbable or remote, no liability is recognized.</t>
        </is>
      </c>
    </row>
    <row r="27">
      <c r="A27" s="3" t="inlineStr">
        <is>
          <t>Provisions</t>
        </is>
      </c>
      <c r="B27" s="3" t="inlineStr">
        <is>
          <t>Provisions, contingent assets and contingent liabilities Provisions for product warranties, legal disputes, onerous contracts or other claims are recognized when the Group has a present legal or constructive obligation as a result of a past event, it is probable that an outflow of economic resources will be required from the Group and amounts can be estimated reliably. Timing or amount of the outflow may still be uncertain. Restructuring provisions are recognized only if a detailed formal plan for the restructuring has been developed and implemented, or management has at least announced the plan’s main features to those affected by it.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In those cases where the possible outflow of economic resources as a result of present obligations is considered improbable or remote, no liability is recognized.</t>
        </is>
      </c>
    </row>
    <row r="28">
      <c r="A28" s="3" t="inlineStr">
        <is>
          <t>Income taxes</t>
        </is>
      </c>
      <c r="B28" s="3" t="inlineStr">
        <is>
          <t>Income taxes Tax expense recognized in the consolidated statement of loss comprises the sum of deferred tax and current tax not recognized directly in equity. The calculation of current tax and deferred tax is based on tax rates and tax laws that have been enacted or substantively enacted by the end of the reporting period. Deferred income taxes are calculated using the balance sheet liability method. Deferred tax assets are recognized to the extent that it is probable that the underlying tax loss or deductible temporary difference will be utilized against future taxable income. This is assessed based on the Group’s forecast of future operating results, adjusted for significant non-taxable income and expenses and specific limits on the use of any unused tax loss or credit. Deferred tax liabilities are generally recognized in full, although IAS 12, Income Taxes, specifies limited exemptions. As a result of these exemptions the Group does not recognize deferred tax on temporary differences relating to goodwill, or to its investments in subsidiaries. The Group does not offset deferred tax assets and liabilities unless it has a legally enforceable right to do so and intends to settle on a net basis.</t>
        </is>
      </c>
    </row>
    <row r="29">
      <c r="A29" s="3" t="inlineStr">
        <is>
          <t>Share Capital</t>
        </is>
      </c>
      <c r="B29" s="3" t="inlineStr">
        <is>
          <t>Share Capital Common shares are classified as share capital within equity. Incremental costs directly attributable to the issuance of share are recognized as a deduction from share capital, net of any tax effect. Contributed surplus is used to record the accumulated compensation expense related to equity-settled share-based compensation transactions. Upon the exercise of stock options and the vesting of RSUs and DSUs, the corresponding amounts previously credited to contributed surplus are transferred to share capital. Deficit includes all current and prior year losses. All transactions with owners of the parent company are recorded separately within equity. Cumulative translation adjustment comprises foreign currency translation differences arising from the translation of the consolidated financial statements of the Group into the US dollar, the presentation currency. Conversion options on convertible debt instruments represents the equity component of compound financial instruments.</t>
        </is>
      </c>
    </row>
    <row r="30">
      <c r="A30" s="3" t="inlineStr">
        <is>
          <t>Earnings per share</t>
        </is>
      </c>
      <c r="B30" s="3" t="inlineStr">
        <is>
          <t>Earnings per share Basic earnings (loss) per share ("EPS") are calculated by dividing the net earning (loss) available to common shares shareholders by the weighted average number of share outstanding during the year. Diluted earnings (loss) per share are calculated by adjusting the weighted average of share outstanding during the year to include the weighted average number of shares that would be issued upon the conversion of all potential dilutive warrants, stock options and RSUs and DSUs into common shares.</t>
        </is>
      </c>
    </row>
    <row r="31">
      <c r="A31" s="3" t="inlineStr">
        <is>
          <t>Segment reporting</t>
        </is>
      </c>
      <c r="B31" s="3" t="inlineStr">
        <is>
          <t>Segment reportingThe Group has only one operating segment: the manufacturing and sale of electric vehicles in Canada and the United States. The Group has one operating segment based on Lion’s operational structure and decision process for allocation of resources.</t>
        </is>
      </c>
    </row>
    <row r="32">
      <c r="A32" s="3" t="inlineStr">
        <is>
          <t>Significant management judgements in applying accounting policies and estimation uncertainty</t>
        </is>
      </c>
      <c r="B32" s="3" t="inlineStr">
        <is>
          <t>Significant management judgements in applying accounting policies and estimation uncertainty Significant management judgements The following are significant management judgements in applying the accounting policies of the Group that have the most significant effect on the consolidated financial statements. Accounting treatment of business combination The Company treated the Transaction (as defined in Note 4) as a capital transaction equivalent to the issue of shares of the Company in exchange for the net monetary assets of NGA. The Transaction did not constitute a business combination as defined under IFRS 3, Business Combinations, as NGA is a non-operating entity that does not meet the definition of a business under IFRS 3. Accordingly, upon consummation of the Transaction, each outstanding share of NGA’s common stock held by an NGA stockholder was exchanged into one newly issued common share of the Company and each outstanding warrant to purchase shares of NGA’s common stock was converted into a warrant to acquire one common share of the Company, at a price of $11.50 per share. Such warrants are classified as a liability and are measured at fair value. Judgement was used in determining the accounting treatment of the Transaction and the classification of the warrants. Capitalization of internally developed intangible assets Distinguishing the research and development phases of a new customized project and determining whether the recognition requirements for the capitalization of development costs are met require judgement. After capitalization, management monitors whether the recognition requirements continue to be met and whether there are any indicators that capitalized costs may be impaired. Recognition of deferred tax assets The extent to which deferred tax assets can be recognized is based on an assessment of the probability of the Group’s future taxable income against which the deferred tax assets can be utilized. In addition, significant judgement is required in assessing the impact of any legal or economic limits or uncertainties in various tax jurisdictions. 3 - SUMMARY OF ACCOUNTING POLICIES (CONTINUED) 3.29 Significant management judgements in applying accounting policies and estimation uncertainty (continued) Estimation uncertainty Information about estimates and assumptions that have the most significant effect on recognition and measurement of assets, liabilities, income and expenses is provided below. Actual results may be substantially different. Tax credits receivable The calculation of the Group's tax credits receivable involves a degree of estimation and judgement in respect of certain items whose tax treatment cannot be finally determined until a notice of assessment has been issued by the relevant taxation authority and payment has been received or applied against income taxes otherwise payable. Impairment of non-financial assets Management estimates the recoverable amount of each asset or cash-generating units based on expected future cash flows and uses an interest rate to discount them. Estimation uncertainty relates to assumptions about future operating results and the determination of a suitable discount rate. Leases Recognizing leases requires judgement and use of estimates and assumptions. Judgement is used to determine whether there is reasonable certainty that a lease extension or cancellation option will be exercised. Furthermore, management estimates are used to determine the lease terms and the appropriate interest rate to establish the lease liability. Useful lives of depreciable assets Management reviews its estimate of the useful lives of depreciable assets at each reporting date, based on the expected utility of the assets. Uncertainties in these estimates relate to technical obsolescence that may change the utility of certain software and computer equipment. Technical obsolescence also can affect development costs as technology evolve. Inventories Management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3 - SUMMARY OF ACCOUNTING POLICIES (CONTINUED) 3.29 Significant management judgements in applying accounting policies and estimation uncertainty (continued) Fair value measurement Management uses various valuation techniques to determine the fair value of financial instruments, where active market quotes are not available. This involves developing estimates and assumptions consistent with how market participants would price the instrument. Management bases its assumptions on observable data as far as possible but this is not always available. In that case, management uses the best information available. Estimated fair values may vary from the actual prices that would be achieved in an arm's length transaction at the reporting date. Share-based compensation and private share warrant obligation Management assesses the fair value of stock options and the private share warrant obligation using the Black-Scholes valuation model. The Black-Scholes model requires management to make estimates and assumptions with respect to inputs including the risk-free interest rate, volatility and expected option or warrant life.</t>
        </is>
      </c>
    </row>
    <row r="33">
      <c r="A33" s="3" t="inlineStr">
        <is>
          <t>Standards, amendments and interpretation to existing standards that are not yet effective and have not been adopted early by the Group</t>
        </is>
      </c>
      <c r="B33" s="3" t="inlineStr">
        <is>
          <t>Standards, amendments and Interpretations to existing Standards that are not yet effective and have not been adopted early by the Group Amendments to IAS 1, Presentation of Financial Statements On July 14,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will become effective for annual reporting periods beginning on or after January 1, 2023 and will be required to be applied retrospectively. Earlier application is permitted. The Company is currently evaluating the impact of the amendment on its consolidated financial statements, but does not anticipate it will have a significant impact. 3 - SUMMARY OF ACCOUNTING POLICIES (CONTINUED) 3.30 Standards, amendments and Interpretations to existing Standards that are not yet effective and have not been adopted early by the Group (continued) Amendments to IAS 37, Provisions, Contingent Liabilities and Contingent Assets On May 12, 2020, the IASB issued amendments to IAS 37, Provisions, Contingent Liabilities and Contingent Assets, to clarify what costs an entity must consider in assessing whether a contract is onerous. The amendments specify that the cost of fulfilling a contract comprises the costs that relate directly to the contract, which include incremental costs (direct labor, material) and allocation of other costs that relate directly to fulfilling the contract (allocation of depreciation charge for an item of property, plant and equipment). The amendments will become effective for annual reporting periods beginning on or after January 1, 2022. Earlier application is permitted. The Company has determined that the adoption of this amendment will not have a significant impact on its consolidated financial statement as of the date of adoption.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mendments will become effective for annual reporting periods beginning on or after January 1, 2023 and will be required to be applied prospectively. Earlier application is permitted. The Company is currently evaluati ng the impact of the amendment on its consolidated financial statements, but does not anticipate it will have a significant impact. Amendments to IAS 8, Accounting Policies, Change in Accounting Estimates and Errors On February 11, 2021, the IASB issued amendments to IAS 8, Accounting Policies, Changes in Accounting Estimates and Errors, to clarify how to distinguish change in accounting policies, which must be applied retrospectively, from change in accounting estimate, which are accounted for prospectively. The amendments clarify the definition of accounting estimates as "monetary amounts in the financial statements that are subject to measurement uncertainty". The amendments clarifies that a change in accounting estimate is a change in input or a change in a measurement technique used to develop an accounting estimate, if they do not result in the correction of a prior period error. 3 - SUMMARY OF ACCOUNTING POLICIES (CONTINUED) 3.30 Standards, amendments and Interpretations to existing Standards that are not yet effective and have not been adopted early by the Group (continued) Amendments to IAS 8, Accounting Policies, Change in Accounting Estimates and Errors (continued) T he amendments will become effective for annual reporting periods beginning on or after January 1, 2023 and changes in accounting policies and changes in accounting estimates that occur on of after the start of that period. Earlier application is permitted. The Company is currently evaluati ng the impact of the amendment on its consolidated financial statements, but does not anticipate it will have a significant impact.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mendments will become effective for annual reporting periods beginning on or after January 1, 2023. Earlier application is permitted. The Company is currently evaluating the impact of the amendment on its consolidated financial statements, but does not anticipate it will have a significant impact. Amendments to IFRS 3, Business Combinations On May 12, 2020, the IASB released Reference to the Conceptual Framework (Amendments to IFRS 3). The amendments consist of updating a reference to IFRS 3 to the Conceptual Framework for Financial Reporting . It makes an explicit statement that contingent assets are prohibited from recognition under IFRS 3. It adds a new exception to the recognition principle in IFRS 3 for liabilities and contingent liabilities that would be within the scope of IAS 37 Provisions, Contingent Liabilities and Contingent Assets or IFRIC 21 Levies if incurred separately. The exception requires an entity to apply criteria in IAS 37 or IFRIC 21 respectively to determine whether a present obligation exists at the acquisition date before recognizing a liability at the date of acquisition. Applying this exception would mean that the IFRS 3 liabilities and contingent liabilities would remain unchanged. The amendments are effective for business combinations occurring in reporting periods starting on or after January 1, 2022. 3 - SUMMARY OF ACCOUNTING POLICIES (CONTINUED) 3.30 Standards, amendments and Interpretations to existing Standards that are not yet effective and have not been adopted early by the Group (continued) At the date of authorization of these consolidated financial statements, several other new, but not yet effective, standards and amendments to existing standards, and interpretations have been published by the IASB. None of these standards or amendments to existing standards have been adopted early by the Group.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1</t>
        </is>
      </c>
    </row>
    <row r="3">
      <c r="A3" s="4" t="inlineStr">
        <is>
          <t>Disclosure Of Significant Accounting Policies Abstract [Abstract]</t>
        </is>
      </c>
    </row>
    <row r="4">
      <c r="A4" s="3" t="inlineStr">
        <is>
          <t>Disclosure of principal subsidiaries, their jurisdiction, and the company's percentage ownership share</t>
        </is>
      </c>
      <c r="B4" s="3" t="inlineStr">
        <is>
          <t>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 Lion Electric Finance Canada Inc. Quebec 100% Lion Electric Finance USA Inc. Delaware 100%</t>
        </is>
      </c>
    </row>
    <row r="5">
      <c r="A5" s="3" t="inlineStr">
        <is>
          <t>Disclosure of previously published figures, adjustments stemming from this change and the adjusted figure</t>
        </is>
      </c>
      <c r="B5" s="3" t="inlineStr">
        <is>
          <t xml:space="preserve">The table below shows, for the impacted line items only, the previously published figures, the adjustment stemming from this change and the adjusted figures: Published Adjustment 2020 Adjusted $ $ $ Bank indebtedness 28,733,983 (28,642,907) 91,076 Current portion of long-term debt and other debts 26,699,276 28,642,907 55,342,183 Published Adjustment 2020 Adjusted $ $ $ Interest expense on current debt 1,934,580 (1,934,580) — Interest expense on long-term debt 1,078,970 1,934,580 3,013,550 </t>
        </is>
      </c>
    </row>
    <row r="6">
      <c r="A6" s="3" t="inlineStr">
        <is>
          <t>Disclosure of estimated useful lives of property, plant and equipment</t>
        </is>
      </c>
      <c r="B6" s="3" t="inlineStr">
        <is>
          <t>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t>
        </is>
      </c>
    </row>
    <row r="7">
      <c r="A7" s="3" t="inlineStr">
        <is>
          <t>Disclosure of subsequent measurement of finite-live intangible assets</t>
        </is>
      </c>
      <c r="B7" s="3" t="inlineStr">
        <is>
          <t>The following estimated useful lives are applied: Software 5 years Development costs 7,000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1</t>
        </is>
      </c>
    </row>
    <row r="3">
      <c r="A3" s="4" t="inlineStr">
        <is>
          <t>Subclassifications of assets, liabilities and equities [abstract]</t>
        </is>
      </c>
    </row>
    <row r="4">
      <c r="A4" s="3" t="inlineStr">
        <is>
          <t>Accounts Receivable</t>
        </is>
      </c>
      <c r="B4" s="3" t="inlineStr">
        <is>
          <t>Accounts receivable consist of the following: December 31, 2021 December 31, 2020 $ $ Trade receivables, gross 25,373,946 8,692,439 Allowance for credit losses — — Trade receivables, net 25,373,946 8,692,439 Incentives from "support program for the deployment of electric school buses" and from "zero-emission truck and bus program" receivable 3,904,401 5,216,118 Other government assistance receivable 903,356 724,367 Financial assets 30,181,703 14,632,924 Commodity taxes receivable 2,791,995 943,523 Other tax credits receivable 38,650 38,486 Research and development tax credits receivable 4,886,737 2,890,139 Non-financial assets 7,717,382 3,872,148 37,899,085 18,505,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1</t>
        </is>
      </c>
    </row>
    <row r="3">
      <c r="A3" s="4" t="inlineStr">
        <is>
          <t>Inventories [Abstract]</t>
        </is>
      </c>
    </row>
    <row r="4">
      <c r="A4" s="3" t="inlineStr">
        <is>
          <t>Disclosure of Detailed Information About Inventories</t>
        </is>
      </c>
      <c r="B4" s="3" t="inlineStr">
        <is>
          <t>Inventories consist of the following: December 31, 2021 December 31, $ $ Raw materials 97,094,671 26,136,700 Work in process 14,122,704 6,970,369 Finished goods 4,761,604 4,966,234 115,978,979 38,073,3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Disclosure Of Property, Plant and Equipment Abstract [Abstract]</t>
        </is>
      </c>
    </row>
    <row r="4">
      <c r="A4" s="3" t="inlineStr">
        <is>
          <t>Disclosure of detailed information about property, plant and equipment</t>
        </is>
      </c>
      <c r="B4" s="3" t="inlineStr">
        <is>
          <t>Details of the Group’s property, plant and equipment and their carrying amounts are as follows: Leasehold improvements Machinery and equipment Rolling stock Computer equipment Furniture and office equipment Production moulds Master patterns and templates Prototypes Construction in progress Total $ $ $ $ $ $ $ $ $ $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 GROSS CARRYING AMOUNT Balance at January 1, 2020 935,981 1,123,911 249,217 534,977 250,312 330,075 470,725 76,823 — 3,972,021 Additions 960,722 799,539 145,672 711,348 221,472 76,128 43,462 — — 2,958,343 Foreign currency translation adjustment 69,448 64,743 12,690 48,240 16,705 10,655 11,766 1,547 — 235,794 Balance at December 31, 2020 1,966,151 1,988,193 407,579 1,294,565 488,489 416,858 525,953 78,370 — 7,166,158 DEPRECIATION Balance at January 1, 2020 324,332 64,534 57,037 182,205 67,343 87,259 40,305 73,964 — 896,979 Depreciation 421,329 28,996 59,138 168,399 53,551 24,337 5,548 2,770 — 764,068 Foreign currency translation adjustment 28,723 2,826 4,264 12,538 4,177 3,039 1,101 1,636 — 58,304 Balance at December 31, 2020 774,384 96,356 120,439 363,142 125,071 114,635 46,954 78,370 — 1,719,351 Carrying amount December 31, 2020 1,191,767 1,891,837 287,140 931,423 363,418 302,223 478,999 — — 5,446,807</t>
        </is>
      </c>
    </row>
    <row r="5">
      <c r="A5" s="3" t="inlineStr">
        <is>
          <t>Disclosure of depreciation</t>
        </is>
      </c>
      <c r="B5" s="3" t="inlineStr">
        <is>
          <t>Depreciation was recognized as follows in the consolidated statements of loss: 2021 2020 2019 $ $ $ Cost of sales 315,489 88,615 154,682 Administrative expenses 1,402,488 675,453 158,660 1,717,977 764,068 313,3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 OBLIGATIONS (Tables)</t>
        </is>
      </c>
      <c r="B1" s="2" t="inlineStr">
        <is>
          <t>12 Months Ended</t>
        </is>
      </c>
    </row>
    <row r="2">
      <c r="B2" s="2" t="inlineStr">
        <is>
          <t>Dec. 31, 2021</t>
        </is>
      </c>
    </row>
    <row r="3">
      <c r="A3" s="4" t="inlineStr">
        <is>
          <t>Leases [Abstract]</t>
        </is>
      </c>
    </row>
    <row r="4">
      <c r="A4" s="3" t="inlineStr">
        <is>
          <t>Disclosure of right-of-use assets</t>
        </is>
      </c>
      <c r="B4" s="3" t="inlineStr">
        <is>
          <t>Right-of-use assets Premises Rolling stock Total $ $ $ Balance at January 1, 2021 7,353,957 144,767 7,498,724 Additions 56,006,523 568,498 56,575,021 Depreciation expense (3,031,148) (103,704) (3,134,852) Foreign currency translation adjustment (31,909) (4,622) (36,531) Balance at December 31, 2021 60,297,423 604,939 60,902,362 Premises Rolling stock Total $ $ $ Balance at January 1, 2020 6,371,563 202,401 6,573,964 Additions 2,177,758 19,204 2,196,962 Depreciation expense (1,366,378) (77,826) (1,444,204) Foreign currency translation adjustment 171,014 988 172,002 Balance at December 31, 2020 7,353,957 144,767 7,498,724 Depreciation was recognized as follows in the consolidated statements of loss: 2021 2020 2019 $ $ $ Cost of sales 1,709,607 851,507 443,781 Administrative 315,724 133,525 166,971 Selling 1,109,521 459,172 42,459 Capitalized to property, plant and equipment (528,839) — — 2,606,013 1,444,204 653,211</t>
        </is>
      </c>
    </row>
    <row r="5">
      <c r="A5" s="3" t="inlineStr">
        <is>
          <t>Disclosure of lease liabilities</t>
        </is>
      </c>
      <c r="B5" s="3" t="inlineStr">
        <is>
          <t>Lease liabilities $ Balance at January 1, 2021 7,719,108 Additions 56,575,021 Lease payments (2,093,371) Foreign exchange gain (42,772) Foreign currency translation adjustment 51,331 Balance at December 31, 2021 62,209,317 Current portion 7,728,923 Non-current portion 54,480,394 Balance at January 1, 2020 6,669,787 Additions 2,196,962 Lease payments (1,327,707) Foreign currency translation adjustment 180,066 Balance at December 31, 2020 7,719,108 Current portion 1,814,635 Non-current portion 5,904,473</t>
        </is>
      </c>
    </row>
    <row r="6">
      <c r="A6" s="3" t="inlineStr">
        <is>
          <t>Disclosure of amounts recognised in administrative expenses</t>
        </is>
      </c>
      <c r="B6" s="3" t="inlineStr">
        <is>
          <t>Amounts recognized in administrative expenses in the consolidated statement of loss are as follow: 2021 2020 2019 $ $ $ Expense relating to variable lease payments, short-term leases and low-value assets not included in lease liabilities 27,942 84,685 45,4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4" t="inlineStr">
        <is>
          <t>Intangible Assets [Abstract]</t>
        </is>
      </c>
    </row>
    <row r="4">
      <c r="A4" s="3" t="inlineStr">
        <is>
          <t>Disclosure of intangible assets and carrying amounts</t>
        </is>
      </c>
      <c r="B4" s="3" t="inlineStr">
        <is>
          <t>Details of the Group’s intangible assets and their carrying amounts are as follows: Software Development costs (a) Dealership rights (b) Total $ $ $ $ GROSS CARRYING AMOUNT Balance at January 1, 2021 2,152,616 35,672,946 5,463,882 43,289,444 Additions, separately acquired 1,369,776 — — 1,369,776 Additions, internally developed 698,381 38,758,535 — 39,456,916 Additions, borrowing costs (c) — 31,850 — 31,850 Foreign currency translation adjustment (3,485) (184,329) 71,825 (115,989) Balance at December 31, 2021 4,217,288 74,279,002 5,535,707 84,031,997 AMORTIZATION Balance at January 1, 2021 539,821 658,780 — 1,198,601 Amortization 640,321 295,239 — 935,560 Foreign currency translation adjustment (2,567) 573 — (1,994) Balance at December 31, 2021 1,177,575 954,592 — 2,132,167 Carrying amount December 31, 2021 3,039,713 73,324,410 5,535,707 81,899,830 9 - INTANGIBLE ASSETS (CONTINUED) Software Development costs (a) Dealership rights (b) Total $ $ $ $ GROSS CARRYING AMOUNT Balance at January 1, 2020 1,255,871 21,140,220 5,356,051 27,752,142 Additions, separately acquired 827,855 — — 827,855 Additions, internally developed — 12,788,264 — 12,788,264 Additions, borrowing costs (c) — 612,962 — 612,962 Foreign currency translation adjustment 68,890 1,131,500 107,831 1,308,221 Balance at December 31, 2020 2,152,616 35,672,946 5,463,882 43,289,444 AMORTIZATION Balance at January 1, 2020 196,388 475,120 — 671,508 Amortization 322,493 165,383 — 487,876 Foreign currency translation adjustment 20,940 18,277 — 39,217 Balance at December 31, 2020 539,821 658,780 — 1,198,601 Carrying amount December 31, 2020 1,612,795 35,014,166 5,463,882 42,090,843 a. Government assistance in the amount of $4,474,977 ($5,360,126 in 2020) was recognized during the year as a reduction of development costs, and includes subsidies received under the Canada Emergency Wage Subsidy program of nil for 2021 ($2,455,588 in 2020). b. During the year ended December 31, 2019, in order to acquire dealership rights in certain territories in the United States, the Group entered into an agreement with a private company. Under the terms of this agreement, the Group must pay a buy-out of $1,000,000 and an earn-out amount, total of both payments are limited to $6,000,000. This agreement matures on the earlier of the following dates: when the maximum amount of $6,000,000 is fully paid or on May 7, 2022, even if the maximum amount is not reached. The buy-out and the earn-out are payable by a schedule based on the sales of specific types of buses, in specific regions and for amounts that are stated in the agreement. As of December 31, 2021, the Group paid an amount of $3,433,203 ($2,818,203 as of December 31, 2020) under the agreement. 9 - INTANGIBLE ASSETS (CONTINUED) Upon initial recognition, the dealership rights were accounted for based on the financial liability model, whereby the fair value of all variable payments under the contract were recorded as the cost, with a corresponding liability within long-term deb t (Note 11). The cost also includes $778,697 of directly attributable fees to acquire the dealership rights. c. The interest rates used to capitalize the borrowing costs vary between 2.35% and 27.5% in 2021 and 2020.</t>
        </is>
      </c>
    </row>
    <row r="5">
      <c r="A5" s="3" t="inlineStr">
        <is>
          <t>Disclosure of amortization allocated in consolidated statement of loss</t>
        </is>
      </c>
      <c r="B5" s="3" t="inlineStr">
        <is>
          <t>Amortization has been allocated as follows in the consolidated statements of loss : 2021 2020 2019 $ $ $ Cost of sales 295,239 165,383 116,307 Administrative expenses 640,321 322,493 133,351 935,560 487,876 249,6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12 Months Ended</t>
        </is>
      </c>
    </row>
    <row r="2">
      <c r="B2" s="2" t="inlineStr">
        <is>
          <t>Dec. 31, 2021</t>
        </is>
      </c>
    </row>
    <row r="3">
      <c r="A3" s="4" t="inlineStr">
        <is>
          <t>Financial Instruments [Abstract]</t>
        </is>
      </c>
    </row>
    <row r="4">
      <c r="A4" s="3" t="inlineStr">
        <is>
          <t>Classification of financial instruments</t>
        </is>
      </c>
      <c r="B4" s="3" t="inlineStr">
        <is>
          <t>The classification of financial instruments is summarized as follows: Classifications December 31, 2021 December 31, $ $ FINANCIAL ASSETS Cash Amortized cost 241,702,030 – Trade and other receivables Amortized cost 25,373,946 8,692,439 Incentives from "support program for the deployment of electric school buses" and from "zero-emission truck and bus program" receivable Amortized cost 3,904,401 5,216,118 Other government assistance receivable Amortized cost 903,356 724,367 FINANCIAL LIABILITIES Bank overdraft Amortized cost — 91,076 Credit facilities Amortized cost — 18,209,335 Loans on research and development tax credits and subsidies receivable Amortized cost 10,564,590 10,433,572 Trade and other payables Amortized cost 33,343,630 9,413,387 Long-term debt Amortized cost 2,513,080 26,817,815 Convertible debt instruments Amortized cost – 18,866,890 Share warrant obligations FVTPL 106,225,934 31,549,033 Common shares, retractable Amortized cost – 25,855,509 10 - FINANCIAL ASSETS AND LIABILITIES (CONTINUED) 10.3 Fair Value Hierarchy (continued) The Group's financial instruments are categorized as follow on the fair value hierarchy: Fair Value Hierarchy FINANCIAL INTRUMENTS MEASURED AT FAIR VALUE Share warrant obligations- public Level 1 Share warrant obligations- private Level 2 Share warrant obligations- warrant issued to a customer Level 3 FINANCIAL INTRUMENTS MEASURED AT AMORTIZED COST Long-term debt Level 2 Convertible debt instruments Level 2 Common shares, retractable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rehensive Statements of Loss and Comprehensive Loss - USD ($)</t>
        </is>
      </c>
      <c r="B1" s="2" t="inlineStr">
        <is>
          <t>12 Months Ended</t>
        </is>
      </c>
    </row>
    <row r="2">
      <c r="B2" s="2" t="inlineStr">
        <is>
          <t>Dec. 31, 2021</t>
        </is>
      </c>
      <c r="C2" s="2" t="inlineStr">
        <is>
          <t>Dec. 31, 2020</t>
        </is>
      </c>
      <c r="D2" s="2" t="inlineStr">
        <is>
          <t>Dec. 31, 2019</t>
        </is>
      </c>
    </row>
    <row r="3">
      <c r="A3" s="4" t="inlineStr">
        <is>
          <t>Statement of comprehensive income [abstract]</t>
        </is>
      </c>
    </row>
    <row r="4">
      <c r="A4" s="3" t="inlineStr">
        <is>
          <t>Revenue</t>
        </is>
      </c>
      <c r="B4" s="6" t="n">
        <v>57710204</v>
      </c>
      <c r="C4" s="6" t="n">
        <v>23422623</v>
      </c>
      <c r="D4" s="6" t="n">
        <v>30862476</v>
      </c>
    </row>
    <row r="5">
      <c r="A5" s="3" t="inlineStr">
        <is>
          <t>Cost of sales</t>
        </is>
      </c>
      <c r="B5" s="5" t="n">
        <v>57664749</v>
      </c>
      <c r="C5" s="5" t="n">
        <v>20277309</v>
      </c>
      <c r="D5" s="5" t="n">
        <v>20777779</v>
      </c>
    </row>
    <row r="6">
      <c r="A6" s="3" t="inlineStr">
        <is>
          <t>Gross profit</t>
        </is>
      </c>
      <c r="B6" s="5" t="n">
        <v>45455</v>
      </c>
      <c r="C6" s="5" t="n">
        <v>3145314</v>
      </c>
      <c r="D6" s="5" t="n">
        <v>10084697</v>
      </c>
    </row>
    <row r="7">
      <c r="A7" s="3" t="inlineStr">
        <is>
          <t>Administrative expenses</t>
        </is>
      </c>
      <c r="B7" s="5" t="n">
        <v>78422622</v>
      </c>
      <c r="C7" s="5" t="n">
        <v>59941972</v>
      </c>
      <c r="D7" s="5" t="n">
        <v>2936013</v>
      </c>
    </row>
    <row r="8">
      <c r="A8" s="3" t="inlineStr">
        <is>
          <t>Selling expenses</t>
        </is>
      </c>
      <c r="B8" s="5" t="n">
        <v>27719888</v>
      </c>
      <c r="C8" s="5" t="n">
        <v>15721328</v>
      </c>
      <c r="D8" s="5" t="n">
        <v>5892146</v>
      </c>
    </row>
    <row r="9">
      <c r="A9" s="3" t="inlineStr">
        <is>
          <t>Transaction costs</t>
        </is>
      </c>
      <c r="B9" s="5" t="n">
        <v>13654851</v>
      </c>
      <c r="C9" s="5" t="n">
        <v>0</v>
      </c>
      <c r="D9" s="5" t="n">
        <v>0</v>
      </c>
    </row>
    <row r="10">
      <c r="A10" s="3" t="inlineStr">
        <is>
          <t>Other</t>
        </is>
      </c>
      <c r="B10" s="5" t="n">
        <v>0</v>
      </c>
      <c r="C10" s="5" t="n">
        <v>0</v>
      </c>
      <c r="D10" s="5" t="n">
        <v>132732</v>
      </c>
    </row>
    <row r="11">
      <c r="A11" s="3" t="inlineStr">
        <is>
          <t>Operating income (loss)</t>
        </is>
      </c>
      <c r="B11" s="5" t="n">
        <v>-119751906</v>
      </c>
      <c r="C11" s="5" t="n">
        <v>-72517986</v>
      </c>
      <c r="D11" s="5" t="n">
        <v>1123806</v>
      </c>
    </row>
    <row r="12">
      <c r="A12" s="3" t="inlineStr">
        <is>
          <t>Finance costs</t>
        </is>
      </c>
      <c r="B12" s="5" t="n">
        <v>8332477</v>
      </c>
      <c r="C12" s="5" t="n">
        <v>8667405</v>
      </c>
      <c r="D12" s="5" t="n">
        <v>4112475</v>
      </c>
    </row>
    <row r="13">
      <c r="A13" s="3" t="inlineStr">
        <is>
          <t>Foreign exchange loss (gain)</t>
        </is>
      </c>
      <c r="B13" s="5" t="n">
        <v>1036840</v>
      </c>
      <c r="C13" s="5" t="n">
        <v>-681194</v>
      </c>
      <c r="D13" s="5" t="n">
        <v>78663</v>
      </c>
    </row>
    <row r="14">
      <c r="A14" s="3" t="inlineStr">
        <is>
          <t>Change in fair value of share warrant obligations</t>
        </is>
      </c>
      <c r="B14" s="5" t="n">
        <v>-85795903</v>
      </c>
      <c r="C14" s="5" t="n">
        <v>16847470</v>
      </c>
      <c r="D14" s="5" t="n">
        <v>0</v>
      </c>
    </row>
    <row r="15">
      <c r="A15" s="3" t="inlineStr">
        <is>
          <t>Loss before income taxes</t>
        </is>
      </c>
      <c r="B15" s="5" t="n">
        <v>-43325320</v>
      </c>
      <c r="C15" s="5" t="n">
        <v>-97351667</v>
      </c>
      <c r="D15" s="5" t="n">
        <v>-3067332</v>
      </c>
    </row>
    <row r="16">
      <c r="A16" s="3" t="inlineStr">
        <is>
          <t>Income taxes</t>
        </is>
      </c>
      <c r="B16" s="5" t="n">
        <v>0</v>
      </c>
      <c r="C16" s="5" t="n">
        <v>0</v>
      </c>
      <c r="D16" s="5" t="n">
        <v>4000</v>
      </c>
    </row>
    <row r="17">
      <c r="A17" s="3" t="inlineStr">
        <is>
          <t>Net loss</t>
        </is>
      </c>
      <c r="B17" s="5" t="n">
        <v>-43325320</v>
      </c>
      <c r="C17" s="5" t="n">
        <v>-97351667</v>
      </c>
      <c r="D17" s="5" t="n">
        <v>-3071332</v>
      </c>
    </row>
    <row r="18">
      <c r="A18" s="4" t="inlineStr">
        <is>
          <t>Item that will be subsequently reclassified to net loss</t>
        </is>
      </c>
    </row>
    <row r="19">
      <c r="A19" s="3" t="inlineStr">
        <is>
          <t>Foreign currency translation adjustment</t>
        </is>
      </c>
      <c r="B19" s="5" t="n">
        <v>321188</v>
      </c>
      <c r="C19" s="5" t="n">
        <v>-4630873</v>
      </c>
      <c r="D19" s="5" t="n">
        <v>234375</v>
      </c>
    </row>
    <row r="20">
      <c r="A20" s="3" t="inlineStr">
        <is>
          <t>Comprehensive loss</t>
        </is>
      </c>
      <c r="B20" s="6" t="n">
        <v>-43004132</v>
      </c>
      <c r="C20" s="6" t="n">
        <v>-101982540</v>
      </c>
      <c r="D20" s="6" t="n">
        <v>-2836957</v>
      </c>
    </row>
    <row r="21">
      <c r="A21" s="4" t="inlineStr">
        <is>
          <t>Loss per share</t>
        </is>
      </c>
    </row>
    <row r="22">
      <c r="A22" s="3" t="inlineStr">
        <is>
          <t>Basic loss per share (in USD per share)</t>
        </is>
      </c>
      <c r="B22" s="7" t="n">
        <v>-0.27</v>
      </c>
      <c r="C22" s="7" t="n">
        <v>-0.88</v>
      </c>
      <c r="D22" s="7" t="n">
        <v>-0.03</v>
      </c>
    </row>
    <row r="23">
      <c r="A23" s="3" t="inlineStr">
        <is>
          <t>Diluted loss per share (in USD per share)</t>
        </is>
      </c>
      <c r="B23" s="7" t="n">
        <v>-0.27</v>
      </c>
      <c r="C23" s="7" t="n">
        <v>-0.88</v>
      </c>
      <c r="D23" s="7" t="n">
        <v>-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OTHER DEBTS (Tables)</t>
        </is>
      </c>
      <c r="B1" s="2" t="inlineStr">
        <is>
          <t>12 Months Ended</t>
        </is>
      </c>
    </row>
    <row r="2">
      <c r="B2" s="2" t="inlineStr">
        <is>
          <t>Dec. 31, 2021</t>
        </is>
      </c>
    </row>
    <row r="3">
      <c r="A3" s="4" t="inlineStr">
        <is>
          <t>Financial Instruments [Abstract]</t>
        </is>
      </c>
    </row>
    <row r="4">
      <c r="A4" s="3" t="inlineStr">
        <is>
          <t>Schedule of Long-term and Other Debts</t>
        </is>
      </c>
      <c r="B4" s="3" t="inlineStr">
        <is>
          <t>December 31, 2021 December 31, 2020 $ $ Credit facilities (Note 11.1) — 18,209,335 Loans on research and development tax credits and subsidies receivable (Note 11.2) 10,564,590 10,433,572 Economic Development Canada (EDC) unsecured loans, maturing between January 2022 and February 2022 (Note 11.3) 24,397 242,771 Secured loans for the acquisition of rolling stock, maturing between December 2023 and August 2024 (Note 11.4) 95,949 130,683 Initial Term Loan, bearing interest at the bank's prime rate plus 9% (11.45%), maturing in April 2021 (Note 11.1) — 15,708,000 Additional Term Loan, bearing interest at the bank's prime rate plus 3% (5.45%), maturing in April 2021 (Note 11.1) — 7,854,000 Balance of purchase price payable related to the acquisition of the dealership rights, without interest (Note 9) 2,392,734 2,882,361 13,077,670 55,460,722 Current portion of long-term debt and other debts 13,015,584 55,342,183 Long-term portion of long-term debt and other debts 62,086 118,539 As of December 31, 2021 and 2020, the Group had Economic Development Canada loans divided as follow: Carrying Value Nominal Value Interest/Discount Rate Instalment Payments Maturity December 31, 2021 December 31, 2020 December 31, 2021 December 31, 2020 EDC unsecured loan for the acquisition of manufacturing equipment January 2022 $ 14,670 $ 178,670 $ 14,705 $ 190,723 Without interest, discounted at 12% Payable in a final instalment of $14,712 (CA$18,652) on maturity EDC unsecured loan for the marketing of products in the United States February 2022 $ 6,215 $ 41,298 $ 6,304 $ 44,399 Without interest, discounted at 12% Payable in monthly instalments of $3,179 (CA$4,030) and a final instalment of $3,266 (CA$4,141) on maturity EDC unsecured loan for the acquisition of moulds February 2022 $ 3,512 $ 22,803 $ 3,574 $ 24,859 Without interest, discounted at 15% Payable in a monthly instalments of $1,783 (CA$2,260) and a final instalment of $1,791 (CA$2,271) on maturity As of December 31, 2021 and 2020, the Group had loans related to the financing of the acquisition of rolling stock divided as follow: Maturity Carrying Value Security Interest Rate Instalment Payments December 31, 2021 December 31, 2020 Loan in the amount of $64,521 for the acquisition of rolling stock December 2023 $ 21,025 $ 30,744 Secured by the asset financed having a net carrying amount of $25,339 4.25 % Payable in monthly instalments of $854 (CA$$1,087) Loan in the amount of $58,753 for the acquisition of rolling stock August 2024 $ 33,371 $ 44,934 Secured by the asset financed having a net carrying amount of $30,547 3.40 % Payable in monthly instalments of $1,021 (CA$1,300) Loan in the amount of $61,106 for the acquisition of rolling stock August 2024 $ 41,553 $ 55,005 Secured by the asset financed having a net carrying amount of $44,256 2.35 % Payable in monthly instalments of $1,279 (CA$1,629)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September 2020 Convertible Debenture Total Convertible Debt Instruments Conversion Option $ $ $ $ Beginning balance – – – – Issuance of March 2020 Convertible Loan 3,741,675 – 3,741,675 – Conversion option of the March 2020 Convertible Loan (422,940) – (422,940) 422,940 Issuance of September 2020 Convertible Debenture – 15,340,000 15,340,000 – Conversion option of the September 2020 Convertible Debenture – (1,049,580) (1,049,580) 1,049,580 Accretion expense 278,725 886,250 1,164,975 – Less: financing fees (70,376) (313,131) (383,507) – Foreign currency translation adjustment 149,168 327,099 476,267 – Ending balance 3,676,252 15,190,638 18,866,890 1,472,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1</t>
        </is>
      </c>
    </row>
    <row r="3">
      <c r="A3" s="4" t="inlineStr">
        <is>
          <t>Subclassifications of assets, liabilities and equities [abstract]</t>
        </is>
      </c>
    </row>
    <row r="4">
      <c r="A4" s="3" t="inlineStr">
        <is>
          <t>Trade and Other Payables</t>
        </is>
      </c>
      <c r="B4" s="3" t="inlineStr">
        <is>
          <t>Trade and other payables consist of the following: December 31, 2021 December 31, 2020 $ $ Trade accounts 25,504,588 8,193,582 Accrued liabilities payable 7,839,042 1,219,805 Financial liabilities 33,343,630 9,413,387 Allowance for warranties 502,982 381,752 Salaries and vacations payable 4,576,361 1,566,103 Deductions at source 869,935 399,370 Sales taxes payable 636,939 470,113 Deferred revenue 479,718 173,889 Non-financial liabilities 7,065,935 2,991,227 40,409,565 12,404,6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12 Months Ended</t>
        </is>
      </c>
    </row>
    <row r="2">
      <c r="B2" s="2" t="inlineStr">
        <is>
          <t>Dec. 31, 2021</t>
        </is>
      </c>
    </row>
    <row r="3">
      <c r="A3" s="4" t="inlineStr">
        <is>
          <t>Subclassifications of assets, liabilities and equities [abstract]</t>
        </is>
      </c>
    </row>
    <row r="4">
      <c r="A4" s="3" t="inlineStr">
        <is>
          <t>Explaination of Significant Changes in Contract Assets and Share Warrant Obligation</t>
        </is>
      </c>
      <c r="B4" s="3" t="inlineStr">
        <is>
          <t>The Group has recognized the following contract asset and share warrant obligation: December 31, 2021 December 31, $ $ Contract asset Beginning Balance 14,327,709 13,427,493 Amortization (284,625) – Foreign currency translation adjustment 70,331 900,216 Ending Balance 14,113,415 14,327,709 Share warrant obligation Beginning Balance 31,549,033 13,227,703 Fair value adjustment 492,091 16,847,470 Foreign currency translation adjustment (1,169,680) 1,473,860 Ending Balance 30,871,444 31,549,033</t>
        </is>
      </c>
    </row>
    <row r="5">
      <c r="A5" s="3" t="inlineStr">
        <is>
          <t>Disclosure of Fair Value Assumptions</t>
        </is>
      </c>
      <c r="B5" s="3" t="inlineStr">
        <is>
          <t>The fair value of the Warrant was determined using the Black-Scholes option pricing model taking into account the following assumptions: December 31, 2021 December 31, Exercise price ($) 5.66 5.66 Share price ($) 9.94 10.00 Volatility (%) 40% 40% Risk-free interest rate (%) 1.27% 0.69% Expected warrant life (years) 6.50 7.50 The fair value of the public warrants were determined using their market trading price as follows: December 31, 2021 May 6, Warrant price ($) 2.73 6.00</t>
        </is>
      </c>
    </row>
    <row r="6">
      <c r="A6" s="3" t="inlineStr">
        <is>
          <t>Disclosure of Fair Value of Private Warrants</t>
        </is>
      </c>
      <c r="B6" s="3" t="inlineStr">
        <is>
          <t>The fair value of the private warrants was determined using the Black-Scholes option pricing model taking into account the following assumptions: December 31, 2021 May 6, Exercise price ($) 11.50 11.50 Share price ($) 9.94 16.17 Volatility (%) 40% 29% Risk-free interest rate (%) 1.27% 1% Expected warrant life (years) 4.33 5.00 May 6, 2021 Exercise price (CA $) 1.17 Share price (CA $) 19.73 Volatility (%) 40% Risk-free interest rate (%) 1.40% Expected option life (years) 7.58 The following table summarizes the weighted average values for the assumptions used in the Black-Scholes option pricing model for the stock option grants during the year ended December 31, 2021 and the weighted assumptions used in the valuations to remeasure the share-based compensation liability as at December 31, 2020 and 2019: 2021 2020 2019 Expected dividends per share (CA$) — — — Exercise price (CA$) 21.86 1.20 0.93 Share price (CA$) 21.86 12.73 0.93 Expected Volatility (%) 40% 40% 50% Risk-free interest rate (%) 1.16% 0.59% 1.67% Expected option life (years) 7.50 7.80 8.70</t>
        </is>
      </c>
    </row>
    <row r="7">
      <c r="A7" s="3" t="inlineStr">
        <is>
          <t>Disclosure of Warrant Obligations</t>
        </is>
      </c>
      <c r="B7" s="3" t="inlineStr">
        <is>
          <t>The Group has recognized the following warrant obligations: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EXPENSE (Tables)</t>
        </is>
      </c>
      <c r="B1" s="2" t="inlineStr">
        <is>
          <t>12 Months Ended</t>
        </is>
      </c>
    </row>
    <row r="2">
      <c r="B2" s="2" t="inlineStr">
        <is>
          <t>Dec. 31, 2021</t>
        </is>
      </c>
    </row>
    <row r="3">
      <c r="A3" s="4" t="inlineStr">
        <is>
          <t>Employee Benefits [Abstract]</t>
        </is>
      </c>
    </row>
    <row r="4">
      <c r="A4" s="3" t="inlineStr">
        <is>
          <t>Disclosure of Employee Benefits Expense</t>
        </is>
      </c>
      <c r="B4" s="3" t="inlineStr">
        <is>
          <t>The following table summarizes the employee benefits expense recorded and included in administrative and selling expenses during the years ended December 31, 2021, 2020 and 2019: 2021 2020 2019 $ $ $ Wages and salaries (Note 14.1) 24,316,116 6,651,138 4,726,926 Share-based compensation (Note 15) 71,081,047 65,248,941 1,421,973 95,397,163 71,900,079 6,148,8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hare-Based Payment Arrangements [Abstract]</t>
        </is>
      </c>
    </row>
    <row r="4">
      <c r="A4" s="3" t="inlineStr">
        <is>
          <t>Disclosure of Weighted Assumptions Used in the Black-Scholes Option Pricing Model</t>
        </is>
      </c>
      <c r="B4" s="3" t="inlineStr">
        <is>
          <t>The fair value of the private warrants was determined using the Black-Scholes option pricing model taking into account the following assumptions: December 31, 2021 May 6, Exercise price ($) 11.50 11.50 Share price ($) 9.94 16.17 Volatility (%) 40% 29% Risk-free interest rate (%) 1.27% 1% Expected warrant life (years) 4.33 5.00 May 6, 2021 Exercise price (CA $) 1.17 Share price (CA $) 19.73 Volatility (%) 40% Risk-free interest rate (%) 1.40% Expected option life (years) 7.58 The following table summarizes the weighted average values for the assumptions used in the Black-Scholes option pricing model for the stock option grants during the year ended December 31, 2021 and the weighted assumptions used in the valuations to remeasure the share-based compensation liability as at December 31, 2020 and 2019: 2021 2020 2019 Expected dividends per share (CA$) — — — Exercise price (CA$) 21.86 1.20 0.93 Share price (CA$) 21.86 12.73 0.93 Expected Volatility (%) 40% 40% 50% Risk-free interest rate (%) 1.16% 0.59% 1.67% Expected option life (years) 7.50 7.80 8.70</t>
        </is>
      </c>
    </row>
    <row r="5">
      <c r="A5" s="3" t="inlineStr">
        <is>
          <t>Disclosure of Outstanding Options</t>
        </is>
      </c>
      <c r="B5" s="3" t="inlineStr">
        <is>
          <t>The following table summarizes the outstanding options as at December 31, 2021, 2020 and 2019 and changes during the years then ended: 2021 2020 2019 Number of stock options Weighted average exercise price Number of stock options Weighted average exercise price Number of stock options Weighted average exercise Price CA$ CA$ CA$ Outstanding, beginning of year 10,375,195 1.17 10,605,039 0.93 5,902,399 0.93 Granted 294,854 21.86 412,890 6.90 4,702,640 0.93 Exercised (1,505,000) 0.93 — — — — Forfeited (92,900) 6.90 — — — — Cancelled — — (642,734) 0.93 — — Outstanding, end of year 9,072,149 1.82 10,375,195 1.17 10,605,039 0.93 Exercisable, end of year 5,054,976 1.06 5,220,437 0.93 2,877,418 0.93</t>
        </is>
      </c>
    </row>
    <row r="6">
      <c r="A6" s="3" t="inlineStr">
        <is>
          <t>Disclosure of Information Relating to Stock Options Outstanding</t>
        </is>
      </c>
      <c r="B6" s="3" t="inlineStr">
        <is>
          <t>The following table summarizes the information relating to stock options outstanding: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 (issued in 2021) 253,865 9.49 — CA$13.29 (issued in 2021) 14,600 9.94 — 9,072,149 5,054,976 As at December 31, 2020 Number of stock options Remaining contractual life (years) Number of stock options exercisable Exercise price CA$0.93 (issued in 2018) 5,312,160 6.86 4,205,458 CA$0.93 (issued in 2019) 4,650,145 8.78 1,014,979 CA$6.90 (issued in 2020) 412,890 9.71 — 10,375,195 5,220,437 As at December 31, 2019 Number of stock options Remaining contractual life (years) Number of stock options exercisable Exercise price CA$0.93 (issued in 2018) 5,902,399 7.88 2,877,418 CA$0.93 (issued in 2019) 4,702,640 9.08 — 10,605,039 2,877,418</t>
        </is>
      </c>
    </row>
    <row r="7">
      <c r="A7" s="3" t="inlineStr">
        <is>
          <t>Disclosure of Share-based Compensation Liabilities</t>
        </is>
      </c>
      <c r="B7" s="3" t="inlineStr">
        <is>
          <t xml:space="preserve">The following table summarizes share-based compensation liabilities recorded in the consolidated statements of financial position: December 31, December 31, $ $ Share-based compensation liability, current — 35,573,558 Share-based compensation liability, non-current — 35,126,025 — 70,699,583 </t>
        </is>
      </c>
    </row>
    <row r="8">
      <c r="A8" s="3" t="inlineStr">
        <is>
          <t>Disclosure of Equity Instruments Measured at Fair Value</t>
        </is>
      </c>
      <c r="B8" s="3" t="inlineStr">
        <is>
          <t>Compensation cost for RSUs is measured at the fair value of the underlying common share at the grant date and is expensed over the award's vesting period. 2021 2020 Number of restricted share units Weighted average exercise price Number of restricted share units Weighted average exercise price CA$ CA$ Outstanding, beginning of year — — — — Granted 36,247 18.59 Outstanding, end of year 36,247 18.59 — — Vested, end of year — — — — Compensation cost for DSUs is measured at the fair value of the underlying common share at the grant date and is expensed over the award's vesting period. 2021 2020 Number of deferred share units Weighted average exercise Price Number of deferred share units Weighted average exercise Price CA$ CA$ Outstanding, beginning of year — — — — Granted 18,755 14.07 Outstanding, end of year 18,755 14.07 — — Vested, end of year 18,755 14.0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INSTRUMENTS (Tables)</t>
        </is>
      </c>
      <c r="B1" s="2" t="inlineStr">
        <is>
          <t>12 Months Ended</t>
        </is>
      </c>
    </row>
    <row r="2">
      <c r="B2" s="2" t="inlineStr">
        <is>
          <t>Dec. 31, 2021</t>
        </is>
      </c>
    </row>
    <row r="3">
      <c r="A3" s="4" t="inlineStr">
        <is>
          <t>Financial Instruments [Abstract]</t>
        </is>
      </c>
    </row>
    <row r="4">
      <c r="A4" s="3" t="inlineStr">
        <is>
          <t>Convertible Debt Instruments</t>
        </is>
      </c>
      <c r="B4" s="3" t="inlineStr">
        <is>
          <t>December 31, 2021 December 31, 2020 $ $ Credit facilities (Note 11.1) — 18,209,335 Loans on research and development tax credits and subsidies receivable (Note 11.2) 10,564,590 10,433,572 Economic Development Canada (EDC) unsecured loans, maturing between January 2022 and February 2022 (Note 11.3) 24,397 242,771 Secured loans for the acquisition of rolling stock, maturing between December 2023 and August 2024 (Note 11.4) 95,949 130,683 Initial Term Loan, bearing interest at the bank's prime rate plus 9% (11.45%), maturing in April 2021 (Note 11.1) — 15,708,000 Additional Term Loan, bearing interest at the bank's prime rate plus 3% (5.45%), maturing in April 2021 (Note 11.1) — 7,854,000 Balance of purchase price payable related to the acquisition of the dealership rights, without interest (Note 9) 2,392,734 2,882,361 13,077,670 55,460,722 Current portion of long-term debt and other debts 13,015,584 55,342,183 Long-term portion of long-term debt and other debts 62,086 118,539 As of December 31, 2021 and 2020, the Group had Economic Development Canada loans divided as follow: Carrying Value Nominal Value Interest/Discount Rate Instalment Payments Maturity December 31, 2021 December 31, 2020 December 31, 2021 December 31, 2020 EDC unsecured loan for the acquisition of manufacturing equipment January 2022 $ 14,670 $ 178,670 $ 14,705 $ 190,723 Without interest, discounted at 12% Payable in a final instalment of $14,712 (CA$18,652) on maturity EDC unsecured loan for the marketing of products in the United States February 2022 $ 6,215 $ 41,298 $ 6,304 $ 44,399 Without interest, discounted at 12% Payable in monthly instalments of $3,179 (CA$4,030) and a final instalment of $3,266 (CA$4,141) on maturity EDC unsecured loan for the acquisition of moulds February 2022 $ 3,512 $ 22,803 $ 3,574 $ 24,859 Without interest, discounted at 15% Payable in a monthly instalments of $1,783 (CA$2,260) and a final instalment of $1,791 (CA$2,271) on maturity As of December 31, 2021 and 2020, the Group had loans related to the financing of the acquisition of rolling stock divided as follow: Maturity Carrying Value Security Interest Rate Instalment Payments December 31, 2021 December 31, 2020 Loan in the amount of $64,521 for the acquisition of rolling stock December 2023 $ 21,025 $ 30,744 Secured by the asset financed having a net carrying amount of $25,339 4.25 % Payable in monthly instalments of $854 (CA$$1,087) Loan in the amount of $58,753 for the acquisition of rolling stock August 2024 $ 33,371 $ 44,934 Secured by the asset financed having a net carrying amount of $30,547 3.40 % Payable in monthly instalments of $1,021 (CA$1,300) Loan in the amount of $61,106 for the acquisition of rolling stock August 2024 $ 41,553 $ 55,005 Secured by the asset financed having a net carrying amount of $44,256 2.35 % Payable in monthly instalments of $1,279 (CA$1,629)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September 2020 Convertible Debenture Total Convertible Debt Instruments Conversion Option $ $ $ $ Beginning balance – – – – Issuance of March 2020 Convertible Loan 3,741,675 – 3,741,675 – Conversion option of the March 2020 Convertible Loan (422,940) – (422,940) 422,940 Issuance of September 2020 Convertible Debenture – 15,340,000 15,340,000 – Conversion option of the September 2020 Convertible Debenture – (1,049,580) (1,049,580) 1,049,580 Accretion expense 278,725 886,250 1,164,975 – Less: financing fees (70,376) (313,131) (383,507) – Foreign currency translation adjustment 149,168 327,099 476,267 – Ending balance 3,676,252 15,190,638 18,866,890 1,472,5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Tables)</t>
        </is>
      </c>
      <c r="B1" s="2" t="inlineStr">
        <is>
          <t>12 Months Ended</t>
        </is>
      </c>
    </row>
    <row r="2">
      <c r="B2" s="2" t="inlineStr">
        <is>
          <t>Dec. 31, 2021</t>
        </is>
      </c>
    </row>
    <row r="3">
      <c r="A3" s="4" t="inlineStr">
        <is>
          <t>Finance Costs [Abstract]</t>
        </is>
      </c>
    </row>
    <row r="4">
      <c r="A4" s="3" t="inlineStr">
        <is>
          <t>Disclosure Of finance costs</t>
        </is>
      </c>
      <c r="B4" s="3" t="inlineStr">
        <is>
          <t>Finance costs for the reporting periods consist of the following: 2021 2020 2019 $ $ $ Interest on long-term debt 3,042,675 1,978,623 813,538 Interest on lease liabilities 876,321 259,055 44,850 Interest on convertible debt instruments 2,503,097 1,034,927 — Accretion and revaluation expense on balance of purchase price payable related to the acquisition of the dealership rights 125,290 582,018 494,581 Accretion expense on common shares, retractable 2,031,863 4,791,806 2,746,799 Other (246,769) 20,976 12,707 8,332,477 8,667,405 4,112,4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4" t="inlineStr">
        <is>
          <t>Income Taxes [Abstract]</t>
        </is>
      </c>
    </row>
    <row r="4">
      <c r="A4" s="3" t="inlineStr">
        <is>
          <t>Disclosure of reconciliation of the effective tax rate</t>
        </is>
      </c>
      <c r="B4" s="3" t="inlineStr">
        <is>
          <t>The reconciliation of the effective tax rate is as follows: 2021 2020 2019 $ $ $ Loss before income taxes (43,325,320) (97,351,667) (3,067,332) Combined statutory income tax rate in Canada 26.50% 26.50% 26.60% Expected income tax recovery (11,481,210) (25,798,192) (815,910) Non-deductible share-based employee remuneration 18,836,477 17,290,969 378,232 Change in fair value of share warrant obligations (22,735,914) 4,464,840 — Non-deductible accretion expense 538,444 1,359,632 763,670 Change in unrecognized deferred tax assets 13,867,662 2,755,878 (492,129) Impact of US tax rate applicable to the subsidiary 223,297 25,754 34,128 Non-deductible expenses 818,490 43,810 135,707 Other (67,246) (142,691) 302 — — 4,000</t>
        </is>
      </c>
    </row>
    <row r="5">
      <c r="A5" s="3" t="inlineStr">
        <is>
          <t>Disclosure of components of deferred income tax assets and liabilities</t>
        </is>
      </c>
      <c r="B5" s="3" t="inlineStr">
        <is>
          <t>The components of deferred income tax assets and (liabilities) are as follows: December 31, 2021 December 31, 2020 $ $ Property, plant and equipment (472,000) (1,007,000) Right-of-use assets (12,443,000) (1,973,000) Intangible assets (19,761,000) (10,190,000) Balance of purchase price related to the acquisition of the dealership rights 577,000 557,000 Lease liabilities 12,719,000 2,032,000 Non-capital losses carry-forward 15,674,000 5,641,000 Research and development expenditures carry-forward 874,000 4,682,000 Deferred financing cost (182,000) — Financing fees and other 3,014,000 258,0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Disclosure Of Earnings Per Share [Abstract]</t>
        </is>
      </c>
    </row>
    <row r="4">
      <c r="A4" s="3" t="inlineStr">
        <is>
          <t>Schedule of outstanding stock options, share warrant obligations, RSUs and DSUs</t>
        </is>
      </c>
      <c r="B4" s="3" t="inlineStr">
        <is>
          <t>2021 2020 2019 $ $ $ Net loss (43,325,320) (97,351,667) (3,071,332) Basic weighted average number of common shares outstanding 162,245,092 110,551,314 106,386,720 Basic loss per share (0.27) (0.88) (0.03) Basic weighted average number of common shares outstanding 162,245,092 110,551,314 106,386,720 Plus dilutive impact of stock options, RSUs, DSUs, and warrants — — — Diluted weighted average number of common shares outstanding 162,245,092 110,551,314 106,386,720 Diluted loss per share (0.27) (0.88) (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DISCLOSURE (Tables)</t>
        </is>
      </c>
      <c r="B1" s="2" t="inlineStr">
        <is>
          <t>12 Months Ended</t>
        </is>
      </c>
    </row>
    <row r="2">
      <c r="B2" s="2" t="inlineStr">
        <is>
          <t>Dec. 31, 2021</t>
        </is>
      </c>
    </row>
    <row r="3">
      <c r="A3" s="4" t="inlineStr">
        <is>
          <t>Statement of cash flows [abstract]</t>
        </is>
      </c>
    </row>
    <row r="4">
      <c r="A4" s="3" t="inlineStr">
        <is>
          <t>Schedule of Change In Non-cash Working Capital Items</t>
        </is>
      </c>
      <c r="B4" s="3" t="inlineStr">
        <is>
          <t>The net changes in non-cash working capital items are detailed as follows: 2021 2020 2019 $ $ $ Inventories (78,629,302) (24,531,634) (2,425,104) Accounts receivable (17,359,223) (1,135,798) (8,898,565) Prepaid expenses (4,407,403) (756,600) (152,908) Trade and other payables (1) 17,245,077 5,508,396 1,365,888 (83,150,851) (20,915,636) (10,110,689) (1) Includes $554,310 of payables related to the acquisition of intangible assets and $8,797,575 related to the acquisition of property, plant and equipment for the year ended December 31, 2021.</t>
        </is>
      </c>
    </row>
    <row r="5">
      <c r="A5" s="3" t="inlineStr">
        <is>
          <t>Schedule of Change in Liabilities Arising From Financing Activities</t>
        </is>
      </c>
      <c r="B5" s="3" t="inlineStr">
        <is>
          <t>The changes in the Group’s liabilities arising from financing activities can be classified as follows (see Note 16 for convertible debt instruments and Note 22 for common shares, retractable): Credit facilities Loan on research and development tax credits and subsidies receivable Long-term debt Lease liabilities Total $ $ $ $ $ Balance at January 1, 2021 18,209,335 10,433,572 26,817,815 7,719,108 63,179,830 Cash flows : Repayment (19,188,863) (2,829,254) (41,611,760) (2,969,809) (66,599,686) Proceeds — 2,934,384 15,775,473 — 18,709,857 Non-cash : Accretion (revaluation) expense — — 125,290 876,321 1,001,611 Borrowings costs, capitalized within intangible assets — — 2,516 117 2,633 Non-monetary additions — — — 56,575,021 56,575,021 Unrealized foreign exchange gain — — (16,732) (42,772) (59,504) Foreign currency translation adjustment 979,528 25,888 1,420,478 51,331 2,477,225 Balance at December 31, 2021 — 10,564,590 2,513,080 62,209,317 75,286,987 Balance at January 1, 2020 10,345,924 3,564,637 11,783,882 6,669,787 32,364,230 Cash flows : Repayment — (3,242,248) (1,659,855) (1,605,082) (6,507,185) Proceeds 7,272,073 9,699,300 15,021,339 — 31,992,712 Non-cash : Accretion expense — — 582,018 259,055 841,073 Borrowings costs, capitalized within intangible assets — — 41,161 18,320 59,481 Non-monetary additions — — 61,106 2,196,962 2,258,068 Unrealized foreign exchange loss — — 7,893 — 7,893 Foreign currency translation adjustment 591,338 411,883 980,271 180,066 2,163,558 Balance at December 31, 2020 18,209,335 10,433,572 26,817,815 7,719,108 63,179,830 Credit facilities Loan on research and development tax credits and subsidies receivable Long-term debt Lease liabilities Total $ $ $ $ $ Balance at January 1, 2019 3,738,300 2,319,945 504,641 981,330 7,544,216 Cash flows : Repayment (2,385,259) (1,517,192) (671,548) (4,573,999) Proceeds 6,283,827 3,489,336 7,572,316 — 17,345,479 Non-cash : Accretion expense — — 538,973 44,850 583,823 Borrowings costs, capitalized within intangible assets — — 82,112 7,431 89,543 Non-monetary additions — — 4,521,723 6,139,201 10,660,924 Unrealized foreign exchange gain — — (145,872) — (145,872) Foreign currency translation adjustment 323,797 140,615 227,181 168,523 860,116 Balance at December 31, 2019 10,345,924 3,564,637 11,783,882 6,669,787 32,364,2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6" customWidth="1" min="6" max="6"/>
    <col width="15" customWidth="1" min="7" max="7"/>
    <col width="41" customWidth="1" min="8" max="8"/>
  </cols>
  <sheetData>
    <row r="1">
      <c r="A1" s="1" t="inlineStr">
        <is>
          <t>Consolidated Statements of Changes in Equity</t>
        </is>
      </c>
      <c r="B1" s="2" t="inlineStr">
        <is>
          <t>CAD ($)shares</t>
        </is>
      </c>
      <c r="C1" s="2" t="inlineStr">
        <is>
          <t>USD ($)shares</t>
        </is>
      </c>
      <c r="D1" s="2" t="inlineStr">
        <is>
          <t>Share capitalUSD ($)shares</t>
        </is>
      </c>
      <c r="E1" s="2" t="inlineStr">
        <is>
          <t>Contributed surplusUSD ($)</t>
        </is>
      </c>
      <c r="F1" s="2" t="inlineStr">
        <is>
          <t>Conversion optionsUSD ($)</t>
        </is>
      </c>
      <c r="G1" s="2" t="inlineStr">
        <is>
          <t>DeficitUSD ($)</t>
        </is>
      </c>
      <c r="H1" s="2" t="inlineStr">
        <is>
          <t>Cumulative translation adjustmentUSD ($)</t>
        </is>
      </c>
    </row>
    <row r="2">
      <c r="A2" s="3" t="inlineStr">
        <is>
          <t>Number of shares outstanding at beginning of period (in shares) at Dec. 31, 2018 | shares</t>
        </is>
      </c>
      <c r="D2" s="5" t="n">
        <v>101338727</v>
      </c>
    </row>
    <row r="3">
      <c r="A3" s="3" t="inlineStr">
        <is>
          <t>Beginning balance at Dec. 31, 2018</t>
        </is>
      </c>
      <c r="C3" s="6" t="n">
        <v>1492142</v>
      </c>
      <c r="D3" s="6" t="n">
        <v>26333635</v>
      </c>
      <c r="G3" s="6" t="n">
        <v>-26007407</v>
      </c>
      <c r="H3" s="6" t="n">
        <v>1165914</v>
      </c>
    </row>
    <row r="4">
      <c r="A4" s="3" t="inlineStr">
        <is>
          <t>Issuance of shares capital and transaction with owners (in shares) | shares</t>
        </is>
      </c>
      <c r="B4" s="5" t="n">
        <v>9212587</v>
      </c>
      <c r="C4" s="5" t="n">
        <v>9212587</v>
      </c>
    </row>
    <row r="5">
      <c r="A5" s="3" t="inlineStr">
        <is>
          <t>Issuance of share capital and transaction with owners</t>
        </is>
      </c>
      <c r="C5" s="6" t="n">
        <v>6228906</v>
      </c>
    </row>
    <row r="6">
      <c r="A6" s="3" t="inlineStr">
        <is>
          <t>Net loss</t>
        </is>
      </c>
      <c r="C6" s="5" t="n">
        <v>-3071332</v>
      </c>
      <c r="G6" s="5" t="n">
        <v>-3071332</v>
      </c>
    </row>
    <row r="7">
      <c r="A7" s="4" t="inlineStr">
        <is>
          <t>Other comprehensive income (loss)</t>
        </is>
      </c>
    </row>
    <row r="8">
      <c r="A8" s="3" t="inlineStr">
        <is>
          <t>Foreign currency translation adjustment</t>
        </is>
      </c>
      <c r="C8" s="5" t="n">
        <v>234375</v>
      </c>
      <c r="H8" s="5" t="n">
        <v>234375</v>
      </c>
    </row>
    <row r="9">
      <c r="A9" s="3" t="inlineStr">
        <is>
          <t>Number of shares outstanding at end of period (in shares) at Dec. 31, 2019 | shares</t>
        </is>
      </c>
      <c r="D9" s="5" t="n">
        <v>110551314</v>
      </c>
    </row>
    <row r="10">
      <c r="A10" s="3" t="inlineStr">
        <is>
          <t>Ending balance at Dec. 31, 2019</t>
        </is>
      </c>
      <c r="C10" s="5" t="n">
        <v>4884091</v>
      </c>
      <c r="D10" s="6" t="n">
        <v>32562541</v>
      </c>
      <c r="E10" s="6" t="n">
        <v>0</v>
      </c>
      <c r="F10" s="6" t="n">
        <v>0</v>
      </c>
      <c r="G10" s="5" t="n">
        <v>-29078739</v>
      </c>
      <c r="H10" s="5" t="n">
        <v>1400289</v>
      </c>
    </row>
    <row r="11">
      <c r="A11" s="3" t="inlineStr">
        <is>
          <t>Redemption of conversion option on convertible debt instruments</t>
        </is>
      </c>
      <c r="C11" s="5" t="n">
        <v>1472520</v>
      </c>
      <c r="F11" s="5" t="n">
        <v>1472520</v>
      </c>
    </row>
    <row r="12">
      <c r="A12" s="3" t="inlineStr">
        <is>
          <t>Net loss</t>
        </is>
      </c>
      <c r="C12" s="5" t="n">
        <v>-97351667</v>
      </c>
      <c r="G12" s="5" t="n">
        <v>-97351667</v>
      </c>
    </row>
    <row r="13">
      <c r="A13" s="4" t="inlineStr">
        <is>
          <t>Other comprehensive income (loss)</t>
        </is>
      </c>
    </row>
    <row r="14">
      <c r="A14" s="3" t="inlineStr">
        <is>
          <t>Foreign currency translation adjustment</t>
        </is>
      </c>
      <c r="C14" s="5" t="n">
        <v>-4630873</v>
      </c>
      <c r="H14" s="5" t="n">
        <v>-4630873</v>
      </c>
    </row>
    <row r="15">
      <c r="A15" s="3" t="inlineStr">
        <is>
          <t>Number of shares outstanding at end of period (in shares) at Dec. 31, 2020 | shares</t>
        </is>
      </c>
      <c r="D15" s="5" t="n">
        <v>110551314</v>
      </c>
    </row>
    <row r="16">
      <c r="A16" s="3" t="inlineStr">
        <is>
          <t>Ending balance at Dec. 31, 2020</t>
        </is>
      </c>
      <c r="B16" s="6" t="n">
        <v>-95625929</v>
      </c>
      <c r="C16" s="5" t="n">
        <v>-95625929</v>
      </c>
      <c r="D16" s="6" t="n">
        <v>32562541</v>
      </c>
      <c r="E16" s="5" t="n">
        <v>0</v>
      </c>
      <c r="F16" s="5" t="n">
        <v>1472520</v>
      </c>
      <c r="G16" s="5" t="n">
        <v>-126430406</v>
      </c>
      <c r="H16" s="5" t="n">
        <v>-3230584</v>
      </c>
    </row>
    <row r="17">
      <c r="A17" s="3" t="inlineStr">
        <is>
          <t>Transfer from share-based compensation liability</t>
        </is>
      </c>
      <c r="C17" s="6" t="n">
        <v>130276188</v>
      </c>
      <c r="E17" s="5" t="n">
        <v>130276188</v>
      </c>
    </row>
    <row r="18">
      <c r="A18" s="3" t="inlineStr">
        <is>
          <t>Transfer of retractable common shares from liability (in shares) | shares</t>
        </is>
      </c>
      <c r="D18" s="5" t="n">
        <v>17994857</v>
      </c>
    </row>
    <row r="19">
      <c r="A19" s="3" t="inlineStr">
        <is>
          <t>Transfer of retractable common shares from liability (in shares) | shares</t>
        </is>
      </c>
      <c r="B19" s="5" t="n">
        <v>29072804</v>
      </c>
      <c r="C19" s="5" t="n">
        <v>29072804</v>
      </c>
      <c r="D19" s="5" t="n">
        <v>29072804</v>
      </c>
    </row>
    <row r="20">
      <c r="A20" s="3" t="inlineStr">
        <is>
          <t>Share-based compensation</t>
        </is>
      </c>
      <c r="C20" s="6" t="n">
        <v>14930617</v>
      </c>
      <c r="E20" s="5" t="n">
        <v>14930617</v>
      </c>
    </row>
    <row r="21">
      <c r="A21" s="3" t="inlineStr">
        <is>
          <t>Shares issued pursuant to exercise of stock options (in shares) | shares</t>
        </is>
      </c>
      <c r="D21" s="5" t="n">
        <v>1505110</v>
      </c>
    </row>
    <row r="22">
      <c r="A22" s="3" t="inlineStr">
        <is>
          <t>Shares issued pursuant to exercise of stock options and warrants</t>
        </is>
      </c>
      <c r="C22" s="5" t="n">
        <v>1124940</v>
      </c>
      <c r="D22" s="6" t="n">
        <v>23693949</v>
      </c>
      <c r="E22" s="5" t="n">
        <v>-22569009</v>
      </c>
    </row>
    <row r="23">
      <c r="A23" s="3" t="inlineStr">
        <is>
          <t>Issuance of shares through private placement (in shares) | shares</t>
        </is>
      </c>
      <c r="D23" s="5" t="n">
        <v>20040200</v>
      </c>
    </row>
    <row r="24">
      <c r="A24" s="3" t="inlineStr">
        <is>
          <t>Issuance of shares through private placement</t>
        </is>
      </c>
      <c r="C24" s="5" t="n">
        <v>196255491</v>
      </c>
      <c r="D24" s="6" t="n">
        <v>196255491</v>
      </c>
    </row>
    <row r="25">
      <c r="A25" s="3" t="inlineStr">
        <is>
          <t>Redemption of conversion option on convertible debt instruments</t>
        </is>
      </c>
      <c r="C25" s="5" t="n">
        <v>-1472520</v>
      </c>
      <c r="F25" s="5" t="n">
        <v>-1472520</v>
      </c>
    </row>
    <row r="26">
      <c r="A26" s="3" t="inlineStr">
        <is>
          <t>Issuance of shares upon business combination transaction (in shares) | shares</t>
        </is>
      </c>
      <c r="D26" s="5" t="n">
        <v>39911231</v>
      </c>
    </row>
    <row r="27">
      <c r="A27" s="3" t="inlineStr">
        <is>
          <t>Issuance of shares upon business combination transaction</t>
        </is>
      </c>
      <c r="C27" s="5" t="n">
        <v>137124375</v>
      </c>
      <c r="D27" s="6" t="n">
        <v>137124375</v>
      </c>
    </row>
    <row r="28">
      <c r="A28" s="3" t="inlineStr">
        <is>
          <t>Net loss</t>
        </is>
      </c>
      <c r="C28" s="5" t="n">
        <v>-43325320</v>
      </c>
      <c r="G28" s="5" t="n">
        <v>-43325320</v>
      </c>
    </row>
    <row r="29">
      <c r="A29" s="4" t="inlineStr">
        <is>
          <t>Other comprehensive income (loss)</t>
        </is>
      </c>
    </row>
    <row r="30">
      <c r="A30" s="3" t="inlineStr">
        <is>
          <t>Foreign currency translation adjustment</t>
        </is>
      </c>
      <c r="C30" s="5" t="n">
        <v>321188</v>
      </c>
      <c r="E30" s="5" t="n">
        <v>0</v>
      </c>
      <c r="F30" s="5" t="n">
        <v>0</v>
      </c>
      <c r="H30" s="5" t="n">
        <v>321188</v>
      </c>
    </row>
    <row r="31">
      <c r="A31" s="3" t="inlineStr">
        <is>
          <t>Number of shares outstanding at end of period (in shares) at Dec. 31, 2021 | shares</t>
        </is>
      </c>
      <c r="D31" s="5" t="n">
        <v>190002712</v>
      </c>
    </row>
    <row r="32">
      <c r="A32" s="3" t="inlineStr">
        <is>
          <t>Ending balance at Dec. 31, 2021</t>
        </is>
      </c>
      <c r="B32" s="6" t="n">
        <v>368681834</v>
      </c>
      <c r="C32" s="6" t="n">
        <v>368681834</v>
      </c>
      <c r="D32" s="6" t="n">
        <v>418709160</v>
      </c>
      <c r="E32" s="6" t="n">
        <v>122637796</v>
      </c>
      <c r="F32" s="6" t="n">
        <v>0</v>
      </c>
      <c r="G32" s="6" t="n">
        <v>-169755726</v>
      </c>
      <c r="H32" s="6" t="n">
        <v>-2909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4" t="inlineStr">
        <is>
          <t>Disclosure Of Related Party Transactions [Abstract]</t>
        </is>
      </c>
    </row>
    <row r="4">
      <c r="A4" s="3" t="inlineStr">
        <is>
          <t>Schedule of related party transactions</t>
        </is>
      </c>
      <c r="B4" s="3" t="inlineStr">
        <is>
          <t>Key management personnel remuneration includes the following expenses: 2021 2020 2019 $ $ $ Salaries including bonuses 2,137,182 650,950 477,916 Share-based payments 47,956,085 62,190,367 999,616 Total remuneration 50,093,267 62,841,317 1,477,532 2021 2020 2019 $ $ $ Management Fees — — 22,6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1</t>
        </is>
      </c>
    </row>
    <row r="3">
      <c r="A3" s="4" t="inlineStr">
        <is>
          <t>Share Capital [Abstract]</t>
        </is>
      </c>
    </row>
    <row r="4">
      <c r="A4" s="3" t="inlineStr">
        <is>
          <t>Schedule of common shares, retractable</t>
        </is>
      </c>
      <c r="B4" s="3" t="inlineStr">
        <is>
          <t xml:space="preserve">The following table summarizes the common shares, retractable as at December 31, 2021, 2020 and 2019 and changes during the years then ended: December 31, 2021 December 31, 2020 December 31, 2019 Number $ Number $ Number $ Common shares, retractable Balance, beginning of the year 17,994,857 25,855,509 17,994,857 20,050,896 16,709,530 14,936,455 Shares issued and fully paid — — — — 1,499,571 1,054,999 Shares redeemed — — — — (214,244) 12,538 Reclass to equity (17,994,857) (29,072,804) — — — — Accretion expense — 2,031,863 — 5,130,685 — 3,202,831 Foreign currency translation adjustment — 1,185,432 — 673,928 — 844,073 Balance, end of year — — 17,994,857 25,855,509 17,994,857 20,050,8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12 Months Ended</t>
        </is>
      </c>
    </row>
    <row r="2">
      <c r="B2" s="2" t="inlineStr">
        <is>
          <t>Dec. 31, 2021</t>
        </is>
      </c>
    </row>
    <row r="3">
      <c r="A3" s="4" t="inlineStr">
        <is>
          <t>Entity Wide Disclosures [Abstract]</t>
        </is>
      </c>
    </row>
    <row r="4">
      <c r="A4" s="3" t="inlineStr">
        <is>
          <t>Disclosure of Group's Revenue From External Customers That Are Divided Into Geographical Areas</t>
        </is>
      </c>
      <c r="B4" s="3" t="inlineStr">
        <is>
          <t>The Group's revenue from external customers are divided into the following geographical areas: 2021 2020 2019 Revenue from External Customers $ $ $ Canada 37,484,524 11,594,344 11,732,218 United States 20,225,680 11,828,279 19,130,258 57,710,204 23,422,623 30,862,476</t>
        </is>
      </c>
    </row>
    <row r="5">
      <c r="A5" s="3" t="inlineStr">
        <is>
          <t>Disclosure of Non-current Assets Allocated To Geographic Areas</t>
        </is>
      </c>
      <c r="B5" s="3" t="inlineStr">
        <is>
          <t xml:space="preserve">The Group’s non-current assets are allocated to geographic areas as follows: December 31, 2021 Canada United States Total $ $ $ Property, plant and equipment 18,035,651 14,632,507 32,668,158 Right-of-use assets 7,446,976 53,455,386 60,902,362 Intangible assets 76,127,010 5,772,820 81,899,830 Contract asset 14,113,415 — 14,113,415 115,723,052 73,860,713 189,583,765 December 31, 2020 Canada United States Total $ $ $ Property, plant and equipment 5,050,367 396,440 5,446,807 Right-of-use assets 5,586,207 1,912,517 7,498,724 Intangible assets 36,615,165 5,475,678 42,090,843 Contract asset 14,327,709 — 14,327,709 61,579,448 7,784,635 69,364,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 RISK AND CAPITAL MANAGEMENT (Tables)</t>
        </is>
      </c>
      <c r="B1" s="2" t="inlineStr">
        <is>
          <t>12 Months Ended</t>
        </is>
      </c>
    </row>
    <row r="2">
      <c r="B2" s="2" t="inlineStr">
        <is>
          <t>Dec. 31, 2021</t>
        </is>
      </c>
    </row>
    <row r="3">
      <c r="A3" s="4" t="inlineStr">
        <is>
          <t>Financial Instruments [Abstract]</t>
        </is>
      </c>
    </row>
    <row r="4">
      <c r="A4" s="3" t="inlineStr">
        <is>
          <t>Disclosure of Foreign Currency Denominated Financial Assets and Liabilities Which Expose the Group to Currency Risk</t>
        </is>
      </c>
      <c r="B4" s="3" t="inlineStr">
        <is>
          <t xml:space="preserve">The amounts shown are those reported to key management, in US dollars: December 31, 2021 December 31, 2020 Assets Liabilities Assets Liabilities $ $ $ $ Bank overdraft — — — 48,880 Trade receivables 10,338,493 — 4,497,469 — Incentives from "support program for the deployment of electric school buses" and from "zero-emission truck and bus program" receivable — — 2,860,000 — Credit facilities — — — 5,842,320 Trade and other payables — 6,813,836 — 1,079,926 Long term debt - balance of purchase price payable related to the acquisition of dealership rights — 2,392,734 — 2,882,361 10,338,493 9,206,570 7,357,469 9,853,487 </t>
        </is>
      </c>
    </row>
    <row r="5">
      <c r="A5" s="3" t="inlineStr">
        <is>
          <t>Disclosure of Maturity of Contractual Obligations</t>
        </is>
      </c>
      <c r="B5" s="3" t="inlineStr">
        <is>
          <t>The following tables set forth the maturity of our contractual obligations (including interest payments where applicable) as at December 31, 2021 and as at December 31, 2020: December 31, 2021 Carrying amount Contractual cash flows Less than 1 year Between 1 and 3 years Between 4 and 5 years More than 5 years $ $ $ $ $ $ Loans on research and development tax credits and subsidies receivable (1) 10,564,590 10,564,590 10,564,590 — — — Trade and other payables 33,343,630 33,343,630 33,343,630 — — — Dealership rights 2,392,734 2,392,734 2,392,734 — — — Long-term debt 120,346 123,098 59,266 63,832 — — Purchase and other obligations – 91,585,031 91,585,031 — — — Lease obligations 62,209,317 87,389,875 7,953,283 16,046,201 12,345,355 51,045,036 Total contractual obligations 108,630,617 225,398,958 145,898,534 16,110,033 12,345,355 51,045,036 (1) Represents the amount outstanding under the loans governed by the Finalta Loan Agreement (Note 11.2) 24 - FINANCIAL INSTRUMENT RISK AND CAPITAL MANAGEMENT (CONTINUED) 24.4 Liquidity risk analysis (continued) December 31, 2020 Carrying amount Contractual cash flows Less than 1 year Between 1 and 3 years Between 4 and 5 years More than 5 years $ $ $ $ Bank overdraft 91,076 91,076 91,076 — — — Credit facilities 18,209,335 18,209,335 18,209,335 — — — Loans on research and development tax credits and subsidies receivable 10,433,572 10,433,572 10,433,572 — — — Trade and other payables 9,413,387 9,413,387 9,413,387 — — — Long-term debt 26,817,815 27,141,693 27,019,000 104,647 18,046 — Convertible debt instruments 18,866,890 30,828,063 — 25,244,960 5,583,103 — Common shares, retractable 25,855,509 25,855,509 — 25,855,509 — — Lease obligations 7,719,108 8,437,469 1,814,635 3,611,369 2,784,335 227,130 Total 117,406,692 130,410,104 66,981,005 54,816,485 8,385,484 227,130</t>
        </is>
      </c>
    </row>
    <row r="6">
      <c r="A6" s="3" t="inlineStr">
        <is>
          <t>Disclosure of Amounts Managed by Capital Under Review</t>
        </is>
      </c>
      <c r="B6" s="3" t="inlineStr">
        <is>
          <t>The amounts managed as capital by the Group for the reporting periods under review are summarized as follows: December 31, 2021 December 31, 2020 $ $ Bank overdraft — 91,076 Credit facilities — 18,209,335 Long-term debt 2,513,080 26,817,815 Convertible debt instruments – 18,866,890 Common shares, retractable – 25,855,509 Less: Cash 241,702,030 — Total net indebtedness (239,188,950) 89,840,625 Shareholders' equity (deficiency) 368,681,834 (95,625,929) Warrants issued as part of the business combination transaction 75,354,490 — Total net indebtedness (239,188,950) 89,840,625 Total capitalization 204,847,374 (5,785,304) Total net indebtedness to total capitalization ratio (117)% (15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9" customWidth="1" min="2" max="2"/>
    <col width="20" customWidth="1" min="3" max="3"/>
  </cols>
  <sheetData>
    <row r="1">
      <c r="A1" s="1" t="inlineStr">
        <is>
          <t>SUMMARY OF ACCOUNTING POLICIES - Narrative (Details)</t>
        </is>
      </c>
      <c r="B1" s="2" t="inlineStr">
        <is>
          <t>May 06, 2021$ / sharesshares</t>
        </is>
      </c>
      <c r="C1" s="2" t="inlineStr">
        <is>
          <t>Dec. 31, 2021shares</t>
        </is>
      </c>
    </row>
    <row r="2">
      <c r="A2" s="4" t="inlineStr">
        <is>
          <t>Disclosure of initial application of standards or interpretations [line items]</t>
        </is>
      </c>
    </row>
    <row r="3">
      <c r="A3" s="3" t="inlineStr">
        <is>
          <t>Number of newly issued shares</t>
        </is>
      </c>
      <c r="C3" s="5" t="n">
        <v>1</v>
      </c>
    </row>
    <row r="4">
      <c r="A4" s="3" t="inlineStr">
        <is>
          <t>Warrants outstanding (in shares)</t>
        </is>
      </c>
      <c r="C4" s="5" t="n">
        <v>27111623</v>
      </c>
    </row>
    <row r="5">
      <c r="A5" s="3" t="inlineStr">
        <is>
          <t>Northern Genesis Acquisition Corp.</t>
        </is>
      </c>
    </row>
    <row r="6">
      <c r="A6" s="4" t="inlineStr">
        <is>
          <t>Disclosure of initial application of standards or interpretations [line items]</t>
        </is>
      </c>
    </row>
    <row r="7">
      <c r="A7" s="3" t="inlineStr">
        <is>
          <t>Warrants outstanding (in shares)</t>
        </is>
      </c>
      <c r="B7" s="5" t="n">
        <v>27111741</v>
      </c>
    </row>
    <row r="8">
      <c r="A8" s="3" t="inlineStr">
        <is>
          <t>Northern Genesis Acquisition Corp.</t>
        </is>
      </c>
    </row>
    <row r="9">
      <c r="A9" s="4" t="inlineStr">
        <is>
          <t>Disclosure of initial application of standards or interpretations [line items]</t>
        </is>
      </c>
    </row>
    <row r="10">
      <c r="A10" s="3" t="inlineStr">
        <is>
          <t>Warrant exercise price (in USD per share) | $ / shares</t>
        </is>
      </c>
      <c r="B10" s="7" t="n">
        <v>11.5</v>
      </c>
    </row>
    <row r="11">
      <c r="A11" s="3" t="inlineStr">
        <is>
          <t>Northern Genesis Acquisition Corp. | Common shares</t>
        </is>
      </c>
    </row>
    <row r="12">
      <c r="A12" s="4" t="inlineStr">
        <is>
          <t>Disclosure of initial application of standards or interpretations [line items]</t>
        </is>
      </c>
    </row>
    <row r="13">
      <c r="A13" s="3" t="inlineStr">
        <is>
          <t>Shares issued (in shares)</t>
        </is>
      </c>
      <c r="B13" s="5" t="n">
        <v>39911231</v>
      </c>
    </row>
    <row r="14">
      <c r="A14" s="3" t="inlineStr">
        <is>
          <t>Minimum</t>
        </is>
      </c>
    </row>
    <row r="15">
      <c r="A15" s="4" t="inlineStr">
        <is>
          <t>Disclosure of initial application of standards or interpretations [line items]</t>
        </is>
      </c>
    </row>
    <row r="16">
      <c r="A16" s="3" t="inlineStr">
        <is>
          <t>Period of guarantee for products against defects</t>
        </is>
      </c>
      <c r="C16" s="3" t="inlineStr">
        <is>
          <t>1 year</t>
        </is>
      </c>
    </row>
    <row r="17">
      <c r="A17" s="3" t="inlineStr">
        <is>
          <t>Maximum</t>
        </is>
      </c>
    </row>
    <row r="18">
      <c r="A18" s="4" t="inlineStr">
        <is>
          <t>Disclosure of initial application of standards or interpretations [line items]</t>
        </is>
      </c>
    </row>
    <row r="19">
      <c r="A19" s="3" t="inlineStr">
        <is>
          <t>Period of guarantee for products against defects</t>
        </is>
      </c>
      <c r="C19" s="3"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ummary of disclosure of principal subsidiaries, their jurisdiction, and the company's percentage ownership share (Details)</t>
        </is>
      </c>
      <c r="B1" s="2" t="inlineStr">
        <is>
          <t>12 Months Ended</t>
        </is>
      </c>
    </row>
    <row r="2">
      <c r="B2" s="2" t="inlineStr">
        <is>
          <t>Dec. 31, 2021</t>
        </is>
      </c>
    </row>
    <row r="3">
      <c r="A3" s="3" t="inlineStr">
        <is>
          <t>Lion Holding USA Inc.</t>
        </is>
      </c>
    </row>
    <row r="4">
      <c r="A4" s="4" t="inlineStr">
        <is>
          <t>Disclosure of subsidiaries [line items]</t>
        </is>
      </c>
    </row>
    <row r="5">
      <c r="A5" s="3" t="inlineStr">
        <is>
          <t>Ownership percentage</t>
        </is>
      </c>
      <c r="B5" s="3" t="inlineStr">
        <is>
          <t>100.00%</t>
        </is>
      </c>
    </row>
    <row r="6">
      <c r="A6" s="3" t="inlineStr">
        <is>
          <t>Northern Genesis Acquisition Corp.</t>
        </is>
      </c>
    </row>
    <row r="7">
      <c r="A7" s="4" t="inlineStr">
        <is>
          <t>Disclosure of subsidiaries [line items]</t>
        </is>
      </c>
    </row>
    <row r="8">
      <c r="A8" s="3" t="inlineStr">
        <is>
          <t>Ownership percentage</t>
        </is>
      </c>
      <c r="B8" s="3" t="inlineStr">
        <is>
          <t>100.00%</t>
        </is>
      </c>
    </row>
    <row r="9">
      <c r="A9" s="3" t="inlineStr">
        <is>
          <t>The Lion Electric Co USA Inc.</t>
        </is>
      </c>
    </row>
    <row r="10">
      <c r="A10" s="4" t="inlineStr">
        <is>
          <t>Disclosure of subsidiaries [line items]</t>
        </is>
      </c>
    </row>
    <row r="11">
      <c r="A11" s="3" t="inlineStr">
        <is>
          <t>Ownership percentage</t>
        </is>
      </c>
      <c r="B11" s="3" t="inlineStr">
        <is>
          <t>100.00%</t>
        </is>
      </c>
    </row>
    <row r="12">
      <c r="A12" s="3" t="inlineStr">
        <is>
          <t>Lion Electric Manufacturing USA Inc.</t>
        </is>
      </c>
    </row>
    <row r="13">
      <c r="A13" s="4" t="inlineStr">
        <is>
          <t>Disclosure of subsidiaries [line items]</t>
        </is>
      </c>
    </row>
    <row r="14">
      <c r="A14" s="3" t="inlineStr">
        <is>
          <t>Ownership percentage</t>
        </is>
      </c>
      <c r="B14" s="3" t="inlineStr">
        <is>
          <t>100.00%</t>
        </is>
      </c>
    </row>
    <row r="15">
      <c r="A15" s="3" t="inlineStr">
        <is>
          <t>Lion Electric Finance Canada Inc.</t>
        </is>
      </c>
    </row>
    <row r="16">
      <c r="A16" s="4" t="inlineStr">
        <is>
          <t>Disclosure of subsidiaries [line items]</t>
        </is>
      </c>
    </row>
    <row r="17">
      <c r="A17" s="3" t="inlineStr">
        <is>
          <t>Ownership percentage</t>
        </is>
      </c>
      <c r="B17" s="3" t="inlineStr">
        <is>
          <t>100.00%</t>
        </is>
      </c>
    </row>
    <row r="18">
      <c r="A18" s="3" t="inlineStr">
        <is>
          <t>Lion Electric Finance USA Inc.</t>
        </is>
      </c>
    </row>
    <row r="19">
      <c r="A19" s="4" t="inlineStr">
        <is>
          <t>Disclosure of subsidiaries [line items]</t>
        </is>
      </c>
    </row>
    <row r="20">
      <c r="A20" s="3" t="inlineStr">
        <is>
          <t>Ownership percentage</t>
        </is>
      </c>
      <c r="B20" s="3"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ummary of previously published figures, adjustments stemming from this change and the adjusted figure (Details) - USD ($)</t>
        </is>
      </c>
      <c r="B1" s="2" t="inlineStr">
        <is>
          <t>12 Months Ended</t>
        </is>
      </c>
    </row>
    <row r="2">
      <c r="B2" s="2" t="inlineStr">
        <is>
          <t>Dec. 31, 2020</t>
        </is>
      </c>
      <c r="C2" s="2" t="inlineStr">
        <is>
          <t>Dec. 31, 2021</t>
        </is>
      </c>
    </row>
    <row r="3">
      <c r="A3" s="4" t="inlineStr">
        <is>
          <t>Disclosure of Revision of Prior Period [Line Items]</t>
        </is>
      </c>
    </row>
    <row r="4">
      <c r="A4" s="3" t="inlineStr">
        <is>
          <t>Current portion of long-term debt and other debts</t>
        </is>
      </c>
      <c r="B4" s="6" t="n">
        <v>91076</v>
      </c>
      <c r="C4" s="6" t="n">
        <v>0</v>
      </c>
    </row>
    <row r="5">
      <c r="A5" s="3" t="inlineStr">
        <is>
          <t>Current portion of long-term debt and other debts</t>
        </is>
      </c>
      <c r="B5" s="5" t="n">
        <v>55342183</v>
      </c>
      <c r="C5" s="6" t="n">
        <v>13015584</v>
      </c>
    </row>
    <row r="6">
      <c r="A6" s="3" t="inlineStr">
        <is>
          <t>Interest expense on long-term debt</t>
        </is>
      </c>
      <c r="B6" s="5" t="n">
        <v>3013550</v>
      </c>
    </row>
    <row r="7">
      <c r="A7" s="3" t="inlineStr">
        <is>
          <t>Published</t>
        </is>
      </c>
    </row>
    <row r="8">
      <c r="A8" s="4" t="inlineStr">
        <is>
          <t>Disclosure of Revision of Prior Period [Line Items]</t>
        </is>
      </c>
    </row>
    <row r="9">
      <c r="A9" s="3" t="inlineStr">
        <is>
          <t>Current portion of long-term debt and other debts</t>
        </is>
      </c>
      <c r="B9" s="5" t="n">
        <v>28733983</v>
      </c>
    </row>
    <row r="10">
      <c r="A10" s="3" t="inlineStr">
        <is>
          <t>Current portion of long-term debt and other debts</t>
        </is>
      </c>
      <c r="B10" s="5" t="n">
        <v>26699276</v>
      </c>
    </row>
    <row r="11">
      <c r="A11" s="3" t="inlineStr">
        <is>
          <t>Interest expense on current debt</t>
        </is>
      </c>
      <c r="B11" s="5" t="n">
        <v>1934580</v>
      </c>
    </row>
    <row r="12">
      <c r="A12" s="3" t="inlineStr">
        <is>
          <t>Interest expense on long-term debt</t>
        </is>
      </c>
      <c r="B12" s="5" t="n">
        <v>1078970</v>
      </c>
    </row>
    <row r="13">
      <c r="A13" s="3" t="inlineStr">
        <is>
          <t>Adjustment</t>
        </is>
      </c>
    </row>
    <row r="14">
      <c r="A14" s="4" t="inlineStr">
        <is>
          <t>Disclosure of Revision of Prior Period [Line Items]</t>
        </is>
      </c>
    </row>
    <row r="15">
      <c r="A15" s="3" t="inlineStr">
        <is>
          <t>Current portion of long-term debt and other debts</t>
        </is>
      </c>
      <c r="B15" s="5" t="n">
        <v>-28642907</v>
      </c>
    </row>
    <row r="16">
      <c r="A16" s="3" t="inlineStr">
        <is>
          <t>Current portion of long-term debt and other debts</t>
        </is>
      </c>
      <c r="B16" s="5" t="n">
        <v>28642907</v>
      </c>
    </row>
    <row r="17">
      <c r="A17" s="3" t="inlineStr">
        <is>
          <t>Interest expense on current debt</t>
        </is>
      </c>
      <c r="B17" s="5" t="n">
        <v>-1934580</v>
      </c>
    </row>
    <row r="18">
      <c r="A18" s="3" t="inlineStr">
        <is>
          <t>Interest expense on long-term debt</t>
        </is>
      </c>
      <c r="B18" s="6" t="n">
        <v>19345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SUMMARY OF ACCOUNTING POLICIES - Summary of disclosure of detailed information about property, plant and equipment (Details)</t>
        </is>
      </c>
      <c r="B1" s="2" t="inlineStr">
        <is>
          <t>12 Months Ended</t>
        </is>
      </c>
    </row>
    <row r="2">
      <c r="B2" s="2" t="inlineStr">
        <is>
          <t>Dec. 31, 2021units</t>
        </is>
      </c>
    </row>
    <row r="3">
      <c r="A3" s="3" t="inlineStr">
        <is>
          <t>Machinery and equipment</t>
        </is>
      </c>
    </row>
    <row r="4">
      <c r="A4" s="4" t="inlineStr">
        <is>
          <t>Disclosure of detailed information about property, plant and equipment [line items]</t>
        </is>
      </c>
    </row>
    <row r="5">
      <c r="A5" s="3" t="inlineStr">
        <is>
          <t>Earlier useful lives (in years)</t>
        </is>
      </c>
      <c r="B5" s="3" t="inlineStr">
        <is>
          <t>5 years</t>
        </is>
      </c>
    </row>
    <row r="6">
      <c r="A6" s="3" t="inlineStr">
        <is>
          <t>Estimated useful lives (in units)</t>
        </is>
      </c>
      <c r="B6" s="5" t="n">
        <v>7000</v>
      </c>
    </row>
    <row r="7">
      <c r="A7" s="3" t="inlineStr">
        <is>
          <t>Rolling stock</t>
        </is>
      </c>
    </row>
    <row r="8">
      <c r="A8" s="4" t="inlineStr">
        <is>
          <t>Disclosure of detailed information about property, plant and equipment [line items]</t>
        </is>
      </c>
    </row>
    <row r="9">
      <c r="A9" s="3" t="inlineStr">
        <is>
          <t>Earlier useful lives (in years)</t>
        </is>
      </c>
      <c r="B9" s="3" t="inlineStr">
        <is>
          <t>5 years</t>
        </is>
      </c>
    </row>
    <row r="10">
      <c r="A10" s="3" t="inlineStr">
        <is>
          <t>Computer equipment</t>
        </is>
      </c>
    </row>
    <row r="11">
      <c r="A11" s="4" t="inlineStr">
        <is>
          <t>Disclosure of detailed information about property, plant and equipment [line items]</t>
        </is>
      </c>
    </row>
    <row r="12">
      <c r="A12" s="3" t="inlineStr">
        <is>
          <t>Earlier useful lives (in years)</t>
        </is>
      </c>
      <c r="B12" s="3" t="inlineStr">
        <is>
          <t>5 years</t>
        </is>
      </c>
    </row>
    <row r="13">
      <c r="A13" s="3" t="inlineStr">
        <is>
          <t>Furniture and office equipment</t>
        </is>
      </c>
    </row>
    <row r="14">
      <c r="A14" s="4" t="inlineStr">
        <is>
          <t>Disclosure of detailed information about property, plant and equipment [line items]</t>
        </is>
      </c>
    </row>
    <row r="15">
      <c r="A15" s="3" t="inlineStr">
        <is>
          <t>Earlier useful lives (in years)</t>
        </is>
      </c>
      <c r="B15" s="3" t="inlineStr">
        <is>
          <t>10 years</t>
        </is>
      </c>
    </row>
    <row r="16">
      <c r="A16" s="3" t="inlineStr">
        <is>
          <t>Production moulds</t>
        </is>
      </c>
    </row>
    <row r="17">
      <c r="A17" s="4" t="inlineStr">
        <is>
          <t>Disclosure of detailed information about property, plant and equipment [line items]</t>
        </is>
      </c>
    </row>
    <row r="18">
      <c r="A18" s="3" t="inlineStr">
        <is>
          <t>Estimated useful lives (in units)</t>
        </is>
      </c>
      <c r="B18" s="5" t="n">
        <v>1250</v>
      </c>
    </row>
    <row r="19">
      <c r="A19" s="3" t="inlineStr">
        <is>
          <t>Master patterns and templates</t>
        </is>
      </c>
    </row>
    <row r="20">
      <c r="A20" s="4" t="inlineStr">
        <is>
          <t>Disclosure of detailed information about property, plant and equipment [line items]</t>
        </is>
      </c>
    </row>
    <row r="21">
      <c r="A21" s="3" t="inlineStr">
        <is>
          <t>Estimated useful lives (in units)</t>
        </is>
      </c>
      <c r="B21" s="5" t="n">
        <v>7000</v>
      </c>
    </row>
    <row r="22">
      <c r="A22" s="3" t="inlineStr">
        <is>
          <t>Prototypes</t>
        </is>
      </c>
    </row>
    <row r="23">
      <c r="A23" s="4" t="inlineStr">
        <is>
          <t>Disclosure of detailed information about property, plant and equipment [line items]</t>
        </is>
      </c>
    </row>
    <row r="24">
      <c r="A24" s="3" t="inlineStr">
        <is>
          <t>Earlier useful lives (in years)</t>
        </is>
      </c>
      <c r="B24" s="3"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UMMARY OF ACCOUNTING POLICIES - Summary of disclosure of subsequent measurement of finite-live intangible assets (Details)</t>
        </is>
      </c>
      <c r="B1" s="2" t="inlineStr">
        <is>
          <t>12 Months Ended</t>
        </is>
      </c>
    </row>
    <row r="2">
      <c r="B2" s="2" t="inlineStr">
        <is>
          <t>Dec. 31, 2021units</t>
        </is>
      </c>
    </row>
    <row r="3">
      <c r="A3" s="3" t="inlineStr">
        <is>
          <t>Software</t>
        </is>
      </c>
    </row>
    <row r="4">
      <c r="A4" s="4" t="inlineStr">
        <is>
          <t>Disclosure of detailed information about intangible assets [line items]</t>
        </is>
      </c>
    </row>
    <row r="5">
      <c r="A5" s="3" t="inlineStr">
        <is>
          <t>Estimated useful lives (in years)</t>
        </is>
      </c>
      <c r="B5" s="3" t="inlineStr">
        <is>
          <t>5 years</t>
        </is>
      </c>
    </row>
    <row r="6">
      <c r="A6" s="3" t="inlineStr">
        <is>
          <t>Development costs</t>
        </is>
      </c>
    </row>
    <row r="7">
      <c r="A7" s="4" t="inlineStr">
        <is>
          <t>Disclosure of detailed information about intangible assets [line items]</t>
        </is>
      </c>
    </row>
    <row r="8">
      <c r="A8" s="3" t="inlineStr">
        <is>
          <t>Estimated useful lives (in units)</t>
        </is>
      </c>
      <c r="B8" s="5" t="n">
        <v>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 width="21" customWidth="1" min="5" max="5"/>
  </cols>
  <sheetData>
    <row r="1">
      <c r="A1" s="1" t="inlineStr">
        <is>
          <t>BUSINESS COMBINATION, PLAN OF REORGANIZATION AND REGISTRATION STATEMENT (Details)</t>
        </is>
      </c>
      <c r="B1" s="2" t="inlineStr">
        <is>
          <t>May 06, 2021USD ($)$ / sharesshares</t>
        </is>
      </c>
      <c r="C1" s="2" t="inlineStr">
        <is>
          <t>Dec. 31, 2021USD ($)shares</t>
        </is>
      </c>
      <c r="D1" s="2" t="inlineStr">
        <is>
          <t>Dec. 31, 2020USD ($)</t>
        </is>
      </c>
      <c r="E1" s="2" t="inlineStr">
        <is>
          <t>Dec. 31, 2019USD ($)</t>
        </is>
      </c>
    </row>
    <row r="2">
      <c r="A2" s="4" t="inlineStr">
        <is>
          <t>Asset Acquisition [Line Items]</t>
        </is>
      </c>
    </row>
    <row r="3">
      <c r="A3" s="3" t="inlineStr">
        <is>
          <t>Warrants outstanding (in shares) | shares</t>
        </is>
      </c>
      <c r="C3" s="5" t="n">
        <v>27111623</v>
      </c>
    </row>
    <row r="4">
      <c r="A4" s="3" t="inlineStr">
        <is>
          <t>Stock split</t>
        </is>
      </c>
      <c r="B4" s="8" t="n">
        <v>0.2422</v>
      </c>
    </row>
    <row r="5">
      <c r="A5" s="3" t="inlineStr">
        <is>
          <t>Consideration for shares sold</t>
        </is>
      </c>
      <c r="B5" s="6" t="n">
        <v>20040200</v>
      </c>
    </row>
    <row r="6">
      <c r="A6" s="3" t="inlineStr">
        <is>
          <t>Gross consideration for shares sold</t>
        </is>
      </c>
      <c r="B6" s="6" t="n">
        <v>200402000</v>
      </c>
    </row>
    <row r="7">
      <c r="A7" s="3" t="inlineStr">
        <is>
          <t>Consideration for shares sold (in CAD per share) | $ / shares</t>
        </is>
      </c>
      <c r="B7" s="6" t="n">
        <v>10</v>
      </c>
    </row>
    <row r="8">
      <c r="A8" s="3" t="inlineStr">
        <is>
          <t>Proceeds from issuance of shares through private placement, net of issuance costs</t>
        </is>
      </c>
      <c r="B8" s="6" t="n">
        <v>196255491</v>
      </c>
      <c r="C8" s="6" t="n">
        <v>196255491</v>
      </c>
      <c r="D8" s="6" t="n">
        <v>0</v>
      </c>
      <c r="E8" s="6" t="n">
        <v>0</v>
      </c>
    </row>
    <row r="9">
      <c r="A9" s="3" t="inlineStr">
        <is>
          <t>Retractable common shares converted (in shares) | shares</t>
        </is>
      </c>
      <c r="B9" s="5" t="n">
        <v>17994857</v>
      </c>
    </row>
    <row r="10">
      <c r="A10" s="3" t="inlineStr">
        <is>
          <t>Reclass to equity</t>
        </is>
      </c>
      <c r="B10" s="6" t="n">
        <v>29072804</v>
      </c>
    </row>
    <row r="11">
      <c r="A11" s="3" t="inlineStr">
        <is>
          <t>Transaction costs</t>
        </is>
      </c>
      <c r="C11" s="6" t="n">
        <v>13654851</v>
      </c>
      <c r="D11" s="6" t="n">
        <v>0</v>
      </c>
      <c r="E11" s="6" t="n">
        <v>0</v>
      </c>
    </row>
    <row r="12">
      <c r="A12" s="3" t="inlineStr">
        <is>
          <t>Northern Genesis Acquisition Corp.</t>
        </is>
      </c>
    </row>
    <row r="13">
      <c r="A13" s="4" t="inlineStr">
        <is>
          <t>Asset Acquisition [Line Items]</t>
        </is>
      </c>
    </row>
    <row r="14">
      <c r="A14" s="3" t="inlineStr">
        <is>
          <t>Warrant exercise price (in USD per share) | $ / shares</t>
        </is>
      </c>
      <c r="B14" s="7" t="n">
        <v>11.5</v>
      </c>
    </row>
    <row r="15">
      <c r="A15" s="3" t="inlineStr">
        <is>
          <t>Cash</t>
        </is>
      </c>
      <c r="B15" s="6" t="n">
        <v>308232870</v>
      </c>
    </row>
    <row r="16">
      <c r="A16" s="3" t="inlineStr">
        <is>
          <t>Trade and other payables</t>
        </is>
      </c>
      <c r="B16" s="5" t="n">
        <v>1655636</v>
      </c>
    </row>
    <row r="17">
      <c r="A17" s="3" t="inlineStr">
        <is>
          <t>Warrant liability</t>
        </is>
      </c>
      <c r="B17" s="5" t="n">
        <v>169452859</v>
      </c>
    </row>
    <row r="18">
      <c r="A18" s="3" t="inlineStr">
        <is>
          <t>Issued share capital</t>
        </is>
      </c>
      <c r="B18" s="6" t="n">
        <v>137124375</v>
      </c>
    </row>
    <row r="19">
      <c r="A19" s="3" t="inlineStr">
        <is>
          <t>Northern Genesis Acquisition Corp.</t>
        </is>
      </c>
    </row>
    <row r="20">
      <c r="A20" s="4" t="inlineStr">
        <is>
          <t>Asset Acquisition [Line Items]</t>
        </is>
      </c>
    </row>
    <row r="21">
      <c r="A21" s="3" t="inlineStr">
        <is>
          <t>Warrants outstanding (in shares) | shares</t>
        </is>
      </c>
      <c r="B21" s="5" t="n">
        <v>27111741</v>
      </c>
    </row>
    <row r="22">
      <c r="A22" s="3" t="inlineStr">
        <is>
          <t>Common shares | Northern Genesis Acquisition Corp.</t>
        </is>
      </c>
    </row>
    <row r="23">
      <c r="A23" s="4" t="inlineStr">
        <is>
          <t>Asset Acquisition [Line Items]</t>
        </is>
      </c>
    </row>
    <row r="24">
      <c r="A24" s="3" t="inlineStr">
        <is>
          <t>Exchange ratio</t>
        </is>
      </c>
      <c r="B24" s="5" t="n">
        <v>1</v>
      </c>
    </row>
    <row r="25">
      <c r="A25" s="3" t="inlineStr">
        <is>
          <t>Shares issued (in shares) | shares</t>
        </is>
      </c>
      <c r="B25" s="5" t="n">
        <v>39911231</v>
      </c>
    </row>
    <row r="26">
      <c r="A26" s="3" t="inlineStr">
        <is>
          <t>Share warrant obligations | Northern Genesis Acquisition Corp.</t>
        </is>
      </c>
    </row>
    <row r="27">
      <c r="A27" s="4" t="inlineStr">
        <is>
          <t>Asset Acquisition [Line Items]</t>
        </is>
      </c>
    </row>
    <row r="28">
      <c r="A28" s="3" t="inlineStr">
        <is>
          <t>Exchange ratio</t>
        </is>
      </c>
      <c r="B28" s="5" t="n">
        <v>1</v>
      </c>
    </row>
    <row r="29">
      <c r="A29" s="3" t="inlineStr">
        <is>
          <t>Shares issued (in shares) | shares</t>
        </is>
      </c>
      <c r="B29" s="5" t="n">
        <v>27111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4" t="inlineStr">
        <is>
          <t>OPERATING ACTIVITIES</t>
        </is>
      </c>
    </row>
    <row r="4">
      <c r="A4" s="3" t="inlineStr">
        <is>
          <t>Net loss</t>
        </is>
      </c>
      <c r="B4" s="6" t="n">
        <v>-43325320</v>
      </c>
      <c r="C4" s="6" t="n">
        <v>-97351667</v>
      </c>
      <c r="D4" s="6" t="n">
        <v>-3071332</v>
      </c>
    </row>
    <row r="5">
      <c r="A5" s="4" t="inlineStr">
        <is>
          <t>Non-cash items:</t>
        </is>
      </c>
    </row>
    <row r="6">
      <c r="A6" s="3" t="inlineStr">
        <is>
          <t>Depreciation</t>
        </is>
      </c>
      <c r="B6" s="5" t="n">
        <v>1717977</v>
      </c>
      <c r="C6" s="5" t="n">
        <v>764068</v>
      </c>
      <c r="D6" s="5" t="n">
        <v>313342</v>
      </c>
    </row>
    <row r="7">
      <c r="A7" s="3" t="inlineStr">
        <is>
          <t>Depreciation expense</t>
        </is>
      </c>
      <c r="B7" s="5" t="n">
        <v>2606013</v>
      </c>
      <c r="C7" s="5" t="n">
        <v>1444204</v>
      </c>
      <c r="D7" s="5" t="n">
        <v>653210</v>
      </c>
    </row>
    <row r="8">
      <c r="A8" s="3" t="inlineStr">
        <is>
          <t>Amortization</t>
        </is>
      </c>
      <c r="B8" s="5" t="n">
        <v>935560</v>
      </c>
      <c r="C8" s="5" t="n">
        <v>487876</v>
      </c>
      <c r="D8" s="5" t="n">
        <v>249658</v>
      </c>
    </row>
    <row r="9">
      <c r="A9" s="3" t="inlineStr">
        <is>
          <t>Amortization – contract asset</t>
        </is>
      </c>
      <c r="B9" s="5" t="n">
        <v>284625</v>
      </c>
      <c r="C9" s="5" t="n">
        <v>0</v>
      </c>
      <c r="D9" s="5" t="n">
        <v>0</v>
      </c>
    </row>
    <row r="10">
      <c r="A10" s="3" t="inlineStr">
        <is>
          <t>Share-based compensation</t>
        </is>
      </c>
      <c r="B10" s="5" t="n">
        <v>71081047</v>
      </c>
      <c r="C10" s="5" t="n">
        <v>65248941</v>
      </c>
      <c r="D10" s="5" t="n">
        <v>1421973</v>
      </c>
    </row>
    <row r="11">
      <c r="A11" s="3" t="inlineStr">
        <is>
          <t>Accretion expense on common shares, retractable</t>
        </is>
      </c>
      <c r="B11" s="5" t="n">
        <v>2031863</v>
      </c>
      <c r="C11" s="5" t="n">
        <v>4791806</v>
      </c>
      <c r="D11" s="5" t="n">
        <v>2746799</v>
      </c>
    </row>
    <row r="12">
      <c r="A12" s="3" t="inlineStr">
        <is>
          <t>Accretion and revaluation expense on balance of purchase price payable related to the acquisition of the dealership rights</t>
        </is>
      </c>
      <c r="B12" s="5" t="n">
        <v>125290</v>
      </c>
      <c r="C12" s="5" t="n">
        <v>582018</v>
      </c>
      <c r="D12" s="5" t="n">
        <v>494581</v>
      </c>
    </row>
    <row r="13">
      <c r="A13" s="3" t="inlineStr">
        <is>
          <t>Accretion expense other</t>
        </is>
      </c>
      <c r="B13" s="5" t="n">
        <v>0</v>
      </c>
      <c r="C13" s="5" t="n">
        <v>0</v>
      </c>
      <c r="D13" s="5" t="n">
        <v>44391</v>
      </c>
    </row>
    <row r="14">
      <c r="A14" s="3" t="inlineStr">
        <is>
          <t>Accretion expense on convertible debt instruments</t>
        </is>
      </c>
      <c r="B14" s="5" t="n">
        <v>2503097</v>
      </c>
      <c r="C14" s="5" t="n">
        <v>1034927</v>
      </c>
      <c r="D14" s="5" t="n">
        <v>0</v>
      </c>
    </row>
    <row r="15">
      <c r="A15" s="3" t="inlineStr">
        <is>
          <t>Change in fair value of share warrant obligations</t>
        </is>
      </c>
      <c r="B15" s="5" t="n">
        <v>-85795903</v>
      </c>
      <c r="C15" s="5" t="n">
        <v>16847470</v>
      </c>
      <c r="D15" s="5" t="n">
        <v>0</v>
      </c>
    </row>
    <row r="16">
      <c r="A16" s="3" t="inlineStr">
        <is>
          <t>Unrealized foreign exchange loss (gain)</t>
        </is>
      </c>
      <c r="B16" s="5" t="n">
        <v>17973</v>
      </c>
      <c r="C16" s="5" t="n">
        <v>7893</v>
      </c>
      <c r="D16" s="5" t="n">
        <v>-145872</v>
      </c>
    </row>
    <row r="17">
      <c r="A17" s="3" t="inlineStr">
        <is>
          <t>Net change in non-cash working capital items</t>
        </is>
      </c>
      <c r="B17" s="5" t="n">
        <v>-83150851</v>
      </c>
      <c r="C17" s="5" t="n">
        <v>-20915636</v>
      </c>
      <c r="D17" s="5" t="n">
        <v>-10110689</v>
      </c>
    </row>
    <row r="18">
      <c r="A18" s="3" t="inlineStr">
        <is>
          <t>Cash flows used in operating activities</t>
        </is>
      </c>
      <c r="B18" s="5" t="n">
        <v>-130968629</v>
      </c>
      <c r="C18" s="5" t="n">
        <v>-27058100</v>
      </c>
      <c r="D18" s="5" t="n">
        <v>-7403939</v>
      </c>
    </row>
    <row r="19">
      <c r="A19" s="4" t="inlineStr">
        <is>
          <t>INVESTING ACTIVITIES</t>
        </is>
      </c>
    </row>
    <row r="20">
      <c r="A20" s="3" t="inlineStr">
        <is>
          <t>Acquisition of property, plant and equipment</t>
        </is>
      </c>
      <c r="B20" s="5" t="n">
        <v>-19825006</v>
      </c>
      <c r="C20" s="5" t="n">
        <v>-2897237</v>
      </c>
      <c r="D20" s="5" t="n">
        <v>-1759828</v>
      </c>
    </row>
    <row r="21">
      <c r="A21" s="3" t="inlineStr">
        <is>
          <t>Acquisition of intangible assets</t>
        </is>
      </c>
      <c r="B21" s="5" t="n">
        <v>-44956423</v>
      </c>
      <c r="C21" s="5" t="n">
        <v>-16539159</v>
      </c>
      <c r="D21" s="5" t="n">
        <v>-12349283</v>
      </c>
    </row>
    <row r="22">
      <c r="A22" s="3" t="inlineStr">
        <is>
          <t>Government assistance related to intangible assets</t>
        </is>
      </c>
      <c r="B22" s="5" t="n">
        <v>2182923</v>
      </c>
      <c r="C22" s="5" t="n">
        <v>2842172</v>
      </c>
      <c r="D22" s="5" t="n">
        <v>1403325</v>
      </c>
    </row>
    <row r="23">
      <c r="A23" s="3" t="inlineStr">
        <is>
          <t>Contact asset, other costs</t>
        </is>
      </c>
      <c r="B23" s="5" t="n">
        <v>0</v>
      </c>
      <c r="C23" s="5" t="n">
        <v>-199790</v>
      </c>
      <c r="D23" s="5" t="n">
        <v>0</v>
      </c>
    </row>
    <row r="24">
      <c r="A24" s="3" t="inlineStr">
        <is>
          <t>Cash flows used in investing activities</t>
        </is>
      </c>
      <c r="B24" s="5" t="n">
        <v>-62598506</v>
      </c>
      <c r="C24" s="5" t="n">
        <v>-16794014</v>
      </c>
      <c r="D24" s="5" t="n">
        <v>-12705786</v>
      </c>
    </row>
    <row r="25">
      <c r="A25" s="4" t="inlineStr">
        <is>
          <t>FINANCING ACTIVITIES</t>
        </is>
      </c>
    </row>
    <row r="26">
      <c r="A26" s="3" t="inlineStr">
        <is>
          <t>Net change in credit facilities</t>
        </is>
      </c>
      <c r="B26" s="5" t="n">
        <v>-19188863</v>
      </c>
      <c r="C26" s="5" t="n">
        <v>7272073</v>
      </c>
      <c r="D26" s="5" t="n">
        <v>6283827</v>
      </c>
    </row>
    <row r="27">
      <c r="A27" s="3" t="inlineStr">
        <is>
          <t>Loans on research and development tax credits receivable and subsidies receivable</t>
        </is>
      </c>
      <c r="B27" s="5" t="n">
        <v>2934384</v>
      </c>
      <c r="C27" s="5" t="n">
        <v>9699300</v>
      </c>
      <c r="D27" s="5" t="n">
        <v>3489336</v>
      </c>
    </row>
    <row r="28">
      <c r="A28" s="3" t="inlineStr">
        <is>
          <t>Repayment of loans on research and development tax credits and subsidies receivable</t>
        </is>
      </c>
      <c r="B28" s="5" t="n">
        <v>-2829254</v>
      </c>
      <c r="C28" s="5" t="n">
        <v>-3242248</v>
      </c>
      <c r="D28" s="5" t="n">
        <v>-2385259</v>
      </c>
    </row>
    <row r="29">
      <c r="A29" s="3" t="inlineStr">
        <is>
          <t>Increase in long-term debt</t>
        </is>
      </c>
      <c r="B29" s="5" t="n">
        <v>15775473</v>
      </c>
      <c r="C29" s="5" t="n">
        <v>15021339</v>
      </c>
      <c r="D29" s="5" t="n">
        <v>7572316</v>
      </c>
    </row>
    <row r="30">
      <c r="A30" s="3" t="inlineStr">
        <is>
          <t>Repayment of long-term debt</t>
        </is>
      </c>
      <c r="B30" s="5" t="n">
        <v>-41611760</v>
      </c>
      <c r="C30" s="5" t="n">
        <v>-1659855</v>
      </c>
      <c r="D30" s="5" t="n">
        <v>-1517192</v>
      </c>
    </row>
    <row r="31">
      <c r="A31" s="3" t="inlineStr">
        <is>
          <t>Repayment of convertible debt instruments</t>
        </is>
      </c>
      <c r="B31" s="5" t="n">
        <v>-23903068</v>
      </c>
      <c r="C31" s="5" t="n">
        <v>0</v>
      </c>
      <c r="D31" s="5" t="n">
        <v>0</v>
      </c>
    </row>
    <row r="32">
      <c r="A32" s="3" t="inlineStr">
        <is>
          <t>Payment of lease liabilities</t>
        </is>
      </c>
      <c r="B32" s="5" t="n">
        <v>-2093371</v>
      </c>
      <c r="C32" s="5" t="n">
        <v>-1327707</v>
      </c>
      <c r="D32" s="5" t="n">
        <v>-619267</v>
      </c>
    </row>
    <row r="33">
      <c r="A33" s="3" t="inlineStr">
        <is>
          <t>Proceeds from issuance of convertible debt instruments, net of issuance costs</t>
        </is>
      </c>
      <c r="B33" s="5" t="n">
        <v>0</v>
      </c>
      <c r="C33" s="5" t="n">
        <v>18698168</v>
      </c>
      <c r="D33" s="5" t="n">
        <v>0</v>
      </c>
    </row>
    <row r="34">
      <c r="A34" s="3" t="inlineStr">
        <is>
          <t>Proceeds from issuance of shares through private placement, net of issuance costs</t>
        </is>
      </c>
      <c r="B34" s="5" t="n">
        <v>196255491</v>
      </c>
      <c r="C34" s="5" t="n">
        <v>0</v>
      </c>
      <c r="D34" s="5" t="n">
        <v>0</v>
      </c>
    </row>
    <row r="35">
      <c r="A35" s="3" t="inlineStr">
        <is>
          <t>Share issue</t>
        </is>
      </c>
      <c r="B35" s="5" t="n">
        <v>0</v>
      </c>
      <c r="C35" s="5" t="n">
        <v>0</v>
      </c>
      <c r="D35" s="5" t="n">
        <v>7429973</v>
      </c>
    </row>
    <row r="36">
      <c r="A36" s="3" t="inlineStr">
        <is>
          <t>Share redemption</t>
        </is>
      </c>
      <c r="B36" s="5" t="n">
        <v>0</v>
      </c>
      <c r="C36" s="5" t="n">
        <v>0</v>
      </c>
      <c r="D36" s="5" t="n">
        <v>-150020</v>
      </c>
    </row>
    <row r="37">
      <c r="A37" s="3" t="inlineStr">
        <is>
          <t>Proceeds from the issuance of shares through exercise of stock options</t>
        </is>
      </c>
      <c r="B37" s="5" t="n">
        <v>1124940</v>
      </c>
      <c r="C37" s="5" t="n">
        <v>0</v>
      </c>
      <c r="D37" s="5" t="n">
        <v>0</v>
      </c>
    </row>
    <row r="38">
      <c r="A38" s="3" t="inlineStr">
        <is>
          <t>Proceeds from issuance of shares through business combination transaction</t>
        </is>
      </c>
      <c r="B38" s="5" t="n">
        <v>308232870</v>
      </c>
      <c r="C38" s="5" t="n">
        <v>0</v>
      </c>
      <c r="D38" s="5" t="n">
        <v>0</v>
      </c>
    </row>
    <row r="39">
      <c r="A39" s="3" t="inlineStr">
        <is>
          <t>Cash flows from financing activities</t>
        </is>
      </c>
      <c r="B39" s="5" t="n">
        <v>434696842</v>
      </c>
      <c r="C39" s="5" t="n">
        <v>44461070</v>
      </c>
      <c r="D39" s="5" t="n">
        <v>20103714</v>
      </c>
    </row>
    <row r="40">
      <c r="A40" s="3" t="inlineStr">
        <is>
          <t>Effect of exchange rate changes on cash held in foreign currency</t>
        </is>
      </c>
      <c r="B40" s="5" t="n">
        <v>663399</v>
      </c>
      <c r="C40" s="5" t="n">
        <v>-531924</v>
      </c>
      <c r="D40" s="5" t="n">
        <v>59927</v>
      </c>
    </row>
    <row r="41">
      <c r="A41" s="3" t="inlineStr">
        <is>
          <t>Net increase in cash</t>
        </is>
      </c>
      <c r="B41" s="5" t="n">
        <v>241793106</v>
      </c>
      <c r="C41" s="5" t="n">
        <v>77032</v>
      </c>
      <c r="D41" s="5" t="n">
        <v>53916</v>
      </c>
    </row>
    <row r="42">
      <c r="A42" s="3" t="inlineStr">
        <is>
          <t>Cash and cash equivalents at beginning of period</t>
        </is>
      </c>
      <c r="B42" s="5" t="n">
        <v>-91076</v>
      </c>
      <c r="C42" s="5" t="n">
        <v>-168108</v>
      </c>
      <c r="D42" s="5" t="n">
        <v>-222024</v>
      </c>
    </row>
    <row r="43">
      <c r="A43" s="3" t="inlineStr">
        <is>
          <t>Cash and cash equivalents at end of period</t>
        </is>
      </c>
      <c r="B43" s="5" t="n">
        <v>241702030</v>
      </c>
      <c r="C43" s="5" t="n">
        <v>-91076</v>
      </c>
      <c r="D43" s="5" t="n">
        <v>-168108</v>
      </c>
    </row>
    <row r="44">
      <c r="A44" s="4" t="inlineStr">
        <is>
          <t>Other information on cash flows related to operating activities:</t>
        </is>
      </c>
    </row>
    <row r="45">
      <c r="A45" s="3" t="inlineStr">
        <is>
          <t>Income taxes paid</t>
        </is>
      </c>
      <c r="B45" s="5" t="n">
        <v>0</v>
      </c>
      <c r="C45" s="5" t="n">
        <v>0</v>
      </c>
      <c r="D45" s="5" t="n">
        <v>4000</v>
      </c>
    </row>
    <row r="46">
      <c r="A46" s="3" t="inlineStr">
        <is>
          <t>Interest paid</t>
        </is>
      </c>
      <c r="B46" s="5" t="n">
        <v>5722466</v>
      </c>
      <c r="C46" s="5" t="n">
        <v>3249129</v>
      </c>
      <c r="D46" s="5" t="n">
        <v>1143828</v>
      </c>
    </row>
    <row r="47">
      <c r="A47" s="3" t="inlineStr">
        <is>
          <t>Interest paid under lease liabilities</t>
        </is>
      </c>
      <c r="B47" s="6" t="n">
        <v>443740</v>
      </c>
      <c r="C47" s="6" t="n">
        <v>277375</v>
      </c>
      <c r="D47" s="6" t="n">
        <v>52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t>
        </is>
      </c>
      <c r="B1" s="2" t="inlineStr">
        <is>
          <t>Dec. 31, 2021</t>
        </is>
      </c>
      <c r="C1" s="2" t="inlineStr">
        <is>
          <t>Dec. 31, 2020</t>
        </is>
      </c>
    </row>
    <row r="2">
      <c r="A2" s="4" t="inlineStr">
        <is>
          <t>Disclosure of detailed information about financial instruments [line items]</t>
        </is>
      </c>
    </row>
    <row r="3">
      <c r="A3" s="3" t="inlineStr">
        <is>
          <t>Trade receivables, gross</t>
        </is>
      </c>
      <c r="B3" s="6" t="n">
        <v>25373946</v>
      </c>
      <c r="C3" s="6" t="n">
        <v>8692439</v>
      </c>
    </row>
    <row r="4">
      <c r="A4" s="3" t="inlineStr">
        <is>
          <t>Financial assets</t>
        </is>
      </c>
      <c r="B4" s="5" t="n">
        <v>30181703</v>
      </c>
      <c r="C4" s="5" t="n">
        <v>14632924</v>
      </c>
    </row>
    <row r="5">
      <c r="A5" s="3" t="inlineStr">
        <is>
          <t>Commodity taxes receivable</t>
        </is>
      </c>
      <c r="B5" s="5" t="n">
        <v>2791995</v>
      </c>
      <c r="C5" s="5" t="n">
        <v>943523</v>
      </c>
    </row>
    <row r="6">
      <c r="A6" s="3" t="inlineStr">
        <is>
          <t>Other tax credits receivable</t>
        </is>
      </c>
      <c r="B6" s="5" t="n">
        <v>38650</v>
      </c>
      <c r="C6" s="5" t="n">
        <v>38486</v>
      </c>
    </row>
    <row r="7">
      <c r="A7" s="3" t="inlineStr">
        <is>
          <t>Research and development tax credits receivable</t>
        </is>
      </c>
      <c r="B7" s="5" t="n">
        <v>4886737</v>
      </c>
      <c r="C7" s="5" t="n">
        <v>2890139</v>
      </c>
    </row>
    <row r="8">
      <c r="A8" s="3" t="inlineStr">
        <is>
          <t>Non-financial assets</t>
        </is>
      </c>
      <c r="B8" s="5" t="n">
        <v>7717382</v>
      </c>
      <c r="C8" s="5" t="n">
        <v>3872148</v>
      </c>
    </row>
    <row r="9">
      <c r="A9" s="3" t="inlineStr">
        <is>
          <t>Accounts receivable</t>
        </is>
      </c>
      <c r="B9" s="5" t="n">
        <v>37899085</v>
      </c>
      <c r="C9" s="5" t="n">
        <v>18505072</v>
      </c>
    </row>
    <row r="10">
      <c r="A10" s="3" t="inlineStr">
        <is>
          <t>Incentives from "support program for the deployment of electric school buses" and from "zero-emission truck and bus program" receivable</t>
        </is>
      </c>
    </row>
    <row r="11">
      <c r="A11" s="4" t="inlineStr">
        <is>
          <t>Disclosure of detailed information about financial instruments [line items]</t>
        </is>
      </c>
    </row>
    <row r="12">
      <c r="A12" s="3" t="inlineStr">
        <is>
          <t>Financial assets</t>
        </is>
      </c>
      <c r="B12" s="5" t="n">
        <v>3904401</v>
      </c>
      <c r="C12" s="5" t="n">
        <v>5216118</v>
      </c>
    </row>
    <row r="13">
      <c r="A13" s="3" t="inlineStr">
        <is>
          <t>Other government assistance receivable</t>
        </is>
      </c>
    </row>
    <row r="14">
      <c r="A14" s="4" t="inlineStr">
        <is>
          <t>Disclosure of detailed information about financial instruments [line items]</t>
        </is>
      </c>
    </row>
    <row r="15">
      <c r="A15" s="3" t="inlineStr">
        <is>
          <t>Financial assets</t>
        </is>
      </c>
      <c r="B15" s="6" t="n">
        <v>903356</v>
      </c>
      <c r="C15" s="6" t="n">
        <v>7243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ACCOUNTS RECEIVABLE - Narrative (Details)</t>
        </is>
      </c>
      <c r="B1" s="2" t="inlineStr">
        <is>
          <t>12 Months Ended</t>
        </is>
      </c>
    </row>
    <row r="2">
      <c r="B2" s="2" t="inlineStr">
        <is>
          <t>Dec. 31, 2021</t>
        </is>
      </c>
      <c r="C2" s="2" t="inlineStr">
        <is>
          <t>Dec. 31, 2020</t>
        </is>
      </c>
    </row>
    <row r="3">
      <c r="A3" s="3" t="inlineStr">
        <is>
          <t>Customer 1</t>
        </is>
      </c>
    </row>
    <row r="4">
      <c r="A4" s="4" t="inlineStr">
        <is>
          <t>Disclosure of major customers [line items]</t>
        </is>
      </c>
    </row>
    <row r="5">
      <c r="A5" s="3" t="inlineStr">
        <is>
          <t>Percentage of total accounts receivable</t>
        </is>
      </c>
      <c r="B5" s="3" t="inlineStr">
        <is>
          <t>15.77%</t>
        </is>
      </c>
      <c r="C5" s="3" t="inlineStr">
        <is>
          <t>38.50%</t>
        </is>
      </c>
    </row>
    <row r="6">
      <c r="A6" s="3" t="inlineStr">
        <is>
          <t>Customer 2</t>
        </is>
      </c>
    </row>
    <row r="7">
      <c r="A7" s="4" t="inlineStr">
        <is>
          <t>Disclosure of major customers [line items]</t>
        </is>
      </c>
    </row>
    <row r="8">
      <c r="A8" s="3" t="inlineStr">
        <is>
          <t>Percentage of total accounts receivable</t>
        </is>
      </c>
      <c r="B8" s="3" t="inlineStr">
        <is>
          <t>13.51%</t>
        </is>
      </c>
      <c r="C8" s="3" t="inlineStr">
        <is>
          <t>26.50%</t>
        </is>
      </c>
    </row>
    <row r="9">
      <c r="A9" s="3" t="inlineStr">
        <is>
          <t>Customer 3</t>
        </is>
      </c>
    </row>
    <row r="10">
      <c r="A10" s="4" t="inlineStr">
        <is>
          <t>Disclosure of major customers [line items]</t>
        </is>
      </c>
    </row>
    <row r="11">
      <c r="A11" s="3" t="inlineStr">
        <is>
          <t>Percentage of total accounts receivable</t>
        </is>
      </c>
      <c r="B11" s="3" t="inlineStr">
        <is>
          <t>10.98%</t>
        </is>
      </c>
    </row>
    <row r="12">
      <c r="A12" s="3" t="inlineStr">
        <is>
          <t>Customer 4</t>
        </is>
      </c>
    </row>
    <row r="13">
      <c r="A13" s="4" t="inlineStr">
        <is>
          <t>Disclosure of major customers [line items]</t>
        </is>
      </c>
    </row>
    <row r="14">
      <c r="A14" s="3" t="inlineStr">
        <is>
          <t>Percentage of total accounts receivable</t>
        </is>
      </c>
      <c r="B14" s="3" t="inlineStr">
        <is>
          <t>10.0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INVENTORIES (Details)</t>
        </is>
      </c>
      <c r="B1" s="2" t="inlineStr">
        <is>
          <t>12 Months Ended</t>
        </is>
      </c>
    </row>
    <row r="2">
      <c r="B2" s="2" t="inlineStr">
        <is>
          <t>Dec. 31, 2021CAD ($)</t>
        </is>
      </c>
      <c r="C2" s="2" t="inlineStr">
        <is>
          <t>Dec. 31, 2020CAD ($)</t>
        </is>
      </c>
      <c r="D2" s="2" t="inlineStr">
        <is>
          <t>Dec. 31, 2021USD ($)</t>
        </is>
      </c>
      <c r="E2" s="2" t="inlineStr">
        <is>
          <t>Dec. 31, 2020USD ($)</t>
        </is>
      </c>
    </row>
    <row r="3">
      <c r="A3" s="4" t="inlineStr">
        <is>
          <t>Inventories [Abstract]</t>
        </is>
      </c>
    </row>
    <row r="4">
      <c r="A4" s="3" t="inlineStr">
        <is>
          <t>Raw materials</t>
        </is>
      </c>
      <c r="D4" s="6" t="n">
        <v>97094671</v>
      </c>
      <c r="E4" s="6" t="n">
        <v>26136700</v>
      </c>
    </row>
    <row r="5">
      <c r="A5" s="3" t="inlineStr">
        <is>
          <t>Work in process</t>
        </is>
      </c>
      <c r="D5" s="5" t="n">
        <v>14122704</v>
      </c>
      <c r="E5" s="5" t="n">
        <v>6970369</v>
      </c>
    </row>
    <row r="6">
      <c r="A6" s="3" t="inlineStr">
        <is>
          <t>Finished goods</t>
        </is>
      </c>
      <c r="D6" s="5" t="n">
        <v>4761604</v>
      </c>
      <c r="E6" s="5" t="n">
        <v>4966234</v>
      </c>
    </row>
    <row r="7">
      <c r="A7" s="3" t="inlineStr">
        <is>
          <t>Inventories</t>
        </is>
      </c>
      <c r="D7" s="6" t="n">
        <v>115978979</v>
      </c>
      <c r="E7" s="6" t="n">
        <v>38073303</v>
      </c>
    </row>
    <row r="8">
      <c r="A8" s="3" t="inlineStr">
        <is>
          <t>Cost of inventories recognised as expense during period</t>
        </is>
      </c>
      <c r="B8" s="6" t="n">
        <v>55597004</v>
      </c>
      <c r="C8" s="6" t="n">
        <v>195237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ollforward of Property, Plant and Equipment (Details) - USD ($)</t>
        </is>
      </c>
      <c r="B1" s="2" t="inlineStr">
        <is>
          <t>12 Months Ended</t>
        </is>
      </c>
    </row>
    <row r="2">
      <c r="B2" s="2" t="inlineStr">
        <is>
          <t>Dec. 31, 2021</t>
        </is>
      </c>
      <c r="C2" s="2" t="inlineStr">
        <is>
          <t>Dec. 31, 2020</t>
        </is>
      </c>
      <c r="D2" s="2" t="inlineStr">
        <is>
          <t>Dec. 31, 2019</t>
        </is>
      </c>
    </row>
    <row r="3">
      <c r="A3" s="4" t="inlineStr">
        <is>
          <t>Changes in property, plant and equipment [abstract]</t>
        </is>
      </c>
    </row>
    <row r="4">
      <c r="A4" s="3" t="inlineStr">
        <is>
          <t>Beginning balance</t>
        </is>
      </c>
      <c r="B4" s="6" t="n">
        <v>5446807</v>
      </c>
    </row>
    <row r="5">
      <c r="A5" s="3" t="inlineStr">
        <is>
          <t>Depreciation</t>
        </is>
      </c>
      <c r="B5" s="5" t="n">
        <v>1717977</v>
      </c>
      <c r="C5" s="6" t="n">
        <v>764068</v>
      </c>
      <c r="D5" s="6" t="n">
        <v>313342</v>
      </c>
    </row>
    <row r="6">
      <c r="A6" s="3" t="inlineStr">
        <is>
          <t>Ending balance</t>
        </is>
      </c>
      <c r="B6" s="5" t="n">
        <v>32668158</v>
      </c>
      <c r="C6" s="5" t="n">
        <v>5446807</v>
      </c>
    </row>
    <row r="7">
      <c r="A7" s="3" t="inlineStr">
        <is>
          <t>GROSS CARRYING AMOUNT</t>
        </is>
      </c>
    </row>
    <row r="8">
      <c r="A8" s="4" t="inlineStr">
        <is>
          <t>Changes in property, plant and equipment [abstract]</t>
        </is>
      </c>
    </row>
    <row r="9">
      <c r="A9" s="3" t="inlineStr">
        <is>
          <t>Beginning balance</t>
        </is>
      </c>
      <c r="B9" s="5" t="n">
        <v>7166158</v>
      </c>
      <c r="C9" s="5" t="n">
        <v>3972021</v>
      </c>
    </row>
    <row r="10">
      <c r="A10" s="3" t="inlineStr">
        <is>
          <t>Additions</t>
        </is>
      </c>
      <c r="B10" s="5" t="n">
        <v>29027701</v>
      </c>
      <c r="C10" s="5" t="n">
        <v>2958343</v>
      </c>
    </row>
    <row r="11">
      <c r="A11" s="3" t="inlineStr">
        <is>
          <t>Transfers</t>
        </is>
      </c>
      <c r="B11" s="5" t="n">
        <v>0</v>
      </c>
    </row>
    <row r="12">
      <c r="A12" s="3" t="inlineStr">
        <is>
          <t>Foreign currency translation adjustment</t>
        </is>
      </c>
      <c r="B12" s="5" t="n">
        <v>93813</v>
      </c>
      <c r="C12" s="5" t="n">
        <v>-235794</v>
      </c>
    </row>
    <row r="13">
      <c r="A13" s="3" t="inlineStr">
        <is>
          <t>Ending balance</t>
        </is>
      </c>
      <c r="B13" s="5" t="n">
        <v>36100046</v>
      </c>
      <c r="C13" s="5" t="n">
        <v>7166158</v>
      </c>
      <c r="D13" s="5" t="n">
        <v>3972021</v>
      </c>
    </row>
    <row r="14">
      <c r="A14" s="3" t="inlineStr">
        <is>
          <t>DEPRECIATION</t>
        </is>
      </c>
    </row>
    <row r="15">
      <c r="A15" s="4" t="inlineStr">
        <is>
          <t>Changes in property, plant and equipment [abstract]</t>
        </is>
      </c>
    </row>
    <row r="16">
      <c r="A16" s="3" t="inlineStr">
        <is>
          <t>Beginning balance</t>
        </is>
      </c>
      <c r="B16" s="5" t="n">
        <v>-1719351</v>
      </c>
      <c r="C16" s="5" t="n">
        <v>-896979</v>
      </c>
    </row>
    <row r="17">
      <c r="A17" s="3" t="inlineStr">
        <is>
          <t>Depreciation</t>
        </is>
      </c>
      <c r="B17" s="5" t="n">
        <v>1717977</v>
      </c>
      <c r="C17" s="5" t="n">
        <v>764068</v>
      </c>
    </row>
    <row r="18">
      <c r="A18" s="3" t="inlineStr">
        <is>
          <t>Foreign currency translation adjustment</t>
        </is>
      </c>
      <c r="B18" s="5" t="n">
        <v>-5440</v>
      </c>
      <c r="C18" s="5" t="n">
        <v>58304</v>
      </c>
    </row>
    <row r="19">
      <c r="A19" s="3" t="inlineStr">
        <is>
          <t>Ending balance</t>
        </is>
      </c>
      <c r="B19" s="5" t="n">
        <v>-3431888</v>
      </c>
      <c r="C19" s="5" t="n">
        <v>-1719351</v>
      </c>
      <c r="D19" s="5" t="n">
        <v>-896979</v>
      </c>
    </row>
    <row r="20">
      <c r="A20" s="3" t="inlineStr">
        <is>
          <t>Leasehold improvements</t>
        </is>
      </c>
    </row>
    <row r="21">
      <c r="A21" s="4" t="inlineStr">
        <is>
          <t>Changes in property, plant and equipment [abstract]</t>
        </is>
      </c>
    </row>
    <row r="22">
      <c r="A22" s="3" t="inlineStr">
        <is>
          <t>Beginning balance</t>
        </is>
      </c>
      <c r="B22" s="5" t="n">
        <v>1191767</v>
      </c>
    </row>
    <row r="23">
      <c r="A23" s="3" t="inlineStr">
        <is>
          <t>Ending balance</t>
        </is>
      </c>
      <c r="B23" s="5" t="n">
        <v>15435914</v>
      </c>
      <c r="C23" s="5" t="n">
        <v>1191767</v>
      </c>
    </row>
    <row r="24">
      <c r="A24" s="3" t="inlineStr">
        <is>
          <t>Leasehold improvements | GROSS CARRYING AMOUNT</t>
        </is>
      </c>
    </row>
    <row r="25">
      <c r="A25" s="4" t="inlineStr">
        <is>
          <t>Changes in property, plant and equipment [abstract]</t>
        </is>
      </c>
    </row>
    <row r="26">
      <c r="A26" s="3" t="inlineStr">
        <is>
          <t>Beginning balance</t>
        </is>
      </c>
      <c r="B26" s="5" t="n">
        <v>1966151</v>
      </c>
      <c r="C26" s="5" t="n">
        <v>935981</v>
      </c>
    </row>
    <row r="27">
      <c r="A27" s="3" t="inlineStr">
        <is>
          <t>Additions</t>
        </is>
      </c>
      <c r="B27" s="5" t="n">
        <v>15102271</v>
      </c>
      <c r="C27" s="5" t="n">
        <v>960722</v>
      </c>
    </row>
    <row r="28">
      <c r="A28" s="3" t="inlineStr">
        <is>
          <t>Transfers</t>
        </is>
      </c>
      <c r="B28" s="5" t="n">
        <v>0</v>
      </c>
    </row>
    <row r="29">
      <c r="A29" s="3" t="inlineStr">
        <is>
          <t>Foreign currency translation adjustment</t>
        </is>
      </c>
      <c r="B29" s="5" t="n">
        <v>13817</v>
      </c>
      <c r="C29" s="5" t="n">
        <v>-69448</v>
      </c>
    </row>
    <row r="30">
      <c r="A30" s="3" t="inlineStr">
        <is>
          <t>Ending balance</t>
        </is>
      </c>
      <c r="B30" s="5" t="n">
        <v>17054605</v>
      </c>
      <c r="C30" s="5" t="n">
        <v>1966151</v>
      </c>
      <c r="D30" s="5" t="n">
        <v>935981</v>
      </c>
    </row>
    <row r="31">
      <c r="A31" s="3" t="inlineStr">
        <is>
          <t>Leasehold improvements | DEPRECIATION</t>
        </is>
      </c>
    </row>
    <row r="32">
      <c r="A32" s="4" t="inlineStr">
        <is>
          <t>Changes in property, plant and equipment [abstract]</t>
        </is>
      </c>
    </row>
    <row r="33">
      <c r="A33" s="3" t="inlineStr">
        <is>
          <t>Beginning balance</t>
        </is>
      </c>
      <c r="B33" s="5" t="n">
        <v>-774384</v>
      </c>
      <c r="C33" s="5" t="n">
        <v>-324332</v>
      </c>
    </row>
    <row r="34">
      <c r="A34" s="3" t="inlineStr">
        <is>
          <t>Transfers</t>
        </is>
      </c>
      <c r="B34" s="5" t="n">
        <v>0</v>
      </c>
    </row>
    <row r="35">
      <c r="A35" s="3" t="inlineStr">
        <is>
          <t>Depreciation</t>
        </is>
      </c>
      <c r="B35" s="5" t="n">
        <v>847151</v>
      </c>
      <c r="C35" s="5" t="n">
        <v>421329</v>
      </c>
    </row>
    <row r="36">
      <c r="A36" s="3" t="inlineStr">
        <is>
          <t>Foreign currency translation adjustment</t>
        </is>
      </c>
      <c r="B36" s="5" t="n">
        <v>-2844</v>
      </c>
      <c r="C36" s="5" t="n">
        <v>28723</v>
      </c>
    </row>
    <row r="37">
      <c r="A37" s="3" t="inlineStr">
        <is>
          <t>Ending balance</t>
        </is>
      </c>
      <c r="B37" s="5" t="n">
        <v>-1618691</v>
      </c>
      <c r="C37" s="5" t="n">
        <v>-774384</v>
      </c>
      <c r="D37" s="5" t="n">
        <v>-324332</v>
      </c>
    </row>
    <row r="38">
      <c r="A38" s="3" t="inlineStr">
        <is>
          <t>Machinery and equipment</t>
        </is>
      </c>
    </row>
    <row r="39">
      <c r="A39" s="4" t="inlineStr">
        <is>
          <t>Changes in property, plant and equipment [abstract]</t>
        </is>
      </c>
    </row>
    <row r="40">
      <c r="A40" s="3" t="inlineStr">
        <is>
          <t>Beginning balance</t>
        </is>
      </c>
      <c r="B40" s="5" t="n">
        <v>1891837</v>
      </c>
    </row>
    <row r="41">
      <c r="A41" s="3" t="inlineStr">
        <is>
          <t>Ending balance</t>
        </is>
      </c>
      <c r="B41" s="5" t="n">
        <v>6077302</v>
      </c>
      <c r="C41" s="5" t="n">
        <v>1891837</v>
      </c>
    </row>
    <row r="42">
      <c r="A42" s="3" t="inlineStr">
        <is>
          <t>Machinery and equipment | GROSS CARRYING AMOUNT</t>
        </is>
      </c>
    </row>
    <row r="43">
      <c r="A43" s="4" t="inlineStr">
        <is>
          <t>Changes in property, plant and equipment [abstract]</t>
        </is>
      </c>
    </row>
    <row r="44">
      <c r="A44" s="3" t="inlineStr">
        <is>
          <t>Beginning balance</t>
        </is>
      </c>
      <c r="B44" s="5" t="n">
        <v>1988193</v>
      </c>
      <c r="C44" s="5" t="n">
        <v>1123911</v>
      </c>
    </row>
    <row r="45">
      <c r="A45" s="3" t="inlineStr">
        <is>
          <t>Additions</t>
        </is>
      </c>
      <c r="B45" s="5" t="n">
        <v>4186427</v>
      </c>
      <c r="C45" s="5" t="n">
        <v>799539</v>
      </c>
    </row>
    <row r="46">
      <c r="A46" s="3" t="inlineStr">
        <is>
          <t>Transfers</t>
        </is>
      </c>
      <c r="B46" s="5" t="n">
        <v>283185</v>
      </c>
    </row>
    <row r="47">
      <c r="A47" s="3" t="inlineStr">
        <is>
          <t>Foreign currency translation adjustment</t>
        </is>
      </c>
      <c r="B47" s="5" t="n">
        <v>36664</v>
      </c>
      <c r="C47" s="5" t="n">
        <v>-64743</v>
      </c>
    </row>
    <row r="48">
      <c r="A48" s="3" t="inlineStr">
        <is>
          <t>Ending balance</t>
        </is>
      </c>
      <c r="B48" s="5" t="n">
        <v>6421141</v>
      </c>
      <c r="C48" s="5" t="n">
        <v>1988193</v>
      </c>
      <c r="D48" s="5" t="n">
        <v>1123911</v>
      </c>
    </row>
    <row r="49">
      <c r="A49" s="3" t="inlineStr">
        <is>
          <t>Machinery and equipment | DEPRECIATION</t>
        </is>
      </c>
    </row>
    <row r="50">
      <c r="A50" s="4" t="inlineStr">
        <is>
          <t>Changes in property, plant and equipment [abstract]</t>
        </is>
      </c>
    </row>
    <row r="51">
      <c r="A51" s="3" t="inlineStr">
        <is>
          <t>Beginning balance</t>
        </is>
      </c>
      <c r="B51" s="5" t="n">
        <v>-96356</v>
      </c>
      <c r="C51" s="5" t="n">
        <v>-64534</v>
      </c>
    </row>
    <row r="52">
      <c r="A52" s="3" t="inlineStr">
        <is>
          <t>Transfers</t>
        </is>
      </c>
      <c r="B52" s="5" t="n">
        <v>84588</v>
      </c>
    </row>
    <row r="53">
      <c r="A53" s="3" t="inlineStr">
        <is>
          <t>Depreciation</t>
        </is>
      </c>
      <c r="B53" s="5" t="n">
        <v>165129</v>
      </c>
      <c r="C53" s="5" t="n">
        <v>28996</v>
      </c>
    </row>
    <row r="54">
      <c r="A54" s="3" t="inlineStr">
        <is>
          <t>Foreign currency translation adjustment</t>
        </is>
      </c>
      <c r="B54" s="5" t="n">
        <v>-2234</v>
      </c>
      <c r="C54" s="5" t="n">
        <v>2826</v>
      </c>
    </row>
    <row r="55">
      <c r="A55" s="3" t="inlineStr">
        <is>
          <t>Ending balance</t>
        </is>
      </c>
      <c r="B55" s="5" t="n">
        <v>-343839</v>
      </c>
      <c r="C55" s="5" t="n">
        <v>-96356</v>
      </c>
      <c r="D55" s="5" t="n">
        <v>-64534</v>
      </c>
    </row>
    <row r="56">
      <c r="A56" s="3" t="inlineStr">
        <is>
          <t>Rolling stock</t>
        </is>
      </c>
    </row>
    <row r="57">
      <c r="A57" s="4" t="inlineStr">
        <is>
          <t>Changes in property, plant and equipment [abstract]</t>
        </is>
      </c>
    </row>
    <row r="58">
      <c r="A58" s="3" t="inlineStr">
        <is>
          <t>Beginning balance</t>
        </is>
      </c>
      <c r="B58" s="5" t="n">
        <v>287140</v>
      </c>
    </row>
    <row r="59">
      <c r="A59" s="3" t="inlineStr">
        <is>
          <t>Ending balance</t>
        </is>
      </c>
      <c r="B59" s="5" t="n">
        <v>1084320</v>
      </c>
      <c r="C59" s="5" t="n">
        <v>287140</v>
      </c>
    </row>
    <row r="60">
      <c r="A60" s="3" t="inlineStr">
        <is>
          <t>Rolling stock | GROSS CARRYING AMOUNT</t>
        </is>
      </c>
    </row>
    <row r="61">
      <c r="A61" s="4" t="inlineStr">
        <is>
          <t>Changes in property, plant and equipment [abstract]</t>
        </is>
      </c>
    </row>
    <row r="62">
      <c r="A62" s="3" t="inlineStr">
        <is>
          <t>Beginning balance</t>
        </is>
      </c>
      <c r="B62" s="5" t="n">
        <v>407579</v>
      </c>
      <c r="C62" s="5" t="n">
        <v>249217</v>
      </c>
    </row>
    <row r="63">
      <c r="A63" s="3" t="inlineStr">
        <is>
          <t>Additions</t>
        </is>
      </c>
      <c r="B63" s="5" t="n">
        <v>905507</v>
      </c>
      <c r="C63" s="5" t="n">
        <v>145672</v>
      </c>
    </row>
    <row r="64">
      <c r="A64" s="3" t="inlineStr">
        <is>
          <t>Transfers</t>
        </is>
      </c>
      <c r="B64" s="5" t="n">
        <v>0</v>
      </c>
    </row>
    <row r="65">
      <c r="A65" s="3" t="inlineStr">
        <is>
          <t>Foreign currency translation adjustment</t>
        </is>
      </c>
      <c r="B65" s="5" t="n">
        <v>4360</v>
      </c>
      <c r="C65" s="5" t="n">
        <v>-12690</v>
      </c>
    </row>
    <row r="66">
      <c r="A66" s="3" t="inlineStr">
        <is>
          <t>Ending balance</t>
        </is>
      </c>
      <c r="B66" s="5" t="n">
        <v>1308726</v>
      </c>
      <c r="C66" s="5" t="n">
        <v>407579</v>
      </c>
      <c r="D66" s="5" t="n">
        <v>249217</v>
      </c>
    </row>
    <row r="67">
      <c r="A67" s="3" t="inlineStr">
        <is>
          <t>Rolling stock | DEPRECIATION</t>
        </is>
      </c>
    </row>
    <row r="68">
      <c r="A68" s="4" t="inlineStr">
        <is>
          <t>Changes in property, plant and equipment [abstract]</t>
        </is>
      </c>
    </row>
    <row r="69">
      <c r="A69" s="3" t="inlineStr">
        <is>
          <t>Beginning balance</t>
        </is>
      </c>
      <c r="B69" s="5" t="n">
        <v>-120439</v>
      </c>
      <c r="C69" s="5" t="n">
        <v>-57037</v>
      </c>
    </row>
    <row r="70">
      <c r="A70" s="3" t="inlineStr">
        <is>
          <t>Transfers</t>
        </is>
      </c>
      <c r="B70" s="5" t="n">
        <v>0</v>
      </c>
    </row>
    <row r="71">
      <c r="A71" s="3" t="inlineStr">
        <is>
          <t>Depreciation</t>
        </is>
      </c>
      <c r="B71" s="5" t="n">
        <v>104269</v>
      </c>
      <c r="C71" s="5" t="n">
        <v>59138</v>
      </c>
    </row>
    <row r="72">
      <c r="A72" s="3" t="inlineStr">
        <is>
          <t>Foreign currency translation adjustment</t>
        </is>
      </c>
      <c r="B72" s="5" t="n">
        <v>-302</v>
      </c>
      <c r="C72" s="5" t="n">
        <v>4264</v>
      </c>
    </row>
    <row r="73">
      <c r="A73" s="3" t="inlineStr">
        <is>
          <t>Ending balance</t>
        </is>
      </c>
      <c r="B73" s="5" t="n">
        <v>-224406</v>
      </c>
      <c r="C73" s="5" t="n">
        <v>-120439</v>
      </c>
      <c r="D73" s="5" t="n">
        <v>-57037</v>
      </c>
    </row>
    <row r="74">
      <c r="A74" s="3" t="inlineStr">
        <is>
          <t>Computer equipment</t>
        </is>
      </c>
    </row>
    <row r="75">
      <c r="A75" s="4" t="inlineStr">
        <is>
          <t>Changes in property, plant and equipment [abstract]</t>
        </is>
      </c>
    </row>
    <row r="76">
      <c r="A76" s="3" t="inlineStr">
        <is>
          <t>Beginning balance</t>
        </is>
      </c>
      <c r="B76" s="5" t="n">
        <v>931423</v>
      </c>
    </row>
    <row r="77">
      <c r="A77" s="3" t="inlineStr">
        <is>
          <t>Ending balance</t>
        </is>
      </c>
      <c r="B77" s="5" t="n">
        <v>2234882</v>
      </c>
      <c r="C77" s="5" t="n">
        <v>931423</v>
      </c>
    </row>
    <row r="78">
      <c r="A78" s="3" t="inlineStr">
        <is>
          <t>Computer equipment | GROSS CARRYING AMOUNT</t>
        </is>
      </c>
    </row>
    <row r="79">
      <c r="A79" s="4" t="inlineStr">
        <is>
          <t>Changes in property, plant and equipment [abstract]</t>
        </is>
      </c>
    </row>
    <row r="80">
      <c r="A80" s="3" t="inlineStr">
        <is>
          <t>Beginning balance</t>
        </is>
      </c>
      <c r="B80" s="5" t="n">
        <v>1294565</v>
      </c>
      <c r="C80" s="5" t="n">
        <v>534977</v>
      </c>
    </row>
    <row r="81">
      <c r="A81" s="3" t="inlineStr">
        <is>
          <t>Additions</t>
        </is>
      </c>
      <c r="B81" s="5" t="n">
        <v>1702475</v>
      </c>
      <c r="C81" s="5" t="n">
        <v>711348</v>
      </c>
    </row>
    <row r="82">
      <c r="A82" s="3" t="inlineStr">
        <is>
          <t>Transfers</t>
        </is>
      </c>
      <c r="B82" s="5" t="n">
        <v>0</v>
      </c>
    </row>
    <row r="83">
      <c r="A83" s="3" t="inlineStr">
        <is>
          <t>Foreign currency translation adjustment</t>
        </is>
      </c>
      <c r="B83" s="5" t="n">
        <v>4058</v>
      </c>
      <c r="C83" s="5" t="n">
        <v>-48240</v>
      </c>
    </row>
    <row r="84">
      <c r="A84" s="3" t="inlineStr">
        <is>
          <t>Ending balance</t>
        </is>
      </c>
      <c r="B84" s="5" t="n">
        <v>2992982</v>
      </c>
      <c r="C84" s="5" t="n">
        <v>1294565</v>
      </c>
      <c r="D84" s="5" t="n">
        <v>534977</v>
      </c>
    </row>
    <row r="85">
      <c r="A85" s="3" t="inlineStr">
        <is>
          <t>Computer equipment | DEPRECIATION</t>
        </is>
      </c>
    </row>
    <row r="86">
      <c r="A86" s="4" t="inlineStr">
        <is>
          <t>Changes in property, plant and equipment [abstract]</t>
        </is>
      </c>
    </row>
    <row r="87">
      <c r="A87" s="3" t="inlineStr">
        <is>
          <t>Beginning balance</t>
        </is>
      </c>
      <c r="B87" s="5" t="n">
        <v>-363142</v>
      </c>
      <c r="C87" s="5" t="n">
        <v>-182205</v>
      </c>
    </row>
    <row r="88">
      <c r="A88" s="3" t="inlineStr">
        <is>
          <t>Transfers</t>
        </is>
      </c>
      <c r="B88" s="5" t="n">
        <v>0</v>
      </c>
    </row>
    <row r="89">
      <c r="A89" s="3" t="inlineStr">
        <is>
          <t>Depreciation</t>
        </is>
      </c>
      <c r="B89" s="5" t="n">
        <v>396321</v>
      </c>
      <c r="C89" s="5" t="n">
        <v>168399</v>
      </c>
    </row>
    <row r="90">
      <c r="A90" s="3" t="inlineStr">
        <is>
          <t>Foreign currency translation adjustment</t>
        </is>
      </c>
      <c r="B90" s="5" t="n">
        <v>-1363</v>
      </c>
      <c r="C90" s="5" t="n">
        <v>12538</v>
      </c>
    </row>
    <row r="91">
      <c r="A91" s="3" t="inlineStr">
        <is>
          <t>Ending balance</t>
        </is>
      </c>
      <c r="B91" s="5" t="n">
        <v>-758100</v>
      </c>
      <c r="C91" s="5" t="n">
        <v>-363142</v>
      </c>
      <c r="D91" s="5" t="n">
        <v>-182205</v>
      </c>
    </row>
    <row r="92">
      <c r="A92" s="3" t="inlineStr">
        <is>
          <t>Furniture and office equipment</t>
        </is>
      </c>
    </row>
    <row r="93">
      <c r="A93" s="4" t="inlineStr">
        <is>
          <t>Changes in property, plant and equipment [abstract]</t>
        </is>
      </c>
    </row>
    <row r="94">
      <c r="A94" s="3" t="inlineStr">
        <is>
          <t>Beginning balance</t>
        </is>
      </c>
      <c r="B94" s="5" t="n">
        <v>363418</v>
      </c>
    </row>
    <row r="95">
      <c r="A95" s="3" t="inlineStr">
        <is>
          <t>Ending balance</t>
        </is>
      </c>
      <c r="B95" s="5" t="n">
        <v>416535</v>
      </c>
      <c r="C95" s="5" t="n">
        <v>363418</v>
      </c>
    </row>
    <row r="96">
      <c r="A96" s="3" t="inlineStr">
        <is>
          <t>Furniture and office equipment | GROSS CARRYING AMOUNT</t>
        </is>
      </c>
    </row>
    <row r="97">
      <c r="A97" s="4" t="inlineStr">
        <is>
          <t>Changes in property, plant and equipment [abstract]</t>
        </is>
      </c>
    </row>
    <row r="98">
      <c r="A98" s="3" t="inlineStr">
        <is>
          <t>Beginning balance</t>
        </is>
      </c>
      <c r="B98" s="5" t="n">
        <v>488489</v>
      </c>
      <c r="C98" s="5" t="n">
        <v>250312</v>
      </c>
    </row>
    <row r="99">
      <c r="A99" s="3" t="inlineStr">
        <is>
          <t>Additions</t>
        </is>
      </c>
      <c r="B99" s="5" t="n">
        <v>303078</v>
      </c>
      <c r="C99" s="5" t="n">
        <v>221472</v>
      </c>
    </row>
    <row r="100">
      <c r="A100" s="3" t="inlineStr">
        <is>
          <t>Transfers</t>
        </is>
      </c>
      <c r="B100" s="5" t="n">
        <v>-283185</v>
      </c>
    </row>
    <row r="101">
      <c r="A101" s="3" t="inlineStr">
        <is>
          <t>Foreign currency translation adjustment</t>
        </is>
      </c>
      <c r="B101" s="5" t="n">
        <v>-4962</v>
      </c>
      <c r="C101" s="5" t="n">
        <v>-16705</v>
      </c>
    </row>
    <row r="102">
      <c r="A102" s="3" t="inlineStr">
        <is>
          <t>Ending balance</t>
        </is>
      </c>
      <c r="B102" s="5" t="n">
        <v>513344</v>
      </c>
      <c r="C102" s="5" t="n">
        <v>488489</v>
      </c>
      <c r="D102" s="5" t="n">
        <v>250312</v>
      </c>
    </row>
    <row r="103">
      <c r="A103" s="3" t="inlineStr">
        <is>
          <t>Furniture and office equipment | DEPRECIATION</t>
        </is>
      </c>
    </row>
    <row r="104">
      <c r="A104" s="4" t="inlineStr">
        <is>
          <t>Changes in property, plant and equipment [abstract]</t>
        </is>
      </c>
    </row>
    <row r="105">
      <c r="A105" s="3" t="inlineStr">
        <is>
          <t>Beginning balance</t>
        </is>
      </c>
      <c r="B105" s="5" t="n">
        <v>-125071</v>
      </c>
      <c r="C105" s="5" t="n">
        <v>-67343</v>
      </c>
    </row>
    <row r="106">
      <c r="A106" s="3" t="inlineStr">
        <is>
          <t>Transfers</t>
        </is>
      </c>
      <c r="B106" s="5" t="n">
        <v>-84588</v>
      </c>
    </row>
    <row r="107">
      <c r="A107" s="3" t="inlineStr">
        <is>
          <t>Depreciation</t>
        </is>
      </c>
      <c r="B107" s="5" t="n">
        <v>54747</v>
      </c>
      <c r="C107" s="5" t="n">
        <v>53551</v>
      </c>
    </row>
    <row r="108">
      <c r="A108" s="3" t="inlineStr">
        <is>
          <t>Foreign currency translation adjustment</t>
        </is>
      </c>
      <c r="B108" s="5" t="n">
        <v>1579</v>
      </c>
      <c r="C108" s="5" t="n">
        <v>4177</v>
      </c>
    </row>
    <row r="109">
      <c r="A109" s="3" t="inlineStr">
        <is>
          <t>Ending balance</t>
        </is>
      </c>
      <c r="B109" s="5" t="n">
        <v>-96809</v>
      </c>
      <c r="C109" s="5" t="n">
        <v>-125071</v>
      </c>
      <c r="D109" s="5" t="n">
        <v>-67343</v>
      </c>
    </row>
    <row r="110">
      <c r="A110" s="3" t="inlineStr">
        <is>
          <t>Production moulds</t>
        </is>
      </c>
    </row>
    <row r="111">
      <c r="A111" s="4" t="inlineStr">
        <is>
          <t>Changes in property, plant and equipment [abstract]</t>
        </is>
      </c>
    </row>
    <row r="112">
      <c r="A112" s="3" t="inlineStr">
        <is>
          <t>Beginning balance</t>
        </is>
      </c>
      <c r="B112" s="5" t="n">
        <v>302223</v>
      </c>
    </row>
    <row r="113">
      <c r="A113" s="3" t="inlineStr">
        <is>
          <t>Ending balance</t>
        </is>
      </c>
      <c r="B113" s="5" t="n">
        <v>1216234</v>
      </c>
      <c r="C113" s="5" t="n">
        <v>302223</v>
      </c>
    </row>
    <row r="114">
      <c r="A114" s="3" t="inlineStr">
        <is>
          <t>Production moulds | GROSS CARRYING AMOUNT</t>
        </is>
      </c>
    </row>
    <row r="115">
      <c r="A115" s="4" t="inlineStr">
        <is>
          <t>Changes in property, plant and equipment [abstract]</t>
        </is>
      </c>
    </row>
    <row r="116">
      <c r="A116" s="3" t="inlineStr">
        <is>
          <t>Beginning balance</t>
        </is>
      </c>
      <c r="B116" s="5" t="n">
        <v>416858</v>
      </c>
      <c r="C116" s="5" t="n">
        <v>330075</v>
      </c>
    </row>
    <row r="117">
      <c r="A117" s="3" t="inlineStr">
        <is>
          <t>Additions</t>
        </is>
      </c>
      <c r="B117" s="5" t="n">
        <v>1051343</v>
      </c>
      <c r="C117" s="5" t="n">
        <v>76128</v>
      </c>
    </row>
    <row r="118">
      <c r="A118" s="3" t="inlineStr">
        <is>
          <t>Transfers</t>
        </is>
      </c>
      <c r="B118" s="5" t="n">
        <v>0</v>
      </c>
    </row>
    <row r="119">
      <c r="A119" s="3" t="inlineStr">
        <is>
          <t>Foreign currency translation adjustment</t>
        </is>
      </c>
      <c r="B119" s="5" t="n">
        <v>5518</v>
      </c>
      <c r="C119" s="5" t="n">
        <v>-10655</v>
      </c>
    </row>
    <row r="120">
      <c r="A120" s="3" t="inlineStr">
        <is>
          <t>Ending balance</t>
        </is>
      </c>
      <c r="B120" s="5" t="n">
        <v>1462683</v>
      </c>
      <c r="C120" s="5" t="n">
        <v>416858</v>
      </c>
      <c r="D120" s="5" t="n">
        <v>330075</v>
      </c>
    </row>
    <row r="121">
      <c r="A121" s="3" t="inlineStr">
        <is>
          <t>Production moulds | DEPRECIATION</t>
        </is>
      </c>
    </row>
    <row r="122">
      <c r="A122" s="4" t="inlineStr">
        <is>
          <t>Changes in property, plant and equipment [abstract]</t>
        </is>
      </c>
    </row>
    <row r="123">
      <c r="A123" s="3" t="inlineStr">
        <is>
          <t>Beginning balance</t>
        </is>
      </c>
      <c r="B123" s="5" t="n">
        <v>-114635</v>
      </c>
      <c r="C123" s="5" t="n">
        <v>-87259</v>
      </c>
    </row>
    <row r="124">
      <c r="A124" s="3" t="inlineStr">
        <is>
          <t>Transfers</t>
        </is>
      </c>
      <c r="B124" s="5" t="n">
        <v>0</v>
      </c>
    </row>
    <row r="125">
      <c r="A125" s="3" t="inlineStr">
        <is>
          <t>Depreciation</t>
        </is>
      </c>
      <c r="B125" s="5" t="n">
        <v>132470</v>
      </c>
      <c r="C125" s="5" t="n">
        <v>24337</v>
      </c>
    </row>
    <row r="126">
      <c r="A126" s="3" t="inlineStr">
        <is>
          <t>Foreign currency translation adjustment</t>
        </is>
      </c>
      <c r="B126" s="5" t="n">
        <v>-656</v>
      </c>
      <c r="C126" s="5" t="n">
        <v>3039</v>
      </c>
    </row>
    <row r="127">
      <c r="A127" s="3" t="inlineStr">
        <is>
          <t>Ending balance</t>
        </is>
      </c>
      <c r="B127" s="5" t="n">
        <v>-246449</v>
      </c>
      <c r="C127" s="5" t="n">
        <v>-114635</v>
      </c>
      <c r="D127" s="5" t="n">
        <v>-87259</v>
      </c>
    </row>
    <row r="128">
      <c r="A128" s="3" t="inlineStr">
        <is>
          <t>Master patterns and templates</t>
        </is>
      </c>
    </row>
    <row r="129">
      <c r="A129" s="4" t="inlineStr">
        <is>
          <t>Changes in property, plant and equipment [abstract]</t>
        </is>
      </c>
    </row>
    <row r="130">
      <c r="A130" s="3" t="inlineStr">
        <is>
          <t>Beginning balance</t>
        </is>
      </c>
      <c r="B130" s="5" t="n">
        <v>478999</v>
      </c>
    </row>
    <row r="131">
      <c r="A131" s="3" t="inlineStr">
        <is>
          <t>Ending balance</t>
        </is>
      </c>
      <c r="B131" s="5" t="n">
        <v>901052</v>
      </c>
      <c r="C131" s="5" t="n">
        <v>478999</v>
      </c>
    </row>
    <row r="132">
      <c r="A132" s="3" t="inlineStr">
        <is>
          <t>Master patterns and templates | GROSS CARRYING AMOUNT</t>
        </is>
      </c>
    </row>
    <row r="133">
      <c r="A133" s="4" t="inlineStr">
        <is>
          <t>Changes in property, plant and equipment [abstract]</t>
        </is>
      </c>
    </row>
    <row r="134">
      <c r="A134" s="3" t="inlineStr">
        <is>
          <t>Beginning balance</t>
        </is>
      </c>
      <c r="B134" s="5" t="n">
        <v>525953</v>
      </c>
      <c r="C134" s="5" t="n">
        <v>470725</v>
      </c>
    </row>
    <row r="135">
      <c r="A135" s="3" t="inlineStr">
        <is>
          <t>Additions</t>
        </is>
      </c>
      <c r="B135" s="5" t="n">
        <v>440320</v>
      </c>
      <c r="C135" s="5" t="n">
        <v>43462</v>
      </c>
    </row>
    <row r="136">
      <c r="A136" s="3" t="inlineStr">
        <is>
          <t>Transfers</t>
        </is>
      </c>
      <c r="B136" s="5" t="n">
        <v>0</v>
      </c>
    </row>
    <row r="137">
      <c r="A137" s="3" t="inlineStr">
        <is>
          <t>Foreign currency translation adjustment</t>
        </is>
      </c>
      <c r="B137" s="5" t="n">
        <v>336</v>
      </c>
      <c r="C137" s="5" t="n">
        <v>-11766</v>
      </c>
    </row>
    <row r="138">
      <c r="A138" s="3" t="inlineStr">
        <is>
          <t>Ending balance</t>
        </is>
      </c>
      <c r="B138" s="5" t="n">
        <v>965937</v>
      </c>
      <c r="C138" s="5" t="n">
        <v>525953</v>
      </c>
      <c r="D138" s="5" t="n">
        <v>470725</v>
      </c>
    </row>
    <row r="139">
      <c r="A139" s="3" t="inlineStr">
        <is>
          <t>Master patterns and templates | DEPRECIATION</t>
        </is>
      </c>
    </row>
    <row r="140">
      <c r="A140" s="4" t="inlineStr">
        <is>
          <t>Changes in property, plant and equipment [abstract]</t>
        </is>
      </c>
    </row>
    <row r="141">
      <c r="A141" s="3" t="inlineStr">
        <is>
          <t>Beginning balance</t>
        </is>
      </c>
      <c r="B141" s="5" t="n">
        <v>-46954</v>
      </c>
      <c r="C141" s="5" t="n">
        <v>-40305</v>
      </c>
    </row>
    <row r="142">
      <c r="A142" s="3" t="inlineStr">
        <is>
          <t>Transfers</t>
        </is>
      </c>
      <c r="B142" s="5" t="n">
        <v>0</v>
      </c>
    </row>
    <row r="143">
      <c r="A143" s="3" t="inlineStr">
        <is>
          <t>Depreciation</t>
        </is>
      </c>
      <c r="B143" s="5" t="n">
        <v>17890</v>
      </c>
      <c r="C143" s="5" t="n">
        <v>5548</v>
      </c>
    </row>
    <row r="144">
      <c r="A144" s="3" t="inlineStr">
        <is>
          <t>Foreign currency translation adjustment</t>
        </is>
      </c>
      <c r="B144" s="5" t="n">
        <v>41</v>
      </c>
      <c r="C144" s="5" t="n">
        <v>1101</v>
      </c>
    </row>
    <row r="145">
      <c r="A145" s="3" t="inlineStr">
        <is>
          <t>Ending balance</t>
        </is>
      </c>
      <c r="B145" s="5" t="n">
        <v>-64885</v>
      </c>
      <c r="C145" s="5" t="n">
        <v>-46954</v>
      </c>
      <c r="D145" s="5" t="n">
        <v>-40305</v>
      </c>
    </row>
    <row r="146">
      <c r="A146" s="3" t="inlineStr">
        <is>
          <t>Prototypes</t>
        </is>
      </c>
    </row>
    <row r="147">
      <c r="A147" s="4" t="inlineStr">
        <is>
          <t>Changes in property, plant and equipment [abstract]</t>
        </is>
      </c>
    </row>
    <row r="148">
      <c r="A148" s="3" t="inlineStr">
        <is>
          <t>Beginning balance</t>
        </is>
      </c>
      <c r="B148" s="5" t="n">
        <v>0</v>
      </c>
    </row>
    <row r="149">
      <c r="A149" s="3" t="inlineStr">
        <is>
          <t>Ending balance</t>
        </is>
      </c>
      <c r="B149" s="5" t="n">
        <v>0</v>
      </c>
      <c r="C149" s="5" t="n">
        <v>0</v>
      </c>
    </row>
    <row r="150">
      <c r="A150" s="3" t="inlineStr">
        <is>
          <t>Prototypes | GROSS CARRYING AMOUNT</t>
        </is>
      </c>
    </row>
    <row r="151">
      <c r="A151" s="4" t="inlineStr">
        <is>
          <t>Changes in property, plant and equipment [abstract]</t>
        </is>
      </c>
    </row>
    <row r="152">
      <c r="A152" s="3" t="inlineStr">
        <is>
          <t>Beginning balance</t>
        </is>
      </c>
      <c r="B152" s="5" t="n">
        <v>78370</v>
      </c>
      <c r="C152" s="5" t="n">
        <v>76823</v>
      </c>
    </row>
    <row r="153">
      <c r="A153" s="3" t="inlineStr">
        <is>
          <t>Additions</t>
        </is>
      </c>
      <c r="B153" s="5" t="n">
        <v>0</v>
      </c>
      <c r="C153" s="5" t="n">
        <v>0</v>
      </c>
    </row>
    <row r="154">
      <c r="A154" s="3" t="inlineStr">
        <is>
          <t>Transfers</t>
        </is>
      </c>
      <c r="B154" s="5" t="n">
        <v>0</v>
      </c>
    </row>
    <row r="155">
      <c r="A155" s="3" t="inlineStr">
        <is>
          <t>Foreign currency translation adjustment</t>
        </is>
      </c>
      <c r="B155" s="5" t="n">
        <v>-339</v>
      </c>
      <c r="C155" s="5" t="n">
        <v>-1547</v>
      </c>
    </row>
    <row r="156">
      <c r="A156" s="3" t="inlineStr">
        <is>
          <t>Ending balance</t>
        </is>
      </c>
      <c r="B156" s="5" t="n">
        <v>78709</v>
      </c>
      <c r="C156" s="5" t="n">
        <v>78370</v>
      </c>
      <c r="D156" s="5" t="n">
        <v>76823</v>
      </c>
    </row>
    <row r="157">
      <c r="A157" s="3" t="inlineStr">
        <is>
          <t>Prototypes | DEPRECIATION</t>
        </is>
      </c>
    </row>
    <row r="158">
      <c r="A158" s="4" t="inlineStr">
        <is>
          <t>Changes in property, plant and equipment [abstract]</t>
        </is>
      </c>
    </row>
    <row r="159">
      <c r="A159" s="3" t="inlineStr">
        <is>
          <t>Beginning balance</t>
        </is>
      </c>
      <c r="B159" s="5" t="n">
        <v>-78370</v>
      </c>
      <c r="C159" s="5" t="n">
        <v>-73964</v>
      </c>
    </row>
    <row r="160">
      <c r="A160" s="3" t="inlineStr">
        <is>
          <t>Transfers</t>
        </is>
      </c>
      <c r="B160" s="5" t="n">
        <v>0</v>
      </c>
    </row>
    <row r="161">
      <c r="A161" s="3" t="inlineStr">
        <is>
          <t>Depreciation</t>
        </is>
      </c>
      <c r="B161" s="5" t="n">
        <v>0</v>
      </c>
      <c r="C161" s="5" t="n">
        <v>2770</v>
      </c>
    </row>
    <row r="162">
      <c r="A162" s="3" t="inlineStr">
        <is>
          <t>Foreign currency translation adjustment</t>
        </is>
      </c>
      <c r="B162" s="5" t="n">
        <v>339</v>
      </c>
      <c r="C162" s="5" t="n">
        <v>1636</v>
      </c>
    </row>
    <row r="163">
      <c r="A163" s="3" t="inlineStr">
        <is>
          <t>Ending balance</t>
        </is>
      </c>
      <c r="B163" s="5" t="n">
        <v>-78709</v>
      </c>
      <c r="C163" s="5" t="n">
        <v>-78370</v>
      </c>
      <c r="D163" s="5" t="n">
        <v>-73964</v>
      </c>
    </row>
    <row r="164">
      <c r="A164" s="3" t="inlineStr">
        <is>
          <t>Construction in progress</t>
        </is>
      </c>
    </row>
    <row r="165">
      <c r="A165" s="4" t="inlineStr">
        <is>
          <t>Changes in property, plant and equipment [abstract]</t>
        </is>
      </c>
    </row>
    <row r="166">
      <c r="A166" s="3" t="inlineStr">
        <is>
          <t>Beginning balance</t>
        </is>
      </c>
      <c r="B166" s="5" t="n">
        <v>0</v>
      </c>
    </row>
    <row r="167">
      <c r="A167" s="3" t="inlineStr">
        <is>
          <t>Ending balance</t>
        </is>
      </c>
      <c r="B167" s="5" t="n">
        <v>5301919</v>
      </c>
      <c r="C167" s="5" t="n">
        <v>0</v>
      </c>
    </row>
    <row r="168">
      <c r="A168" s="3" t="inlineStr">
        <is>
          <t>Construction in progress | GROSS CARRYING AMOUNT</t>
        </is>
      </c>
    </row>
    <row r="169">
      <c r="A169" s="4" t="inlineStr">
        <is>
          <t>Changes in property, plant and equipment [abstract]</t>
        </is>
      </c>
    </row>
    <row r="170">
      <c r="A170" s="3" t="inlineStr">
        <is>
          <t>Beginning balance</t>
        </is>
      </c>
      <c r="B170" s="5" t="n">
        <v>0</v>
      </c>
      <c r="C170" s="5" t="n">
        <v>0</v>
      </c>
    </row>
    <row r="171">
      <c r="A171" s="3" t="inlineStr">
        <is>
          <t>Additions</t>
        </is>
      </c>
      <c r="B171" s="5" t="n">
        <v>5336280</v>
      </c>
      <c r="C171" s="5" t="n">
        <v>0</v>
      </c>
    </row>
    <row r="172">
      <c r="A172" s="3" t="inlineStr">
        <is>
          <t>Transfers</t>
        </is>
      </c>
      <c r="B172" s="5" t="n">
        <v>0</v>
      </c>
    </row>
    <row r="173">
      <c r="A173" s="3" t="inlineStr">
        <is>
          <t>Foreign currency translation adjustment</t>
        </is>
      </c>
      <c r="B173" s="5" t="n">
        <v>34361</v>
      </c>
      <c r="C173" s="5" t="n">
        <v>0</v>
      </c>
    </row>
    <row r="174">
      <c r="A174" s="3" t="inlineStr">
        <is>
          <t>Ending balance</t>
        </is>
      </c>
      <c r="B174" s="5" t="n">
        <v>5301919</v>
      </c>
      <c r="C174" s="5" t="n">
        <v>0</v>
      </c>
      <c r="D174" s="5" t="n">
        <v>0</v>
      </c>
    </row>
    <row r="175">
      <c r="A175" s="3" t="inlineStr">
        <is>
          <t>Construction in progress | DEPRECIATION</t>
        </is>
      </c>
    </row>
    <row r="176">
      <c r="A176" s="4" t="inlineStr">
        <is>
          <t>Changes in property, plant and equipment [abstract]</t>
        </is>
      </c>
    </row>
    <row r="177">
      <c r="A177" s="3" t="inlineStr">
        <is>
          <t>Beginning balance</t>
        </is>
      </c>
      <c r="B177" s="5" t="n">
        <v>0</v>
      </c>
      <c r="C177" s="5" t="n">
        <v>0</v>
      </c>
    </row>
    <row r="178">
      <c r="A178" s="3" t="inlineStr">
        <is>
          <t>Transfers</t>
        </is>
      </c>
      <c r="B178" s="5" t="n">
        <v>0</v>
      </c>
    </row>
    <row r="179">
      <c r="A179" s="3" t="inlineStr">
        <is>
          <t>Depreciation</t>
        </is>
      </c>
      <c r="B179" s="5" t="n">
        <v>0</v>
      </c>
      <c r="C179" s="5" t="n">
        <v>0</v>
      </c>
    </row>
    <row r="180">
      <c r="A180" s="3" t="inlineStr">
        <is>
          <t>Foreign currency translation adjustment</t>
        </is>
      </c>
      <c r="B180" s="5" t="n">
        <v>0</v>
      </c>
      <c r="C180" s="5" t="n">
        <v>0</v>
      </c>
    </row>
    <row r="181">
      <c r="A181" s="3" t="inlineStr">
        <is>
          <t>Ending balance</t>
        </is>
      </c>
      <c r="B181" s="6" t="n">
        <v>0</v>
      </c>
      <c r="C181" s="6" t="n">
        <v>0</v>
      </c>
      <c r="D181"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Narrative (Details)</t>
        </is>
      </c>
      <c r="B1" s="2" t="inlineStr">
        <is>
          <t>12 Months Ended</t>
        </is>
      </c>
    </row>
    <row r="2">
      <c r="B2" s="2" t="inlineStr">
        <is>
          <t>Dec. 31, 2021CAD ($)</t>
        </is>
      </c>
      <c r="C2" s="2" t="inlineStr">
        <is>
          <t>Dec. 31, 2020CAD ($)</t>
        </is>
      </c>
      <c r="D2" s="2" t="inlineStr">
        <is>
          <t>Dec. 31, 2021USD ($)</t>
        </is>
      </c>
      <c r="E2" s="2" t="inlineStr">
        <is>
          <t>Dec. 31, 2020USD ($)</t>
        </is>
      </c>
    </row>
    <row r="3">
      <c r="A3" s="4" t="inlineStr">
        <is>
          <t>Disclosure of detailed information about property, plant and equipment [line items]</t>
        </is>
      </c>
    </row>
    <row r="4">
      <c r="A4" s="3" t="inlineStr">
        <is>
          <t>Contractual purchase obligation</t>
        </is>
      </c>
      <c r="D4" s="6" t="n">
        <v>35102660</v>
      </c>
      <c r="E4" s="6" t="n">
        <v>0</v>
      </c>
    </row>
    <row r="5">
      <c r="A5" s="3" t="inlineStr">
        <is>
          <t>Rolling stock</t>
        </is>
      </c>
    </row>
    <row r="6">
      <c r="A6" s="4" t="inlineStr">
        <is>
          <t>Disclosure of detailed information about property, plant and equipment [line items]</t>
        </is>
      </c>
    </row>
    <row r="7">
      <c r="A7" s="3" t="inlineStr">
        <is>
          <t>Property, plant and equipment acquired through instalment-type contract</t>
        </is>
      </c>
      <c r="B7" s="6" t="n">
        <v>0</v>
      </c>
      <c r="C7" s="6" t="n">
        <v>611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and Amortization (Details) - USD ($)</t>
        </is>
      </c>
      <c r="B1" s="2" t="inlineStr">
        <is>
          <t>12 Months Ended</t>
        </is>
      </c>
    </row>
    <row r="2">
      <c r="B2" s="2" t="inlineStr">
        <is>
          <t>Dec. 31, 2021</t>
        </is>
      </c>
      <c r="C2" s="2" t="inlineStr">
        <is>
          <t>Dec. 31, 2020</t>
        </is>
      </c>
      <c r="D2" s="2" t="inlineStr">
        <is>
          <t>Dec. 31, 2019</t>
        </is>
      </c>
    </row>
    <row r="3">
      <c r="A3" s="4" t="inlineStr">
        <is>
          <t>Disclosure of detailed information about property, plant and equipment [line items]</t>
        </is>
      </c>
    </row>
    <row r="4">
      <c r="A4" s="3" t="inlineStr">
        <is>
          <t>Depreciation</t>
        </is>
      </c>
      <c r="B4" s="6" t="n">
        <v>1717977</v>
      </c>
      <c r="C4" s="6" t="n">
        <v>764068</v>
      </c>
      <c r="D4" s="6" t="n">
        <v>313342</v>
      </c>
    </row>
    <row r="5">
      <c r="A5" s="3" t="inlineStr">
        <is>
          <t>Cost of sales</t>
        </is>
      </c>
    </row>
    <row r="6">
      <c r="A6" s="4" t="inlineStr">
        <is>
          <t>Disclosure of detailed information about property, plant and equipment [line items]</t>
        </is>
      </c>
    </row>
    <row r="7">
      <c r="A7" s="3" t="inlineStr">
        <is>
          <t>Depreciation</t>
        </is>
      </c>
      <c r="B7" s="5" t="n">
        <v>315489</v>
      </c>
      <c r="C7" s="5" t="n">
        <v>88615</v>
      </c>
      <c r="D7" s="5" t="n">
        <v>154682</v>
      </c>
    </row>
    <row r="8">
      <c r="A8" s="3" t="inlineStr">
        <is>
          <t>Administrative expenses</t>
        </is>
      </c>
    </row>
    <row r="9">
      <c r="A9" s="4" t="inlineStr">
        <is>
          <t>Disclosure of detailed information about property, plant and equipment [line items]</t>
        </is>
      </c>
    </row>
    <row r="10">
      <c r="A10" s="3" t="inlineStr">
        <is>
          <t>Depreciation</t>
        </is>
      </c>
      <c r="B10" s="6" t="n">
        <v>1402488</v>
      </c>
      <c r="C10" s="6" t="n">
        <v>675453</v>
      </c>
      <c r="D10" s="6" t="n">
        <v>1586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Right-of-use Assets (Details) - USD ($)</t>
        </is>
      </c>
      <c r="B1" s="2" t="inlineStr">
        <is>
          <t>12 Months Ended</t>
        </is>
      </c>
    </row>
    <row r="2">
      <c r="B2" s="2" t="inlineStr">
        <is>
          <t>Dec. 31, 2021</t>
        </is>
      </c>
      <c r="C2" s="2" t="inlineStr">
        <is>
          <t>Dec. 31, 2020</t>
        </is>
      </c>
    </row>
    <row r="3">
      <c r="A3" s="4" t="inlineStr">
        <is>
          <t>Disclosure of detailed information about property, plant and equipment [line items]</t>
        </is>
      </c>
    </row>
    <row r="4">
      <c r="A4" s="3" t="inlineStr">
        <is>
          <t>Right-of-use assets, beginning balance</t>
        </is>
      </c>
      <c r="B4" s="6" t="n">
        <v>7498724</v>
      </c>
      <c r="C4" s="6" t="n">
        <v>6573964</v>
      </c>
    </row>
    <row r="5">
      <c r="A5" s="3" t="inlineStr">
        <is>
          <t>Additions</t>
        </is>
      </c>
      <c r="B5" s="5" t="n">
        <v>56575021</v>
      </c>
      <c r="C5" s="5" t="n">
        <v>2196962</v>
      </c>
    </row>
    <row r="6">
      <c r="A6" s="3" t="inlineStr">
        <is>
          <t>Depreciation expense</t>
        </is>
      </c>
      <c r="B6" s="5" t="n">
        <v>-3134852</v>
      </c>
      <c r="C6" s="5" t="n">
        <v>-1444204</v>
      </c>
    </row>
    <row r="7">
      <c r="A7" s="3" t="inlineStr">
        <is>
          <t>Foreign currency translation adjustment</t>
        </is>
      </c>
      <c r="B7" s="5" t="n">
        <v>-36531</v>
      </c>
      <c r="C7" s="5" t="n">
        <v>172002</v>
      </c>
    </row>
    <row r="8">
      <c r="A8" s="3" t="inlineStr">
        <is>
          <t>Right-of-use assets, end balance</t>
        </is>
      </c>
      <c r="B8" s="5" t="n">
        <v>60902362</v>
      </c>
      <c r="C8" s="5" t="n">
        <v>7498724</v>
      </c>
    </row>
    <row r="9">
      <c r="A9" s="3" t="inlineStr">
        <is>
          <t>Premises</t>
        </is>
      </c>
    </row>
    <row r="10">
      <c r="A10" s="4" t="inlineStr">
        <is>
          <t>Disclosure of detailed information about property, plant and equipment [line items]</t>
        </is>
      </c>
    </row>
    <row r="11">
      <c r="A11" s="3" t="inlineStr">
        <is>
          <t>Right-of-use assets, beginning balance</t>
        </is>
      </c>
      <c r="B11" s="5" t="n">
        <v>7353957</v>
      </c>
      <c r="C11" s="5" t="n">
        <v>6371563</v>
      </c>
    </row>
    <row r="12">
      <c r="A12" s="3" t="inlineStr">
        <is>
          <t>Additions</t>
        </is>
      </c>
      <c r="B12" s="5" t="n">
        <v>56006523</v>
      </c>
      <c r="C12" s="5" t="n">
        <v>2177758</v>
      </c>
    </row>
    <row r="13">
      <c r="A13" s="3" t="inlineStr">
        <is>
          <t>Depreciation expense</t>
        </is>
      </c>
      <c r="B13" s="5" t="n">
        <v>-3031148</v>
      </c>
      <c r="C13" s="5" t="n">
        <v>-1366378</v>
      </c>
    </row>
    <row r="14">
      <c r="A14" s="3" t="inlineStr">
        <is>
          <t>Foreign currency translation adjustment</t>
        </is>
      </c>
      <c r="B14" s="5" t="n">
        <v>-31909</v>
      </c>
      <c r="C14" s="5" t="n">
        <v>171014</v>
      </c>
    </row>
    <row r="15">
      <c r="A15" s="3" t="inlineStr">
        <is>
          <t>Right-of-use assets, end balance</t>
        </is>
      </c>
      <c r="B15" s="5" t="n">
        <v>60297423</v>
      </c>
      <c r="C15" s="5" t="n">
        <v>7353957</v>
      </c>
    </row>
    <row r="16">
      <c r="A16" s="3" t="inlineStr">
        <is>
          <t>Rolling stock</t>
        </is>
      </c>
    </row>
    <row r="17">
      <c r="A17" s="4" t="inlineStr">
        <is>
          <t>Disclosure of detailed information about property, plant and equipment [line items]</t>
        </is>
      </c>
    </row>
    <row r="18">
      <c r="A18" s="3" t="inlineStr">
        <is>
          <t>Right-of-use assets, beginning balance</t>
        </is>
      </c>
      <c r="B18" s="5" t="n">
        <v>144767</v>
      </c>
      <c r="C18" s="5" t="n">
        <v>202401</v>
      </c>
    </row>
    <row r="19">
      <c r="A19" s="3" t="inlineStr">
        <is>
          <t>Additions</t>
        </is>
      </c>
      <c r="B19" s="5" t="n">
        <v>568498</v>
      </c>
      <c r="C19" s="5" t="n">
        <v>19204</v>
      </c>
    </row>
    <row r="20">
      <c r="A20" s="3" t="inlineStr">
        <is>
          <t>Depreciation expense</t>
        </is>
      </c>
      <c r="B20" s="5" t="n">
        <v>-103704</v>
      </c>
      <c r="C20" s="5" t="n">
        <v>-77826</v>
      </c>
    </row>
    <row r="21">
      <c r="A21" s="3" t="inlineStr">
        <is>
          <t>Foreign currency translation adjustment</t>
        </is>
      </c>
      <c r="B21" s="5" t="n">
        <v>-4622</v>
      </c>
      <c r="C21" s="5" t="n">
        <v>988</v>
      </c>
    </row>
    <row r="22">
      <c r="A22" s="3" t="inlineStr">
        <is>
          <t>Right-of-use assets, end balance</t>
        </is>
      </c>
      <c r="B22" s="6" t="n">
        <v>604939</v>
      </c>
      <c r="C22" s="6" t="n">
        <v>1447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mmary of Deprecation Recognized in Right-of-use Assets (Details) - USD ($)</t>
        </is>
      </c>
      <c r="B1" s="2" t="inlineStr">
        <is>
          <t>12 Months Ended</t>
        </is>
      </c>
    </row>
    <row r="2">
      <c r="B2" s="2" t="inlineStr">
        <is>
          <t>Dec. 31, 2021</t>
        </is>
      </c>
      <c r="C2" s="2" t="inlineStr">
        <is>
          <t>Dec. 31, 2020</t>
        </is>
      </c>
      <c r="D2" s="2" t="inlineStr">
        <is>
          <t>Dec. 31, 2019</t>
        </is>
      </c>
    </row>
    <row r="3">
      <c r="A3" s="4" t="inlineStr">
        <is>
          <t>Disclosure of attribution of expenses by nature to their function [line items]</t>
        </is>
      </c>
    </row>
    <row r="4">
      <c r="A4" s="3" t="inlineStr">
        <is>
          <t>Depreciation expense</t>
        </is>
      </c>
      <c r="B4" s="6" t="n">
        <v>-2606013</v>
      </c>
      <c r="C4" s="6" t="n">
        <v>-1444204</v>
      </c>
      <c r="D4" s="6" t="n">
        <v>-653210</v>
      </c>
    </row>
    <row r="5">
      <c r="A5" s="3" t="inlineStr">
        <is>
          <t>Cost of sales</t>
        </is>
      </c>
    </row>
    <row r="6">
      <c r="A6" s="4" t="inlineStr">
        <is>
          <t>Disclosure of attribution of expenses by nature to their function [line items]</t>
        </is>
      </c>
    </row>
    <row r="7">
      <c r="A7" s="3" t="inlineStr">
        <is>
          <t>Depreciation expense</t>
        </is>
      </c>
      <c r="B7" s="5" t="n">
        <v>-1709607</v>
      </c>
      <c r="C7" s="5" t="n">
        <v>-851507</v>
      </c>
      <c r="D7" s="5" t="n">
        <v>-443781</v>
      </c>
    </row>
    <row r="8">
      <c r="A8" s="3" t="inlineStr">
        <is>
          <t>Administrative</t>
        </is>
      </c>
    </row>
    <row r="9">
      <c r="A9" s="4" t="inlineStr">
        <is>
          <t>Disclosure of attribution of expenses by nature to their function [line items]</t>
        </is>
      </c>
    </row>
    <row r="10">
      <c r="A10" s="3" t="inlineStr">
        <is>
          <t>Depreciation expense</t>
        </is>
      </c>
      <c r="B10" s="5" t="n">
        <v>-315724</v>
      </c>
      <c r="C10" s="5" t="n">
        <v>-133525</v>
      </c>
      <c r="D10" s="5" t="n">
        <v>-166971</v>
      </c>
    </row>
    <row r="11">
      <c r="A11" s="3" t="inlineStr">
        <is>
          <t>Selling</t>
        </is>
      </c>
    </row>
    <row r="12">
      <c r="A12" s="4" t="inlineStr">
        <is>
          <t>Disclosure of attribution of expenses by nature to their function [line items]</t>
        </is>
      </c>
    </row>
    <row r="13">
      <c r="A13" s="3" t="inlineStr">
        <is>
          <t>Depreciation expense</t>
        </is>
      </c>
      <c r="B13" s="5" t="n">
        <v>-1109521</v>
      </c>
      <c r="C13" s="5" t="n">
        <v>-459172</v>
      </c>
      <c r="D13" s="5" t="n">
        <v>-42459</v>
      </c>
    </row>
    <row r="14">
      <c r="A14" s="3" t="inlineStr">
        <is>
          <t>Capitalized to property, plant and equipment</t>
        </is>
      </c>
    </row>
    <row r="15">
      <c r="A15" s="4" t="inlineStr">
        <is>
          <t>Disclosure of attribution of expenses by nature to their function [line items]</t>
        </is>
      </c>
    </row>
    <row r="16">
      <c r="A16" s="3" t="inlineStr">
        <is>
          <t>Depreciation expense</t>
        </is>
      </c>
      <c r="B16" s="6" t="n">
        <v>-528839</v>
      </c>
      <c r="C16" s="6" t="n">
        <v>0</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LEASE OBLIGATIONS - Schedule of Lease Liabilities (Details)</t>
        </is>
      </c>
      <c r="B1" s="2" t="inlineStr">
        <is>
          <t>12 Months Ended</t>
        </is>
      </c>
    </row>
    <row r="2">
      <c r="B2" s="2" t="inlineStr">
        <is>
          <t>Dec. 31, 2021USD ($)</t>
        </is>
      </c>
      <c r="C2" s="2" t="inlineStr">
        <is>
          <t>Dec. 31, 2020USD ($)</t>
        </is>
      </c>
      <c r="D2" s="2" t="inlineStr">
        <is>
          <t>Dec. 31, 2021CAD ($)</t>
        </is>
      </c>
      <c r="E2" s="2" t="inlineStr">
        <is>
          <t>Dec. 31, 2020CAD ($)</t>
        </is>
      </c>
    </row>
    <row r="3">
      <c r="A3" s="4" t="inlineStr">
        <is>
          <t>Leases [Abstract]</t>
        </is>
      </c>
    </row>
    <row r="4">
      <c r="A4" s="3" t="inlineStr">
        <is>
          <t>Lease liabilities, beginning balance</t>
        </is>
      </c>
      <c r="B4" s="6" t="n">
        <v>7719108</v>
      </c>
      <c r="C4" s="6" t="n">
        <v>6669787</v>
      </c>
    </row>
    <row r="5">
      <c r="A5" s="3" t="inlineStr">
        <is>
          <t>Additions</t>
        </is>
      </c>
      <c r="B5" s="5" t="n">
        <v>56575021</v>
      </c>
      <c r="C5" s="5" t="n">
        <v>2196962</v>
      </c>
    </row>
    <row r="6">
      <c r="A6" s="3" t="inlineStr">
        <is>
          <t>Lease payments</t>
        </is>
      </c>
      <c r="B6" s="5" t="n">
        <v>-2093371</v>
      </c>
      <c r="C6" s="5" t="n">
        <v>-1327707</v>
      </c>
    </row>
    <row r="7">
      <c r="A7" s="3" t="inlineStr">
        <is>
          <t>Foreign exchange gain</t>
        </is>
      </c>
      <c r="B7" s="5" t="n">
        <v>-42772</v>
      </c>
    </row>
    <row r="8">
      <c r="A8" s="3" t="inlineStr">
        <is>
          <t>Foreign currency translation adjustment</t>
        </is>
      </c>
      <c r="B8" s="5" t="n">
        <v>51331</v>
      </c>
      <c r="C8" s="5" t="n">
        <v>180066</v>
      </c>
    </row>
    <row r="9">
      <c r="A9" s="3" t="inlineStr">
        <is>
          <t>Lease liabilities, ending balance</t>
        </is>
      </c>
      <c r="B9" s="5" t="n">
        <v>62209317</v>
      </c>
      <c r="C9" s="5" t="n">
        <v>7719108</v>
      </c>
    </row>
    <row r="10">
      <c r="A10" s="3" t="inlineStr">
        <is>
          <t>Current portion</t>
        </is>
      </c>
      <c r="B10" s="5" t="n">
        <v>7728923</v>
      </c>
      <c r="C10" s="5" t="n">
        <v>1814635</v>
      </c>
    </row>
    <row r="11">
      <c r="A11" s="3" t="inlineStr">
        <is>
          <t>Non-current portion</t>
        </is>
      </c>
      <c r="B11" s="6" t="n">
        <v>54480394</v>
      </c>
      <c r="C11" s="6" t="n">
        <v>5904473</v>
      </c>
      <c r="D11" s="6" t="n">
        <v>54480394</v>
      </c>
      <c r="E11" s="6" t="n">
        <v>59044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Amounts Recognized in Administrative Expenses (Details) - USD ($)</t>
        </is>
      </c>
      <c r="B1" s="2" t="inlineStr">
        <is>
          <t>12 Months Ended</t>
        </is>
      </c>
    </row>
    <row r="2">
      <c r="B2" s="2" t="inlineStr">
        <is>
          <t>Dec. 31, 2021</t>
        </is>
      </c>
      <c r="C2" s="2" t="inlineStr">
        <is>
          <t>Dec. 31, 2020</t>
        </is>
      </c>
      <c r="D2" s="2" t="inlineStr">
        <is>
          <t>Dec. 31, 2019</t>
        </is>
      </c>
    </row>
    <row r="3">
      <c r="A3" s="4" t="inlineStr">
        <is>
          <t>Leases [Abstract]</t>
        </is>
      </c>
    </row>
    <row r="4">
      <c r="A4" s="3" t="inlineStr">
        <is>
          <t>Expense relating to variable lease payments, short-term leases and low-value assets not included in lease liabilities</t>
        </is>
      </c>
      <c r="B4" s="6" t="n">
        <v>27942</v>
      </c>
      <c r="C4" s="6" t="n">
        <v>84685</v>
      </c>
      <c r="D4" s="6" t="n">
        <v>454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12 Months Ended</t>
        </is>
      </c>
    </row>
    <row r="2">
      <c r="B2" s="2" t="inlineStr">
        <is>
          <t>Dec. 31, 2021</t>
        </is>
      </c>
    </row>
    <row r="3">
      <c r="A3" s="4" t="inlineStr">
        <is>
          <t>General Information About Financial Statements [Abstract]</t>
        </is>
      </c>
    </row>
    <row r="4">
      <c r="A4" s="3" t="inlineStr">
        <is>
          <t>REPORTING ENTITY AND NATURE OF OPERATIONS</t>
        </is>
      </c>
      <c r="B4" s="3" t="inlineStr">
        <is>
          <t>REPORTING ENTITY AND NATURE OF OPERATIONS The principal activities of The Lion Electric Company ("Lion" or the "Company") and its subsidiaries (together referred to as the "Group") includ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audited consolidated financial statements ("consolidated financial statements") are as at December 31, 2021 and 2020 and for the fiscal years ended years ended December 31, 2021, 2020 and 2019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 OBLIGATIONS - Narrative (Details)</t>
        </is>
      </c>
      <c r="B1" s="2" t="inlineStr">
        <is>
          <t>12 Months Ended</t>
        </is>
      </c>
    </row>
    <row r="2">
      <c r="B2" s="2" t="inlineStr">
        <is>
          <t>Dec. 31, 2021</t>
        </is>
      </c>
    </row>
    <row r="3">
      <c r="A3" s="3" t="inlineStr">
        <is>
          <t>Bottom of range</t>
        </is>
      </c>
    </row>
    <row r="4">
      <c r="A4" s="4" t="inlineStr">
        <is>
          <t>Disclosure of significant unobservable inputs used in fair value measurement of assets [line items]</t>
        </is>
      </c>
    </row>
    <row r="5">
      <c r="A5" s="3" t="inlineStr">
        <is>
          <t>Lease term (in years)</t>
        </is>
      </c>
      <c r="B5" s="3" t="inlineStr">
        <is>
          <t>1 year 2 months 12 days</t>
        </is>
      </c>
    </row>
    <row r="6">
      <c r="A6" s="3" t="inlineStr">
        <is>
          <t>Top of range</t>
        </is>
      </c>
    </row>
    <row r="7">
      <c r="A7" s="4" t="inlineStr">
        <is>
          <t>Disclosure of significant unobservable inputs used in fair value measurement of assets [line items]</t>
        </is>
      </c>
    </row>
    <row r="8">
      <c r="A8" s="3" t="inlineStr">
        <is>
          <t>Lease term (in years)</t>
        </is>
      </c>
      <c r="B8" s="3"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chedule of Intangible Assets (Details)</t>
        </is>
      </c>
      <c r="B1" s="2" t="inlineStr">
        <is>
          <t>12 Months Ended</t>
        </is>
      </c>
    </row>
    <row r="2">
      <c r="B2" s="2" t="inlineStr">
        <is>
          <t>Dec. 31, 2021USD ($)</t>
        </is>
      </c>
      <c r="C2" s="2" t="inlineStr">
        <is>
          <t>Dec. 31, 2020USD ($)</t>
        </is>
      </c>
      <c r="D2" s="2" t="inlineStr">
        <is>
          <t>Dec. 31, 2019USD ($)</t>
        </is>
      </c>
    </row>
    <row r="3">
      <c r="A3" s="4" t="inlineStr">
        <is>
          <t>Reconciliation of changes in intangible assets other than goodwill [abstract]</t>
        </is>
      </c>
    </row>
    <row r="4">
      <c r="A4" s="3" t="inlineStr">
        <is>
          <t>Beginning balance</t>
        </is>
      </c>
      <c r="B4" s="6" t="n">
        <v>42090843</v>
      </c>
    </row>
    <row r="5">
      <c r="A5" s="3" t="inlineStr">
        <is>
          <t>Amortization</t>
        </is>
      </c>
      <c r="B5" s="5" t="n">
        <v>-935560</v>
      </c>
      <c r="C5" s="6" t="n">
        <v>-487876</v>
      </c>
      <c r="D5" s="6" t="n">
        <v>-249658</v>
      </c>
    </row>
    <row r="6">
      <c r="A6" s="3" t="inlineStr">
        <is>
          <t>Ending balance</t>
        </is>
      </c>
      <c r="B6" s="5" t="n">
        <v>81899830</v>
      </c>
      <c r="C6" s="5" t="n">
        <v>42090843</v>
      </c>
    </row>
    <row r="7">
      <c r="A7" s="3" t="inlineStr">
        <is>
          <t>Subsidies received</t>
        </is>
      </c>
      <c r="B7" s="5" t="n">
        <v>0</v>
      </c>
      <c r="C7" s="6" t="n">
        <v>2455588</v>
      </c>
    </row>
    <row r="8">
      <c r="A8" s="3" t="inlineStr">
        <is>
          <t>Buy-out amount</t>
        </is>
      </c>
      <c r="D8" s="5" t="n">
        <v>1000000</v>
      </c>
    </row>
    <row r="9">
      <c r="A9" s="3" t="inlineStr">
        <is>
          <t>Buy-out and earn-out amount</t>
        </is>
      </c>
      <c r="D9" s="5" t="n">
        <v>6000000</v>
      </c>
    </row>
    <row r="10">
      <c r="A10" s="3" t="inlineStr">
        <is>
          <t>Balance of purchase price payable related to the acquisition of the dealership rights, without interest (Note 9)</t>
        </is>
      </c>
    </row>
    <row r="11">
      <c r="A11" s="4" t="inlineStr">
        <is>
          <t>Reconciliation of changes in intangible assets other than goodwill [abstract]</t>
        </is>
      </c>
    </row>
    <row r="12">
      <c r="A12" s="3" t="inlineStr">
        <is>
          <t>Borrowings costs, capitalized within intangible assets</t>
        </is>
      </c>
      <c r="B12" s="5" t="n">
        <v>778697</v>
      </c>
    </row>
    <row r="13">
      <c r="A13" s="3" t="inlineStr">
        <is>
          <t>Balance of purchase price payable related to the acquisition of the dealership rights, without interest (Note 9) | Discounted cash flow | Discount rate, measurement input | Borrowing Costs | Minimum</t>
        </is>
      </c>
    </row>
    <row r="14">
      <c r="A14" s="4" t="inlineStr">
        <is>
          <t>Reconciliation of changes in intangible assets other than goodwill [abstract]</t>
        </is>
      </c>
    </row>
    <row r="15">
      <c r="A15" s="3" t="inlineStr">
        <is>
          <t>Interest rates used to capitalize the borrowing costs</t>
        </is>
      </c>
      <c r="C15" s="8" t="n">
        <v>0.0235</v>
      </c>
    </row>
    <row r="16">
      <c r="A16" s="3" t="inlineStr">
        <is>
          <t>Balance of purchase price payable related to the acquisition of the dealership rights, without interest (Note 9) | Discounted cash flow | Discount rate, measurement input | Borrowing Costs | Maximum</t>
        </is>
      </c>
    </row>
    <row r="17">
      <c r="A17" s="4" t="inlineStr">
        <is>
          <t>Reconciliation of changes in intangible assets other than goodwill [abstract]</t>
        </is>
      </c>
    </row>
    <row r="18">
      <c r="A18" s="3" t="inlineStr">
        <is>
          <t>Interest rates used to capitalize the borrowing costs</t>
        </is>
      </c>
      <c r="C18" s="9" t="n">
        <v>0.275</v>
      </c>
    </row>
    <row r="19">
      <c r="A19" s="3" t="inlineStr">
        <is>
          <t>Software</t>
        </is>
      </c>
    </row>
    <row r="20">
      <c r="A20" s="4" t="inlineStr">
        <is>
          <t>Reconciliation of changes in intangible assets other than goodwill [abstract]</t>
        </is>
      </c>
    </row>
    <row r="21">
      <c r="A21" s="3" t="inlineStr">
        <is>
          <t>Beginning balance</t>
        </is>
      </c>
      <c r="B21" s="5" t="n">
        <v>1612795</v>
      </c>
    </row>
    <row r="22">
      <c r="A22" s="3" t="inlineStr">
        <is>
          <t>Ending balance</t>
        </is>
      </c>
      <c r="B22" s="5" t="n">
        <v>3039713</v>
      </c>
      <c r="C22" s="6" t="n">
        <v>1612795</v>
      </c>
    </row>
    <row r="23">
      <c r="A23" s="3" t="inlineStr">
        <is>
          <t>Development costs</t>
        </is>
      </c>
    </row>
    <row r="24">
      <c r="A24" s="4" t="inlineStr">
        <is>
          <t>Reconciliation of changes in intangible assets other than goodwill [abstract]</t>
        </is>
      </c>
    </row>
    <row r="25">
      <c r="A25" s="3" t="inlineStr">
        <is>
          <t>Beginning balance</t>
        </is>
      </c>
      <c r="B25" s="5" t="n">
        <v>35014166</v>
      </c>
    </row>
    <row r="26">
      <c r="A26" s="3" t="inlineStr">
        <is>
          <t>Ending balance</t>
        </is>
      </c>
      <c r="B26" s="5" t="n">
        <v>73324410</v>
      </c>
      <c r="C26" s="5" t="n">
        <v>35014166</v>
      </c>
    </row>
    <row r="27">
      <c r="A27" s="3" t="inlineStr">
        <is>
          <t>Decrease through goverment assistance</t>
        </is>
      </c>
      <c r="B27" s="5" t="n">
        <v>4474977</v>
      </c>
      <c r="C27" s="5" t="n">
        <v>5360126</v>
      </c>
    </row>
    <row r="28">
      <c r="A28" s="3" t="inlineStr">
        <is>
          <t>Dealership rights</t>
        </is>
      </c>
    </row>
    <row r="29">
      <c r="A29" s="4" t="inlineStr">
        <is>
          <t>Reconciliation of changes in intangible assets other than goodwill [abstract]</t>
        </is>
      </c>
    </row>
    <row r="30">
      <c r="A30" s="3" t="inlineStr">
        <is>
          <t>Beginning balance</t>
        </is>
      </c>
      <c r="B30" s="5" t="n">
        <v>5463882</v>
      </c>
    </row>
    <row r="31">
      <c r="A31" s="3" t="inlineStr">
        <is>
          <t>Ending balance</t>
        </is>
      </c>
      <c r="B31" s="5" t="n">
        <v>5535707</v>
      </c>
      <c r="C31" s="5" t="n">
        <v>5463882</v>
      </c>
    </row>
    <row r="32">
      <c r="A32" s="3" t="inlineStr">
        <is>
          <t>Payments for earn-out agreement</t>
        </is>
      </c>
      <c r="B32" s="5" t="n">
        <v>3433203</v>
      </c>
      <c r="C32" s="5" t="n">
        <v>2818203</v>
      </c>
    </row>
    <row r="33">
      <c r="A33" s="3" t="inlineStr">
        <is>
          <t>GROSS CARRYING AMOUNT</t>
        </is>
      </c>
    </row>
    <row r="34">
      <c r="A34" s="4" t="inlineStr">
        <is>
          <t>Reconciliation of changes in intangible assets other than goodwill [abstract]</t>
        </is>
      </c>
    </row>
    <row r="35">
      <c r="A35" s="3" t="inlineStr">
        <is>
          <t>Beginning balance</t>
        </is>
      </c>
      <c r="B35" s="5" t="n">
        <v>43289444</v>
      </c>
      <c r="C35" s="5" t="n">
        <v>27752142</v>
      </c>
    </row>
    <row r="36">
      <c r="A36" s="3" t="inlineStr">
        <is>
          <t>Additions, separately acquired</t>
        </is>
      </c>
      <c r="B36" s="5" t="n">
        <v>1369776</v>
      </c>
      <c r="C36" s="5" t="n">
        <v>827855</v>
      </c>
    </row>
    <row r="37">
      <c r="A37" s="3" t="inlineStr">
        <is>
          <t>Additions, internally developed</t>
        </is>
      </c>
      <c r="B37" s="5" t="n">
        <v>39456916</v>
      </c>
      <c r="C37" s="5" t="n">
        <v>12788264</v>
      </c>
    </row>
    <row r="38">
      <c r="A38" s="3" t="inlineStr">
        <is>
          <t>Additions, borrowing costs</t>
        </is>
      </c>
      <c r="B38" s="5" t="n">
        <v>31850</v>
      </c>
      <c r="C38" s="5" t="n">
        <v>612962</v>
      </c>
    </row>
    <row r="39">
      <c r="A39" s="3" t="inlineStr">
        <is>
          <t>Foreign currency translation adjustment</t>
        </is>
      </c>
      <c r="B39" s="5" t="n">
        <v>115989</v>
      </c>
      <c r="C39" s="5" t="n">
        <v>-1308221</v>
      </c>
    </row>
    <row r="40">
      <c r="A40" s="3" t="inlineStr">
        <is>
          <t>Ending balance</t>
        </is>
      </c>
      <c r="B40" s="5" t="n">
        <v>84031997</v>
      </c>
      <c r="C40" s="5" t="n">
        <v>43289444</v>
      </c>
      <c r="D40" s="5" t="n">
        <v>27752142</v>
      </c>
    </row>
    <row r="41">
      <c r="A41" s="3" t="inlineStr">
        <is>
          <t>GROSS CARRYING AMOUNT | Software</t>
        </is>
      </c>
    </row>
    <row r="42">
      <c r="A42" s="4" t="inlineStr">
        <is>
          <t>Reconciliation of changes in intangible assets other than goodwill [abstract]</t>
        </is>
      </c>
    </row>
    <row r="43">
      <c r="A43" s="3" t="inlineStr">
        <is>
          <t>Beginning balance</t>
        </is>
      </c>
      <c r="B43" s="5" t="n">
        <v>2152616</v>
      </c>
      <c r="C43" s="5" t="n">
        <v>1255871</v>
      </c>
    </row>
    <row r="44">
      <c r="A44" s="3" t="inlineStr">
        <is>
          <t>Additions, separately acquired</t>
        </is>
      </c>
      <c r="B44" s="5" t="n">
        <v>1369776</v>
      </c>
      <c r="C44" s="5" t="n">
        <v>827855</v>
      </c>
    </row>
    <row r="45">
      <c r="A45" s="3" t="inlineStr">
        <is>
          <t>Additions, internally developed</t>
        </is>
      </c>
      <c r="B45" s="5" t="n">
        <v>698381</v>
      </c>
      <c r="C45" s="5" t="n">
        <v>0</v>
      </c>
    </row>
    <row r="46">
      <c r="A46" s="3" t="inlineStr">
        <is>
          <t>Additions, borrowing costs</t>
        </is>
      </c>
      <c r="B46" s="5" t="n">
        <v>0</v>
      </c>
      <c r="C46" s="5" t="n">
        <v>0</v>
      </c>
    </row>
    <row r="47">
      <c r="A47" s="3" t="inlineStr">
        <is>
          <t>Foreign currency translation adjustment</t>
        </is>
      </c>
      <c r="B47" s="5" t="n">
        <v>3485</v>
      </c>
      <c r="C47" s="5" t="n">
        <v>-68890</v>
      </c>
    </row>
    <row r="48">
      <c r="A48" s="3" t="inlineStr">
        <is>
          <t>Ending balance</t>
        </is>
      </c>
      <c r="B48" s="5" t="n">
        <v>4217288</v>
      </c>
      <c r="C48" s="5" t="n">
        <v>2152616</v>
      </c>
      <c r="D48" s="5" t="n">
        <v>1255871</v>
      </c>
    </row>
    <row r="49">
      <c r="A49" s="3" t="inlineStr">
        <is>
          <t>GROSS CARRYING AMOUNT | Development costs</t>
        </is>
      </c>
    </row>
    <row r="50">
      <c r="A50" s="4" t="inlineStr">
        <is>
          <t>Reconciliation of changes in intangible assets other than goodwill [abstract]</t>
        </is>
      </c>
    </row>
    <row r="51">
      <c r="A51" s="3" t="inlineStr">
        <is>
          <t>Beginning balance</t>
        </is>
      </c>
      <c r="B51" s="5" t="n">
        <v>35672946</v>
      </c>
      <c r="C51" s="5" t="n">
        <v>21140220</v>
      </c>
    </row>
    <row r="52">
      <c r="A52" s="3" t="inlineStr">
        <is>
          <t>Additions, separately acquired</t>
        </is>
      </c>
      <c r="B52" s="5" t="n">
        <v>0</v>
      </c>
      <c r="C52" s="5" t="n">
        <v>0</v>
      </c>
    </row>
    <row r="53">
      <c r="A53" s="3" t="inlineStr">
        <is>
          <t>Additions, internally developed</t>
        </is>
      </c>
      <c r="B53" s="5" t="n">
        <v>38758535</v>
      </c>
      <c r="C53" s="5" t="n">
        <v>12788264</v>
      </c>
    </row>
    <row r="54">
      <c r="A54" s="3" t="inlineStr">
        <is>
          <t>Additions, borrowing costs</t>
        </is>
      </c>
      <c r="B54" s="5" t="n">
        <v>31850</v>
      </c>
      <c r="C54" s="5" t="n">
        <v>612962</v>
      </c>
    </row>
    <row r="55">
      <c r="A55" s="3" t="inlineStr">
        <is>
          <t>Foreign currency translation adjustment</t>
        </is>
      </c>
      <c r="B55" s="5" t="n">
        <v>184329</v>
      </c>
      <c r="C55" s="5" t="n">
        <v>-1131500</v>
      </c>
    </row>
    <row r="56">
      <c r="A56" s="3" t="inlineStr">
        <is>
          <t>Ending balance</t>
        </is>
      </c>
      <c r="B56" s="5" t="n">
        <v>74279002</v>
      </c>
      <c r="C56" s="5" t="n">
        <v>35672946</v>
      </c>
      <c r="D56" s="5" t="n">
        <v>21140220</v>
      </c>
    </row>
    <row r="57">
      <c r="A57" s="3" t="inlineStr">
        <is>
          <t>GROSS CARRYING AMOUNT | Dealership rights</t>
        </is>
      </c>
    </row>
    <row r="58">
      <c r="A58" s="4" t="inlineStr">
        <is>
          <t>Reconciliation of changes in intangible assets other than goodwill [abstract]</t>
        </is>
      </c>
    </row>
    <row r="59">
      <c r="A59" s="3" t="inlineStr">
        <is>
          <t>Beginning balance</t>
        </is>
      </c>
      <c r="B59" s="5" t="n">
        <v>5463882</v>
      </c>
      <c r="C59" s="5" t="n">
        <v>5356051</v>
      </c>
    </row>
    <row r="60">
      <c r="A60" s="3" t="inlineStr">
        <is>
          <t>Additions, separately acquired</t>
        </is>
      </c>
      <c r="B60" s="5" t="n">
        <v>0</v>
      </c>
      <c r="C60" s="5" t="n">
        <v>0</v>
      </c>
    </row>
    <row r="61">
      <c r="A61" s="3" t="inlineStr">
        <is>
          <t>Additions, internally developed</t>
        </is>
      </c>
      <c r="B61" s="5" t="n">
        <v>0</v>
      </c>
      <c r="C61" s="5" t="n">
        <v>0</v>
      </c>
    </row>
    <row r="62">
      <c r="A62" s="3" t="inlineStr">
        <is>
          <t>Additions, borrowing costs</t>
        </is>
      </c>
      <c r="B62" s="5" t="n">
        <v>0</v>
      </c>
      <c r="C62" s="5" t="n">
        <v>0</v>
      </c>
    </row>
    <row r="63">
      <c r="A63" s="3" t="inlineStr">
        <is>
          <t>Foreign currency translation adjustment</t>
        </is>
      </c>
      <c r="B63" s="5" t="n">
        <v>-71825</v>
      </c>
      <c r="C63" s="5" t="n">
        <v>-107831</v>
      </c>
    </row>
    <row r="64">
      <c r="A64" s="3" t="inlineStr">
        <is>
          <t>Ending balance</t>
        </is>
      </c>
      <c r="B64" s="5" t="n">
        <v>5535707</v>
      </c>
      <c r="C64" s="5" t="n">
        <v>5463882</v>
      </c>
      <c r="D64" s="5" t="n">
        <v>5356051</v>
      </c>
    </row>
    <row r="65">
      <c r="A65" s="3" t="inlineStr">
        <is>
          <t>DEPRECIATION</t>
        </is>
      </c>
    </row>
    <row r="66">
      <c r="A66" s="4" t="inlineStr">
        <is>
          <t>Reconciliation of changes in intangible assets other than goodwill [abstract]</t>
        </is>
      </c>
    </row>
    <row r="67">
      <c r="A67" s="3" t="inlineStr">
        <is>
          <t>Beginning balance</t>
        </is>
      </c>
      <c r="B67" s="5" t="n">
        <v>-1198601</v>
      </c>
      <c r="C67" s="5" t="n">
        <v>-671508</v>
      </c>
    </row>
    <row r="68">
      <c r="A68" s="3" t="inlineStr">
        <is>
          <t>Amortization</t>
        </is>
      </c>
      <c r="B68" s="5" t="n">
        <v>935560</v>
      </c>
      <c r="C68" s="5" t="n">
        <v>487876</v>
      </c>
    </row>
    <row r="69">
      <c r="A69" s="3" t="inlineStr">
        <is>
          <t>Foreign currency translation adjustment</t>
        </is>
      </c>
      <c r="B69" s="5" t="n">
        <v>-1994</v>
      </c>
      <c r="C69" s="5" t="n">
        <v>39217</v>
      </c>
    </row>
    <row r="70">
      <c r="A70" s="3" t="inlineStr">
        <is>
          <t>Ending balance</t>
        </is>
      </c>
      <c r="B70" s="5" t="n">
        <v>-2132167</v>
      </c>
      <c r="C70" s="5" t="n">
        <v>-1198601</v>
      </c>
      <c r="D70" s="5" t="n">
        <v>-671508</v>
      </c>
    </row>
    <row r="71">
      <c r="A71" s="3" t="inlineStr">
        <is>
          <t>DEPRECIATION | Software</t>
        </is>
      </c>
    </row>
    <row r="72">
      <c r="A72" s="4" t="inlineStr">
        <is>
          <t>Reconciliation of changes in intangible assets other than goodwill [abstract]</t>
        </is>
      </c>
    </row>
    <row r="73">
      <c r="A73" s="3" t="inlineStr">
        <is>
          <t>Beginning balance</t>
        </is>
      </c>
      <c r="B73" s="5" t="n">
        <v>-539821</v>
      </c>
      <c r="C73" s="5" t="n">
        <v>-196388</v>
      </c>
    </row>
    <row r="74">
      <c r="A74" s="3" t="inlineStr">
        <is>
          <t>Amortization</t>
        </is>
      </c>
      <c r="B74" s="5" t="n">
        <v>640321</v>
      </c>
      <c r="C74" s="5" t="n">
        <v>322493</v>
      </c>
    </row>
    <row r="75">
      <c r="A75" s="3" t="inlineStr">
        <is>
          <t>Foreign currency translation adjustment</t>
        </is>
      </c>
      <c r="B75" s="5" t="n">
        <v>-2567</v>
      </c>
      <c r="C75" s="5" t="n">
        <v>20940</v>
      </c>
    </row>
    <row r="76">
      <c r="A76" s="3" t="inlineStr">
        <is>
          <t>Ending balance</t>
        </is>
      </c>
      <c r="B76" s="5" t="n">
        <v>-1177575</v>
      </c>
      <c r="C76" s="5" t="n">
        <v>-539821</v>
      </c>
      <c r="D76" s="5" t="n">
        <v>-196388</v>
      </c>
    </row>
    <row r="77">
      <c r="A77" s="3" t="inlineStr">
        <is>
          <t>DEPRECIATION | Development costs</t>
        </is>
      </c>
    </row>
    <row r="78">
      <c r="A78" s="4" t="inlineStr">
        <is>
          <t>Reconciliation of changes in intangible assets other than goodwill [abstract]</t>
        </is>
      </c>
    </row>
    <row r="79">
      <c r="A79" s="3" t="inlineStr">
        <is>
          <t>Beginning balance</t>
        </is>
      </c>
      <c r="B79" s="5" t="n">
        <v>-658780</v>
      </c>
      <c r="C79" s="5" t="n">
        <v>-475120</v>
      </c>
    </row>
    <row r="80">
      <c r="A80" s="3" t="inlineStr">
        <is>
          <t>Amortization</t>
        </is>
      </c>
      <c r="B80" s="5" t="n">
        <v>295239</v>
      </c>
      <c r="C80" s="5" t="n">
        <v>165383</v>
      </c>
    </row>
    <row r="81">
      <c r="A81" s="3" t="inlineStr">
        <is>
          <t>Foreign currency translation adjustment</t>
        </is>
      </c>
      <c r="B81" s="5" t="n">
        <v>573</v>
      </c>
      <c r="C81" s="5" t="n">
        <v>18277</v>
      </c>
    </row>
    <row r="82">
      <c r="A82" s="3" t="inlineStr">
        <is>
          <t>Ending balance</t>
        </is>
      </c>
      <c r="B82" s="5" t="n">
        <v>-954592</v>
      </c>
      <c r="C82" s="5" t="n">
        <v>-658780</v>
      </c>
      <c r="D82" s="5" t="n">
        <v>-475120</v>
      </c>
    </row>
    <row r="83">
      <c r="A83" s="3" t="inlineStr">
        <is>
          <t>DEPRECIATION | Dealership rights</t>
        </is>
      </c>
    </row>
    <row r="84">
      <c r="A84" s="4" t="inlineStr">
        <is>
          <t>Reconciliation of changes in intangible assets other than goodwill [abstract]</t>
        </is>
      </c>
    </row>
    <row r="85">
      <c r="A85" s="3" t="inlineStr">
        <is>
          <t>Beginning balance</t>
        </is>
      </c>
      <c r="B85" s="5" t="n">
        <v>0</v>
      </c>
      <c r="C85" s="5" t="n">
        <v>0</v>
      </c>
    </row>
    <row r="86">
      <c r="A86" s="3" t="inlineStr">
        <is>
          <t>Amortization</t>
        </is>
      </c>
      <c r="B86" s="5" t="n">
        <v>0</v>
      </c>
      <c r="C86" s="5" t="n">
        <v>0</v>
      </c>
    </row>
    <row r="87">
      <c r="A87" s="3" t="inlineStr">
        <is>
          <t>Foreign currency translation adjustment</t>
        </is>
      </c>
      <c r="B87" s="5" t="n">
        <v>0</v>
      </c>
      <c r="C87" s="5" t="n">
        <v>0</v>
      </c>
    </row>
    <row r="88">
      <c r="A88" s="3" t="inlineStr">
        <is>
          <t>Ending balance</t>
        </is>
      </c>
      <c r="B88" s="6" t="n">
        <v>0</v>
      </c>
      <c r="C88" s="6" t="n">
        <v>0</v>
      </c>
      <c r="D8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Amortization (Details) - USD ($)</t>
        </is>
      </c>
      <c r="B1" s="2" t="inlineStr">
        <is>
          <t>12 Months Ended</t>
        </is>
      </c>
    </row>
    <row r="2">
      <c r="B2" s="2" t="inlineStr">
        <is>
          <t>Dec. 31, 2021</t>
        </is>
      </c>
      <c r="C2" s="2" t="inlineStr">
        <is>
          <t>Dec. 31, 2020</t>
        </is>
      </c>
      <c r="D2" s="2" t="inlineStr">
        <is>
          <t>Dec. 31, 2019</t>
        </is>
      </c>
    </row>
    <row r="3">
      <c r="A3" s="4" t="inlineStr">
        <is>
          <t>Disclosure of detailed information about intangible assets [line items]</t>
        </is>
      </c>
    </row>
    <row r="4">
      <c r="A4" s="3" t="inlineStr">
        <is>
          <t>Amortization</t>
        </is>
      </c>
      <c r="B4" s="6" t="n">
        <v>935560</v>
      </c>
      <c r="C4" s="6" t="n">
        <v>487876</v>
      </c>
      <c r="D4" s="6" t="n">
        <v>249658</v>
      </c>
    </row>
    <row r="5">
      <c r="A5" s="3" t="inlineStr">
        <is>
          <t>Cost of sales</t>
        </is>
      </c>
    </row>
    <row r="6">
      <c r="A6" s="4" t="inlineStr">
        <is>
          <t>Disclosure of detailed information about intangible assets [line items]</t>
        </is>
      </c>
    </row>
    <row r="7">
      <c r="A7" s="3" t="inlineStr">
        <is>
          <t>Amortization</t>
        </is>
      </c>
      <c r="B7" s="5" t="n">
        <v>295239</v>
      </c>
      <c r="C7" s="5" t="n">
        <v>165383</v>
      </c>
      <c r="D7" s="5" t="n">
        <v>116307</v>
      </c>
    </row>
    <row r="8">
      <c r="A8" s="3" t="inlineStr">
        <is>
          <t>Administrative expenses</t>
        </is>
      </c>
    </row>
    <row r="9">
      <c r="A9" s="4" t="inlineStr">
        <is>
          <t>Disclosure of detailed information about intangible assets [line items]</t>
        </is>
      </c>
    </row>
    <row r="10">
      <c r="A10" s="3" t="inlineStr">
        <is>
          <t>Amortization</t>
        </is>
      </c>
      <c r="B10" s="6" t="n">
        <v>640321</v>
      </c>
      <c r="C10" s="6" t="n">
        <v>322493</v>
      </c>
      <c r="D10" s="6" t="n">
        <v>1333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AND LIABILITIES - Classification of financial instruments (Details)</t>
        </is>
      </c>
      <c r="B1" s="2" t="inlineStr">
        <is>
          <t>Dec. 31, 2021USD ($)</t>
        </is>
      </c>
      <c r="C1" s="2" t="inlineStr">
        <is>
          <t>Dec. 31, 2021CAD ($)</t>
        </is>
      </c>
      <c r="D1" s="2" t="inlineStr">
        <is>
          <t>Dec. 31, 2020USD ($)</t>
        </is>
      </c>
      <c r="E1" s="2" t="inlineStr">
        <is>
          <t>Dec. 31, 2018CAD ($)</t>
        </is>
      </c>
    </row>
    <row r="2">
      <c r="A2" s="4" t="inlineStr">
        <is>
          <t>Disclosure of detailed information about financial instruments [line items]</t>
        </is>
      </c>
    </row>
    <row r="3">
      <c r="A3" s="3" t="inlineStr">
        <is>
          <t>Financial assets</t>
        </is>
      </c>
      <c r="B3" s="6" t="n">
        <v>30181703</v>
      </c>
      <c r="D3" s="6" t="n">
        <v>14632924</v>
      </c>
    </row>
    <row r="4">
      <c r="A4" s="3" t="inlineStr">
        <is>
          <t>Credit facilities</t>
        </is>
      </c>
      <c r="B4" s="5" t="n">
        <v>13077670</v>
      </c>
      <c r="D4" s="5" t="n">
        <v>55460722</v>
      </c>
    </row>
    <row r="5">
      <c r="A5" s="3" t="inlineStr">
        <is>
          <t>Credit facilities</t>
        </is>
      </c>
    </row>
    <row r="6">
      <c r="A6" s="4" t="inlineStr">
        <is>
          <t>Disclosure of detailed information about financial instruments [line items]</t>
        </is>
      </c>
    </row>
    <row r="7">
      <c r="A7" s="3" t="inlineStr">
        <is>
          <t>Credit facilities</t>
        </is>
      </c>
      <c r="B7" s="5" t="n">
        <v>0</v>
      </c>
      <c r="D7" s="5" t="n">
        <v>18209335</v>
      </c>
    </row>
    <row r="8">
      <c r="A8" s="3" t="inlineStr">
        <is>
          <t>Loan on research and development tax credits and subsidies receivable</t>
        </is>
      </c>
    </row>
    <row r="9">
      <c r="A9" s="4" t="inlineStr">
        <is>
          <t>Disclosure of detailed information about financial instruments [line items]</t>
        </is>
      </c>
    </row>
    <row r="10">
      <c r="A10" s="3" t="inlineStr">
        <is>
          <t>Financial liabilities</t>
        </is>
      </c>
      <c r="C10" s="6" t="n">
        <v>13393787</v>
      </c>
    </row>
    <row r="11">
      <c r="A11" s="3" t="inlineStr">
        <is>
          <t>Credit facilities</t>
        </is>
      </c>
      <c r="B11" s="5" t="n">
        <v>10564590</v>
      </c>
      <c r="C11" s="5" t="n">
        <v>12212405</v>
      </c>
      <c r="D11" s="5" t="n">
        <v>10433572</v>
      </c>
    </row>
    <row r="12">
      <c r="A12" s="3" t="inlineStr">
        <is>
          <t>Nominal Value</t>
        </is>
      </c>
      <c r="C12" s="6" t="n">
        <v>13500000</v>
      </c>
      <c r="E12" s="6" t="n">
        <v>2702000</v>
      </c>
    </row>
    <row r="13">
      <c r="A13" s="3" t="inlineStr">
        <is>
          <t>Incentives from "support program for the deployment of electric school buses" and from "zero-emission truck and bus program" receivable</t>
        </is>
      </c>
    </row>
    <row r="14">
      <c r="A14" s="4" t="inlineStr">
        <is>
          <t>Disclosure of detailed information about financial instruments [line items]</t>
        </is>
      </c>
    </row>
    <row r="15">
      <c r="A15" s="3" t="inlineStr">
        <is>
          <t>Financial assets</t>
        </is>
      </c>
      <c r="B15" s="5" t="n">
        <v>3904401</v>
      </c>
      <c r="D15" s="5" t="n">
        <v>5216118</v>
      </c>
    </row>
    <row r="16">
      <c r="A16" s="3" t="inlineStr">
        <is>
          <t>Other government assistance receivable</t>
        </is>
      </c>
    </row>
    <row r="17">
      <c r="A17" s="4" t="inlineStr">
        <is>
          <t>Disclosure of detailed information about financial instruments [line items]</t>
        </is>
      </c>
    </row>
    <row r="18">
      <c r="A18" s="3" t="inlineStr">
        <is>
          <t>Financial assets</t>
        </is>
      </c>
      <c r="B18" s="5" t="n">
        <v>903356</v>
      </c>
      <c r="D18" s="5" t="n">
        <v>724367</v>
      </c>
    </row>
    <row r="19">
      <c r="A19" s="3" t="inlineStr">
        <is>
          <t>Amortized cost | Bank overdraft</t>
        </is>
      </c>
    </row>
    <row r="20">
      <c r="A20" s="4" t="inlineStr">
        <is>
          <t>Disclosure of detailed information about financial instruments [line items]</t>
        </is>
      </c>
    </row>
    <row r="21">
      <c r="A21" s="3" t="inlineStr">
        <is>
          <t>Financial liabilities</t>
        </is>
      </c>
      <c r="B21" s="5" t="n">
        <v>0</v>
      </c>
      <c r="D21" s="5" t="n">
        <v>91076</v>
      </c>
    </row>
    <row r="22">
      <c r="A22" s="3" t="inlineStr">
        <is>
          <t>Amortized cost | Borrowings | Credit facilities</t>
        </is>
      </c>
    </row>
    <row r="23">
      <c r="A23" s="4" t="inlineStr">
        <is>
          <t>Disclosure of detailed information about financial instruments [line items]</t>
        </is>
      </c>
    </row>
    <row r="24">
      <c r="A24" s="3" t="inlineStr">
        <is>
          <t>Financial liabilities</t>
        </is>
      </c>
      <c r="B24" s="5" t="n">
        <v>0</v>
      </c>
      <c r="D24" s="5" t="n">
        <v>18209335</v>
      </c>
    </row>
    <row r="25">
      <c r="A25" s="3" t="inlineStr">
        <is>
          <t>Amortized cost | Borrowings | Long-term debt</t>
        </is>
      </c>
    </row>
    <row r="26">
      <c r="A26" s="4" t="inlineStr">
        <is>
          <t>Disclosure of detailed information about financial instruments [line items]</t>
        </is>
      </c>
    </row>
    <row r="27">
      <c r="A27" s="3" t="inlineStr">
        <is>
          <t>Financial liabilities</t>
        </is>
      </c>
      <c r="B27" s="5" t="n">
        <v>2513080</v>
      </c>
      <c r="D27" s="5" t="n">
        <v>26817815</v>
      </c>
    </row>
    <row r="28">
      <c r="A28" s="3" t="inlineStr">
        <is>
          <t>Amortized cost | Borrowings | Convertible debt instruments</t>
        </is>
      </c>
    </row>
    <row r="29">
      <c r="A29" s="4" t="inlineStr">
        <is>
          <t>Disclosure of detailed information about financial instruments [line items]</t>
        </is>
      </c>
    </row>
    <row r="30">
      <c r="A30" s="3" t="inlineStr">
        <is>
          <t>Financial liabilities</t>
        </is>
      </c>
      <c r="B30" s="5" t="n">
        <v>0</v>
      </c>
      <c r="D30" s="5" t="n">
        <v>18866890</v>
      </c>
    </row>
    <row r="31">
      <c r="A31" s="3" t="inlineStr">
        <is>
          <t>Amortized cost | Trade and other payables</t>
        </is>
      </c>
    </row>
    <row r="32">
      <c r="A32" s="4" t="inlineStr">
        <is>
          <t>Disclosure of detailed information about financial instruments [line items]</t>
        </is>
      </c>
    </row>
    <row r="33">
      <c r="A33" s="3" t="inlineStr">
        <is>
          <t>Financial liabilities</t>
        </is>
      </c>
      <c r="B33" s="5" t="n">
        <v>33343630</v>
      </c>
      <c r="D33" s="5" t="n">
        <v>9413387</v>
      </c>
    </row>
    <row r="34">
      <c r="A34" s="3" t="inlineStr">
        <is>
          <t>Amortized cost | Common shares, retractable</t>
        </is>
      </c>
    </row>
    <row r="35">
      <c r="A35" s="4" t="inlineStr">
        <is>
          <t>Disclosure of detailed information about financial instruments [line items]</t>
        </is>
      </c>
    </row>
    <row r="36">
      <c r="A36" s="3" t="inlineStr">
        <is>
          <t>Financial liabilities</t>
        </is>
      </c>
      <c r="B36" s="5" t="n">
        <v>0</v>
      </c>
      <c r="D36" s="5" t="n">
        <v>25855509</v>
      </c>
    </row>
    <row r="37">
      <c r="A37" s="3" t="inlineStr">
        <is>
          <t>FVTPL | Share warrant obligations</t>
        </is>
      </c>
    </row>
    <row r="38">
      <c r="A38" s="4" t="inlineStr">
        <is>
          <t>Disclosure of detailed information about financial instruments [line items]</t>
        </is>
      </c>
    </row>
    <row r="39">
      <c r="A39" s="3" t="inlineStr">
        <is>
          <t>Financial liabilities</t>
        </is>
      </c>
      <c r="B39" s="5" t="n">
        <v>106225934</v>
      </c>
      <c r="D39" s="5" t="n">
        <v>31549033</v>
      </c>
    </row>
    <row r="40">
      <c r="A40" s="3" t="inlineStr">
        <is>
          <t>Amortized cost | Cash</t>
        </is>
      </c>
    </row>
    <row r="41">
      <c r="A41" s="4" t="inlineStr">
        <is>
          <t>Disclosure of detailed information about financial instruments [line items]</t>
        </is>
      </c>
    </row>
    <row r="42">
      <c r="A42" s="3" t="inlineStr">
        <is>
          <t>Financial assets</t>
        </is>
      </c>
      <c r="B42" s="5" t="n">
        <v>241702030</v>
      </c>
      <c r="D42" s="5" t="n">
        <v>0</v>
      </c>
    </row>
    <row r="43">
      <c r="A43" s="3" t="inlineStr">
        <is>
          <t>Amortized cost | Trade and other receivables</t>
        </is>
      </c>
    </row>
    <row r="44">
      <c r="A44" s="4" t="inlineStr">
        <is>
          <t>Disclosure of detailed information about financial instruments [line items]</t>
        </is>
      </c>
    </row>
    <row r="45">
      <c r="A45" s="3" t="inlineStr">
        <is>
          <t>Financial assets</t>
        </is>
      </c>
      <c r="B45" s="5" t="n">
        <v>25373946</v>
      </c>
      <c r="D45" s="5" t="n">
        <v>8692439</v>
      </c>
    </row>
    <row r="46">
      <c r="A46" s="3" t="inlineStr">
        <is>
          <t>Amortized cost | Incentives from "support program for the deployment of electric school buses" and from "zero-emission truck and bus program" receivable</t>
        </is>
      </c>
    </row>
    <row r="47">
      <c r="A47" s="4" t="inlineStr">
        <is>
          <t>Disclosure of detailed information about financial instruments [line items]</t>
        </is>
      </c>
    </row>
    <row r="48">
      <c r="A48" s="3" t="inlineStr">
        <is>
          <t>Financial assets</t>
        </is>
      </c>
      <c r="B48" s="5" t="n">
        <v>3904401</v>
      </c>
      <c r="D48" s="5" t="n">
        <v>5216118</v>
      </c>
    </row>
    <row r="49">
      <c r="A49" s="3" t="inlineStr">
        <is>
          <t>Amortized cost | Other government assistance receivable</t>
        </is>
      </c>
    </row>
    <row r="50">
      <c r="A50" s="4" t="inlineStr">
        <is>
          <t>Disclosure of detailed information about financial instruments [line items]</t>
        </is>
      </c>
    </row>
    <row r="51">
      <c r="A51" s="3" t="inlineStr">
        <is>
          <t>Financial assets</t>
        </is>
      </c>
      <c r="B51" s="6" t="n">
        <v>903356</v>
      </c>
      <c r="D51" s="6" t="n">
        <v>7243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FINANCIAL ASSETS AND LIABILITIES - Narrative (Details)</t>
        </is>
      </c>
      <c r="B1" s="2" t="inlineStr">
        <is>
          <t>12 Months Ended</t>
        </is>
      </c>
    </row>
    <row r="2">
      <c r="B2" s="2" t="inlineStr">
        <is>
          <t>Dec. 31, 2021USD ($)</t>
        </is>
      </c>
    </row>
    <row r="3">
      <c r="A3" s="3" t="inlineStr">
        <is>
          <t>Share price</t>
        </is>
      </c>
    </row>
    <row r="4">
      <c r="A4" s="4" t="inlineStr">
        <is>
          <t>Disclosure of detailed information about financial instruments [line items]</t>
        </is>
      </c>
    </row>
    <row r="5">
      <c r="A5" s="3" t="inlineStr">
        <is>
          <t>Increase or decrease in share price</t>
        </is>
      </c>
      <c r="B5" s="3" t="inlineStr">
        <is>
          <t>(5.00%)</t>
        </is>
      </c>
    </row>
    <row r="6">
      <c r="A6" s="3" t="inlineStr">
        <is>
          <t>Sensitivity Analysis, Increase In Share Price</t>
        </is>
      </c>
      <c r="B6" s="3" t="inlineStr">
        <is>
          <t>5.00%</t>
        </is>
      </c>
    </row>
    <row r="7">
      <c r="A7" s="3" t="inlineStr">
        <is>
          <t>Sensitivity Analysis, Decrease In Share Price</t>
        </is>
      </c>
      <c r="B7" s="3" t="inlineStr">
        <is>
          <t>5.00%</t>
        </is>
      </c>
    </row>
    <row r="8">
      <c r="A8" s="3" t="inlineStr">
        <is>
          <t>Share warrant obligations | Share price</t>
        </is>
      </c>
    </row>
    <row r="9">
      <c r="A9" s="4" t="inlineStr">
        <is>
          <t>Disclosure of detailed information about financial instruments [line items]</t>
        </is>
      </c>
    </row>
    <row r="10">
      <c r="A10" s="3" t="inlineStr">
        <is>
          <t>Impact of 5% increase in value of share price</t>
        </is>
      </c>
      <c r="B10" s="6" t="n">
        <v>5813251</v>
      </c>
    </row>
    <row r="11">
      <c r="A11" s="3" t="inlineStr">
        <is>
          <t>Impact of 5% decrease in value of share price</t>
        </is>
      </c>
      <c r="B11" s="5" t="n">
        <v>-5659857</v>
      </c>
    </row>
    <row r="12">
      <c r="A12" s="3" t="inlineStr">
        <is>
          <t>Share warrant obligations | Warrant Price</t>
        </is>
      </c>
    </row>
    <row r="13">
      <c r="A13" s="4" t="inlineStr">
        <is>
          <t>Disclosure of detailed information about financial instruments [line items]</t>
        </is>
      </c>
    </row>
    <row r="14">
      <c r="A14" s="3" t="inlineStr">
        <is>
          <t>Impact of 5% increase in value of share price</t>
        </is>
      </c>
      <c r="B14" s="6" t="n">
        <v>21813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AND OTHER DEBTS - Schedule of Borrowings (Details)</t>
        </is>
      </c>
      <c r="B1" s="2" t="inlineStr">
        <is>
          <t>Dec. 31, 2021USD ($)</t>
        </is>
      </c>
      <c r="C1" s="2" t="inlineStr">
        <is>
          <t>Dec. 31, 2021CAD ($)</t>
        </is>
      </c>
      <c r="D1" s="2" t="inlineStr">
        <is>
          <t>Dec. 31, 2020USD ($)</t>
        </is>
      </c>
    </row>
    <row r="2">
      <c r="A2" s="4" t="inlineStr">
        <is>
          <t>Disclosure of detailed information about borrowings [line items]</t>
        </is>
      </c>
    </row>
    <row r="3">
      <c r="A3" s="3" t="inlineStr">
        <is>
          <t>Credit facilities</t>
        </is>
      </c>
      <c r="B3" s="6" t="n">
        <v>13077670</v>
      </c>
      <c r="D3" s="6" t="n">
        <v>55460722</v>
      </c>
    </row>
    <row r="4">
      <c r="A4" s="3" t="inlineStr">
        <is>
          <t>Current borrowings and current portion of non-current borrowings</t>
        </is>
      </c>
      <c r="B4" s="5" t="n">
        <v>13015584</v>
      </c>
      <c r="D4" s="5" t="n">
        <v>55342183</v>
      </c>
    </row>
    <row r="5">
      <c r="A5" s="3" t="inlineStr">
        <is>
          <t>Long-term debt and other debts</t>
        </is>
      </c>
      <c r="B5" s="5" t="n">
        <v>62086</v>
      </c>
      <c r="D5" s="5" t="n">
        <v>118539</v>
      </c>
    </row>
    <row r="6">
      <c r="A6" s="3" t="inlineStr">
        <is>
          <t>Credit facilities</t>
        </is>
      </c>
    </row>
    <row r="7">
      <c r="A7" s="4" t="inlineStr">
        <is>
          <t>Disclosure of detailed information about borrowings [line items]</t>
        </is>
      </c>
    </row>
    <row r="8">
      <c r="A8" s="3" t="inlineStr">
        <is>
          <t>Credit facilities</t>
        </is>
      </c>
      <c r="B8" s="6" t="n">
        <v>0</v>
      </c>
      <c r="D8" s="5" t="n">
        <v>18209335</v>
      </c>
    </row>
    <row r="9">
      <c r="A9" s="3" t="inlineStr">
        <is>
          <t>Loan on research and development tax credits and subsidies receivable</t>
        </is>
      </c>
    </row>
    <row r="10">
      <c r="A10" s="4" t="inlineStr">
        <is>
          <t>Disclosure of detailed information about borrowings [line items]</t>
        </is>
      </c>
    </row>
    <row r="11">
      <c r="A11" s="3" t="inlineStr">
        <is>
          <t>Interest Rate</t>
        </is>
      </c>
      <c r="B11" s="3" t="inlineStr">
        <is>
          <t>7.50%</t>
        </is>
      </c>
      <c r="C11" s="3" t="inlineStr">
        <is>
          <t>7.50%</t>
        </is>
      </c>
    </row>
    <row r="12">
      <c r="A12" s="3" t="inlineStr">
        <is>
          <t>Credit facilities</t>
        </is>
      </c>
      <c r="B12" s="6" t="n">
        <v>10564590</v>
      </c>
      <c r="C12" s="6" t="n">
        <v>12212405</v>
      </c>
      <c r="D12" s="5" t="n">
        <v>10433572</v>
      </c>
    </row>
    <row r="13">
      <c r="A13" s="3" t="inlineStr">
        <is>
          <t>Economic Development Canada (EDC) unsecured loans, maturing between January 2022 and February 2022 (Note 11.3)</t>
        </is>
      </c>
    </row>
    <row r="14">
      <c r="A14" s="4" t="inlineStr">
        <is>
          <t>Disclosure of detailed information about borrowings [line items]</t>
        </is>
      </c>
    </row>
    <row r="15">
      <c r="A15" s="3" t="inlineStr">
        <is>
          <t>Credit facilities</t>
        </is>
      </c>
      <c r="B15" s="5" t="n">
        <v>24397</v>
      </c>
      <c r="D15" s="5" t="n">
        <v>242771</v>
      </c>
    </row>
    <row r="16">
      <c r="A16" s="3" t="inlineStr">
        <is>
          <t>Secured loans for the acquisition of rolling stock, maturing between December 2023 and August 2024 (Note 11.4)</t>
        </is>
      </c>
    </row>
    <row r="17">
      <c r="A17" s="4" t="inlineStr">
        <is>
          <t>Disclosure of detailed information about borrowings [line items]</t>
        </is>
      </c>
    </row>
    <row r="18">
      <c r="A18" s="3" t="inlineStr">
        <is>
          <t>Credit facilities</t>
        </is>
      </c>
      <c r="B18" s="6" t="n">
        <v>95949</v>
      </c>
      <c r="D18" s="5" t="n">
        <v>130683</v>
      </c>
    </row>
    <row r="19">
      <c r="A19" s="3" t="inlineStr">
        <is>
          <t>Initial Term Loan, bearing interest at the bank's prime rate plus 9% (11.45%), maturing in April 2021 (Note 11.1)</t>
        </is>
      </c>
    </row>
    <row r="20">
      <c r="A20" s="4" t="inlineStr">
        <is>
          <t>Disclosure of detailed information about borrowings [line items]</t>
        </is>
      </c>
    </row>
    <row r="21">
      <c r="A21" s="3" t="inlineStr">
        <is>
          <t>Borrowings, adjustment to interest rate basis</t>
        </is>
      </c>
      <c r="B21" s="3" t="inlineStr">
        <is>
          <t>9.00%</t>
        </is>
      </c>
      <c r="C21" s="3" t="inlineStr">
        <is>
          <t>9.00%</t>
        </is>
      </c>
    </row>
    <row r="22">
      <c r="A22" s="3" t="inlineStr">
        <is>
          <t>Interest Rate</t>
        </is>
      </c>
      <c r="B22" s="3" t="inlineStr">
        <is>
          <t>11.45%</t>
        </is>
      </c>
      <c r="C22" s="3" t="inlineStr">
        <is>
          <t>11.45%</t>
        </is>
      </c>
    </row>
    <row r="23">
      <c r="A23" s="3" t="inlineStr">
        <is>
          <t>Credit facilities</t>
        </is>
      </c>
      <c r="B23" s="6" t="n">
        <v>0</v>
      </c>
      <c r="D23" s="5" t="n">
        <v>15708000</v>
      </c>
    </row>
    <row r="24">
      <c r="A24" s="3" t="inlineStr">
        <is>
          <t>Additional Term Loan, bearing interest at the bank's prime rate plus 3% (5.45%), maturing in April 2021 (Note 11.1)</t>
        </is>
      </c>
    </row>
    <row r="25">
      <c r="A25" s="4" t="inlineStr">
        <is>
          <t>Disclosure of detailed information about borrowings [line items]</t>
        </is>
      </c>
    </row>
    <row r="26">
      <c r="A26" s="3" t="inlineStr">
        <is>
          <t>Borrowings, adjustment to interest rate basis</t>
        </is>
      </c>
      <c r="B26" s="3" t="inlineStr">
        <is>
          <t>3.00%</t>
        </is>
      </c>
      <c r="C26" s="3" t="inlineStr">
        <is>
          <t>3.00%</t>
        </is>
      </c>
    </row>
    <row r="27">
      <c r="A27" s="3" t="inlineStr">
        <is>
          <t>Interest Rate</t>
        </is>
      </c>
      <c r="B27" s="3" t="inlineStr">
        <is>
          <t>5.45%</t>
        </is>
      </c>
      <c r="C27" s="3" t="inlineStr">
        <is>
          <t>5.45%</t>
        </is>
      </c>
    </row>
    <row r="28">
      <c r="A28" s="3" t="inlineStr">
        <is>
          <t>Credit facilities</t>
        </is>
      </c>
      <c r="B28" s="6" t="n">
        <v>0</v>
      </c>
      <c r="D28" s="5" t="n">
        <v>7854000</v>
      </c>
    </row>
    <row r="29">
      <c r="A29" s="3" t="inlineStr">
        <is>
          <t>Balance of purchase price payable related to the acquisition of the dealership rights, without interest (Note 9)</t>
        </is>
      </c>
    </row>
    <row r="30">
      <c r="A30" s="4" t="inlineStr">
        <is>
          <t>Disclosure of detailed information about borrowings [line items]</t>
        </is>
      </c>
    </row>
    <row r="31">
      <c r="A31" s="3" t="inlineStr">
        <is>
          <t>Credit facilities</t>
        </is>
      </c>
      <c r="B31" s="6" t="n">
        <v>2392734</v>
      </c>
      <c r="D31" s="6" t="n">
        <v>28823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AND OTHER DEBTS - Economic Development Canada Loans (Details)</t>
        </is>
      </c>
      <c r="B1" s="2" t="inlineStr">
        <is>
          <t>12 Months Ended</t>
        </is>
      </c>
    </row>
    <row r="2">
      <c r="B2" s="2" t="inlineStr">
        <is>
          <t>Dec. 31, 2021USD ($)</t>
        </is>
      </c>
      <c r="C2" s="2" t="inlineStr">
        <is>
          <t>Dec. 31, 2021CAD ($)</t>
        </is>
      </c>
      <c r="D2" s="2" t="inlineStr">
        <is>
          <t>Dec. 31, 2020USD ($)</t>
        </is>
      </c>
    </row>
    <row r="3">
      <c r="A3" s="4" t="inlineStr">
        <is>
          <t>Disclosure of detailed information about borrowings [line items]</t>
        </is>
      </c>
    </row>
    <row r="4">
      <c r="A4" s="3" t="inlineStr">
        <is>
          <t>Carrying Value</t>
        </is>
      </c>
      <c r="B4" s="6" t="n">
        <v>13077670</v>
      </c>
      <c r="D4" s="6" t="n">
        <v>55460722</v>
      </c>
    </row>
    <row r="5">
      <c r="A5" s="3" t="inlineStr">
        <is>
          <t>EDC unsecured loan for the acquisition of manufacturing equipment</t>
        </is>
      </c>
    </row>
    <row r="6">
      <c r="A6" s="4" t="inlineStr">
        <is>
          <t>Disclosure of detailed information about borrowings [line items]</t>
        </is>
      </c>
    </row>
    <row r="7">
      <c r="A7" s="3" t="inlineStr">
        <is>
          <t>Carrying Value</t>
        </is>
      </c>
      <c r="B7" s="5" t="n">
        <v>14670</v>
      </c>
      <c r="D7" s="5" t="n">
        <v>178670</v>
      </c>
    </row>
    <row r="8">
      <c r="A8" s="3" t="inlineStr">
        <is>
          <t>Nominal Value</t>
        </is>
      </c>
      <c r="B8" s="6" t="n">
        <v>14705</v>
      </c>
      <c r="D8" s="5" t="n">
        <v>190723</v>
      </c>
    </row>
    <row r="9">
      <c r="A9" s="3" t="inlineStr">
        <is>
          <t>Interest/Discount Rate</t>
        </is>
      </c>
      <c r="B9" s="3" t="inlineStr">
        <is>
          <t>12.00%</t>
        </is>
      </c>
    </row>
    <row r="10">
      <c r="A10" s="3" t="inlineStr">
        <is>
          <t>Final installment payment</t>
        </is>
      </c>
      <c r="B10" s="6" t="n">
        <v>14712</v>
      </c>
      <c r="C10" s="6" t="n">
        <v>18652</v>
      </c>
    </row>
    <row r="11">
      <c r="A11" s="3" t="inlineStr">
        <is>
          <t>Economic Development Canada (EDC) unsecured loans, maturing between January 2022 and February 2022 (Note 11.3)</t>
        </is>
      </c>
    </row>
    <row r="12">
      <c r="A12" s="4" t="inlineStr">
        <is>
          <t>Disclosure of detailed information about borrowings [line items]</t>
        </is>
      </c>
    </row>
    <row r="13">
      <c r="A13" s="3" t="inlineStr">
        <is>
          <t>Carrying Value</t>
        </is>
      </c>
      <c r="B13" s="5" t="n">
        <v>6215</v>
      </c>
      <c r="D13" s="5" t="n">
        <v>41298</v>
      </c>
    </row>
    <row r="14">
      <c r="A14" s="3" t="inlineStr">
        <is>
          <t>Nominal Value</t>
        </is>
      </c>
      <c r="B14" s="6" t="n">
        <v>6304</v>
      </c>
      <c r="D14" s="5" t="n">
        <v>44399</v>
      </c>
    </row>
    <row r="15">
      <c r="A15" s="3" t="inlineStr">
        <is>
          <t>Interest/Discount Rate</t>
        </is>
      </c>
      <c r="B15" s="3" t="inlineStr">
        <is>
          <t>12.00%</t>
        </is>
      </c>
    </row>
    <row r="16">
      <c r="A16" s="3" t="inlineStr">
        <is>
          <t>Final installment payment</t>
        </is>
      </c>
      <c r="B16" s="6" t="n">
        <v>3266</v>
      </c>
      <c r="C16" s="5" t="n">
        <v>4141</v>
      </c>
    </row>
    <row r="17">
      <c r="A17" s="3" t="inlineStr">
        <is>
          <t>Monthly installment payments</t>
        </is>
      </c>
      <c r="B17" s="5" t="n">
        <v>3179</v>
      </c>
      <c r="C17" s="5" t="n">
        <v>4030</v>
      </c>
    </row>
    <row r="18">
      <c r="A18" s="3" t="inlineStr">
        <is>
          <t>EDC unsecured loan for the acquisition of moulds</t>
        </is>
      </c>
    </row>
    <row r="19">
      <c r="A19" s="4" t="inlineStr">
        <is>
          <t>Disclosure of detailed information about borrowings [line items]</t>
        </is>
      </c>
    </row>
    <row r="20">
      <c r="A20" s="3" t="inlineStr">
        <is>
          <t>Carrying Value</t>
        </is>
      </c>
      <c r="B20" s="5" t="n">
        <v>3512</v>
      </c>
      <c r="D20" s="5" t="n">
        <v>22803</v>
      </c>
    </row>
    <row r="21">
      <c r="A21" s="3" t="inlineStr">
        <is>
          <t>Nominal Value</t>
        </is>
      </c>
      <c r="B21" s="6" t="n">
        <v>3574</v>
      </c>
      <c r="D21" s="6" t="n">
        <v>24859</v>
      </c>
    </row>
    <row r="22">
      <c r="A22" s="3" t="inlineStr">
        <is>
          <t>Interest/Discount Rate</t>
        </is>
      </c>
      <c r="B22" s="3" t="inlineStr">
        <is>
          <t>15.00%</t>
        </is>
      </c>
    </row>
    <row r="23">
      <c r="A23" s="3" t="inlineStr">
        <is>
          <t>Final installment payment</t>
        </is>
      </c>
      <c r="B23" s="6" t="n">
        <v>1791</v>
      </c>
      <c r="C23" s="5" t="n">
        <v>2271</v>
      </c>
    </row>
    <row r="24">
      <c r="A24" s="3" t="inlineStr">
        <is>
          <t>Monthly installment payments</t>
        </is>
      </c>
      <c r="B24" s="6" t="n">
        <v>1783</v>
      </c>
      <c r="C24" s="6" t="n">
        <v>22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LONG-TERM AND OTHER DEBTS - Secured Debts to Purchase Rolling Stock (Details)</t>
        </is>
      </c>
      <c r="B1" s="2" t="inlineStr">
        <is>
          <t>12 Months Ended</t>
        </is>
      </c>
    </row>
    <row r="2">
      <c r="B2" s="2" t="inlineStr">
        <is>
          <t>Dec. 31, 2021USD ($)</t>
        </is>
      </c>
      <c r="C2" s="2" t="inlineStr">
        <is>
          <t>Dec. 31, 2021CAD ($)</t>
        </is>
      </c>
      <c r="D2" s="2" t="inlineStr">
        <is>
          <t>Dec. 31, 2020USD ($)</t>
        </is>
      </c>
    </row>
    <row r="3">
      <c r="A3" s="4" t="inlineStr">
        <is>
          <t>Disclosure of detailed information about borrowings [line items]</t>
        </is>
      </c>
    </row>
    <row r="4">
      <c r="A4" s="3" t="inlineStr">
        <is>
          <t>Carrying Value</t>
        </is>
      </c>
      <c r="B4" s="6" t="n">
        <v>13077670</v>
      </c>
      <c r="D4" s="6" t="n">
        <v>55460722</v>
      </c>
    </row>
    <row r="5">
      <c r="A5" s="3" t="inlineStr">
        <is>
          <t>Secured Loan for the Acquisition of Rolling Stock, Maturing December 2023</t>
        </is>
      </c>
    </row>
    <row r="6">
      <c r="A6" s="4" t="inlineStr">
        <is>
          <t>Disclosure of detailed information about borrowings [line items]</t>
        </is>
      </c>
    </row>
    <row r="7">
      <c r="A7" s="3" t="inlineStr">
        <is>
          <t>Nominal Value</t>
        </is>
      </c>
      <c r="B7" s="5" t="n">
        <v>64521</v>
      </c>
    </row>
    <row r="8">
      <c r="A8" s="3" t="inlineStr">
        <is>
          <t>Carrying Value</t>
        </is>
      </c>
      <c r="B8" s="5" t="n">
        <v>21025</v>
      </c>
      <c r="D8" s="5" t="n">
        <v>30744</v>
      </c>
    </row>
    <row r="9">
      <c r="A9" s="3" t="inlineStr">
        <is>
          <t>Security</t>
        </is>
      </c>
      <c r="B9" s="6" t="n">
        <v>25339</v>
      </c>
    </row>
    <row r="10">
      <c r="A10" s="3" t="inlineStr">
        <is>
          <t>Interest Rate</t>
        </is>
      </c>
      <c r="B10" s="3" t="inlineStr">
        <is>
          <t>4.25%</t>
        </is>
      </c>
    </row>
    <row r="11">
      <c r="A11" s="3" t="inlineStr">
        <is>
          <t>Monthly installment payments</t>
        </is>
      </c>
      <c r="B11" s="6" t="n">
        <v>854</v>
      </c>
      <c r="C11" s="6" t="n">
        <v>1087</v>
      </c>
    </row>
    <row r="12">
      <c r="A12" s="3" t="inlineStr">
        <is>
          <t>Loan in the amount of $58,753 for the acquisition of rolling stock</t>
        </is>
      </c>
    </row>
    <row r="13">
      <c r="A13" s="4" t="inlineStr">
        <is>
          <t>Disclosure of detailed information about borrowings [line items]</t>
        </is>
      </c>
    </row>
    <row r="14">
      <c r="A14" s="3" t="inlineStr">
        <is>
          <t>Nominal Value</t>
        </is>
      </c>
      <c r="B14" s="5" t="n">
        <v>58753</v>
      </c>
    </row>
    <row r="15">
      <c r="A15" s="3" t="inlineStr">
        <is>
          <t>Carrying Value</t>
        </is>
      </c>
      <c r="B15" s="5" t="n">
        <v>33371</v>
      </c>
      <c r="D15" s="5" t="n">
        <v>44934</v>
      </c>
    </row>
    <row r="16">
      <c r="A16" s="3" t="inlineStr">
        <is>
          <t>Security</t>
        </is>
      </c>
      <c r="B16" s="6" t="n">
        <v>30547</v>
      </c>
    </row>
    <row r="17">
      <c r="A17" s="3" t="inlineStr">
        <is>
          <t>Interest Rate</t>
        </is>
      </c>
      <c r="B17" s="3" t="inlineStr">
        <is>
          <t>3.40%</t>
        </is>
      </c>
    </row>
    <row r="18">
      <c r="A18" s="3" t="inlineStr">
        <is>
          <t>Monthly installment payments</t>
        </is>
      </c>
      <c r="B18" s="6" t="n">
        <v>1021</v>
      </c>
      <c r="C18" s="5" t="n">
        <v>1300</v>
      </c>
    </row>
    <row r="19">
      <c r="A19" s="3" t="inlineStr">
        <is>
          <t>Loan in the amount of $61,106 for the acquisition of rolling stock</t>
        </is>
      </c>
    </row>
    <row r="20">
      <c r="A20" s="4" t="inlineStr">
        <is>
          <t>Disclosure of detailed information about borrowings [line items]</t>
        </is>
      </c>
    </row>
    <row r="21">
      <c r="A21" s="3" t="inlineStr">
        <is>
          <t>Nominal Value</t>
        </is>
      </c>
      <c r="B21" s="5" t="n">
        <v>61106</v>
      </c>
    </row>
    <row r="22">
      <c r="A22" s="3" t="inlineStr">
        <is>
          <t>Carrying Value</t>
        </is>
      </c>
      <c r="B22" s="5" t="n">
        <v>41553</v>
      </c>
      <c r="D22" s="6" t="n">
        <v>55005</v>
      </c>
    </row>
    <row r="23">
      <c r="A23" s="3" t="inlineStr">
        <is>
          <t>Security</t>
        </is>
      </c>
      <c r="B23" s="6" t="n">
        <v>44256</v>
      </c>
    </row>
    <row r="24">
      <c r="A24" s="3" t="inlineStr">
        <is>
          <t>Interest Rate</t>
        </is>
      </c>
      <c r="B24" s="3" t="inlineStr">
        <is>
          <t>2.35%</t>
        </is>
      </c>
    </row>
    <row r="25">
      <c r="A25" s="3" t="inlineStr">
        <is>
          <t>Monthly installment payments</t>
        </is>
      </c>
      <c r="B25" s="6" t="n">
        <v>1279</v>
      </c>
      <c r="C25" s="6" t="n">
        <v>16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s>
  <sheetData>
    <row r="1">
      <c r="A1" s="1" t="inlineStr">
        <is>
          <t>LONG-TERM AND OTHER DEBTS - Narrative (Details)</t>
        </is>
      </c>
      <c r="B1" s="2" t="inlineStr">
        <is>
          <t>12 Months Ended</t>
        </is>
      </c>
    </row>
    <row r="2">
      <c r="B2" s="2" t="inlineStr">
        <is>
          <t>Dec. 31, 2021USD ($)</t>
        </is>
      </c>
      <c r="C2" s="2" t="inlineStr">
        <is>
          <t>Dec. 31, 2020USD ($)</t>
        </is>
      </c>
      <c r="D2" s="2" t="inlineStr">
        <is>
          <t>Dec. 31, 2020CAD ($)</t>
        </is>
      </c>
      <c r="E2" s="2" t="inlineStr">
        <is>
          <t>Jan. 25, 2022USD ($)</t>
        </is>
      </c>
      <c r="F2" s="2" t="inlineStr">
        <is>
          <t>Dec. 31, 2021CAD ($)</t>
        </is>
      </c>
      <c r="G2" s="2" t="inlineStr">
        <is>
          <t>Aug. 11, 2021USD ($)</t>
        </is>
      </c>
      <c r="H2" s="2" t="inlineStr">
        <is>
          <t>May 31, 2021USD ($)</t>
        </is>
      </c>
      <c r="I2" s="2" t="inlineStr">
        <is>
          <t>May 31, 2021CAD ($)</t>
        </is>
      </c>
      <c r="J2" s="2" t="inlineStr">
        <is>
          <t>Dec. 31, 2020CAD ($)</t>
        </is>
      </c>
      <c r="K2" s="2" t="inlineStr">
        <is>
          <t>Dec. 31, 2018USD ($)</t>
        </is>
      </c>
      <c r="L2" s="2" t="inlineStr">
        <is>
          <t>Dec. 31, 2018CAD ($)</t>
        </is>
      </c>
    </row>
    <row r="3">
      <c r="A3" s="4" t="inlineStr">
        <is>
          <t>Disclosure of detailed information about borrowings [line items]</t>
        </is>
      </c>
    </row>
    <row r="4">
      <c r="A4" s="3" t="inlineStr">
        <is>
          <t>Credit facilities</t>
        </is>
      </c>
      <c r="B4" s="6" t="n">
        <v>13077670</v>
      </c>
      <c r="C4" s="6" t="n">
        <v>55460722</v>
      </c>
    </row>
    <row r="5">
      <c r="A5" s="3" t="inlineStr">
        <is>
          <t>Secured</t>
        </is>
      </c>
      <c r="B5" s="5" t="n">
        <v>98175000</v>
      </c>
      <c r="F5" s="6" t="n">
        <v>125000000</v>
      </c>
    </row>
    <row r="6">
      <c r="A6" s="3" t="inlineStr">
        <is>
          <t>Available credit</t>
        </is>
      </c>
      <c r="B6" s="6" t="n">
        <v>314169</v>
      </c>
      <c r="F6" s="5" t="n">
        <v>400000</v>
      </c>
    </row>
    <row r="7">
      <c r="A7" s="3" t="inlineStr">
        <is>
          <t>Debt to EBITDA, ratio</t>
        </is>
      </c>
      <c r="B7" s="3" t="inlineStr">
        <is>
          <t>400.00%</t>
        </is>
      </c>
    </row>
    <row r="8">
      <c r="A8" s="3" t="inlineStr">
        <is>
          <t>Fixed-charge coverage, ratio</t>
        </is>
      </c>
      <c r="B8" s="3" t="inlineStr">
        <is>
          <t>110.00%</t>
        </is>
      </c>
    </row>
    <row r="9">
      <c r="A9" s="3" t="inlineStr">
        <is>
          <t>Period of loan agreement</t>
        </is>
      </c>
      <c r="B9" s="3" t="inlineStr">
        <is>
          <t>1 year</t>
        </is>
      </c>
    </row>
    <row r="10">
      <c r="A10" s="3" t="inlineStr">
        <is>
          <t>Top of range</t>
        </is>
      </c>
    </row>
    <row r="11">
      <c r="A11" s="4" t="inlineStr">
        <is>
          <t>Disclosure of detailed information about borrowings [line items]</t>
        </is>
      </c>
    </row>
    <row r="12">
      <c r="A12" s="3" t="inlineStr">
        <is>
          <t>Capital expenditure</t>
        </is>
      </c>
      <c r="B12" s="3" t="inlineStr">
        <is>
          <t>102.00%</t>
        </is>
      </c>
    </row>
    <row r="13">
      <c r="A13" s="3" t="inlineStr">
        <is>
          <t>Revolving Credit Facility, Revolving Credit Agreement</t>
        </is>
      </c>
    </row>
    <row r="14">
      <c r="A14" s="4" t="inlineStr">
        <is>
          <t>Disclosure of detailed information about borrowings [line items]</t>
        </is>
      </c>
    </row>
    <row r="15">
      <c r="A15" s="3" t="inlineStr">
        <is>
          <t>Nominal Value</t>
        </is>
      </c>
      <c r="G15" s="6" t="n">
        <v>100000000</v>
      </c>
    </row>
    <row r="16">
      <c r="A16" s="3" t="inlineStr">
        <is>
          <t>Aggregate cap</t>
        </is>
      </c>
      <c r="B16" s="6" t="n">
        <v>392700</v>
      </c>
      <c r="F16" s="5" t="n">
        <v>500000</v>
      </c>
    </row>
    <row r="17">
      <c r="A17" s="3" t="inlineStr">
        <is>
          <t>Revolving Credit Facility, Revolving Credit Agreement | Increase Of Maximum Principal Amount</t>
        </is>
      </c>
    </row>
    <row r="18">
      <c r="A18" s="4" t="inlineStr">
        <is>
          <t>Disclosure of detailed information about borrowings [line items]</t>
        </is>
      </c>
    </row>
    <row r="19">
      <c r="A19" s="3" t="inlineStr">
        <is>
          <t>Nominal Value</t>
        </is>
      </c>
      <c r="E19" s="6" t="n">
        <v>200000000</v>
      </c>
    </row>
    <row r="20">
      <c r="A20" s="3" t="inlineStr">
        <is>
          <t>Revolving Credit Facility, Operating Revolving Facility</t>
        </is>
      </c>
    </row>
    <row r="21">
      <c r="A21" s="4" t="inlineStr">
        <is>
          <t>Disclosure of detailed information about borrowings [line items]</t>
        </is>
      </c>
    </row>
    <row r="22">
      <c r="A22" s="3" t="inlineStr">
        <is>
          <t>Credit facilities</t>
        </is>
      </c>
      <c r="B22" s="6" t="n">
        <v>27489000</v>
      </c>
      <c r="F22" s="6" t="n">
        <v>35000000</v>
      </c>
    </row>
    <row r="23">
      <c r="A23" s="3" t="inlineStr">
        <is>
          <t>Borrowings, adjustment to interest rate basis</t>
        </is>
      </c>
      <c r="B23" s="3" t="inlineStr">
        <is>
          <t>1.00%</t>
        </is>
      </c>
      <c r="F23" s="3" t="inlineStr">
        <is>
          <t>1.00%</t>
        </is>
      </c>
    </row>
    <row r="24">
      <c r="A24" s="3" t="inlineStr">
        <is>
          <t>Revolving Credit Facility, Operating Revolving Facility | Canadian Prime Rate</t>
        </is>
      </c>
    </row>
    <row r="25">
      <c r="A25" s="4" t="inlineStr">
        <is>
          <t>Disclosure of detailed information about borrowings [line items]</t>
        </is>
      </c>
    </row>
    <row r="26">
      <c r="A26" s="3" t="inlineStr">
        <is>
          <t>Advances</t>
        </is>
      </c>
      <c r="C26" s="5" t="n">
        <v>12367015</v>
      </c>
      <c r="D26" s="6" t="n">
        <v>15603789</v>
      </c>
    </row>
    <row r="27">
      <c r="A27" s="3" t="inlineStr">
        <is>
          <t>Borrowings, adjustment to interest rate basis</t>
        </is>
      </c>
      <c r="B27" s="3" t="inlineStr">
        <is>
          <t>3.45%</t>
        </is>
      </c>
      <c r="F27" s="3" t="inlineStr">
        <is>
          <t>3.45%</t>
        </is>
      </c>
    </row>
    <row r="28">
      <c r="A28" s="3" t="inlineStr">
        <is>
          <t>Revolving Credit Facility, Operating Revolving Facility | US Prime Rate</t>
        </is>
      </c>
    </row>
    <row r="29">
      <c r="A29" s="4" t="inlineStr">
        <is>
          <t>Disclosure of detailed information about borrowings [line items]</t>
        </is>
      </c>
    </row>
    <row r="30">
      <c r="A30" s="3" t="inlineStr">
        <is>
          <t>Advances</t>
        </is>
      </c>
      <c r="C30" s="5" t="n">
        <v>5842320</v>
      </c>
      <c r="D30" s="6" t="n">
        <v>7438442</v>
      </c>
    </row>
    <row r="31">
      <c r="A31" s="3" t="inlineStr">
        <is>
          <t>Borrowings, adjustment to interest rate basis</t>
        </is>
      </c>
      <c r="B31" s="3" t="inlineStr">
        <is>
          <t>4.75%</t>
        </is>
      </c>
      <c r="F31" s="3" t="inlineStr">
        <is>
          <t>4.75%</t>
        </is>
      </c>
    </row>
    <row r="32">
      <c r="A32" s="3" t="inlineStr">
        <is>
          <t>Revolving Credit Facility, Term Loan Facility</t>
        </is>
      </c>
    </row>
    <row r="33">
      <c r="A33" s="4" t="inlineStr">
        <is>
          <t>Disclosure of detailed information about borrowings [line items]</t>
        </is>
      </c>
    </row>
    <row r="34">
      <c r="A34" s="3" t="inlineStr">
        <is>
          <t>Credit facilities</t>
        </is>
      </c>
      <c r="B34" s="6" t="n">
        <v>35343000</v>
      </c>
      <c r="F34" s="6" t="n">
        <v>45000000</v>
      </c>
    </row>
    <row r="35">
      <c r="A35" s="3" t="inlineStr">
        <is>
          <t>Revolving Credit Facility, Term Loan Facility | Canadian Prime Rate</t>
        </is>
      </c>
    </row>
    <row r="36">
      <c r="A36" s="4" t="inlineStr">
        <is>
          <t>Disclosure of detailed information about borrowings [line items]</t>
        </is>
      </c>
    </row>
    <row r="37">
      <c r="A37" s="3" t="inlineStr">
        <is>
          <t>Interest Rate</t>
        </is>
      </c>
      <c r="B37" s="3" t="inlineStr">
        <is>
          <t>9.00%</t>
        </is>
      </c>
      <c r="F37" s="3" t="inlineStr">
        <is>
          <t>9.00%</t>
        </is>
      </c>
    </row>
    <row r="38">
      <c r="A38" s="3" t="inlineStr">
        <is>
          <t>Revolving Credit Facility, Term Loan Facility | US Prime Rate</t>
        </is>
      </c>
    </row>
    <row r="39">
      <c r="A39" s="4" t="inlineStr">
        <is>
          <t>Disclosure of detailed information about borrowings [line items]</t>
        </is>
      </c>
    </row>
    <row r="40">
      <c r="A40" s="3" t="inlineStr">
        <is>
          <t>Interest Rate</t>
        </is>
      </c>
      <c r="B40" s="3" t="inlineStr">
        <is>
          <t>9.00%</t>
        </is>
      </c>
      <c r="F40" s="3" t="inlineStr">
        <is>
          <t>9.00%</t>
        </is>
      </c>
    </row>
    <row r="41">
      <c r="A41" s="3" t="inlineStr">
        <is>
          <t>Revolving Credit Facility, Additional Term Loan Facility</t>
        </is>
      </c>
    </row>
    <row r="42">
      <c r="A42" s="4" t="inlineStr">
        <is>
          <t>Disclosure of detailed information about borrowings [line items]</t>
        </is>
      </c>
    </row>
    <row r="43">
      <c r="A43" s="3" t="inlineStr">
        <is>
          <t>Credit facilities</t>
        </is>
      </c>
      <c r="B43" s="6" t="n">
        <v>7854000</v>
      </c>
      <c r="F43" s="6" t="n">
        <v>10000000</v>
      </c>
    </row>
    <row r="44">
      <c r="A44" s="3" t="inlineStr">
        <is>
          <t>Revolving Credit Facility, Additional Term Loan Facility | Canadian Prime Rate</t>
        </is>
      </c>
    </row>
    <row r="45">
      <c r="A45" s="4" t="inlineStr">
        <is>
          <t>Disclosure of detailed information about borrowings [line items]</t>
        </is>
      </c>
    </row>
    <row r="46">
      <c r="A46" s="3" t="inlineStr">
        <is>
          <t>Interest Rate</t>
        </is>
      </c>
      <c r="B46" s="3" t="inlineStr">
        <is>
          <t>3.00%</t>
        </is>
      </c>
      <c r="F46" s="3" t="inlineStr">
        <is>
          <t>3.00%</t>
        </is>
      </c>
    </row>
    <row r="47">
      <c r="A47" s="3" t="inlineStr">
        <is>
          <t>Revolving Credit Facility, Additional Term Loan Facility | US Prime Rate</t>
        </is>
      </c>
    </row>
    <row r="48">
      <c r="A48" s="4" t="inlineStr">
        <is>
          <t>Disclosure of detailed information about borrowings [line items]</t>
        </is>
      </c>
    </row>
    <row r="49">
      <c r="A49" s="3" t="inlineStr">
        <is>
          <t>Interest Rate</t>
        </is>
      </c>
      <c r="B49" s="3" t="inlineStr">
        <is>
          <t>3.00%</t>
        </is>
      </c>
      <c r="F49" s="3" t="inlineStr">
        <is>
          <t>3.00%</t>
        </is>
      </c>
    </row>
    <row r="50">
      <c r="A50" s="3" t="inlineStr">
        <is>
          <t>Discretionary Credit Card Facility</t>
        </is>
      </c>
    </row>
    <row r="51">
      <c r="A51" s="4" t="inlineStr">
        <is>
          <t>Disclosure of detailed information about borrowings [line items]</t>
        </is>
      </c>
    </row>
    <row r="52">
      <c r="A52" s="3" t="inlineStr">
        <is>
          <t>Authorized amount</t>
        </is>
      </c>
      <c r="B52" s="6" t="n">
        <v>196350</v>
      </c>
      <c r="F52" s="6" t="n">
        <v>250000</v>
      </c>
    </row>
    <row r="53">
      <c r="A53" s="3" t="inlineStr">
        <is>
          <t>Interest Rate</t>
        </is>
      </c>
      <c r="B53" s="3" t="inlineStr">
        <is>
          <t>19.15%</t>
        </is>
      </c>
      <c r="F53" s="3" t="inlineStr">
        <is>
          <t>19.15%</t>
        </is>
      </c>
    </row>
    <row r="54">
      <c r="A54" s="3" t="inlineStr">
        <is>
          <t>Hedge Facility</t>
        </is>
      </c>
    </row>
    <row r="55">
      <c r="A55" s="4" t="inlineStr">
        <is>
          <t>Disclosure of detailed information about borrowings [line items]</t>
        </is>
      </c>
    </row>
    <row r="56">
      <c r="A56" s="3" t="inlineStr">
        <is>
          <t>Authorized amount</t>
        </is>
      </c>
      <c r="B56" s="6" t="n">
        <v>785400</v>
      </c>
      <c r="F56" s="6" t="n">
        <v>1000000</v>
      </c>
    </row>
    <row r="57">
      <c r="A57" s="3" t="inlineStr">
        <is>
          <t>Loan on research and development tax credits and subsidies receivable</t>
        </is>
      </c>
    </row>
    <row r="58">
      <c r="A58" s="4" t="inlineStr">
        <is>
          <t>Disclosure of detailed information about borrowings [line items]</t>
        </is>
      </c>
    </row>
    <row r="59">
      <c r="A59" s="3" t="inlineStr">
        <is>
          <t>Credit facilities</t>
        </is>
      </c>
      <c r="B59" s="6" t="n">
        <v>10564590</v>
      </c>
      <c r="C59" s="5" t="n">
        <v>10433572</v>
      </c>
      <c r="F59" s="5" t="n">
        <v>12212405</v>
      </c>
    </row>
    <row r="60">
      <c r="A60" s="3" t="inlineStr">
        <is>
          <t>Nominal Value</t>
        </is>
      </c>
      <c r="F60" s="5" t="n">
        <v>13500000</v>
      </c>
      <c r="L60" s="6" t="n">
        <v>2702000</v>
      </c>
    </row>
    <row r="61">
      <c r="A61" s="3" t="inlineStr">
        <is>
          <t>Financial liabilities</t>
        </is>
      </c>
      <c r="F61" s="6" t="n">
        <v>13393787</v>
      </c>
    </row>
    <row r="62">
      <c r="A62" s="3" t="inlineStr">
        <is>
          <t>Interest Rate</t>
        </is>
      </c>
      <c r="B62" s="3" t="inlineStr">
        <is>
          <t>7.50%</t>
        </is>
      </c>
      <c r="F62" s="3" t="inlineStr">
        <is>
          <t>7.50%</t>
        </is>
      </c>
    </row>
    <row r="63">
      <c r="A63" s="3" t="inlineStr">
        <is>
          <t>Loan on research and development tax credits and subsidies receivable | Top of range</t>
        </is>
      </c>
    </row>
    <row r="64">
      <c r="A64" s="4" t="inlineStr">
        <is>
          <t>Disclosure of detailed information about borrowings [line items]</t>
        </is>
      </c>
    </row>
    <row r="65">
      <c r="A65" s="3" t="inlineStr">
        <is>
          <t>Secured</t>
        </is>
      </c>
      <c r="B65" s="6" t="n">
        <v>17037000</v>
      </c>
      <c r="F65" s="6" t="n">
        <v>21600000</v>
      </c>
    </row>
    <row r="66">
      <c r="A66" s="3" t="inlineStr">
        <is>
          <t>Finalta Capital Fund in May 2020</t>
        </is>
      </c>
    </row>
    <row r="67">
      <c r="A67" s="4" t="inlineStr">
        <is>
          <t>Disclosure of detailed information about borrowings [line items]</t>
        </is>
      </c>
    </row>
    <row r="68">
      <c r="A68" s="3" t="inlineStr">
        <is>
          <t>Credit facilities</t>
        </is>
      </c>
      <c r="C68" s="5" t="n">
        <v>9591623</v>
      </c>
    </row>
    <row r="69">
      <c r="A69" s="3" t="inlineStr">
        <is>
          <t>Nominal Value</t>
        </is>
      </c>
      <c r="H69" s="6" t="n">
        <v>10210200</v>
      </c>
      <c r="I69" s="6" t="n">
        <v>13000000</v>
      </c>
    </row>
    <row r="70">
      <c r="A70" s="3" t="inlineStr">
        <is>
          <t>Interest Rate</t>
        </is>
      </c>
      <c r="H70" s="3" t="inlineStr">
        <is>
          <t>9.00%</t>
        </is>
      </c>
      <c r="I70" s="3" t="inlineStr">
        <is>
          <t>9.00%</t>
        </is>
      </c>
    </row>
    <row r="71">
      <c r="A71" s="3" t="inlineStr">
        <is>
          <t>Finalta Capital Fund in December 2018</t>
        </is>
      </c>
    </row>
    <row r="72">
      <c r="A72" s="4" t="inlineStr">
        <is>
          <t>Disclosure of detailed information about borrowings [line items]</t>
        </is>
      </c>
    </row>
    <row r="73">
      <c r="A73" s="3" t="inlineStr">
        <is>
          <t>Credit facilities</t>
        </is>
      </c>
      <c r="C73" s="5" t="n">
        <v>841949</v>
      </c>
      <c r="J73" s="6" t="n">
        <v>1072000</v>
      </c>
    </row>
    <row r="74">
      <c r="A74" s="3" t="inlineStr">
        <is>
          <t>Nominal Value</t>
        </is>
      </c>
      <c r="K74" s="6" t="n">
        <v>2122151</v>
      </c>
    </row>
    <row r="75">
      <c r="A75" s="3" t="inlineStr">
        <is>
          <t>Interest Rate</t>
        </is>
      </c>
      <c r="K75" s="3" t="inlineStr">
        <is>
          <t>6.55%</t>
        </is>
      </c>
      <c r="L75" s="3" t="inlineStr">
        <is>
          <t>6.55%</t>
        </is>
      </c>
    </row>
    <row r="76">
      <c r="A76" s="3" t="inlineStr">
        <is>
          <t>IQ Loan</t>
        </is>
      </c>
    </row>
    <row r="77">
      <c r="A77" s="4" t="inlineStr">
        <is>
          <t>Disclosure of detailed information about borrowings [line items]</t>
        </is>
      </c>
    </row>
    <row r="78">
      <c r="A78" s="3" t="inlineStr">
        <is>
          <t>Credit facilities</t>
        </is>
      </c>
      <c r="F78" s="5" t="n">
        <v>50000000</v>
      </c>
    </row>
    <row r="79">
      <c r="A79" s="3" t="inlineStr">
        <is>
          <t>Proportion of amount disbursed forgiven</t>
        </is>
      </c>
      <c r="B79" s="3" t="inlineStr">
        <is>
          <t>30.00%</t>
        </is>
      </c>
    </row>
    <row r="80">
      <c r="A80" s="3" t="inlineStr">
        <is>
          <t>SIF Loan</t>
        </is>
      </c>
    </row>
    <row r="81">
      <c r="A81" s="4" t="inlineStr">
        <is>
          <t>Disclosure of detailed information about borrowings [line items]</t>
        </is>
      </c>
    </row>
    <row r="82">
      <c r="A82" s="3" t="inlineStr">
        <is>
          <t>Credit facilities</t>
        </is>
      </c>
      <c r="F82" s="6" t="n">
        <v>49950000</v>
      </c>
    </row>
    <row r="83">
      <c r="A83" s="3" t="inlineStr">
        <is>
          <t>Proportion of amount disbursed forgiven</t>
        </is>
      </c>
      <c r="B83" s="3" t="inlineStr">
        <is>
          <t>30.00%</t>
        </is>
      </c>
    </row>
    <row r="84">
      <c r="A84" s="3" t="inlineStr">
        <is>
          <t>Initial Term Loan, bearing interest at the bank's prime rate plus 9% (11.45%), maturing in April 2021 (Note 11.1)</t>
        </is>
      </c>
    </row>
    <row r="85">
      <c r="A85" s="4" t="inlineStr">
        <is>
          <t>Disclosure of detailed information about borrowings [line items]</t>
        </is>
      </c>
    </row>
    <row r="86">
      <c r="A86" s="3" t="inlineStr">
        <is>
          <t>Credit facilities</t>
        </is>
      </c>
      <c r="B86" s="6" t="n">
        <v>0</v>
      </c>
      <c r="C86" s="6" t="n">
        <v>15708000</v>
      </c>
    </row>
    <row r="87">
      <c r="A87" s="3" t="inlineStr">
        <is>
          <t>Interest Rate</t>
        </is>
      </c>
      <c r="B87" s="3" t="inlineStr">
        <is>
          <t>11.45%</t>
        </is>
      </c>
      <c r="F87" s="3" t="inlineStr">
        <is>
          <t>11.45%</t>
        </is>
      </c>
    </row>
    <row r="88">
      <c r="A88" s="3" t="inlineStr">
        <is>
          <t>Borrowings, adjustment to interest rate basis</t>
        </is>
      </c>
      <c r="B88" s="3" t="inlineStr">
        <is>
          <t>9.00%</t>
        </is>
      </c>
      <c r="F88" s="3" t="inlineStr">
        <is>
          <t>9.00%</t>
        </is>
      </c>
    </row>
  </sheetData>
  <mergeCells count="4">
    <mergeCell ref="A1:A2"/>
    <mergeCell ref="B1:D1"/>
    <mergeCell ref="H1:I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t>
        </is>
      </c>
      <c r="B1" s="2" t="inlineStr">
        <is>
          <t>Dec. 31, 2021</t>
        </is>
      </c>
      <c r="C1" s="2" t="inlineStr">
        <is>
          <t>Dec. 31, 2020</t>
        </is>
      </c>
    </row>
    <row r="2">
      <c r="A2" s="4" t="inlineStr">
        <is>
          <t>Subclassifications of assets, liabilities and equities [abstract]</t>
        </is>
      </c>
    </row>
    <row r="3">
      <c r="A3" s="3" t="inlineStr">
        <is>
          <t>Trade accounts</t>
        </is>
      </c>
      <c r="B3" s="6" t="n">
        <v>25504588</v>
      </c>
      <c r="C3" s="6" t="n">
        <v>8193582</v>
      </c>
    </row>
    <row r="4">
      <c r="A4" s="3" t="inlineStr">
        <is>
          <t>Accrued liabilities payable</t>
        </is>
      </c>
      <c r="B4" s="5" t="n">
        <v>7839042</v>
      </c>
      <c r="C4" s="5" t="n">
        <v>1219805</v>
      </c>
    </row>
    <row r="5">
      <c r="A5" s="3" t="inlineStr">
        <is>
          <t>Financial liabilities</t>
        </is>
      </c>
      <c r="B5" s="5" t="n">
        <v>33343630</v>
      </c>
      <c r="C5" s="5" t="n">
        <v>9413387</v>
      </c>
    </row>
    <row r="6">
      <c r="A6" s="3" t="inlineStr">
        <is>
          <t>Allowance for warranties</t>
        </is>
      </c>
      <c r="B6" s="5" t="n">
        <v>502982</v>
      </c>
      <c r="C6" s="5" t="n">
        <v>381752</v>
      </c>
    </row>
    <row r="7">
      <c r="A7" s="3" t="inlineStr">
        <is>
          <t>Salaries and vacations payable</t>
        </is>
      </c>
      <c r="B7" s="5" t="n">
        <v>4576361</v>
      </c>
      <c r="C7" s="5" t="n">
        <v>1566103</v>
      </c>
    </row>
    <row r="8">
      <c r="A8" s="3" t="inlineStr">
        <is>
          <t>Deductions at source</t>
        </is>
      </c>
      <c r="B8" s="5" t="n">
        <v>869935</v>
      </c>
      <c r="C8" s="5" t="n">
        <v>399370</v>
      </c>
    </row>
    <row r="9">
      <c r="A9" s="3" t="inlineStr">
        <is>
          <t>Sales taxes payable</t>
        </is>
      </c>
      <c r="B9" s="5" t="n">
        <v>636939</v>
      </c>
      <c r="C9" s="5" t="n">
        <v>470113</v>
      </c>
    </row>
    <row r="10">
      <c r="A10" s="3" t="inlineStr">
        <is>
          <t>Deferred revenue</t>
        </is>
      </c>
      <c r="B10" s="5" t="n">
        <v>479718</v>
      </c>
      <c r="C10" s="5" t="n">
        <v>173889</v>
      </c>
    </row>
    <row r="11">
      <c r="A11" s="3" t="inlineStr">
        <is>
          <t>Non-financial liabilities</t>
        </is>
      </c>
      <c r="B11" s="5" t="n">
        <v>7065935</v>
      </c>
      <c r="C11" s="5" t="n">
        <v>2991227</v>
      </c>
    </row>
    <row r="12">
      <c r="A12" s="3" t="inlineStr">
        <is>
          <t>Trade and other payables</t>
        </is>
      </c>
      <c r="B12" s="6" t="n">
        <v>40409565</v>
      </c>
      <c r="C12" s="6" t="n">
        <v>12404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12 Months Ended</t>
        </is>
      </c>
    </row>
    <row r="2">
      <c r="B2" s="2" t="inlineStr">
        <is>
          <t>Dec. 31, 2021</t>
        </is>
      </c>
    </row>
    <row r="3">
      <c r="A3" s="4" t="inlineStr">
        <is>
          <t>General Information About Financial Statements [Abstract]</t>
        </is>
      </c>
    </row>
    <row r="4">
      <c r="A4" s="3" t="inlineStr">
        <is>
          <t>BASIS OF PRESENTATION AND STATEMENT OF COMPLIANCE WITH IFRS</t>
        </is>
      </c>
      <c r="B4" s="3" t="inlineStr">
        <is>
          <t>BASIS OF PRESENTATION AND STATEMENT OF COMPLIANCE WITH IFRS These consolidated financial statements have been prepared in accordance with International Financial Reporting Standards ("IFRS") as issued by the International Accounting Standards Board (“IASB”) and are expressed in United States ("US") dollars for reporting purposes. These consolidated financial statements have been approved for issue by the Board of Directors on February 24,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 width="20" customWidth="1" min="5" max="5"/>
    <col width="20" customWidth="1" min="6" max="6"/>
  </cols>
  <sheetData>
    <row r="1">
      <c r="A1" s="1" t="inlineStr">
        <is>
          <t>SHARE WARRANT OBLIGATIONS - Narrative (Details) $ / shares in Units, $ in Billions</t>
        </is>
      </c>
      <c r="B1" s="2" t="inlineStr">
        <is>
          <t>May 06, 2021d$ / sharesshares</t>
        </is>
      </c>
      <c r="C1" s="2" t="inlineStr">
        <is>
          <t>Jul. 01, 2020$ / shares</t>
        </is>
      </c>
      <c r="D1" s="2" t="inlineStr">
        <is>
          <t>Dec. 31, 2021USD ($)shares</t>
        </is>
      </c>
      <c r="E1" s="2" t="inlineStr">
        <is>
          <t>Dec. 31, 2020shares</t>
        </is>
      </c>
      <c r="F1" s="2" t="inlineStr">
        <is>
          <t>Dec. 31, 2019shares</t>
        </is>
      </c>
    </row>
    <row r="2">
      <c r="A2" s="4" t="inlineStr">
        <is>
          <t>Asset Acquisition [Line Items]</t>
        </is>
      </c>
    </row>
    <row r="3">
      <c r="A3" s="3" t="inlineStr">
        <is>
          <t>Number of securities called by each warrant (in shares)</t>
        </is>
      </c>
      <c r="B3" s="5" t="n">
        <v>1</v>
      </c>
    </row>
    <row r="4">
      <c r="A4" s="3" t="inlineStr">
        <is>
          <t>Warrant, exercise price (usd per share) | $ / shares</t>
        </is>
      </c>
      <c r="B4" s="7" t="n">
        <v>11.5</v>
      </c>
    </row>
    <row r="5">
      <c r="A5" s="3" t="inlineStr">
        <is>
          <t>Warrants outstanding (in shares)</t>
        </is>
      </c>
      <c r="D5" s="5" t="n">
        <v>27111623</v>
      </c>
    </row>
    <row r="6">
      <c r="A6" s="3" t="inlineStr">
        <is>
          <t>Weighted average share price, warrant (in dollar per share) | $ / shares</t>
        </is>
      </c>
      <c r="C6" s="7" t="n">
        <v>5.66</v>
      </c>
    </row>
    <row r="7">
      <c r="A7" s="3" t="inlineStr">
        <is>
          <t>Exercisable shares</t>
        </is>
      </c>
      <c r="D7" s="5" t="n">
        <v>1505000</v>
      </c>
      <c r="E7" s="5" t="n">
        <v>0</v>
      </c>
      <c r="F7" s="5" t="n">
        <v>0</v>
      </c>
    </row>
    <row r="8">
      <c r="A8" s="3" t="inlineStr">
        <is>
          <t>Northern Genesis Acquisition Corp.</t>
        </is>
      </c>
    </row>
    <row r="9">
      <c r="A9" s="4" t="inlineStr">
        <is>
          <t>Asset Acquisition [Line Items]</t>
        </is>
      </c>
    </row>
    <row r="10">
      <c r="A10" s="3" t="inlineStr">
        <is>
          <t>Warrants outstanding (in shares)</t>
        </is>
      </c>
      <c r="B10" s="5" t="n">
        <v>27111741</v>
      </c>
    </row>
    <row r="11">
      <c r="A11" s="3" t="inlineStr">
        <is>
          <t>Minimum</t>
        </is>
      </c>
    </row>
    <row r="12">
      <c r="A12" s="4" t="inlineStr">
        <is>
          <t>Asset Acquisition [Line Items]</t>
        </is>
      </c>
    </row>
    <row r="13">
      <c r="A13" s="3" t="inlineStr">
        <is>
          <t>Spending of warrant | $</t>
        </is>
      </c>
      <c r="D13" s="10" t="n">
        <v>1.1</v>
      </c>
    </row>
    <row r="14">
      <c r="A14" s="3" t="inlineStr">
        <is>
          <t>Warrant, Publically Traded</t>
        </is>
      </c>
    </row>
    <row r="15">
      <c r="A15" s="4" t="inlineStr">
        <is>
          <t>Asset Acquisition [Line Items]</t>
        </is>
      </c>
    </row>
    <row r="16">
      <c r="A16" s="3" t="inlineStr">
        <is>
          <t>Number of securities called by each warrant (in shares)</t>
        </is>
      </c>
      <c r="B16" s="5" t="n">
        <v>1</v>
      </c>
    </row>
    <row r="17">
      <c r="A17" s="3" t="inlineStr">
        <is>
          <t>Warrant, exercise price (usd per share) | $ / shares</t>
        </is>
      </c>
      <c r="B17" s="7" t="n">
        <v>11.5</v>
      </c>
    </row>
    <row r="18">
      <c r="A18" s="3" t="inlineStr">
        <is>
          <t>Warrants outstanding (in shares)</t>
        </is>
      </c>
      <c r="D18" s="5" t="n">
        <v>15972664</v>
      </c>
    </row>
    <row r="19">
      <c r="A19" s="3" t="inlineStr">
        <is>
          <t>Period after completion of business combination before warrants are exercisable | d</t>
        </is>
      </c>
      <c r="B19" s="5" t="n">
        <v>30</v>
      </c>
    </row>
    <row r="20">
      <c r="A20" s="3" t="inlineStr">
        <is>
          <t>Warrants, expiration period</t>
        </is>
      </c>
      <c r="B20" s="3" t="inlineStr">
        <is>
          <t>5 years</t>
        </is>
      </c>
    </row>
    <row r="21">
      <c r="A21" s="3" t="inlineStr">
        <is>
          <t>Warrants, company option, exercise price (usd per share) | $ / shares</t>
        </is>
      </c>
      <c r="B21" s="7" t="n">
        <v>0.01</v>
      </c>
    </row>
    <row r="22">
      <c r="A22" s="3" t="inlineStr">
        <is>
          <t>Warrants, company option, minimum share price, enabling company option (usd per share) | $ / shares</t>
        </is>
      </c>
      <c r="B22" s="6" t="n">
        <v>18</v>
      </c>
    </row>
    <row r="23">
      <c r="A23" s="3" t="inlineStr">
        <is>
          <t>Warrants, company option, number of trading day period, in which share price is above required threshold | d</t>
        </is>
      </c>
      <c r="B23" s="5" t="n">
        <v>20</v>
      </c>
    </row>
    <row r="24">
      <c r="A24" s="3" t="inlineStr">
        <is>
          <t>Warrants, company option, total trading day period | d</t>
        </is>
      </c>
      <c r="B24" s="5" t="n">
        <v>30</v>
      </c>
    </row>
    <row r="25">
      <c r="A25" s="3" t="inlineStr">
        <is>
          <t>Warrant, Privately Traded</t>
        </is>
      </c>
    </row>
    <row r="26">
      <c r="A26" s="4" t="inlineStr">
        <is>
          <t>Asset Acquisition [Line Items]</t>
        </is>
      </c>
    </row>
    <row r="27">
      <c r="A27" s="3" t="inlineStr">
        <is>
          <t>Number of securities called by each warrant (in shares)</t>
        </is>
      </c>
      <c r="B27" s="5" t="n">
        <v>1</v>
      </c>
    </row>
    <row r="28">
      <c r="A28" s="3" t="inlineStr">
        <is>
          <t>Warrants outstanding (in shares)</t>
        </is>
      </c>
      <c r="D28" s="5" t="n">
        <v>11138959</v>
      </c>
    </row>
    <row r="29">
      <c r="A29" s="3" t="inlineStr">
        <is>
          <t>Period after completion of business combination before warrants are exercisable | d</t>
        </is>
      </c>
      <c r="B29" s="5" t="n">
        <v>30</v>
      </c>
    </row>
    <row r="30">
      <c r="A30" s="3" t="inlineStr">
        <is>
          <t>Warrants, expiration period</t>
        </is>
      </c>
      <c r="B30" s="3" t="inlineStr">
        <is>
          <t>5 years</t>
        </is>
      </c>
    </row>
    <row r="31">
      <c r="A31" s="3" t="inlineStr">
        <is>
          <t>Weighted average share price | $ / shares</t>
        </is>
      </c>
      <c r="B31" s="7" t="n">
        <v>11.5</v>
      </c>
    </row>
    <row r="32">
      <c r="A32" s="3" t="inlineStr">
        <is>
          <t>Northern Genesis Acquisition Corp. | Warrant, Publically Traded</t>
        </is>
      </c>
    </row>
    <row r="33">
      <c r="A33" s="4" t="inlineStr">
        <is>
          <t>Asset Acquisition [Line Items]</t>
        </is>
      </c>
    </row>
    <row r="34">
      <c r="A34" s="3" t="inlineStr">
        <is>
          <t>Shares issued (in shares)</t>
        </is>
      </c>
      <c r="B34" s="5" t="n">
        <v>15972672</v>
      </c>
    </row>
    <row r="35">
      <c r="A35" s="3" t="inlineStr">
        <is>
          <t>Northern Genesis Acquisition Corp. | Warrant, Privately Traded</t>
        </is>
      </c>
    </row>
    <row r="36">
      <c r="A36" s="4" t="inlineStr">
        <is>
          <t>Asset Acquisition [Line Items]</t>
        </is>
      </c>
    </row>
    <row r="37">
      <c r="A37" s="3" t="inlineStr">
        <is>
          <t>Shares issued (in shares)</t>
        </is>
      </c>
      <c r="B37" s="5" t="n">
        <v>11139069</v>
      </c>
    </row>
    <row r="38">
      <c r="A38" s="3" t="inlineStr">
        <is>
          <t>Northern Genesis Acquisition Corp. | Share warrant obligations</t>
        </is>
      </c>
    </row>
    <row r="39">
      <c r="A39" s="4" t="inlineStr">
        <is>
          <t>Asset Acquisition [Line Items]</t>
        </is>
      </c>
    </row>
    <row r="40">
      <c r="A40" s="3" t="inlineStr">
        <is>
          <t>Shares issued (in shares)</t>
        </is>
      </c>
      <c r="B40" s="5" t="n">
        <v>27111741</v>
      </c>
    </row>
    <row r="41">
      <c r="A41" s="3" t="inlineStr">
        <is>
          <t>The Warrant</t>
        </is>
      </c>
    </row>
    <row r="42">
      <c r="A42" s="4" t="inlineStr">
        <is>
          <t>Asset Acquisition [Line Items]</t>
        </is>
      </c>
    </row>
    <row r="43">
      <c r="A43" s="3" t="inlineStr">
        <is>
          <t>Remaining contractual life (years)</t>
        </is>
      </c>
      <c r="D43" s="3" t="inlineStr">
        <is>
          <t>8 years</t>
        </is>
      </c>
    </row>
    <row r="44">
      <c r="A44" s="3" t="inlineStr">
        <is>
          <t>Exercisable shares</t>
        </is>
      </c>
      <c r="D44" s="5" t="n">
        <v>5302511</v>
      </c>
      <c r="E44" s="5" t="n">
        <v>5302511</v>
      </c>
    </row>
    <row r="45">
      <c r="A45" s="3" t="inlineStr">
        <is>
          <t>The Warrant | Maximum</t>
        </is>
      </c>
    </row>
    <row r="46">
      <c r="A46" s="4" t="inlineStr">
        <is>
          <t>Asset Acquisition [Line Items]</t>
        </is>
      </c>
    </row>
    <row r="47">
      <c r="A47" s="3" t="inlineStr">
        <is>
          <t>Number of shares outstanding</t>
        </is>
      </c>
      <c r="D47" s="5" t="n">
        <v>35350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 WARRANT OBLIGATIONS - Fair Value Assumptions (Details)</t>
        </is>
      </c>
      <c r="B1" s="2" t="inlineStr">
        <is>
          <t>May 06, 2021$ / shares</t>
        </is>
      </c>
      <c r="C1" s="2" t="inlineStr">
        <is>
          <t>Dec. 31, 2021$ / shares</t>
        </is>
      </c>
      <c r="D1" s="2" t="inlineStr">
        <is>
          <t>Dec. 31, 2020$ / shares</t>
        </is>
      </c>
    </row>
    <row r="2">
      <c r="A2" s="3" t="inlineStr">
        <is>
          <t>Northern Genesis Acquisition Corp.</t>
        </is>
      </c>
    </row>
    <row r="3">
      <c r="A3" s="4" t="inlineStr">
        <is>
          <t>Disclosure of significant unobservable inputs used in fair value measurement of liabilities [line items]</t>
        </is>
      </c>
    </row>
    <row r="4">
      <c r="A4" s="3" t="inlineStr">
        <is>
          <t>Exercise price ($) (in USD per share)</t>
        </is>
      </c>
      <c r="B4" s="7" t="n">
        <v>11.5</v>
      </c>
    </row>
    <row r="5">
      <c r="A5" s="3" t="inlineStr">
        <is>
          <t>Warrant price ($) (in USD per share)</t>
        </is>
      </c>
      <c r="B5" s="5" t="n">
        <v>6</v>
      </c>
      <c r="C5" s="7" t="n">
        <v>2.73</v>
      </c>
    </row>
    <row r="6">
      <c r="A6" s="3" t="inlineStr">
        <is>
          <t>Option pricing model</t>
        </is>
      </c>
    </row>
    <row r="7">
      <c r="A7" s="4" t="inlineStr">
        <is>
          <t>Disclosure of significant unobservable inputs used in fair value measurement of liabilities [line items]</t>
        </is>
      </c>
    </row>
    <row r="8">
      <c r="A8" s="3" t="inlineStr">
        <is>
          <t>Exercise price ($) (in USD per share)</t>
        </is>
      </c>
      <c r="B8" s="11" t="n">
        <v>11.5</v>
      </c>
      <c r="C8" s="11" t="n">
        <v>11.5</v>
      </c>
    </row>
    <row r="9">
      <c r="A9" s="3" t="inlineStr">
        <is>
          <t>Share price ($) (in USD per share)</t>
        </is>
      </c>
      <c r="B9" s="7" t="n">
        <v>16.17</v>
      </c>
      <c r="C9" s="7" t="n">
        <v>9.94</v>
      </c>
    </row>
    <row r="10">
      <c r="A10" s="3" t="inlineStr">
        <is>
          <t>Expected warrant life (years)</t>
        </is>
      </c>
      <c r="B10" s="3" t="inlineStr">
        <is>
          <t>5 years</t>
        </is>
      </c>
      <c r="C10" s="3" t="inlineStr">
        <is>
          <t>4 years 3 months 29 days</t>
        </is>
      </c>
    </row>
    <row r="11">
      <c r="A11" s="3" t="inlineStr">
        <is>
          <t>Option pricing model | Amazon Logistics, Inc.</t>
        </is>
      </c>
    </row>
    <row r="12">
      <c r="A12" s="4" t="inlineStr">
        <is>
          <t>Disclosure of significant unobservable inputs used in fair value measurement of liabilities [line items]</t>
        </is>
      </c>
    </row>
    <row r="13">
      <c r="A13" s="3" t="inlineStr">
        <is>
          <t>Exercise price ($) (in USD per share)</t>
        </is>
      </c>
      <c r="C13" s="7" t="n">
        <v>5.66</v>
      </c>
      <c r="D13" s="7" t="n">
        <v>5.66</v>
      </c>
    </row>
    <row r="14">
      <c r="A14" s="3" t="inlineStr">
        <is>
          <t>Share price ($) (in USD per share)</t>
        </is>
      </c>
      <c r="C14" s="7" t="n">
        <v>9.94</v>
      </c>
      <c r="D14" s="6" t="n">
        <v>10</v>
      </c>
    </row>
    <row r="15">
      <c r="A15" s="3" t="inlineStr">
        <is>
          <t>Expected warrant life (years)</t>
        </is>
      </c>
      <c r="C15" s="3" t="inlineStr">
        <is>
          <t>6 years 6 months</t>
        </is>
      </c>
      <c r="D15" s="3" t="inlineStr">
        <is>
          <t>7 years 6 months</t>
        </is>
      </c>
    </row>
    <row r="16">
      <c r="A16" s="3" t="inlineStr">
        <is>
          <t>Warrant | Volatility (%) | Option pricing model | Northern Genesis Acquisition Corp.</t>
        </is>
      </c>
    </row>
    <row r="17">
      <c r="A17" s="4" t="inlineStr">
        <is>
          <t>Disclosure of significant unobservable inputs used in fair value measurement of liabilities [line items]</t>
        </is>
      </c>
    </row>
    <row r="18">
      <c r="A18" s="3" t="inlineStr">
        <is>
          <t>Warrant assumptions</t>
        </is>
      </c>
      <c r="B18" s="11" t="n">
        <v>0.29</v>
      </c>
      <c r="C18" s="11" t="n">
        <v>0.4</v>
      </c>
    </row>
    <row r="19">
      <c r="A19" s="3" t="inlineStr">
        <is>
          <t>Warrant | Volatility (%) | Option pricing model | Amazon Logistics, Inc.</t>
        </is>
      </c>
    </row>
    <row r="20">
      <c r="A20" s="4" t="inlineStr">
        <is>
          <t>Disclosure of significant unobservable inputs used in fair value measurement of liabilities [line items]</t>
        </is>
      </c>
    </row>
    <row r="21">
      <c r="A21" s="3" t="inlineStr">
        <is>
          <t>Warrant assumptions</t>
        </is>
      </c>
      <c r="C21" s="11" t="n">
        <v>0.4</v>
      </c>
      <c r="D21" s="11" t="n">
        <v>0.4</v>
      </c>
    </row>
    <row r="22">
      <c r="A22" s="3" t="inlineStr">
        <is>
          <t>Warrant | Risk-free interest rate (%) | Option pricing model | Northern Genesis Acquisition Corp.</t>
        </is>
      </c>
    </row>
    <row r="23">
      <c r="A23" s="4" t="inlineStr">
        <is>
          <t>Disclosure of significant unobservable inputs used in fair value measurement of liabilities [line items]</t>
        </is>
      </c>
    </row>
    <row r="24">
      <c r="A24" s="3" t="inlineStr">
        <is>
          <t>Warrant assumptions</t>
        </is>
      </c>
      <c r="B24" s="11" t="n">
        <v>0.01</v>
      </c>
      <c r="C24" s="8" t="n">
        <v>0.0127</v>
      </c>
    </row>
    <row r="25">
      <c r="A25" s="3" t="inlineStr">
        <is>
          <t>Warrant | Risk-free interest rate (%) | Option pricing model | Amazon Logistics, Inc.</t>
        </is>
      </c>
    </row>
    <row r="26">
      <c r="A26" s="4" t="inlineStr">
        <is>
          <t>Disclosure of significant unobservable inputs used in fair value measurement of liabilities [line items]</t>
        </is>
      </c>
    </row>
    <row r="27">
      <c r="A27" s="3" t="inlineStr">
        <is>
          <t>Warrant assumptions</t>
        </is>
      </c>
      <c r="C27" s="8" t="n">
        <v>0.0127</v>
      </c>
      <c r="D27" s="8" t="n">
        <v>0.00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WARRANT OBLIGATIONS - Change in Contract Asset and Share Warrant Obligation (Details) - USD ($)</t>
        </is>
      </c>
      <c r="B1" s="2" t="inlineStr">
        <is>
          <t>8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Contract asset</t>
        </is>
      </c>
    </row>
    <row r="4">
      <c r="A4" s="3" t="inlineStr">
        <is>
          <t>Beginning Balance</t>
        </is>
      </c>
      <c r="C4" s="6" t="n">
        <v>14327709</v>
      </c>
    </row>
    <row r="5">
      <c r="A5" s="3" t="inlineStr">
        <is>
          <t>Amortization</t>
        </is>
      </c>
      <c r="C5" s="5" t="n">
        <v>-284625</v>
      </c>
      <c r="D5" s="6" t="n">
        <v>0</v>
      </c>
      <c r="E5" s="6" t="n">
        <v>0</v>
      </c>
    </row>
    <row r="6">
      <c r="A6" s="3" t="inlineStr">
        <is>
          <t>Ending Balance</t>
        </is>
      </c>
      <c r="B6" s="6" t="n">
        <v>14113415</v>
      </c>
      <c r="C6" s="5" t="n">
        <v>14113415</v>
      </c>
      <c r="D6" s="5" t="n">
        <v>14327709</v>
      </c>
    </row>
    <row r="7">
      <c r="A7" s="3" t="inlineStr">
        <is>
          <t>Northern Genesis Acquisition Corp.</t>
        </is>
      </c>
    </row>
    <row r="8">
      <c r="A8" s="4" t="inlineStr">
        <is>
          <t>Share warrant obligation</t>
        </is>
      </c>
    </row>
    <row r="9">
      <c r="A9" s="3" t="inlineStr">
        <is>
          <t>Beginning Balance</t>
        </is>
      </c>
      <c r="B9" s="5" t="n">
        <v>169452859</v>
      </c>
      <c r="C9" s="5" t="n">
        <v>0</v>
      </c>
    </row>
    <row r="10">
      <c r="A10" s="3" t="inlineStr">
        <is>
          <t>Fair value adjustment</t>
        </is>
      </c>
      <c r="B10" s="5" t="n">
        <v>-86287994</v>
      </c>
    </row>
    <row r="11">
      <c r="A11" s="3" t="inlineStr">
        <is>
          <t>Exercised</t>
        </is>
      </c>
      <c r="B11" s="5" t="n">
        <v>-442</v>
      </c>
    </row>
    <row r="12">
      <c r="A12" s="3" t="inlineStr">
        <is>
          <t>Foreign currency translation adjustment</t>
        </is>
      </c>
      <c r="B12" s="5" t="n">
        <v>-7809933</v>
      </c>
    </row>
    <row r="13">
      <c r="A13" s="3" t="inlineStr">
        <is>
          <t>Ending Balance</t>
        </is>
      </c>
      <c r="B13" s="5" t="n">
        <v>75354490</v>
      </c>
      <c r="C13" s="5" t="n">
        <v>75354490</v>
      </c>
      <c r="D13" s="5" t="n">
        <v>0</v>
      </c>
    </row>
    <row r="14">
      <c r="A14" s="3" t="inlineStr">
        <is>
          <t>Northern Genesis Acquisition Corp. | Warrant, Publically Traded</t>
        </is>
      </c>
    </row>
    <row r="15">
      <c r="A15" s="4" t="inlineStr">
        <is>
          <t>Share warrant obligation</t>
        </is>
      </c>
    </row>
    <row r="16">
      <c r="A16" s="3" t="inlineStr">
        <is>
          <t>Beginning Balance</t>
        </is>
      </c>
      <c r="B16" s="5" t="n">
        <v>95836032</v>
      </c>
    </row>
    <row r="17">
      <c r="A17" s="3" t="inlineStr">
        <is>
          <t>Fair value adjustment</t>
        </is>
      </c>
      <c r="B17" s="5" t="n">
        <v>-48935404</v>
      </c>
    </row>
    <row r="18">
      <c r="A18" s="3" t="inlineStr">
        <is>
          <t>Exercised</t>
        </is>
      </c>
      <c r="B18" s="5" t="n">
        <v>0</v>
      </c>
    </row>
    <row r="19">
      <c r="A19" s="3" t="inlineStr">
        <is>
          <t>Foreign currency translation adjustment</t>
        </is>
      </c>
      <c r="B19" s="5" t="n">
        <v>-3938953</v>
      </c>
    </row>
    <row r="20">
      <c r="A20" s="3" t="inlineStr">
        <is>
          <t>Ending Balance</t>
        </is>
      </c>
      <c r="B20" s="5" t="n">
        <v>42961675</v>
      </c>
      <c r="C20" s="5" t="n">
        <v>42961675</v>
      </c>
    </row>
    <row r="21">
      <c r="A21" s="3" t="inlineStr">
        <is>
          <t>Northern Genesis Acquisition Corp. | Warrant, Privately Traded</t>
        </is>
      </c>
    </row>
    <row r="22">
      <c r="A22" s="4" t="inlineStr">
        <is>
          <t>Share warrant obligation</t>
        </is>
      </c>
    </row>
    <row r="23">
      <c r="A23" s="3" t="inlineStr">
        <is>
          <t>Beginning Balance</t>
        </is>
      </c>
      <c r="B23" s="5" t="n">
        <v>73616827</v>
      </c>
    </row>
    <row r="24">
      <c r="A24" s="3" t="inlineStr">
        <is>
          <t>Fair value adjustment</t>
        </is>
      </c>
      <c r="B24" s="5" t="n">
        <v>-37352590</v>
      </c>
    </row>
    <row r="25">
      <c r="A25" s="3" t="inlineStr">
        <is>
          <t>Exercised</t>
        </is>
      </c>
      <c r="B25" s="5" t="n">
        <v>-442</v>
      </c>
    </row>
    <row r="26">
      <c r="A26" s="3" t="inlineStr">
        <is>
          <t>Foreign currency translation adjustment</t>
        </is>
      </c>
      <c r="B26" s="5" t="n">
        <v>-3870980</v>
      </c>
    </row>
    <row r="27">
      <c r="A27" s="3" t="inlineStr">
        <is>
          <t>Ending Balance</t>
        </is>
      </c>
      <c r="B27" s="5" t="n">
        <v>32392815</v>
      </c>
      <c r="C27" s="5" t="n">
        <v>32392815</v>
      </c>
    </row>
    <row r="28">
      <c r="A28" s="3" t="inlineStr">
        <is>
          <t>Amazon Logistics, Inc.</t>
        </is>
      </c>
    </row>
    <row r="29">
      <c r="A29" s="4" t="inlineStr">
        <is>
          <t>Contract asset</t>
        </is>
      </c>
    </row>
    <row r="30">
      <c r="A30" s="3" t="inlineStr">
        <is>
          <t>Beginning Balance</t>
        </is>
      </c>
      <c r="C30" s="5" t="n">
        <v>14327709</v>
      </c>
      <c r="D30" s="5" t="n">
        <v>13427493</v>
      </c>
    </row>
    <row r="31">
      <c r="A31" s="3" t="inlineStr">
        <is>
          <t>Amortization</t>
        </is>
      </c>
      <c r="C31" s="5" t="n">
        <v>-284625</v>
      </c>
      <c r="D31" s="5" t="n">
        <v>0</v>
      </c>
    </row>
    <row r="32">
      <c r="A32" s="3" t="inlineStr">
        <is>
          <t>Foreign currency translation adjustment</t>
        </is>
      </c>
      <c r="C32" s="5" t="n">
        <v>70331</v>
      </c>
      <c r="D32" s="5" t="n">
        <v>900216</v>
      </c>
    </row>
    <row r="33">
      <c r="A33" s="3" t="inlineStr">
        <is>
          <t>Ending Balance</t>
        </is>
      </c>
      <c r="B33" s="5" t="n">
        <v>14113415</v>
      </c>
      <c r="C33" s="5" t="n">
        <v>14113415</v>
      </c>
      <c r="D33" s="5" t="n">
        <v>14327709</v>
      </c>
      <c r="E33" s="5" t="n">
        <v>13427493</v>
      </c>
    </row>
    <row r="34">
      <c r="A34" s="4" t="inlineStr">
        <is>
          <t>Share warrant obligation</t>
        </is>
      </c>
    </row>
    <row r="35">
      <c r="A35" s="3" t="inlineStr">
        <is>
          <t>Beginning Balance</t>
        </is>
      </c>
      <c r="C35" s="5" t="n">
        <v>31549033</v>
      </c>
      <c r="D35" s="5" t="n">
        <v>13227703</v>
      </c>
    </row>
    <row r="36">
      <c r="A36" s="3" t="inlineStr">
        <is>
          <t>Fair value adjustment</t>
        </is>
      </c>
      <c r="C36" s="5" t="n">
        <v>-1169680</v>
      </c>
      <c r="D36" s="5" t="n">
        <v>1473860</v>
      </c>
    </row>
    <row r="37">
      <c r="A37" s="3" t="inlineStr">
        <is>
          <t>Foreign currency translation adjustment</t>
        </is>
      </c>
      <c r="C37" s="5" t="n">
        <v>492091</v>
      </c>
      <c r="D37" s="5" t="n">
        <v>16847470</v>
      </c>
    </row>
    <row r="38">
      <c r="A38" s="3" t="inlineStr">
        <is>
          <t>Ending Balance</t>
        </is>
      </c>
      <c r="B38" s="6" t="n">
        <v>30871444</v>
      </c>
      <c r="C38" s="6" t="n">
        <v>30871444</v>
      </c>
      <c r="D38" s="6" t="n">
        <v>31549033</v>
      </c>
      <c r="E38" s="6" t="n">
        <v>1322770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EMPLOYEE BENEFITS EXPENSE (Details)</t>
        </is>
      </c>
      <c r="B1" s="2" t="inlineStr">
        <is>
          <t>12 Months Ended</t>
        </is>
      </c>
    </row>
    <row r="2">
      <c r="B2" s="2" t="inlineStr">
        <is>
          <t>Dec. 31, 2021USD ($)</t>
        </is>
      </c>
      <c r="C2" s="2" t="inlineStr">
        <is>
          <t>Dec. 31, 2021CAD ($)</t>
        </is>
      </c>
      <c r="D2" s="2" t="inlineStr">
        <is>
          <t>Dec. 31, 2020USD ($)</t>
        </is>
      </c>
      <c r="E2" s="2" t="inlineStr">
        <is>
          <t>Dec. 31, 2019USD ($)</t>
        </is>
      </c>
    </row>
    <row r="3">
      <c r="A3" s="4" t="inlineStr">
        <is>
          <t>Disclosure of Attribution of Government Grants by Name [Line Items]</t>
        </is>
      </c>
    </row>
    <row r="4">
      <c r="A4" s="3" t="inlineStr">
        <is>
          <t>Wages and salaries (Note 14.1)</t>
        </is>
      </c>
      <c r="B4" s="6" t="n">
        <v>24316116</v>
      </c>
      <c r="D4" s="6" t="n">
        <v>6651138</v>
      </c>
      <c r="E4" s="6" t="n">
        <v>4726926</v>
      </c>
    </row>
    <row r="5">
      <c r="A5" s="3" t="inlineStr">
        <is>
          <t>Share-based compensation (Note 15)</t>
        </is>
      </c>
      <c r="B5" s="5" t="n">
        <v>71081047</v>
      </c>
      <c r="D5" s="5" t="n">
        <v>65248941</v>
      </c>
      <c r="E5" s="5" t="n">
        <v>1421973</v>
      </c>
    </row>
    <row r="6">
      <c r="A6" s="3" t="inlineStr">
        <is>
          <t>Employee benefits expense</t>
        </is>
      </c>
      <c r="B6" s="5" t="n">
        <v>95397163</v>
      </c>
      <c r="D6" s="6" t="n">
        <v>71900079</v>
      </c>
      <c r="E6" s="6" t="n">
        <v>6148899</v>
      </c>
    </row>
    <row r="7">
      <c r="A7" s="3" t="inlineStr">
        <is>
          <t>Canada Emergency Wage Subsidy Program [Member]</t>
        </is>
      </c>
    </row>
    <row r="8">
      <c r="A8" s="4" t="inlineStr">
        <is>
          <t>Disclosure of Attribution of Government Grants by Name [Line Items]</t>
        </is>
      </c>
    </row>
    <row r="9">
      <c r="A9" s="3" t="inlineStr">
        <is>
          <t>Income from government grants</t>
        </is>
      </c>
      <c r="B9" s="5" t="n">
        <v>3680007</v>
      </c>
      <c r="C9" s="6" t="n">
        <v>4932324</v>
      </c>
    </row>
    <row r="10">
      <c r="A10" s="3" t="inlineStr">
        <is>
          <t>Reduction of the wages and salaries capitalized</t>
        </is>
      </c>
      <c r="B10" s="6" t="n">
        <v>2455588</v>
      </c>
      <c r="C10" s="6" t="n">
        <v>329123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 width="14" customWidth="1" min="6" max="6"/>
  </cols>
  <sheetData>
    <row r="1">
      <c r="A1" s="1" t="inlineStr">
        <is>
          <t>SHARE-BASED COMPENSATION - Schedule of Principal Weighted Assumptions, May (Details) - $ / shares</t>
        </is>
      </c>
      <c r="B1" s="2" t="inlineStr">
        <is>
          <t>May 06, 2021</t>
        </is>
      </c>
      <c r="C1" s="2" t="inlineStr">
        <is>
          <t>Dec. 31, 2021</t>
        </is>
      </c>
      <c r="D1" s="2" t="inlineStr">
        <is>
          <t>Dec. 31, 2020</t>
        </is>
      </c>
      <c r="E1" s="2" t="inlineStr">
        <is>
          <t>Dec. 31, 2019</t>
        </is>
      </c>
      <c r="F1" s="2" t="inlineStr">
        <is>
          <t>Dec. 31, 2018</t>
        </is>
      </c>
    </row>
    <row r="2">
      <c r="A2" s="4" t="inlineStr">
        <is>
          <t>Share-Based Payment Arrangements [Abstract]</t>
        </is>
      </c>
    </row>
    <row r="3">
      <c r="A3" s="3" t="inlineStr">
        <is>
          <t>Exercise price (CA $)</t>
        </is>
      </c>
      <c r="B3" s="7" t="n">
        <v>1.17</v>
      </c>
      <c r="C3" s="7" t="n">
        <v>1.82</v>
      </c>
      <c r="D3" s="7" t="n">
        <v>1.17</v>
      </c>
      <c r="E3" s="7" t="n">
        <v>0.93</v>
      </c>
      <c r="F3" s="7" t="n">
        <v>0.93</v>
      </c>
    </row>
    <row r="4">
      <c r="A4" s="3" t="inlineStr">
        <is>
          <t>Share price (CA $)</t>
        </is>
      </c>
      <c r="B4" s="7" t="n">
        <v>19.73</v>
      </c>
      <c r="C4" s="7" t="n">
        <v>21.86</v>
      </c>
      <c r="D4" s="7" t="n">
        <v>12.73</v>
      </c>
      <c r="E4" s="7" t="n">
        <v>0.93</v>
      </c>
    </row>
    <row r="5">
      <c r="A5" s="3" t="inlineStr">
        <is>
          <t>Volatility (%)</t>
        </is>
      </c>
      <c r="B5" s="3" t="inlineStr">
        <is>
          <t>40.00%</t>
        </is>
      </c>
      <c r="C5" s="3" t="inlineStr">
        <is>
          <t>40.00%</t>
        </is>
      </c>
      <c r="D5" s="3" t="inlineStr">
        <is>
          <t>40.00%</t>
        </is>
      </c>
      <c r="E5" s="3" t="inlineStr">
        <is>
          <t>50.00%</t>
        </is>
      </c>
    </row>
    <row r="6">
      <c r="A6" s="3" t="inlineStr">
        <is>
          <t>Risk-free interest rate (%)</t>
        </is>
      </c>
      <c r="B6" s="3" t="inlineStr">
        <is>
          <t>1.40%</t>
        </is>
      </c>
      <c r="C6" s="3" t="inlineStr">
        <is>
          <t>1.16%</t>
        </is>
      </c>
      <c r="D6" s="3" t="inlineStr">
        <is>
          <t>0.59%</t>
        </is>
      </c>
      <c r="E6" s="3" t="inlineStr">
        <is>
          <t>1.67%</t>
        </is>
      </c>
    </row>
    <row r="7">
      <c r="A7" s="3" t="inlineStr">
        <is>
          <t>Expected option life (years)</t>
        </is>
      </c>
      <c r="B7" s="3" t="inlineStr">
        <is>
          <t>7 years 6 months 29 days</t>
        </is>
      </c>
      <c r="C7" s="3" t="inlineStr">
        <is>
          <t>7 years 6 months</t>
        </is>
      </c>
      <c r="D7" s="3" t="inlineStr">
        <is>
          <t>7 years 9 months 18 days</t>
        </is>
      </c>
      <c r="E7" s="3" t="inlineStr">
        <is>
          <t>8 years 8 months 12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chedule of Outstanding Options (Details)</t>
        </is>
      </c>
      <c r="B1" s="2" t="inlineStr">
        <is>
          <t>12 Months Ended</t>
        </is>
      </c>
    </row>
    <row r="2">
      <c r="B2" s="2" t="inlineStr">
        <is>
          <t>Dec. 31, 2021shares$ / shares</t>
        </is>
      </c>
      <c r="C2" s="2" t="inlineStr">
        <is>
          <t>Dec. 31, 2020shares$ / shares</t>
        </is>
      </c>
      <c r="D2" s="2" t="inlineStr">
        <is>
          <t>Dec. 31, 2019shares$ / shares</t>
        </is>
      </c>
    </row>
    <row r="3">
      <c r="A3" s="4" t="inlineStr">
        <is>
          <t>Share-Based Payment Arrangements [Abstract]</t>
        </is>
      </c>
    </row>
    <row r="4">
      <c r="A4" s="3" t="inlineStr">
        <is>
          <t>Number of stock options, outstanding, beginning of year (in shares) | shares</t>
        </is>
      </c>
      <c r="B4" s="5" t="n">
        <v>10375195</v>
      </c>
      <c r="C4" s="5" t="n">
        <v>10605039</v>
      </c>
      <c r="D4" s="5" t="n">
        <v>5902399</v>
      </c>
    </row>
    <row r="5">
      <c r="A5" s="3" t="inlineStr">
        <is>
          <t>Number of stock options granted (in shares) | shares</t>
        </is>
      </c>
      <c r="B5" s="5" t="n">
        <v>294854</v>
      </c>
      <c r="C5" s="5" t="n">
        <v>412890</v>
      </c>
      <c r="D5" s="5" t="n">
        <v>4702640</v>
      </c>
    </row>
    <row r="6">
      <c r="A6" s="3" t="inlineStr">
        <is>
          <t>Number of stock options exercised (in shares) | shares</t>
        </is>
      </c>
      <c r="B6" s="5" t="n">
        <v>-1505000</v>
      </c>
      <c r="C6" s="5" t="n">
        <v>0</v>
      </c>
      <c r="D6" s="5" t="n">
        <v>0</v>
      </c>
    </row>
    <row r="7">
      <c r="A7" s="3" t="inlineStr">
        <is>
          <t>Number of stock options forfeited (in shares) | shares</t>
        </is>
      </c>
      <c r="B7" s="5" t="n">
        <v>-92900</v>
      </c>
      <c r="C7" s="5" t="n">
        <v>0</v>
      </c>
      <c r="D7" s="5" t="n">
        <v>0</v>
      </c>
    </row>
    <row r="8">
      <c r="A8" s="3" t="inlineStr">
        <is>
          <t>Number of stock options cancelled (in shares) | shares</t>
        </is>
      </c>
      <c r="B8" s="5" t="n">
        <v>0</v>
      </c>
      <c r="C8" s="5" t="n">
        <v>-642734</v>
      </c>
      <c r="D8" s="5" t="n">
        <v>0</v>
      </c>
    </row>
    <row r="9">
      <c r="A9" s="3" t="inlineStr">
        <is>
          <t>Number of stock options, outstanding, end of year (in shares) | shares</t>
        </is>
      </c>
      <c r="B9" s="5" t="n">
        <v>9072149</v>
      </c>
      <c r="C9" s="5" t="n">
        <v>10375195</v>
      </c>
      <c r="D9" s="5" t="n">
        <v>10605039</v>
      </c>
    </row>
    <row r="10">
      <c r="A10" s="3" t="inlineStr">
        <is>
          <t>Number of stock options, outstanding, end of year (in shares) | shares</t>
        </is>
      </c>
      <c r="B10" s="5" t="n">
        <v>5054976</v>
      </c>
      <c r="C10" s="5" t="n">
        <v>5220437</v>
      </c>
      <c r="D10" s="5" t="n">
        <v>2877418</v>
      </c>
    </row>
    <row r="11">
      <c r="A11" s="3" t="inlineStr">
        <is>
          <t>Weighted average exercise price of stock options outstanding, beginning of year (in CA$ per option) | $ / shares</t>
        </is>
      </c>
      <c r="B11" s="7" t="n">
        <v>1.17</v>
      </c>
      <c r="C11" s="7" t="n">
        <v>0.93</v>
      </c>
      <c r="D11" s="7" t="n">
        <v>0.93</v>
      </c>
    </row>
    <row r="12">
      <c r="A12" s="3" t="inlineStr">
        <is>
          <t>Weighted average exercise price of stock options granted (in CA$ per option) | $ / shares</t>
        </is>
      </c>
      <c r="B12" s="11" t="n">
        <v>21.86</v>
      </c>
      <c r="C12" s="11" t="n">
        <v>6.9</v>
      </c>
      <c r="D12" s="11" t="n">
        <v>0.93</v>
      </c>
    </row>
    <row r="13">
      <c r="A13" s="3" t="inlineStr">
        <is>
          <t>Weighted average exercise price of stock options exercised (in CA$ per option) | $ / shares</t>
        </is>
      </c>
      <c r="B13" s="11" t="n">
        <v>0.93</v>
      </c>
      <c r="C13" s="5" t="n">
        <v>0</v>
      </c>
      <c r="D13" s="5" t="n">
        <v>0</v>
      </c>
    </row>
    <row r="14">
      <c r="A14" s="3" t="inlineStr">
        <is>
          <t>Weighted average exercise price of stock options forfeited (in CA$ per option) | $ / shares</t>
        </is>
      </c>
      <c r="B14" s="11" t="n">
        <v>6.9</v>
      </c>
      <c r="C14" s="5" t="n">
        <v>0</v>
      </c>
      <c r="D14" s="5" t="n">
        <v>0</v>
      </c>
    </row>
    <row r="15">
      <c r="A15" s="3" t="inlineStr">
        <is>
          <t>Weighted average exercise price of stock options cancelled (in CA$ per option) | $ / shares</t>
        </is>
      </c>
      <c r="B15" s="5" t="n">
        <v>0</v>
      </c>
      <c r="C15" s="11" t="n">
        <v>0.93</v>
      </c>
      <c r="D15" s="5" t="n">
        <v>0</v>
      </c>
    </row>
    <row r="16">
      <c r="A16" s="3" t="inlineStr">
        <is>
          <t>Weighted average exercise price of stock options outstanding, end of year (in CA$ per option) | $ / shares</t>
        </is>
      </c>
      <c r="B16" s="11" t="n">
        <v>1.82</v>
      </c>
      <c r="C16" s="11" t="n">
        <v>1.17</v>
      </c>
      <c r="D16" s="11" t="n">
        <v>0.93</v>
      </c>
    </row>
    <row r="17">
      <c r="A17" s="3" t="inlineStr">
        <is>
          <t>Weighted average exercise price of stock options exercisable, end of year (in CA$ per option) | $ / shares</t>
        </is>
      </c>
      <c r="B17" s="7" t="n">
        <v>1.06</v>
      </c>
      <c r="C17" s="7" t="n">
        <v>0.93</v>
      </c>
      <c r="D17" s="7" t="n">
        <v>0.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25" customWidth="1" min="3" max="3"/>
    <col width="26" customWidth="1" min="4" max="4"/>
    <col width="20" customWidth="1" min="5" max="5"/>
  </cols>
  <sheetData>
    <row r="1">
      <c r="A1" s="1" t="inlineStr">
        <is>
          <t>SHARE-BASED COMPENSATION - Summary of Information Relating to Stock Options Outstanding (Details)</t>
        </is>
      </c>
      <c r="B1" s="2" t="inlineStr">
        <is>
          <t>12 Months Ended</t>
        </is>
      </c>
    </row>
    <row r="2">
      <c r="B2" s="2" t="inlineStr">
        <is>
          <t>Dec. 31, 2021shares$ / shares</t>
        </is>
      </c>
      <c r="C2" s="2" t="inlineStr">
        <is>
          <t>Dec. 31, 2020shares</t>
        </is>
      </c>
      <c r="D2" s="2" t="inlineStr">
        <is>
          <t>Dec. 31, 2019shares</t>
        </is>
      </c>
      <c r="E2" s="2" t="inlineStr">
        <is>
          <t>Dec. 31, 2018shares</t>
        </is>
      </c>
    </row>
    <row r="3">
      <c r="A3" s="4" t="inlineStr">
        <is>
          <t>Disclosure of range of exercise prices of outstanding share options [line items]</t>
        </is>
      </c>
    </row>
    <row r="4">
      <c r="A4" s="3" t="inlineStr">
        <is>
          <t>Number of stock options</t>
        </is>
      </c>
      <c r="B4" s="5" t="n">
        <v>9072149</v>
      </c>
      <c r="C4" s="5" t="n">
        <v>10375195</v>
      </c>
      <c r="D4" s="5" t="n">
        <v>10605039</v>
      </c>
      <c r="E4" s="5" t="n">
        <v>5902399</v>
      </c>
    </row>
    <row r="5">
      <c r="A5" s="3" t="inlineStr">
        <is>
          <t>Number of stock options exercisable</t>
        </is>
      </c>
      <c r="B5" s="5" t="n">
        <v>5054976</v>
      </c>
      <c r="C5" s="5" t="n">
        <v>5220437</v>
      </c>
      <c r="D5" s="5" t="n">
        <v>2877418</v>
      </c>
    </row>
    <row r="6">
      <c r="A6" s="3" t="inlineStr">
        <is>
          <t>CA$0.93 (issued in 2018)</t>
        </is>
      </c>
    </row>
    <row r="7">
      <c r="A7" s="4" t="inlineStr">
        <is>
          <t>Disclosure of range of exercise prices of outstanding share options [line items]</t>
        </is>
      </c>
    </row>
    <row r="8">
      <c r="A8" s="3" t="inlineStr">
        <is>
          <t>Exercise price of outstanding share options | $ / shares</t>
        </is>
      </c>
      <c r="B8" s="7" t="n">
        <v>0.93</v>
      </c>
    </row>
    <row r="9">
      <c r="A9" s="3" t="inlineStr">
        <is>
          <t>Number of stock options</t>
        </is>
      </c>
      <c r="B9" s="5" t="n">
        <v>4792398</v>
      </c>
      <c r="C9" s="5" t="n">
        <v>5312160</v>
      </c>
      <c r="D9" s="5" t="n">
        <v>5902399</v>
      </c>
    </row>
    <row r="10">
      <c r="A10" s="3" t="inlineStr">
        <is>
          <t>Remaining contractual life (years)</t>
        </is>
      </c>
      <c r="B10" s="3" t="inlineStr">
        <is>
          <t>5 years 11 months 8 days</t>
        </is>
      </c>
      <c r="C10" s="3" t="inlineStr">
        <is>
          <t>6 years 10 months 9 days</t>
        </is>
      </c>
      <c r="D10" s="3" t="inlineStr">
        <is>
          <t>7 years 10 months 17 days</t>
        </is>
      </c>
    </row>
    <row r="11">
      <c r="A11" s="3" t="inlineStr">
        <is>
          <t>Number of stock options exercisable</t>
        </is>
      </c>
      <c r="B11" s="5" t="n">
        <v>3316799</v>
      </c>
      <c r="C11" s="5" t="n">
        <v>4205458</v>
      </c>
      <c r="D11" s="5" t="n">
        <v>2877418</v>
      </c>
    </row>
    <row r="12">
      <c r="A12" s="3" t="inlineStr">
        <is>
          <t>CA$0.93 (issued in 2019)</t>
        </is>
      </c>
    </row>
    <row r="13">
      <c r="A13" s="4" t="inlineStr">
        <is>
          <t>Disclosure of range of exercise prices of outstanding share options [line items]</t>
        </is>
      </c>
    </row>
    <row r="14">
      <c r="A14" s="3" t="inlineStr">
        <is>
          <t>Exercise price of outstanding share options | $ / shares</t>
        </is>
      </c>
      <c r="B14" s="7" t="n">
        <v>0.93</v>
      </c>
    </row>
    <row r="15">
      <c r="A15" s="3" t="inlineStr">
        <is>
          <t>Number of stock options</t>
        </is>
      </c>
      <c r="B15" s="5" t="n">
        <v>3664907</v>
      </c>
      <c r="C15" s="5" t="n">
        <v>4650145</v>
      </c>
      <c r="D15" s="5" t="n">
        <v>4702640</v>
      </c>
    </row>
    <row r="16">
      <c r="A16" s="3" t="inlineStr">
        <is>
          <t>Remaining contractual life (years)</t>
        </is>
      </c>
      <c r="B16" s="3" t="inlineStr">
        <is>
          <t>7 years 9 months 7 days</t>
        </is>
      </c>
      <c r="C16" s="3" t="inlineStr">
        <is>
          <t>8 years 9 months 10 days</t>
        </is>
      </c>
      <c r="D16" s="3" t="inlineStr">
        <is>
          <t>9 years 29 days</t>
        </is>
      </c>
    </row>
    <row r="17">
      <c r="A17" s="3" t="inlineStr">
        <is>
          <t>Number of stock options exercisable</t>
        </is>
      </c>
      <c r="B17" s="5" t="n">
        <v>1634954</v>
      </c>
      <c r="C17" s="5" t="n">
        <v>1014979</v>
      </c>
      <c r="D17" s="5" t="n">
        <v>0</v>
      </c>
    </row>
    <row r="18">
      <c r="A18" s="3" t="inlineStr">
        <is>
          <t>CA$6.90 (issued in 2020)</t>
        </is>
      </c>
    </row>
    <row r="19">
      <c r="A19" s="4" t="inlineStr">
        <is>
          <t>Disclosure of range of exercise prices of outstanding share options [line items]</t>
        </is>
      </c>
    </row>
    <row r="20">
      <c r="A20" s="3" t="inlineStr">
        <is>
          <t>Exercise price of outstanding share options | $ / shares</t>
        </is>
      </c>
      <c r="B20" s="7" t="n">
        <v>6.9</v>
      </c>
    </row>
    <row r="21">
      <c r="A21" s="3" t="inlineStr">
        <is>
          <t>Number of stock options</t>
        </is>
      </c>
      <c r="B21" s="5" t="n">
        <v>319990</v>
      </c>
      <c r="C21" s="5" t="n">
        <v>412890</v>
      </c>
    </row>
    <row r="22">
      <c r="A22" s="3" t="inlineStr">
        <is>
          <t>Remaining contractual life (years)</t>
        </is>
      </c>
      <c r="B22" s="3" t="inlineStr">
        <is>
          <t>8 years 8 months 15 days</t>
        </is>
      </c>
      <c r="C22" s="3" t="inlineStr">
        <is>
          <t>9 years 8 months 15 days</t>
        </is>
      </c>
    </row>
    <row r="23">
      <c r="A23" s="3" t="inlineStr">
        <is>
          <t>Number of stock options exercisable</t>
        </is>
      </c>
      <c r="B23" s="5" t="n">
        <v>103223</v>
      </c>
      <c r="C23" s="5" t="n">
        <v>0</v>
      </c>
    </row>
    <row r="24">
      <c r="A24" s="3" t="inlineStr">
        <is>
          <t>CA$15.45 (issued in 2021)</t>
        </is>
      </c>
    </row>
    <row r="25">
      <c r="A25" s="4" t="inlineStr">
        <is>
          <t>Disclosure of range of exercise prices of outstanding share options [line items]</t>
        </is>
      </c>
    </row>
    <row r="26">
      <c r="A26" s="3" t="inlineStr">
        <is>
          <t>Exercise price of outstanding share options | $ / shares</t>
        </is>
      </c>
      <c r="B26" s="7" t="n">
        <v>15.45</v>
      </c>
    </row>
    <row r="27">
      <c r="A27" s="3" t="inlineStr">
        <is>
          <t>Number of stock options</t>
        </is>
      </c>
      <c r="B27" s="5" t="n">
        <v>26389</v>
      </c>
    </row>
    <row r="28">
      <c r="A28" s="3" t="inlineStr">
        <is>
          <t>Remaining contractual life (years)</t>
        </is>
      </c>
      <c r="B28" s="3" t="inlineStr">
        <is>
          <t>9 years 7 months 24 days</t>
        </is>
      </c>
    </row>
    <row r="29">
      <c r="A29" s="3" t="inlineStr">
        <is>
          <t>Number of stock options exercisable</t>
        </is>
      </c>
      <c r="B29" s="5" t="n">
        <v>0</v>
      </c>
    </row>
    <row r="30">
      <c r="A30" s="3" t="inlineStr">
        <is>
          <t>CA$23.02 (issued in 2021)</t>
        </is>
      </c>
    </row>
    <row r="31">
      <c r="A31" s="4" t="inlineStr">
        <is>
          <t>Disclosure of range of exercise prices of outstanding share options [line items]</t>
        </is>
      </c>
    </row>
    <row r="32">
      <c r="A32" s="3" t="inlineStr">
        <is>
          <t>Exercise price of outstanding share options | $ / shares</t>
        </is>
      </c>
      <c r="B32" s="7" t="n">
        <v>23.02</v>
      </c>
    </row>
    <row r="33">
      <c r="A33" s="3" t="inlineStr">
        <is>
          <t>Number of stock options</t>
        </is>
      </c>
      <c r="B33" s="5" t="n">
        <v>253865</v>
      </c>
    </row>
    <row r="34">
      <c r="A34" s="3" t="inlineStr">
        <is>
          <t>Remaining contractual life (years)</t>
        </is>
      </c>
      <c r="B34" s="3" t="inlineStr">
        <is>
          <t>9 years 5 months 26 days</t>
        </is>
      </c>
    </row>
    <row r="35">
      <c r="A35" s="3" t="inlineStr">
        <is>
          <t>Number of stock options exercisable</t>
        </is>
      </c>
      <c r="B35" s="5" t="n">
        <v>0</v>
      </c>
    </row>
    <row r="36">
      <c r="A36" s="3" t="inlineStr">
        <is>
          <t>CA$13.29 (issued in 2021)</t>
        </is>
      </c>
    </row>
    <row r="37">
      <c r="A37" s="4" t="inlineStr">
        <is>
          <t>Disclosure of range of exercise prices of outstanding share options [line items]</t>
        </is>
      </c>
    </row>
    <row r="38">
      <c r="A38" s="3" t="inlineStr">
        <is>
          <t>Exercise price of outstanding share options | $ / shares</t>
        </is>
      </c>
      <c r="B38" s="7" t="n">
        <v>13.29</v>
      </c>
    </row>
    <row r="39">
      <c r="A39" s="3" t="inlineStr">
        <is>
          <t>Number of stock options</t>
        </is>
      </c>
      <c r="B39" s="5" t="n">
        <v>14600</v>
      </c>
    </row>
    <row r="40">
      <c r="A40" s="3" t="inlineStr">
        <is>
          <t>Remaining contractual life (years)</t>
        </is>
      </c>
      <c r="B40" s="3" t="inlineStr">
        <is>
          <t>9 years 11 months 8 days</t>
        </is>
      </c>
    </row>
    <row r="41">
      <c r="A41" s="3" t="inlineStr">
        <is>
          <t>Number of stock options exercisable</t>
        </is>
      </c>
      <c r="B41"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 width="14" customWidth="1" min="6" max="6"/>
  </cols>
  <sheetData>
    <row r="1">
      <c r="A1" s="1" t="inlineStr">
        <is>
          <t>SHARE-BASED COMPENSATION - Schedule of Principal Weighted Assumptions, year end (Details) - $ / shares</t>
        </is>
      </c>
      <c r="B1" s="2" t="inlineStr">
        <is>
          <t>May 06, 2021</t>
        </is>
      </c>
      <c r="C1" s="2" t="inlineStr">
        <is>
          <t>Dec. 31, 2021</t>
        </is>
      </c>
      <c r="D1" s="2" t="inlineStr">
        <is>
          <t>Dec. 31, 2020</t>
        </is>
      </c>
      <c r="E1" s="2" t="inlineStr">
        <is>
          <t>Dec. 31, 2019</t>
        </is>
      </c>
      <c r="F1" s="2" t="inlineStr">
        <is>
          <t>Dec. 31, 2018</t>
        </is>
      </c>
    </row>
    <row r="2">
      <c r="A2" s="4" t="inlineStr">
        <is>
          <t>Share-Based Payment Arrangements [Abstract]</t>
        </is>
      </c>
    </row>
    <row r="3">
      <c r="A3" s="3" t="inlineStr">
        <is>
          <t>Expected dividends per share (CA$)</t>
        </is>
      </c>
      <c r="C3" s="6" t="n">
        <v>0</v>
      </c>
      <c r="D3" s="6" t="n">
        <v>0</v>
      </c>
      <c r="E3" s="6" t="n">
        <v>0</v>
      </c>
    </row>
    <row r="4">
      <c r="A4" s="3" t="inlineStr">
        <is>
          <t>Exercise price, share options granted</t>
        </is>
      </c>
      <c r="C4" s="11" t="n">
        <v>21.86</v>
      </c>
      <c r="D4" s="11" t="n">
        <v>1.2</v>
      </c>
      <c r="E4" s="11" t="n">
        <v>0.93</v>
      </c>
    </row>
    <row r="5">
      <c r="A5" s="3" t="inlineStr">
        <is>
          <t>Exercise price (CA $)</t>
        </is>
      </c>
      <c r="B5" s="7" t="n">
        <v>1.17</v>
      </c>
      <c r="C5" s="11" t="n">
        <v>1.82</v>
      </c>
      <c r="D5" s="11" t="n">
        <v>1.17</v>
      </c>
      <c r="E5" s="11" t="n">
        <v>0.93</v>
      </c>
      <c r="F5" s="7" t="n">
        <v>0.93</v>
      </c>
    </row>
    <row r="6">
      <c r="A6" s="3" t="inlineStr">
        <is>
          <t>Share price (CA $)</t>
        </is>
      </c>
      <c r="B6" s="7" t="n">
        <v>19.73</v>
      </c>
      <c r="C6" s="7" t="n">
        <v>21.86</v>
      </c>
      <c r="D6" s="7" t="n">
        <v>12.73</v>
      </c>
      <c r="E6" s="7" t="n">
        <v>0.93</v>
      </c>
    </row>
    <row r="7">
      <c r="A7" s="3" t="inlineStr">
        <is>
          <t>Volatility (%)</t>
        </is>
      </c>
      <c r="B7" s="3" t="inlineStr">
        <is>
          <t>40.00%</t>
        </is>
      </c>
      <c r="C7" s="3" t="inlineStr">
        <is>
          <t>40.00%</t>
        </is>
      </c>
      <c r="D7" s="3" t="inlineStr">
        <is>
          <t>40.00%</t>
        </is>
      </c>
      <c r="E7" s="3" t="inlineStr">
        <is>
          <t>50.00%</t>
        </is>
      </c>
    </row>
    <row r="8">
      <c r="A8" s="3" t="inlineStr">
        <is>
          <t>Risk-free interest rate (%)</t>
        </is>
      </c>
      <c r="B8" s="3" t="inlineStr">
        <is>
          <t>1.40%</t>
        </is>
      </c>
      <c r="C8" s="3" t="inlineStr">
        <is>
          <t>1.16%</t>
        </is>
      </c>
      <c r="D8" s="3" t="inlineStr">
        <is>
          <t>0.59%</t>
        </is>
      </c>
      <c r="E8" s="3" t="inlineStr">
        <is>
          <t>1.67%</t>
        </is>
      </c>
    </row>
    <row r="9">
      <c r="A9" s="3" t="inlineStr">
        <is>
          <t>Expected option life (years)</t>
        </is>
      </c>
      <c r="B9" s="3" t="inlineStr">
        <is>
          <t>7 years 6 months 29 days</t>
        </is>
      </c>
      <c r="C9" s="3" t="inlineStr">
        <is>
          <t>7 years 6 months</t>
        </is>
      </c>
      <c r="D9" s="3" t="inlineStr">
        <is>
          <t>7 years 9 months 18 days</t>
        </is>
      </c>
      <c r="E9" s="3" t="inlineStr">
        <is>
          <t>8 years 8 months 12 day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Share-based Compensation Liabilities (Details) - USD ($)</t>
        </is>
      </c>
      <c r="B1" s="2" t="inlineStr">
        <is>
          <t>Dec. 31, 2021</t>
        </is>
      </c>
      <c r="C1" s="2" t="inlineStr">
        <is>
          <t>Dec. 31, 2020</t>
        </is>
      </c>
    </row>
    <row r="2">
      <c r="A2" s="4" t="inlineStr">
        <is>
          <t>Share-Based Payment Arrangements [Abstract]</t>
        </is>
      </c>
    </row>
    <row r="3">
      <c r="A3" s="3" t="inlineStr">
        <is>
          <t>Share-based compensation liability, current</t>
        </is>
      </c>
      <c r="B3" s="6" t="n">
        <v>0</v>
      </c>
      <c r="C3" s="6" t="n">
        <v>35573558</v>
      </c>
    </row>
    <row r="4">
      <c r="A4" s="3" t="inlineStr">
        <is>
          <t>Share-based compensation liability, non-current</t>
        </is>
      </c>
      <c r="B4" s="5" t="n">
        <v>0</v>
      </c>
      <c r="C4" s="5" t="n">
        <v>35126025</v>
      </c>
    </row>
    <row r="5">
      <c r="A5" s="3" t="inlineStr">
        <is>
          <t>Share-based compensation liability</t>
        </is>
      </c>
      <c r="B5" s="6" t="n">
        <v>0</v>
      </c>
      <c r="C5" s="6" t="n">
        <v>706995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4" customWidth="1" min="6" max="6"/>
  </cols>
  <sheetData>
    <row r="1">
      <c r="A1" s="1" t="inlineStr">
        <is>
          <t>SHARE-BASED COMPENSATION - Schedule of Outstanding Options For RSUs and DSUs (Details)</t>
        </is>
      </c>
      <c r="B1" s="2" t="inlineStr">
        <is>
          <t>12 Months Ended</t>
        </is>
      </c>
    </row>
    <row r="2">
      <c r="B2" s="2" t="inlineStr">
        <is>
          <t>Dec. 31, 2021shares$ / shares</t>
        </is>
      </c>
      <c r="C2" s="2" t="inlineStr">
        <is>
          <t>Dec. 31, 2021shares$ / shares</t>
        </is>
      </c>
      <c r="D2" s="2" t="inlineStr">
        <is>
          <t>Dec. 31, 2020shares$ / shares</t>
        </is>
      </c>
      <c r="E2" s="2" t="inlineStr">
        <is>
          <t>Dec. 31, 2020shares$ / shares</t>
        </is>
      </c>
      <c r="F2" s="2" t="inlineStr">
        <is>
          <t>Dec. 31, 2019$ / shares</t>
        </is>
      </c>
    </row>
    <row r="3">
      <c r="A3" s="4" t="inlineStr">
        <is>
          <t>Disclosure of terms and conditions of share-based payment arrangement [line items]</t>
        </is>
      </c>
    </row>
    <row r="4">
      <c r="A4" s="3" t="inlineStr">
        <is>
          <t>Weighted average exercise price of stock options outstanding, beginning of year (in CA$ per option)</t>
        </is>
      </c>
      <c r="B4" s="7" t="n">
        <v>1.17</v>
      </c>
      <c r="D4" s="7" t="n">
        <v>0.93</v>
      </c>
      <c r="F4" s="7" t="n">
        <v>0.93</v>
      </c>
    </row>
    <row r="5">
      <c r="A5" s="3" t="inlineStr">
        <is>
          <t>Weighted average exercise price of stock options granted (in CA$ per option)</t>
        </is>
      </c>
      <c r="B5" s="11" t="n">
        <v>21.86</v>
      </c>
      <c r="D5" s="11" t="n">
        <v>6.9</v>
      </c>
      <c r="F5" s="11" t="n">
        <v>0.93</v>
      </c>
    </row>
    <row r="6">
      <c r="A6" s="3" t="inlineStr">
        <is>
          <t>Weighted average exercise price of stock options outstanding, end of year (in CA$ per option)</t>
        </is>
      </c>
      <c r="B6" s="7" t="n">
        <v>1.82</v>
      </c>
      <c r="D6" s="7" t="n">
        <v>1.17</v>
      </c>
      <c r="F6" s="7" t="n">
        <v>0.93</v>
      </c>
    </row>
    <row r="7">
      <c r="A7" s="3" t="inlineStr">
        <is>
          <t>Restricted Stock Unit</t>
        </is>
      </c>
    </row>
    <row r="8">
      <c r="A8" s="4" t="inlineStr">
        <is>
          <t>Disclosure of terms and conditions of share-based payment arrangement [line items]</t>
        </is>
      </c>
    </row>
    <row r="9">
      <c r="A9" s="3" t="inlineStr">
        <is>
          <t>Number of units outstanding, beginning of year (in shares) | shares</t>
        </is>
      </c>
      <c r="B9" s="5" t="n">
        <v>0</v>
      </c>
      <c r="C9" s="5" t="n">
        <v>0</v>
      </c>
    </row>
    <row r="10">
      <c r="A10" s="3" t="inlineStr">
        <is>
          <t>Granted (in shares) | shares</t>
        </is>
      </c>
      <c r="B10" s="5" t="n">
        <v>36247</v>
      </c>
      <c r="C10" s="5" t="n">
        <v>36247</v>
      </c>
    </row>
    <row r="11">
      <c r="A11" s="3" t="inlineStr">
        <is>
          <t>Number of units outstanding, end of year (in shares) | shares</t>
        </is>
      </c>
      <c r="B11" s="5" t="n">
        <v>36247</v>
      </c>
      <c r="C11" s="5" t="n">
        <v>36247</v>
      </c>
      <c r="D11" s="5" t="n">
        <v>0</v>
      </c>
      <c r="E11" s="5" t="n">
        <v>0</v>
      </c>
    </row>
    <row r="12">
      <c r="A12" s="3" t="inlineStr">
        <is>
          <t>Vested (in shares) | shares</t>
        </is>
      </c>
      <c r="B12" s="5" t="n">
        <v>0</v>
      </c>
      <c r="C12" s="5" t="n">
        <v>0</v>
      </c>
      <c r="D12" s="5" t="n">
        <v>0</v>
      </c>
      <c r="E12" s="5" t="n">
        <v>0</v>
      </c>
    </row>
    <row r="13">
      <c r="A13" s="3" t="inlineStr">
        <is>
          <t>Weighted average exercise price of stock options outstanding, beginning of year (in CA$ per option)</t>
        </is>
      </c>
      <c r="B13" s="6" t="n">
        <v>0</v>
      </c>
    </row>
    <row r="14">
      <c r="A14" s="3" t="inlineStr">
        <is>
          <t>Weighted average exercise price of stock options granted (in CA$ per option)</t>
        </is>
      </c>
      <c r="B14" s="11" t="n">
        <v>18.59</v>
      </c>
    </row>
    <row r="15">
      <c r="A15" s="3" t="inlineStr">
        <is>
          <t>Weighted average exercise price of stock options outstanding, end of year (in CA$ per option)</t>
        </is>
      </c>
      <c r="B15" s="7" t="n">
        <v>18.59</v>
      </c>
      <c r="D15" s="6" t="n">
        <v>0</v>
      </c>
    </row>
    <row r="16">
      <c r="A16" s="3" t="inlineStr">
        <is>
          <t>Weighted average exercise price of stock options vested, end of year (in $CA per option)</t>
        </is>
      </c>
      <c r="C16" s="6" t="n">
        <v>0</v>
      </c>
      <c r="E16" s="6" t="n">
        <v>0</v>
      </c>
    </row>
    <row r="17">
      <c r="A17" s="3" t="inlineStr">
        <is>
          <t>Deferred Share Units</t>
        </is>
      </c>
    </row>
    <row r="18">
      <c r="A18" s="4" t="inlineStr">
        <is>
          <t>Disclosure of terms and conditions of share-based payment arrangement [line items]</t>
        </is>
      </c>
    </row>
    <row r="19">
      <c r="A19" s="3" t="inlineStr">
        <is>
          <t>Number of units outstanding, beginning of year (in shares) | shares</t>
        </is>
      </c>
      <c r="B19" s="5" t="n">
        <v>0</v>
      </c>
      <c r="C19" s="5" t="n">
        <v>0</v>
      </c>
    </row>
    <row r="20">
      <c r="A20" s="3" t="inlineStr">
        <is>
          <t>Granted (in shares) | shares</t>
        </is>
      </c>
      <c r="B20" s="5" t="n">
        <v>18755</v>
      </c>
      <c r="C20" s="5" t="n">
        <v>18755</v>
      </c>
    </row>
    <row r="21">
      <c r="A21" s="3" t="inlineStr">
        <is>
          <t>Number of units outstanding, end of year (in shares) | shares</t>
        </is>
      </c>
      <c r="B21" s="5" t="n">
        <v>18755</v>
      </c>
      <c r="C21" s="5" t="n">
        <v>18755</v>
      </c>
      <c r="D21" s="5" t="n">
        <v>0</v>
      </c>
      <c r="E21" s="5" t="n">
        <v>0</v>
      </c>
    </row>
    <row r="22">
      <c r="A22" s="3" t="inlineStr">
        <is>
          <t>Vested (in shares) | shares</t>
        </is>
      </c>
      <c r="B22" s="5" t="n">
        <v>18755</v>
      </c>
      <c r="C22" s="5" t="n">
        <v>18755</v>
      </c>
      <c r="D22" s="5" t="n">
        <v>0</v>
      </c>
      <c r="E22" s="5" t="n">
        <v>0</v>
      </c>
    </row>
    <row r="23">
      <c r="A23" s="3" t="inlineStr">
        <is>
          <t>Weighted average exercise price of stock options outstanding, beginning of year (in CA$ per option)</t>
        </is>
      </c>
      <c r="B23" s="6" t="n">
        <v>0</v>
      </c>
    </row>
    <row r="24">
      <c r="A24" s="3" t="inlineStr">
        <is>
          <t>Weighted average exercise price of stock options granted (in CA$ per option)</t>
        </is>
      </c>
      <c r="B24" s="11" t="n">
        <v>14.07</v>
      </c>
    </row>
    <row r="25">
      <c r="A25" s="3" t="inlineStr">
        <is>
          <t>Weighted average exercise price of stock options outstanding, end of year (in CA$ per option)</t>
        </is>
      </c>
      <c r="B25" s="7" t="n">
        <v>14.07</v>
      </c>
      <c r="D25" s="6" t="n">
        <v>0</v>
      </c>
    </row>
    <row r="26">
      <c r="A26" s="3" t="inlineStr">
        <is>
          <t>Weighted average exercise price of stock options vested, end of year (in $CA per option)</t>
        </is>
      </c>
      <c r="C26" s="7" t="n">
        <v>14.07</v>
      </c>
      <c r="E26" s="6" t="n">
        <v>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12 Months Ended</t>
        </is>
      </c>
    </row>
    <row r="2">
      <c r="B2" s="2" t="inlineStr">
        <is>
          <t>Dec. 31, 2021</t>
        </is>
      </c>
    </row>
    <row r="3">
      <c r="A3" s="4" t="inlineStr">
        <is>
          <t>Disclosure Of Significant Accounting Policies Abstract [Abstract]</t>
        </is>
      </c>
    </row>
    <row r="4">
      <c r="A4" s="3" t="inlineStr">
        <is>
          <t>SUMMARY OF ACCOUNTING POLICIES</t>
        </is>
      </c>
      <c r="B4" s="3" t="inlineStr">
        <is>
          <t>SUMMARY OF ACCOUNTING POLICIES 3.1 Overall considerations The consolidated financial statements have been prepared using the significant accounting policies and measurement bases that are in effect at December 31, 2021, as summarized below. These were used throughout all periods presented in the consolidated financial statements. 3 - SUMMARY OF ACCOUNTING POLICIES (CONTINUED) 3.2 Basis of consolidation The consolidated financial statements includes the accounts of the Company and its wholly-owned subsidiaries as of December 31, 2021.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Amounts reported in the financial statements of the subsidiary have been adjusted where necessary to ensure consistency with the accounting policies adopted by the Group. 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 Lion Electric Finance Canada Inc. Quebec 100% Lion Electric Finance USA Inc. Delaware 100% 3.3 Changes in classification and presentation During the fiscal year ending December 31, 2021, the Group changed its classification for credit facilities and loans on research and development tax credits and subsidies receivable, which were previously included in Bank indebtedness and other indebtedness and now included in Current portion of long-term debt and other debts in the consolidated statements of financial position. This classification change is to consolidate the financing facilities and to better reflect the nature of those debts which are less liquid than bank overdraft. This classification change was applied retroactively and the comparative figures for the fiscal year ended December 31, 2020 were adjusted to reflect this change without impact on net loss and net loss per share. 3 - SUMMARY OF ACCOUNTING POLICIES (CONTINUED) 3.3 Changes in classification and presentation (continued) The table below shows, for the impacted line items only, the previously published figures, the adjustment stemming from this change and the adjusted figures: Published Adjustment 2020 Adjusted $ $ $ Bank indebtedness 28,733,983 (28,642,907) 91,076 Current portion of long-term debt and other debts 26,699,276 28,642,907 55,342,183 Published Adjustment 2020 Adjusted $ $ $ Interest expense on current debt 1,934,580 (1,934,580) — Interest expense on long-term debt 1,078,970 1,934,580 3,013,550 3.4 Foreign currency translation Functional and presentation currency The consolidated financial statements are presented in US dollars. The functional currency of the parent company and its subsidiaries is the Canadian dollar , except for NGA (defined further below in Note 4) and Lion Electric Manufacturing USA Inc., whose functional currencies are the US dollar . The functional currency of the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 of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3 - SUMMARY OF ACCOUNTING POLICIES (CONTINUED) 3.4 Foreign currency translation (continued) The Group's Canadian dollar financial statements are translated to US dollars as follows: assets and liabilities are translated at the closing rate in effect at the reporting date and income and expenses are translated at the average exchange rate for the period. The share capital account is translated at rates in effect at the time of issuance/redemptions. Exchange gains or losses resulting from the translation of the Group's accounts into the reporting currency are reported as foreign currency translation adjustment within other comprehensive loss and presented as a separate component of shareholders’ equity. 3.5 Revenue The Group's principal sources of revenue are the sale of all-electric medium and heavy-duty urban vehicl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at a point in time, when the Group satisfies its performance obligations by transferring control of the goods to its customers, which generally occur when the goods are delivered to the customers and when the customer confirms acceptance.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goods sold. 3 - SUMMARY OF ACCOUNTING POLICIES (CONTINUED) 3.6 Cost of sales and gross profit 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profit is the result of revenue less cost of sales. 3.7 Administrative expenses Administrative expenses consist of non-manufacturing facility leasing,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 of loss upon utilization of the service or at the date of their origin. 3.8 Selling expenses Selling expenses consist of salaries and other similar expenses related to Lion’s bus and truck sales force and e mployee benefits costs, share-based compensation, business development, aftermarket sales, and advertising, marketing , and communications. Selling expenses are recognized in the consolidated statement of loss upon utilization of the service or at the date of their origin. 3.9 Employee benefits Employee benefits include wages, salaries, fringe benefits, commissions, compensated absences, and bonuses. These short-term benefits are recognized in cost of sales, administrative expenses, and selling expenses as the services are provided. 3.10 Transaction costs Transaction costs consist of banking, legal, and other professional fees incurred in connection with the NGA business combination. 3 - SUMMARY OF ACCOUNTING POLICIES (CONTINUED) 3.11 Finance costs Finance costs consists primarily of interest paid on Lion’s outstanding debt, interest on lease liabilities, as well as non-cash accretion expenses on retractable common shares, and non-cash accretion and revaluation expenses on the balance of purchase price payable related to the acquisition of dealership rights. 3.12 Borrowing costs 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 3.13 Cash and cash equivalents Cash and cash equivalents comprise cash on hand and demand deposits, together with other short- term, highly liquid investments that are readily convertible into known amounts of cash and which are subject to an insignificant risk of changes in value. As at December 31, 2021, the Company only held cash. 3.14 Accounts receivable Accounts receivable includes amounts due from customers in the normal course of business as well as refundable tax credits and grants under government programs. The payments for the performance are generally received within a year. Accounts receivable are initially recognized at fair value and subsequently measured at amortized cost, less impairment. The Group maintains an allowance for expected credit loss based on collection history and customer specific credit risk in accordance with the expected credit loss model. Accounts receivables are presented net of allowance for credit losses. 3 - SUMMARY OF ACCOUNTING POLICIES (CONTINUED) 3.15 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 3.16 Property, plant and equipment Property, plant and equipment are initially recorded at cost, net of government grants, and are subsequently carried at cost less any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3 - SUMMARY OF ACCOUNTING POLICIES (CONTINUED) 3.16 Property, plant and equipment (continued) 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 The Group begins to depreciate property, plant and equipment when it is in the location and condition necessary for it to be capable of operating in the manner intended by management. Consequently, construction in progress is not amortized and is subject to impairment testing if there is any indication that it may be impaired (see Note 3.19). The estimated residual values, estimated useful lives and depreciation methods are reviewed annually by the Company and any change resulting from this evaluation is applied as a change in estimate and is accounted for on a prospective basis. 3.17 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 whether the Group has the right to direct the use (how and for what purpose) of the identified asset throughout the period of use. 3 - SUMMARY OF ACCOUNTING POLICIES (CONTINUED) 3.17 Leased assets (continued)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 in the consolidated statement of loss over the lease period. 3 - SUMMARY OF ACCOUNTING POLICIES (CONTINUED) 3.17 Leased assets (continue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When the lease liability is remeasured, the corresponding adjustment is reflected in the right-of-use asset, or consolidated statement of loss if the right-of-use asset is already fully depreciated. 3.18 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are recorded on initial recognition of the asset with a corresponding liability. Any re-measurements of the related liability are recogni zed in earnings (loss).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3 - SUMMARY OF ACCOUNTING POLICIES (CONTINUED) 3.18 Intangible assets (continued) Initial recognition (continued)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costs incurred along with an appropriate portion of relevant overheads and subcontractors fees. Subsequent measurement All finite-live intangible assets are stated at cost, less accumulated amortization and impairment losses. Finite-live intangible assets, less their estimated residual value, are amortized over their estimated useful lives using the straight-line method. The following estimated useful lives are applied: Software 5 years Development costs 7,000 units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 3 - SUMMARY OF ACCOUNTING POLICIES (CONTINUED) 3.19 Impairment testing of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 3.20 Government assistance Government assistance related to current expenses is accounted for as a reduction of related expenses while assistance related to the acquisition of non-current assets is accounted for as a reduction of the related non-current assets. Government assistance is accrued in the year in which the current expenses or the capital expenditures are incurred, provided that the Group is reasonably certain that it will be received. 3.21 Research and development tax credits Tax credits related to current expenses are accounted for as a reduction of related expenses while tax credits related to the acquisition or development of non-current assets are accounted for as a reduction of the related non-current assets. 3 - SUMMARY OF ACCOUNTING POLICIES (CONTINUED) 3.21 Research and development tax credits (continued)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 3.22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entity’s business model for managing the financial asset; – the contractual cash flow characteristics of the financial asset. 3 - SUMMARY OF ACCOUNTING POLICIES (CONTINUED) 3.22 Financial instruments (continued) Classification and initial measurement of financial assets (continued) All income and expenses relating to financial assets that are recognized in the consolidated statement of loss are presented within finance cost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incentives from "support program for the deployment of electric school buses" and from "zero-emission truck and bus program" receivable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 of financial position date, including the time value of the money, if any. 3 - SUMMARY OF ACCOUNTING POLICIES (CONTINUED) 3.22 Financial instruments (continued) Classification and measurement of financial liabilities - amortized cost The Group’s financial liabilities measured at amortized cost include bank overdraft, credit facilities, trade and other payables (excluding non-financial liabilities), loans on the research and development tax credits and subsidies receivable, long-term debt, convertible debt instruments, and common shares retractable.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All interest-related charges and, if applicable, changes in an instrument’s fair value that are reported in the consolidated statement of loss are included within finance costs. Classification and measurement of financial liabilities - FVTPL - warrants The Group determined that the warrants, including the warrants issued to a customer, public warrants and the private warrants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 of loss.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 represents a retrospective volume discount based on specified levels of spending by the customer and its affiliates. Revenues will be recognized based on the prices specified in the work orders, net of the estimated value of the volume discount based on the portion of the warrant expected to vest using the fair value at inception. At each reporting date, the Group will review experience, current information on expected orders from the customer and its affiliates and the potential impact of other reasonably foreseen constraints will be used to estimate and provide for the discount, using the expected value method, and revenue will only be recognized to the extent that it is highly probable that a significant reversal will not occur. 3 - SUMMARY OF ACCOUNTING POLICIES (CONTINUED) 3.22 Financial instruments (continued) Classification and measurement of financial liabilities - FVTPL - warrants (continued) Private and public warrants The warrants are initially recorded at fair value and then revalued at each reporting date. Estimating fair value requires determining the most appropriate valuation model which captures the significant features of the financial instruments. This estimate also requires the determination of the most appropriate inputs to the valuation model including the expected life of the warrants, volatility and dividend yield and making assumptions about them. The assumptions and models used for estimating warrants are disclosed in Note 13. Compound financial instruments The component parts of compound financial instruments (convertible debt instruments) issued by the Group are classified separately as financial liabilities and equity component in accordance with the substance of the contractual arrangements and the definitions of a financial liability and an equity instrument. At the date of issue, the liability component is recognized at fair value, which is estimated using the borrowing rate available for similar non-convertible instruments. Subsequently, the liability component is measured at amor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21" customWidth="1" min="3" max="3"/>
    <col width="26" customWidth="1" min="4" max="4"/>
    <col width="21" customWidth="1" min="5" max="5"/>
    <col width="21" customWidth="1" min="6" max="6"/>
    <col width="24" customWidth="1" min="7" max="7"/>
  </cols>
  <sheetData>
    <row r="1">
      <c r="A1" s="1" t="inlineStr">
        <is>
          <t>SHARE-BASED COMPENSATION - Narrative (Details)</t>
        </is>
      </c>
      <c r="B1" s="2" t="inlineStr">
        <is>
          <t>4 Months Ended</t>
        </is>
      </c>
      <c r="C1" s="2" t="inlineStr">
        <is>
          <t>8 Months Ended</t>
        </is>
      </c>
      <c r="D1" s="2" t="inlineStr">
        <is>
          <t>12 Months Ended</t>
        </is>
      </c>
    </row>
    <row r="2">
      <c r="B2" s="2" t="inlineStr">
        <is>
          <t>May 06, 2021USD ($)</t>
        </is>
      </c>
      <c r="C2" s="2" t="inlineStr">
        <is>
          <t>Dec. 31, 2021USD ($)</t>
        </is>
      </c>
      <c r="D2" s="2" t="inlineStr">
        <is>
          <t>Dec. 31, 2021USD ($)</t>
        </is>
      </c>
      <c r="E2" s="2" t="inlineStr">
        <is>
          <t>Dec. 31, 2020USD ($)</t>
        </is>
      </c>
      <c r="F2" s="2" t="inlineStr">
        <is>
          <t>Dec. 31, 2019USD ($)</t>
        </is>
      </c>
      <c r="G2" s="2" t="inlineStr">
        <is>
          <t>Dec. 31, 2020$ / shares</t>
        </is>
      </c>
    </row>
    <row r="3">
      <c r="A3" s="4" t="inlineStr">
        <is>
          <t>Disclosure of range of exercise prices of outstanding share options [line items]</t>
        </is>
      </c>
    </row>
    <row r="4">
      <c r="A4" s="3" t="inlineStr">
        <is>
          <t>Transfer from share-based compensation liability</t>
        </is>
      </c>
      <c r="D4" s="6" t="n">
        <v>130276188</v>
      </c>
    </row>
    <row r="5">
      <c r="A5" s="3" t="inlineStr">
        <is>
          <t>Weighted average intrinsic value per share option (CAD per share) | $ / shares</t>
        </is>
      </c>
      <c r="G5" s="7" t="n">
        <v>10.51</v>
      </c>
    </row>
    <row r="6">
      <c r="A6" s="3" t="inlineStr">
        <is>
          <t>Compensation expense related to stock options</t>
        </is>
      </c>
      <c r="D6" s="5" t="n">
        <v>70793763</v>
      </c>
      <c r="E6" s="6" t="n">
        <v>65248941</v>
      </c>
      <c r="F6" s="6" t="n">
        <v>1421973</v>
      </c>
    </row>
    <row r="7">
      <c r="A7" s="3" t="inlineStr">
        <is>
          <t>Share-based compensation</t>
        </is>
      </c>
      <c r="D7" s="5" t="n">
        <v>14930617</v>
      </c>
    </row>
    <row r="8">
      <c r="A8" s="3" t="inlineStr">
        <is>
          <t>Contributed surplus</t>
        </is>
      </c>
    </row>
    <row r="9">
      <c r="A9" s="4" t="inlineStr">
        <is>
          <t>Disclosure of range of exercise prices of outstanding share options [line items]</t>
        </is>
      </c>
    </row>
    <row r="10">
      <c r="A10" s="3" t="inlineStr">
        <is>
          <t>Transfer from share-based compensation liability</t>
        </is>
      </c>
      <c r="D10" s="5" t="n">
        <v>130276188</v>
      </c>
    </row>
    <row r="11">
      <c r="A11" s="3" t="inlineStr">
        <is>
          <t>Share-based compensation</t>
        </is>
      </c>
      <c r="C11" s="6" t="n">
        <v>14643333</v>
      </c>
      <c r="D11" s="5" t="n">
        <v>14930617</v>
      </c>
    </row>
    <row r="12">
      <c r="A12" s="3" t="inlineStr">
        <is>
          <t>Administrative</t>
        </is>
      </c>
    </row>
    <row r="13">
      <c r="A13" s="4" t="inlineStr">
        <is>
          <t>Disclosure of range of exercise prices of outstanding share options [line items]</t>
        </is>
      </c>
    </row>
    <row r="14">
      <c r="A14" s="3" t="inlineStr">
        <is>
          <t>Compensation expense related to stock options</t>
        </is>
      </c>
      <c r="D14" s="5" t="n">
        <v>56461189</v>
      </c>
      <c r="E14" s="5" t="n">
        <v>55072814</v>
      </c>
      <c r="F14" s="5" t="n">
        <v>1104185</v>
      </c>
    </row>
    <row r="15">
      <c r="A15" s="3" t="inlineStr">
        <is>
          <t>Selling</t>
        </is>
      </c>
    </row>
    <row r="16">
      <c r="A16" s="4" t="inlineStr">
        <is>
          <t>Disclosure of range of exercise prices of outstanding share options [line items]</t>
        </is>
      </c>
    </row>
    <row r="17">
      <c r="A17" s="3" t="inlineStr">
        <is>
          <t>Compensation expense related to stock options</t>
        </is>
      </c>
      <c r="D17" s="6" t="n">
        <v>14332574</v>
      </c>
      <c r="E17" s="6" t="n">
        <v>10176127</v>
      </c>
      <c r="F17" s="6" t="n">
        <v>317788</v>
      </c>
    </row>
    <row r="18">
      <c r="A18" s="3" t="inlineStr">
        <is>
          <t>Stock Option Plan The Plan</t>
        </is>
      </c>
    </row>
    <row r="19">
      <c r="A19" s="4" t="inlineStr">
        <is>
          <t>Disclosure of range of exercise prices of outstanding share options [line items]</t>
        </is>
      </c>
    </row>
    <row r="20">
      <c r="A20" s="3" t="inlineStr">
        <is>
          <t>Remaining contractual life (years)</t>
        </is>
      </c>
      <c r="D20" s="3" t="inlineStr">
        <is>
          <t>10 years</t>
        </is>
      </c>
    </row>
    <row r="21">
      <c r="A21" s="3" t="inlineStr">
        <is>
          <t>Compensation expense related to stock options</t>
        </is>
      </c>
      <c r="B21" s="6" t="n">
        <v>56150430</v>
      </c>
    </row>
    <row r="22">
      <c r="A22" s="3" t="inlineStr">
        <is>
          <t>Restricted Stock Unit</t>
        </is>
      </c>
    </row>
    <row r="23">
      <c r="A23" s="4" t="inlineStr">
        <is>
          <t>Disclosure of range of exercise prices of outstanding share options [line items]</t>
        </is>
      </c>
    </row>
    <row r="24">
      <c r="A24" s="3" t="inlineStr">
        <is>
          <t>Remaining contractual life (years)</t>
        </is>
      </c>
      <c r="D24" s="3" t="inlineStr">
        <is>
          <t>2 years 10 months 24 days</t>
        </is>
      </c>
    </row>
    <row r="25">
      <c r="A25" s="3" t="inlineStr">
        <is>
          <t>Compensation expense related to stock options</t>
        </is>
      </c>
      <c r="D25" s="6" t="n">
        <v>77861</v>
      </c>
    </row>
    <row r="26">
      <c r="A26" s="3" t="inlineStr">
        <is>
          <t>Restricted Stock Unit | Administrative</t>
        </is>
      </c>
    </row>
    <row r="27">
      <c r="A27" s="4" t="inlineStr">
        <is>
          <t>Disclosure of range of exercise prices of outstanding share options [line items]</t>
        </is>
      </c>
    </row>
    <row r="28">
      <c r="A28" s="3" t="inlineStr">
        <is>
          <t>Compensation expense related to stock options</t>
        </is>
      </c>
      <c r="D28" s="5" t="n">
        <v>47720</v>
      </c>
    </row>
    <row r="29">
      <c r="A29" s="3" t="inlineStr">
        <is>
          <t>Restricted Stock Unit | Selling</t>
        </is>
      </c>
    </row>
    <row r="30">
      <c r="A30" s="4" t="inlineStr">
        <is>
          <t>Disclosure of range of exercise prices of outstanding share options [line items]</t>
        </is>
      </c>
    </row>
    <row r="31">
      <c r="A31" s="3" t="inlineStr">
        <is>
          <t>Compensation expense related to stock options</t>
        </is>
      </c>
      <c r="D31" s="5" t="n">
        <v>30141</v>
      </c>
    </row>
    <row r="32">
      <c r="A32" s="3" t="inlineStr">
        <is>
          <t>Deferred Share Units</t>
        </is>
      </c>
    </row>
    <row r="33">
      <c r="A33" s="4" t="inlineStr">
        <is>
          <t>Disclosure of range of exercise prices of outstanding share options [line items]</t>
        </is>
      </c>
    </row>
    <row r="34">
      <c r="A34" s="3" t="inlineStr">
        <is>
          <t>Compensation expense related to stock options</t>
        </is>
      </c>
      <c r="D34" s="6" t="n">
        <v>209423</v>
      </c>
    </row>
    <row r="35">
      <c r="A35" s="3" t="inlineStr">
        <is>
          <t>Top of range | Stock Option Plan The Plan</t>
        </is>
      </c>
    </row>
    <row r="36">
      <c r="A36" s="4" t="inlineStr">
        <is>
          <t>Disclosure of range of exercise prices of outstanding share options [line items]</t>
        </is>
      </c>
    </row>
    <row r="37">
      <c r="A37" s="3" t="inlineStr">
        <is>
          <t>Authorization for the Grant of Options for the Purchase of Common Shares</t>
        </is>
      </c>
      <c r="D37" s="3" t="inlineStr">
        <is>
          <t>10.00%</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CONVERTIBLE DEBT INSTRUMENTS (Details)</t>
        </is>
      </c>
      <c r="B1" s="2" t="inlineStr">
        <is>
          <t>12 Months Ended</t>
        </is>
      </c>
    </row>
    <row r="2">
      <c r="B2" s="2" t="inlineStr">
        <is>
          <t>Dec. 31, 2021CAD ($)</t>
        </is>
      </c>
      <c r="C2" s="2" t="inlineStr">
        <is>
          <t>Dec. 31, 2021USD ($)</t>
        </is>
      </c>
      <c r="D2" s="2" t="inlineStr">
        <is>
          <t>Dec. 31, 2020USD ($)</t>
        </is>
      </c>
    </row>
    <row r="3">
      <c r="A3" s="4" t="inlineStr">
        <is>
          <t>Disclosure of Changes in Borrowings [Roll Forward]</t>
        </is>
      </c>
    </row>
    <row r="4">
      <c r="A4" s="3" t="inlineStr">
        <is>
          <t>Beginning balance, borrowings</t>
        </is>
      </c>
      <c r="C4" s="6" t="n">
        <v>55460722</v>
      </c>
    </row>
    <row r="5">
      <c r="A5" s="3" t="inlineStr">
        <is>
          <t>Ending balance, borrowings</t>
        </is>
      </c>
      <c r="C5" s="5" t="n">
        <v>13077670</v>
      </c>
      <c r="D5" s="6" t="n">
        <v>55460722</v>
      </c>
    </row>
    <row r="6">
      <c r="A6" s="4" t="inlineStr">
        <is>
          <t>Changes in equity [abstract]</t>
        </is>
      </c>
    </row>
    <row r="7">
      <c r="A7" s="3" t="inlineStr">
        <is>
          <t>Beginning balance</t>
        </is>
      </c>
      <c r="B7" s="6" t="n">
        <v>-95625929</v>
      </c>
      <c r="C7" s="5" t="n">
        <v>-95625929</v>
      </c>
      <c r="D7" s="5" t="n">
        <v>4884091</v>
      </c>
    </row>
    <row r="8">
      <c r="A8" s="3" t="inlineStr">
        <is>
          <t>Ending balance</t>
        </is>
      </c>
      <c r="B8" s="6" t="n">
        <v>368681834</v>
      </c>
      <c r="C8" s="5" t="n">
        <v>368681834</v>
      </c>
      <c r="D8" s="5" t="n">
        <v>-95625929</v>
      </c>
    </row>
    <row r="9">
      <c r="A9" s="3" t="inlineStr">
        <is>
          <t>Convertible Debt</t>
        </is>
      </c>
    </row>
    <row r="10">
      <c r="A10" s="4" t="inlineStr">
        <is>
          <t>Disclosure of Changes in Borrowings [Roll Forward]</t>
        </is>
      </c>
    </row>
    <row r="11">
      <c r="A11" s="3" t="inlineStr">
        <is>
          <t>Beginning balance, borrowings</t>
        </is>
      </c>
      <c r="C11" s="5" t="n">
        <v>18866890</v>
      </c>
      <c r="D11" s="5" t="n">
        <v>0</v>
      </c>
    </row>
    <row r="12">
      <c r="A12" s="3" t="inlineStr">
        <is>
          <t>Conversion option of convertible loan</t>
        </is>
      </c>
      <c r="D12" s="5" t="n">
        <v>-422940</v>
      </c>
    </row>
    <row r="13">
      <c r="A13" s="3" t="inlineStr">
        <is>
          <t>Accretion expense</t>
        </is>
      </c>
      <c r="C13" s="5" t="n">
        <v>2503097</v>
      </c>
      <c r="D13" s="5" t="n">
        <v>1164975</v>
      </c>
    </row>
    <row r="14">
      <c r="A14" s="3" t="inlineStr">
        <is>
          <t>Foreign currency translation adjustment</t>
        </is>
      </c>
      <c r="C14" s="5" t="n">
        <v>1060561</v>
      </c>
      <c r="D14" s="5" t="n">
        <v>476267</v>
      </c>
    </row>
    <row r="15">
      <c r="A15" s="3" t="inlineStr">
        <is>
          <t>Repayment</t>
        </is>
      </c>
      <c r="C15" s="5" t="n">
        <v>-22430548</v>
      </c>
    </row>
    <row r="16">
      <c r="A16" s="3" t="inlineStr">
        <is>
          <t>Less: financing fees</t>
        </is>
      </c>
      <c r="D16" s="5" t="n">
        <v>-383507</v>
      </c>
    </row>
    <row r="17">
      <c r="A17" s="3" t="inlineStr">
        <is>
          <t>Ending balance, borrowings</t>
        </is>
      </c>
      <c r="C17" s="5" t="n">
        <v>0</v>
      </c>
      <c r="D17" s="5" t="n">
        <v>18866890</v>
      </c>
    </row>
    <row r="18">
      <c r="A18" s="3" t="inlineStr">
        <is>
          <t>Conversion Option</t>
        </is>
      </c>
    </row>
    <row r="19">
      <c r="A19" s="4" t="inlineStr">
        <is>
          <t>Changes in equity [abstract]</t>
        </is>
      </c>
    </row>
    <row r="20">
      <c r="A20" s="3" t="inlineStr">
        <is>
          <t>Beginning balance</t>
        </is>
      </c>
      <c r="C20" s="5" t="n">
        <v>1472520</v>
      </c>
      <c r="D20" s="5" t="n">
        <v>0</v>
      </c>
    </row>
    <row r="21">
      <c r="A21" s="3" t="inlineStr">
        <is>
          <t>Repayment</t>
        </is>
      </c>
      <c r="C21" s="5" t="n">
        <v>-1472520</v>
      </c>
    </row>
    <row r="22">
      <c r="A22" s="3" t="inlineStr">
        <is>
          <t>Ending balance</t>
        </is>
      </c>
      <c r="C22" s="5" t="n">
        <v>0</v>
      </c>
      <c r="D22" s="5" t="n">
        <v>1472520</v>
      </c>
    </row>
    <row r="23">
      <c r="A23" s="3" t="inlineStr">
        <is>
          <t>Conversion Option | Convertible Debt</t>
        </is>
      </c>
    </row>
    <row r="24">
      <c r="A24" s="4" t="inlineStr">
        <is>
          <t>Disclosure of Changes in Borrowings [Roll Forward]</t>
        </is>
      </c>
    </row>
    <row r="25">
      <c r="A25" s="3" t="inlineStr">
        <is>
          <t>Conversion option of convertible loan</t>
        </is>
      </c>
      <c r="D25" s="5" t="n">
        <v>-1049580</v>
      </c>
    </row>
    <row r="26">
      <c r="A26" s="3" t="inlineStr">
        <is>
          <t>March 2020 Convertible Loan</t>
        </is>
      </c>
    </row>
    <row r="27">
      <c r="A27" s="4" t="inlineStr">
        <is>
          <t>Disclosure of Changes in Borrowings [Roll Forward]</t>
        </is>
      </c>
    </row>
    <row r="28">
      <c r="A28" s="3" t="inlineStr">
        <is>
          <t>Beginning balance, borrowings</t>
        </is>
      </c>
      <c r="C28" s="5" t="n">
        <v>3676252</v>
      </c>
      <c r="D28" s="5" t="n">
        <v>0</v>
      </c>
    </row>
    <row r="29">
      <c r="A29" s="3" t="inlineStr">
        <is>
          <t>Issuance of convertible loan</t>
        </is>
      </c>
      <c r="D29" s="5" t="n">
        <v>3741675</v>
      </c>
    </row>
    <row r="30">
      <c r="A30" s="3" t="inlineStr">
        <is>
          <t>Conversion option of convertible loan</t>
        </is>
      </c>
      <c r="D30" s="5" t="n">
        <v>-422940</v>
      </c>
    </row>
    <row r="31">
      <c r="A31" s="3" t="inlineStr">
        <is>
          <t>Accretion expense</t>
        </is>
      </c>
      <c r="D31" s="5" t="n">
        <v>278725</v>
      </c>
    </row>
    <row r="32">
      <c r="A32" s="3" t="inlineStr">
        <is>
          <t>Foreign currency translation adjustment</t>
        </is>
      </c>
      <c r="D32" s="5" t="n">
        <v>149168</v>
      </c>
    </row>
    <row r="33">
      <c r="A33" s="3" t="inlineStr">
        <is>
          <t>Less: financing fees</t>
        </is>
      </c>
      <c r="D33" s="5" t="n">
        <v>-70376</v>
      </c>
    </row>
    <row r="34">
      <c r="A34" s="3" t="inlineStr">
        <is>
          <t>Ending balance, borrowings</t>
        </is>
      </c>
      <c r="D34" s="5" t="n">
        <v>3676252</v>
      </c>
    </row>
    <row r="35">
      <c r="A35" s="3" t="inlineStr">
        <is>
          <t>March 2020 Convertible Loan | Convertible Debt</t>
        </is>
      </c>
    </row>
    <row r="36">
      <c r="A36" s="4" t="inlineStr">
        <is>
          <t>Disclosure of Changes in Borrowings [Roll Forward]</t>
        </is>
      </c>
    </row>
    <row r="37">
      <c r="A37" s="3" t="inlineStr">
        <is>
          <t>Beginning balance, borrowings</t>
        </is>
      </c>
      <c r="C37" s="5" t="n">
        <v>3676252</v>
      </c>
    </row>
    <row r="38">
      <c r="A38" s="3" t="inlineStr">
        <is>
          <t>Issuance of convertible loan</t>
        </is>
      </c>
      <c r="D38" s="5" t="n">
        <v>3741675</v>
      </c>
    </row>
    <row r="39">
      <c r="A39" s="3" t="inlineStr">
        <is>
          <t>Accretion expense</t>
        </is>
      </c>
      <c r="C39" s="5" t="n">
        <v>483050</v>
      </c>
    </row>
    <row r="40">
      <c r="A40" s="3" t="inlineStr">
        <is>
          <t>Foreign currency translation adjustment</t>
        </is>
      </c>
      <c r="C40" s="5" t="n">
        <v>216480</v>
      </c>
    </row>
    <row r="41">
      <c r="A41" s="3" t="inlineStr">
        <is>
          <t>Repayment</t>
        </is>
      </c>
      <c r="C41" s="5" t="n">
        <v>-4375782</v>
      </c>
    </row>
    <row r="42">
      <c r="A42" s="3" t="inlineStr">
        <is>
          <t>Ending balance, borrowings</t>
        </is>
      </c>
      <c r="C42" s="5" t="n">
        <v>0</v>
      </c>
      <c r="D42" s="5" t="n">
        <v>3676252</v>
      </c>
    </row>
    <row r="43">
      <c r="A43" s="3" t="inlineStr">
        <is>
          <t>March 2020 Convertible Loan | Conversion Option</t>
        </is>
      </c>
    </row>
    <row r="44">
      <c r="A44" s="4" t="inlineStr">
        <is>
          <t>Changes in equity [abstract]</t>
        </is>
      </c>
    </row>
    <row r="45">
      <c r="A45" s="3" t="inlineStr">
        <is>
          <t>Conversion option of convertable loan</t>
        </is>
      </c>
      <c r="D45" s="5" t="n">
        <v>422940</v>
      </c>
    </row>
    <row r="46">
      <c r="A46" s="3" t="inlineStr">
        <is>
          <t>September 2020 Convertible Debenture</t>
        </is>
      </c>
    </row>
    <row r="47">
      <c r="A47" s="4" t="inlineStr">
        <is>
          <t>Disclosure of Changes in Borrowings [Roll Forward]</t>
        </is>
      </c>
    </row>
    <row r="48">
      <c r="A48" s="3" t="inlineStr">
        <is>
          <t>Beginning balance, borrowings</t>
        </is>
      </c>
      <c r="C48" s="5" t="n">
        <v>15190638</v>
      </c>
      <c r="D48" s="5" t="n">
        <v>0</v>
      </c>
    </row>
    <row r="49">
      <c r="A49" s="3" t="inlineStr">
        <is>
          <t>Issuance of convertible loan</t>
        </is>
      </c>
      <c r="D49" s="5" t="n">
        <v>15340000</v>
      </c>
    </row>
    <row r="50">
      <c r="A50" s="3" t="inlineStr">
        <is>
          <t>Conversion option of convertible loan</t>
        </is>
      </c>
      <c r="D50" s="5" t="n">
        <v>-1049580</v>
      </c>
    </row>
    <row r="51">
      <c r="A51" s="3" t="inlineStr">
        <is>
          <t>Accretion expense</t>
        </is>
      </c>
      <c r="D51" s="5" t="n">
        <v>886250</v>
      </c>
    </row>
    <row r="52">
      <c r="A52" s="3" t="inlineStr">
        <is>
          <t>Foreign currency translation adjustment</t>
        </is>
      </c>
      <c r="D52" s="5" t="n">
        <v>327099</v>
      </c>
    </row>
    <row r="53">
      <c r="A53" s="3" t="inlineStr">
        <is>
          <t>Less: financing fees</t>
        </is>
      </c>
      <c r="D53" s="5" t="n">
        <v>-313131</v>
      </c>
    </row>
    <row r="54">
      <c r="A54" s="3" t="inlineStr">
        <is>
          <t>Ending balance, borrowings</t>
        </is>
      </c>
      <c r="D54" s="5" t="n">
        <v>15190638</v>
      </c>
    </row>
    <row r="55">
      <c r="A55" s="3" t="inlineStr">
        <is>
          <t>September 2020 Convertible Debenture | Convertible Debt</t>
        </is>
      </c>
    </row>
    <row r="56">
      <c r="A56" s="4" t="inlineStr">
        <is>
          <t>Disclosure of Changes in Borrowings [Roll Forward]</t>
        </is>
      </c>
    </row>
    <row r="57">
      <c r="A57" s="3" t="inlineStr">
        <is>
          <t>Beginning balance, borrowings</t>
        </is>
      </c>
      <c r="C57" s="5" t="n">
        <v>15190638</v>
      </c>
    </row>
    <row r="58">
      <c r="A58" s="3" t="inlineStr">
        <is>
          <t>Issuance of convertible loan</t>
        </is>
      </c>
      <c r="D58" s="5" t="n">
        <v>15340000</v>
      </c>
    </row>
    <row r="59">
      <c r="A59" s="3" t="inlineStr">
        <is>
          <t>Accretion expense</t>
        </is>
      </c>
      <c r="C59" s="5" t="n">
        <v>2020047</v>
      </c>
    </row>
    <row r="60">
      <c r="A60" s="3" t="inlineStr">
        <is>
          <t>Foreign currency translation adjustment</t>
        </is>
      </c>
      <c r="C60" s="5" t="n">
        <v>844081</v>
      </c>
    </row>
    <row r="61">
      <c r="A61" s="3" t="inlineStr">
        <is>
          <t>Repayment</t>
        </is>
      </c>
      <c r="C61" s="5" t="n">
        <v>-18054766</v>
      </c>
    </row>
    <row r="62">
      <c r="A62" s="3" t="inlineStr">
        <is>
          <t>Ending balance, borrowings</t>
        </is>
      </c>
      <c r="C62" s="6" t="n">
        <v>0</v>
      </c>
      <c r="D62" s="5" t="n">
        <v>15190638</v>
      </c>
    </row>
    <row r="63">
      <c r="A63" s="3" t="inlineStr">
        <is>
          <t>September 2020 Convertible Debenture | Conversion Option</t>
        </is>
      </c>
    </row>
    <row r="64">
      <c r="A64" s="4" t="inlineStr">
        <is>
          <t>Changes in equity [abstract]</t>
        </is>
      </c>
    </row>
    <row r="65">
      <c r="A65" s="3" t="inlineStr">
        <is>
          <t>Conversion option of convertable loan</t>
        </is>
      </c>
      <c r="D65" s="6" t="n">
        <v>10495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VERTIBLE DEBT INSTRUMENTS - Narrative (Details)</t>
        </is>
      </c>
      <c r="B1" s="2" t="inlineStr">
        <is>
          <t>1 Months Ended</t>
        </is>
      </c>
      <c r="D1" s="2" t="inlineStr">
        <is>
          <t>3 Months Ended</t>
        </is>
      </c>
    </row>
    <row r="2">
      <c r="B2" s="2" t="inlineStr">
        <is>
          <t>Sep. 30, 2020USD ($)</t>
        </is>
      </c>
      <c r="C2" s="2" t="inlineStr">
        <is>
          <t>Sep. 30, 2020CAD ($)</t>
        </is>
      </c>
      <c r="D2" s="2" t="inlineStr">
        <is>
          <t>Mar. 31, 2020USD ($)</t>
        </is>
      </c>
      <c r="E2" s="2" t="inlineStr">
        <is>
          <t>Mar. 31, 2020CAD ($)</t>
        </is>
      </c>
      <c r="F2" s="2" t="inlineStr">
        <is>
          <t>Dec. 31, 2021USD ($)</t>
        </is>
      </c>
      <c r="G2" s="2" t="inlineStr">
        <is>
          <t>Dec. 31, 2020USD ($)</t>
        </is>
      </c>
      <c r="H2" s="2" t="inlineStr">
        <is>
          <t>Sep. 30, 2020CAD ($)</t>
        </is>
      </c>
      <c r="I2" s="2" t="inlineStr">
        <is>
          <t>Mar. 31, 2020CAD ($)</t>
        </is>
      </c>
      <c r="J2" s="2" t="inlineStr">
        <is>
          <t>Dec. 31, 2019USD ($)</t>
        </is>
      </c>
    </row>
    <row r="3">
      <c r="A3" s="4" t="inlineStr">
        <is>
          <t>Disclosure of detailed information about borrowings [line items]</t>
        </is>
      </c>
    </row>
    <row r="4">
      <c r="A4" s="3" t="inlineStr">
        <is>
          <t>Credit facilities</t>
        </is>
      </c>
      <c r="F4" s="6" t="n">
        <v>13077670</v>
      </c>
      <c r="G4" s="6" t="n">
        <v>55460722</v>
      </c>
    </row>
    <row r="5">
      <c r="A5" s="3" t="inlineStr">
        <is>
          <t>March 2020 Convertible Loan</t>
        </is>
      </c>
    </row>
    <row r="6">
      <c r="A6" s="4" t="inlineStr">
        <is>
          <t>Disclosure of detailed information about borrowings [line items]</t>
        </is>
      </c>
    </row>
    <row r="7">
      <c r="A7" s="3" t="inlineStr">
        <is>
          <t>Nominal Value</t>
        </is>
      </c>
      <c r="D7" s="6" t="n">
        <v>3741675</v>
      </c>
      <c r="I7" s="6" t="n">
        <v>5000000</v>
      </c>
    </row>
    <row r="8">
      <c r="A8" s="3" t="inlineStr">
        <is>
          <t>Interest Rate</t>
        </is>
      </c>
      <c r="D8" s="3" t="inlineStr">
        <is>
          <t>7.50%</t>
        </is>
      </c>
      <c r="I8" s="3" t="inlineStr">
        <is>
          <t>7.50%</t>
        </is>
      </c>
    </row>
    <row r="9">
      <c r="A9" s="3" t="inlineStr">
        <is>
          <t>Financing fees</t>
        </is>
      </c>
      <c r="D9" s="6" t="n">
        <v>70376</v>
      </c>
      <c r="E9" s="6" t="n">
        <v>94043</v>
      </c>
    </row>
    <row r="10">
      <c r="A10" s="3" t="inlineStr">
        <is>
          <t>Credit facilities</t>
        </is>
      </c>
      <c r="D10" s="6" t="n">
        <v>3318735</v>
      </c>
      <c r="G10" s="5" t="n">
        <v>3676252</v>
      </c>
      <c r="I10" s="6" t="n">
        <v>4400000</v>
      </c>
      <c r="J10" s="6" t="n">
        <v>0</v>
      </c>
    </row>
    <row r="11">
      <c r="A11" s="3" t="inlineStr">
        <is>
          <t>Effective interest rate</t>
        </is>
      </c>
      <c r="D11" s="3" t="inlineStr">
        <is>
          <t>10.76%</t>
        </is>
      </c>
      <c r="I11" s="3" t="inlineStr">
        <is>
          <t>10.76%</t>
        </is>
      </c>
    </row>
    <row r="12">
      <c r="A12" s="3" t="inlineStr">
        <is>
          <t>Residual value recorded as equity</t>
        </is>
      </c>
      <c r="D12" s="6" t="n">
        <v>422940</v>
      </c>
      <c r="I12" s="6" t="n">
        <v>600000</v>
      </c>
    </row>
    <row r="13">
      <c r="A13" s="3" t="inlineStr">
        <is>
          <t>September 2020 Convertible Debenture</t>
        </is>
      </c>
    </row>
    <row r="14">
      <c r="A14" s="4" t="inlineStr">
        <is>
          <t>Disclosure of detailed information about borrowings [line items]</t>
        </is>
      </c>
    </row>
    <row r="15">
      <c r="A15" s="3" t="inlineStr">
        <is>
          <t>Nominal Value</t>
        </is>
      </c>
      <c r="B15" s="6" t="n">
        <v>15340000</v>
      </c>
      <c r="H15" s="6" t="n">
        <v>20000000</v>
      </c>
    </row>
    <row r="16">
      <c r="A16" s="3" t="inlineStr">
        <is>
          <t>Interest Rate</t>
        </is>
      </c>
      <c r="B16" s="3" t="inlineStr">
        <is>
          <t>15.00%</t>
        </is>
      </c>
      <c r="H16" s="3" t="inlineStr">
        <is>
          <t>15.00%</t>
        </is>
      </c>
    </row>
    <row r="17">
      <c r="A17" s="3" t="inlineStr">
        <is>
          <t>Financing fees</t>
        </is>
      </c>
      <c r="B17" s="6" t="n">
        <v>313131</v>
      </c>
      <c r="C17" s="6" t="n">
        <v>417675</v>
      </c>
    </row>
    <row r="18">
      <c r="A18" s="3" t="inlineStr">
        <is>
          <t>Credit facilities</t>
        </is>
      </c>
      <c r="B18" s="6" t="n">
        <v>14290420</v>
      </c>
      <c r="G18" s="6" t="n">
        <v>15190638</v>
      </c>
      <c r="H18" s="6" t="n">
        <v>18600000</v>
      </c>
      <c r="J18" s="6" t="n">
        <v>0</v>
      </c>
    </row>
    <row r="19">
      <c r="A19" s="3" t="inlineStr">
        <is>
          <t>Effective interest rate</t>
        </is>
      </c>
      <c r="B19" s="3" t="inlineStr">
        <is>
          <t>20.52%</t>
        </is>
      </c>
      <c r="H19" s="3" t="inlineStr">
        <is>
          <t>20.52%</t>
        </is>
      </c>
    </row>
    <row r="20">
      <c r="A20" s="3" t="inlineStr">
        <is>
          <t>Residual value recorded as equity</t>
        </is>
      </c>
      <c r="B20" s="6" t="n">
        <v>1049580</v>
      </c>
      <c r="H20" s="6" t="n">
        <v>14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Details) - USD ($)</t>
        </is>
      </c>
      <c r="B1" s="2" t="inlineStr">
        <is>
          <t>12 Months Ended</t>
        </is>
      </c>
    </row>
    <row r="2">
      <c r="B2" s="2" t="inlineStr">
        <is>
          <t>Dec. 31, 2021</t>
        </is>
      </c>
      <c r="C2" s="2" t="inlineStr">
        <is>
          <t>Dec. 31, 2020</t>
        </is>
      </c>
      <c r="D2" s="2" t="inlineStr">
        <is>
          <t>Dec. 31, 2019</t>
        </is>
      </c>
    </row>
    <row r="3">
      <c r="A3" s="4" t="inlineStr">
        <is>
          <t>Disclosure of detailed information about borrowings [line items]</t>
        </is>
      </c>
    </row>
    <row r="4">
      <c r="A4" s="3" t="inlineStr">
        <is>
          <t>Interest on lease liabilities</t>
        </is>
      </c>
      <c r="B4" s="6" t="n">
        <v>876321</v>
      </c>
      <c r="C4" s="6" t="n">
        <v>259055</v>
      </c>
      <c r="D4" s="6" t="n">
        <v>44850</v>
      </c>
    </row>
    <row r="5">
      <c r="A5" s="3" t="inlineStr">
        <is>
          <t>Accretion and revaluation expense on balance of purchase price payable related to the acquisition of the dealership rights</t>
        </is>
      </c>
      <c r="B5" s="5" t="n">
        <v>125290</v>
      </c>
      <c r="C5" s="5" t="n">
        <v>582018</v>
      </c>
      <c r="D5" s="5" t="n">
        <v>494581</v>
      </c>
    </row>
    <row r="6">
      <c r="A6" s="3" t="inlineStr">
        <is>
          <t>Accretion expense on common shares, retractable</t>
        </is>
      </c>
      <c r="B6" s="5" t="n">
        <v>2031863</v>
      </c>
      <c r="C6" s="5" t="n">
        <v>4791806</v>
      </c>
      <c r="D6" s="5" t="n">
        <v>2746799</v>
      </c>
    </row>
    <row r="7">
      <c r="A7" s="3" t="inlineStr">
        <is>
          <t>Other finance income</t>
        </is>
      </c>
      <c r="B7" s="5" t="n">
        <v>-246769</v>
      </c>
    </row>
    <row r="8">
      <c r="A8" s="3" t="inlineStr">
        <is>
          <t>Other</t>
        </is>
      </c>
      <c r="C8" s="5" t="n">
        <v>20976</v>
      </c>
      <c r="D8" s="5" t="n">
        <v>12707</v>
      </c>
    </row>
    <row r="9">
      <c r="A9" s="3" t="inlineStr">
        <is>
          <t>Finance costs</t>
        </is>
      </c>
      <c r="B9" s="5" t="n">
        <v>8332477</v>
      </c>
      <c r="C9" s="5" t="n">
        <v>8667405</v>
      </c>
      <c r="D9" s="5" t="n">
        <v>4112475</v>
      </c>
    </row>
    <row r="10">
      <c r="A10" s="3" t="inlineStr">
        <is>
          <t>Long-term debt</t>
        </is>
      </c>
    </row>
    <row r="11">
      <c r="A11" s="4" t="inlineStr">
        <is>
          <t>Disclosure of detailed information about borrowings [line items]</t>
        </is>
      </c>
    </row>
    <row r="12">
      <c r="A12" s="3" t="inlineStr">
        <is>
          <t>Interest on borrowings</t>
        </is>
      </c>
      <c r="B12" s="5" t="n">
        <v>3042675</v>
      </c>
      <c r="C12" s="5" t="n">
        <v>1978623</v>
      </c>
      <c r="D12" s="5" t="n">
        <v>813538</v>
      </c>
    </row>
    <row r="13">
      <c r="A13" s="3" t="inlineStr">
        <is>
          <t>Convertible debt instruments</t>
        </is>
      </c>
    </row>
    <row r="14">
      <c r="A14" s="4" t="inlineStr">
        <is>
          <t>Disclosure of detailed information about borrowings [line items]</t>
        </is>
      </c>
    </row>
    <row r="15">
      <c r="A15" s="3" t="inlineStr">
        <is>
          <t>Interest on borrowings</t>
        </is>
      </c>
      <c r="B15" s="6" t="n">
        <v>2503097</v>
      </c>
      <c r="C15" s="6" t="n">
        <v>1034927</v>
      </c>
      <c r="D15"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Effective Tax Rate (Details) - USD ($)</t>
        </is>
      </c>
      <c r="B1" s="2" t="inlineStr">
        <is>
          <t>12 Months Ended</t>
        </is>
      </c>
    </row>
    <row r="2">
      <c r="B2" s="2" t="inlineStr">
        <is>
          <t>Dec. 31, 2021</t>
        </is>
      </c>
      <c r="C2" s="2" t="inlineStr">
        <is>
          <t>Dec. 31, 2020</t>
        </is>
      </c>
      <c r="D2" s="2" t="inlineStr">
        <is>
          <t>Dec. 31, 2019</t>
        </is>
      </c>
    </row>
    <row r="3">
      <c r="A3" s="4" t="inlineStr">
        <is>
          <t>Income Taxes [Abstract]</t>
        </is>
      </c>
    </row>
    <row r="4">
      <c r="A4" s="3" t="inlineStr">
        <is>
          <t>Loss before income taxes</t>
        </is>
      </c>
      <c r="B4" s="6" t="n">
        <v>-43325320</v>
      </c>
      <c r="C4" s="6" t="n">
        <v>-97351667</v>
      </c>
      <c r="D4" s="6" t="n">
        <v>-3067332</v>
      </c>
    </row>
    <row r="5">
      <c r="A5" s="3" t="inlineStr">
        <is>
          <t>Combined statutory income tax rate in Canada</t>
        </is>
      </c>
      <c r="B5" s="3" t="inlineStr">
        <is>
          <t>26.50%</t>
        </is>
      </c>
      <c r="C5" s="3" t="inlineStr">
        <is>
          <t>26.50%</t>
        </is>
      </c>
      <c r="D5" s="3" t="inlineStr">
        <is>
          <t>26.60%</t>
        </is>
      </c>
    </row>
    <row r="6">
      <c r="A6" s="3" t="inlineStr">
        <is>
          <t>Expected income tax recovery</t>
        </is>
      </c>
      <c r="B6" s="6" t="n">
        <v>-11481210</v>
      </c>
      <c r="C6" s="6" t="n">
        <v>-25798192</v>
      </c>
      <c r="D6" s="6" t="n">
        <v>-815910</v>
      </c>
    </row>
    <row r="7">
      <c r="A7" s="3" t="inlineStr">
        <is>
          <t>Non-deductible share-based employee remuneration</t>
        </is>
      </c>
      <c r="B7" s="5" t="n">
        <v>18836477</v>
      </c>
      <c r="C7" s="5" t="n">
        <v>17290969</v>
      </c>
      <c r="D7" s="5" t="n">
        <v>378232</v>
      </c>
    </row>
    <row r="8">
      <c r="A8" s="3" t="inlineStr">
        <is>
          <t>Change in fair value of share warrant obligations</t>
        </is>
      </c>
      <c r="B8" s="5" t="n">
        <v>22735914</v>
      </c>
      <c r="C8" s="5" t="n">
        <v>-4464840</v>
      </c>
      <c r="D8" s="5" t="n">
        <v>0</v>
      </c>
    </row>
    <row r="9">
      <c r="A9" s="3" t="inlineStr">
        <is>
          <t>Non-deductible accretion expense</t>
        </is>
      </c>
      <c r="B9" s="5" t="n">
        <v>538444</v>
      </c>
      <c r="C9" s="5" t="n">
        <v>1359632</v>
      </c>
      <c r="D9" s="5" t="n">
        <v>763670</v>
      </c>
    </row>
    <row r="10">
      <c r="A10" s="3" t="inlineStr">
        <is>
          <t>Change in unrecognized deferred tax assets</t>
        </is>
      </c>
      <c r="B10" s="5" t="n">
        <v>13867662</v>
      </c>
      <c r="C10" s="5" t="n">
        <v>2755878</v>
      </c>
      <c r="D10" s="5" t="n">
        <v>-492129</v>
      </c>
    </row>
    <row r="11">
      <c r="A11" s="3" t="inlineStr">
        <is>
          <t>Impact of US tax rate applicable to the subsidiary</t>
        </is>
      </c>
      <c r="B11" s="5" t="n">
        <v>223297</v>
      </c>
      <c r="C11" s="5" t="n">
        <v>25754</v>
      </c>
      <c r="D11" s="5" t="n">
        <v>34128</v>
      </c>
    </row>
    <row r="12">
      <c r="A12" s="3" t="inlineStr">
        <is>
          <t>Non-deductible expenses</t>
        </is>
      </c>
      <c r="B12" s="5" t="n">
        <v>818490</v>
      </c>
      <c r="C12" s="5" t="n">
        <v>43810</v>
      </c>
      <c r="D12" s="5" t="n">
        <v>135707</v>
      </c>
    </row>
    <row r="13">
      <c r="A13" s="3" t="inlineStr">
        <is>
          <t>Other</t>
        </is>
      </c>
      <c r="B13" s="5" t="n">
        <v>-67246</v>
      </c>
      <c r="C13" s="5" t="n">
        <v>-142691</v>
      </c>
      <c r="D13" s="5" t="n">
        <v>302</v>
      </c>
    </row>
    <row r="14">
      <c r="A14" s="3" t="inlineStr">
        <is>
          <t>Income taxes</t>
        </is>
      </c>
      <c r="B14" s="6" t="n">
        <v>0</v>
      </c>
      <c r="C14" s="6" t="n">
        <v>0</v>
      </c>
      <c r="D14" s="6" t="n">
        <v>4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t>
        </is>
      </c>
      <c r="B1" s="2" t="inlineStr">
        <is>
          <t>Dec. 31, 2021</t>
        </is>
      </c>
      <c r="C1" s="2" t="inlineStr">
        <is>
          <t>Dec. 31, 2020</t>
        </is>
      </c>
    </row>
    <row r="2">
      <c r="A2" s="4" t="inlineStr">
        <is>
          <t>Disclosure of temporary difference, unused tax losses and unused tax credits [line items]</t>
        </is>
      </c>
    </row>
    <row r="3">
      <c r="A3" s="3" t="inlineStr">
        <is>
          <t>Deferred tax liability (asset)</t>
        </is>
      </c>
      <c r="B3" s="6" t="n">
        <v>0</v>
      </c>
      <c r="C3" s="6" t="n">
        <v>0</v>
      </c>
    </row>
    <row r="4">
      <c r="A4" s="3" t="inlineStr">
        <is>
          <t>Property, plant and equipment</t>
        </is>
      </c>
    </row>
    <row r="5">
      <c r="A5" s="4" t="inlineStr">
        <is>
          <t>Disclosure of temporary difference, unused tax losses and unused tax credits [line items]</t>
        </is>
      </c>
    </row>
    <row r="6">
      <c r="A6" s="3" t="inlineStr">
        <is>
          <t>Deferred tax liability (asset)</t>
        </is>
      </c>
      <c r="B6" s="5" t="n">
        <v>-472000</v>
      </c>
      <c r="C6" s="5" t="n">
        <v>-1007000</v>
      </c>
    </row>
    <row r="7">
      <c r="A7" s="3" t="inlineStr">
        <is>
          <t>Right-of-use assets</t>
        </is>
      </c>
    </row>
    <row r="8">
      <c r="A8" s="4" t="inlineStr">
        <is>
          <t>Disclosure of temporary difference, unused tax losses and unused tax credits [line items]</t>
        </is>
      </c>
    </row>
    <row r="9">
      <c r="A9" s="3" t="inlineStr">
        <is>
          <t>Deferred tax liability (asset)</t>
        </is>
      </c>
      <c r="B9" s="5" t="n">
        <v>-12443000</v>
      </c>
      <c r="C9" s="5" t="n">
        <v>-1973000</v>
      </c>
    </row>
    <row r="10">
      <c r="A10" s="3" t="inlineStr">
        <is>
          <t>Intangible assets</t>
        </is>
      </c>
    </row>
    <row r="11">
      <c r="A11" s="4" t="inlineStr">
        <is>
          <t>Disclosure of temporary difference, unused tax losses and unused tax credits [line items]</t>
        </is>
      </c>
    </row>
    <row r="12">
      <c r="A12" s="3" t="inlineStr">
        <is>
          <t>Deferred tax liability (asset)</t>
        </is>
      </c>
      <c r="B12" s="5" t="n">
        <v>-19761000</v>
      </c>
      <c r="C12" s="5" t="n">
        <v>-10190000</v>
      </c>
    </row>
    <row r="13">
      <c r="A13" s="3" t="inlineStr">
        <is>
          <t>Balance of purchase price related to the acquisition of the dealership rights</t>
        </is>
      </c>
    </row>
    <row r="14">
      <c r="A14" s="4" t="inlineStr">
        <is>
          <t>Disclosure of temporary difference, unused tax losses and unused tax credits [line items]</t>
        </is>
      </c>
    </row>
    <row r="15">
      <c r="A15" s="3" t="inlineStr">
        <is>
          <t>Deferred tax liability (asset)</t>
        </is>
      </c>
      <c r="B15" s="5" t="n">
        <v>577000</v>
      </c>
      <c r="C15" s="5" t="n">
        <v>557000</v>
      </c>
    </row>
    <row r="16">
      <c r="A16" s="3" t="inlineStr">
        <is>
          <t>Lease liabilities</t>
        </is>
      </c>
    </row>
    <row r="17">
      <c r="A17" s="4" t="inlineStr">
        <is>
          <t>Disclosure of temporary difference, unused tax losses and unused tax credits [line items]</t>
        </is>
      </c>
    </row>
    <row r="18">
      <c r="A18" s="3" t="inlineStr">
        <is>
          <t>Deferred tax liability (asset)</t>
        </is>
      </c>
      <c r="B18" s="5" t="n">
        <v>12719000</v>
      </c>
      <c r="C18" s="5" t="n">
        <v>2032000</v>
      </c>
    </row>
    <row r="19">
      <c r="A19" s="3" t="inlineStr">
        <is>
          <t>Non-capital losses carry-forward</t>
        </is>
      </c>
    </row>
    <row r="20">
      <c r="A20" s="4" t="inlineStr">
        <is>
          <t>Disclosure of temporary difference, unused tax losses and unused tax credits [line items]</t>
        </is>
      </c>
    </row>
    <row r="21">
      <c r="A21" s="3" t="inlineStr">
        <is>
          <t>Deferred tax liability (asset)</t>
        </is>
      </c>
      <c r="B21" s="5" t="n">
        <v>15674000</v>
      </c>
      <c r="C21" s="5" t="n">
        <v>5641000</v>
      </c>
    </row>
    <row r="22">
      <c r="A22" s="3" t="inlineStr">
        <is>
          <t>Research and development expenditures carry-forward</t>
        </is>
      </c>
    </row>
    <row r="23">
      <c r="A23" s="4" t="inlineStr">
        <is>
          <t>Disclosure of temporary difference, unused tax losses and unused tax credits [line items]</t>
        </is>
      </c>
    </row>
    <row r="24">
      <c r="A24" s="3" t="inlineStr">
        <is>
          <t>Deferred tax liability (asset)</t>
        </is>
      </c>
      <c r="B24" s="5" t="n">
        <v>874000</v>
      </c>
      <c r="C24" s="5" t="n">
        <v>4682000</v>
      </c>
    </row>
    <row r="25">
      <c r="A25" s="3" t="inlineStr">
        <is>
          <t>Deferred financing cost</t>
        </is>
      </c>
    </row>
    <row r="26">
      <c r="A26" s="4" t="inlineStr">
        <is>
          <t>Disclosure of temporary difference, unused tax losses and unused tax credits [line items]</t>
        </is>
      </c>
    </row>
    <row r="27">
      <c r="A27" s="3" t="inlineStr">
        <is>
          <t>Deferred tax liability (asset)</t>
        </is>
      </c>
      <c r="B27" s="5" t="n">
        <v>-182000</v>
      </c>
      <c r="C27" s="5" t="n">
        <v>0</v>
      </c>
    </row>
    <row r="28">
      <c r="A28" s="3" t="inlineStr">
        <is>
          <t>Financing fees and other</t>
        </is>
      </c>
    </row>
    <row r="29">
      <c r="A29" s="4" t="inlineStr">
        <is>
          <t>Disclosure of temporary difference, unused tax losses and unused tax credits [line items]</t>
        </is>
      </c>
    </row>
    <row r="30">
      <c r="A30" s="3" t="inlineStr">
        <is>
          <t>Deferred tax liability (asset)</t>
        </is>
      </c>
      <c r="B30" s="6" t="n">
        <v>3014000</v>
      </c>
      <c r="C30" s="6" t="n">
        <v>25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Research and development expenditures carry-forward</t>
        </is>
      </c>
    </row>
    <row r="3">
      <c r="A3" s="4" t="inlineStr">
        <is>
          <t>Disclosure of temporary difference, unused tax losses and unused tax credits [line items]</t>
        </is>
      </c>
    </row>
    <row r="4">
      <c r="A4" s="3" t="inlineStr">
        <is>
          <t>Unused tax losses for which no deferred tax asset recognised</t>
        </is>
      </c>
      <c r="B4" s="6" t="n">
        <v>57051000</v>
      </c>
      <c r="C4" s="6" t="n">
        <v>12286000</v>
      </c>
    </row>
    <row r="5">
      <c r="A5" s="3" t="inlineStr">
        <is>
          <t>Non-refundable Investment Tax Credits</t>
        </is>
      </c>
    </row>
    <row r="6">
      <c r="A6" s="4" t="inlineStr">
        <is>
          <t>Disclosure of temporary difference, unused tax losses and unused tax credits [line items]</t>
        </is>
      </c>
    </row>
    <row r="7">
      <c r="A7" s="3" t="inlineStr">
        <is>
          <t>Unused tax losses for which no deferred tax asset recognised</t>
        </is>
      </c>
      <c r="B7" s="5" t="n">
        <v>9074000</v>
      </c>
      <c r="C7" s="5" t="n">
        <v>4827000</v>
      </c>
    </row>
    <row r="8">
      <c r="A8" s="3" t="inlineStr">
        <is>
          <t>Subsidiaries in the United States of America</t>
        </is>
      </c>
    </row>
    <row r="9">
      <c r="A9" s="4" t="inlineStr">
        <is>
          <t>Disclosure of temporary difference, unused tax losses and unused tax credits [line items]</t>
        </is>
      </c>
    </row>
    <row r="10">
      <c r="A10" s="3" t="inlineStr">
        <is>
          <t>Unused tax losses for which no deferred tax asset recognised</t>
        </is>
      </c>
      <c r="B10" s="6" t="n">
        <v>15416000</v>
      </c>
      <c r="C10" s="6" t="n">
        <v>6382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1</t>
        </is>
      </c>
      <c r="C2" s="2" t="inlineStr">
        <is>
          <t>Dec. 31, 2020</t>
        </is>
      </c>
      <c r="D2" s="2" t="inlineStr">
        <is>
          <t>Dec. 31, 2019</t>
        </is>
      </c>
    </row>
    <row r="3">
      <c r="A3" s="4" t="inlineStr">
        <is>
          <t>Disclosure Of Earnings Per Share [Abstract]</t>
        </is>
      </c>
    </row>
    <row r="4">
      <c r="A4" s="3" t="inlineStr">
        <is>
          <t>Net loss</t>
        </is>
      </c>
      <c r="B4" s="6" t="n">
        <v>-43325320</v>
      </c>
      <c r="C4" s="6" t="n">
        <v>-97351667</v>
      </c>
      <c r="D4" s="6" t="n">
        <v>-3071332</v>
      </c>
    </row>
    <row r="5">
      <c r="A5" s="3" t="inlineStr">
        <is>
          <t>Basic weighted average number of common shares outstanding (in shares)</t>
        </is>
      </c>
      <c r="B5" s="5" t="n">
        <v>162245092</v>
      </c>
      <c r="C5" s="5" t="n">
        <v>110551314</v>
      </c>
      <c r="D5" s="5" t="n">
        <v>106386720</v>
      </c>
    </row>
    <row r="6">
      <c r="A6" s="3" t="inlineStr">
        <is>
          <t>Basic loss per share (in USD per share)</t>
        </is>
      </c>
      <c r="B6" s="7" t="n">
        <v>-0.27</v>
      </c>
      <c r="C6" s="7" t="n">
        <v>-0.88</v>
      </c>
      <c r="D6" s="7" t="n">
        <v>-0.03</v>
      </c>
    </row>
    <row r="7">
      <c r="A7" s="3" t="inlineStr">
        <is>
          <t>Plus dilutive impact of stock options, RSUs, DSUs, and warrants (in shares)</t>
        </is>
      </c>
      <c r="B7" s="5" t="n">
        <v>0</v>
      </c>
      <c r="C7" s="5" t="n">
        <v>0</v>
      </c>
      <c r="D7" s="5" t="n">
        <v>0</v>
      </c>
    </row>
    <row r="8">
      <c r="A8" s="3" t="inlineStr">
        <is>
          <t>Diluted weighted average number of common shares outstanding (in shares)</t>
        </is>
      </c>
      <c r="B8" s="5" t="n">
        <v>162245092</v>
      </c>
      <c r="C8" s="5" t="n">
        <v>110551314</v>
      </c>
      <c r="D8" s="5" t="n">
        <v>106386720</v>
      </c>
    </row>
    <row r="9">
      <c r="A9" s="3" t="inlineStr">
        <is>
          <t>Diluted loss per share (in USD per share)</t>
        </is>
      </c>
      <c r="B9" s="7" t="n">
        <v>-0.27</v>
      </c>
      <c r="C9" s="7" t="n">
        <v>-0.88</v>
      </c>
      <c r="D9" s="7" t="n">
        <v>-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 in non-cash working capital items (Details) - USD ($)</t>
        </is>
      </c>
      <c r="B1" s="2" t="inlineStr">
        <is>
          <t>12 Months Ended</t>
        </is>
      </c>
    </row>
    <row r="2">
      <c r="B2" s="2" t="inlineStr">
        <is>
          <t>Dec. 31, 2021</t>
        </is>
      </c>
      <c r="C2" s="2" t="inlineStr">
        <is>
          <t>Dec. 31, 2020</t>
        </is>
      </c>
      <c r="D2" s="2" t="inlineStr">
        <is>
          <t>Dec. 31, 2019</t>
        </is>
      </c>
    </row>
    <row r="3">
      <c r="A3" s="4" t="inlineStr">
        <is>
          <t>Statement of cash flows [abstract]</t>
        </is>
      </c>
    </row>
    <row r="4">
      <c r="A4" s="3" t="inlineStr">
        <is>
          <t>Inventories</t>
        </is>
      </c>
      <c r="B4" s="6" t="n">
        <v>-78629302</v>
      </c>
      <c r="C4" s="6" t="n">
        <v>-24531634</v>
      </c>
      <c r="D4" s="6" t="n">
        <v>-2425104</v>
      </c>
    </row>
    <row r="5">
      <c r="A5" s="3" t="inlineStr">
        <is>
          <t>Accounts receivable</t>
        </is>
      </c>
      <c r="B5" s="5" t="n">
        <v>-17359223</v>
      </c>
      <c r="C5" s="5" t="n">
        <v>-1135798</v>
      </c>
      <c r="D5" s="5" t="n">
        <v>-8898565</v>
      </c>
    </row>
    <row r="6">
      <c r="A6" s="3" t="inlineStr">
        <is>
          <t>Prepaid expenses</t>
        </is>
      </c>
      <c r="B6" s="5" t="n">
        <v>-4407403</v>
      </c>
      <c r="C6" s="5" t="n">
        <v>-756600</v>
      </c>
      <c r="D6" s="5" t="n">
        <v>-152908</v>
      </c>
    </row>
    <row r="7">
      <c r="A7" s="3" t="inlineStr">
        <is>
          <t>Trade and other payables</t>
        </is>
      </c>
      <c r="B7" s="5" t="n">
        <v>17245077</v>
      </c>
      <c r="C7" s="5" t="n">
        <v>5508396</v>
      </c>
      <c r="D7" s="5" t="n">
        <v>1365888</v>
      </c>
    </row>
    <row r="8">
      <c r="A8" s="3" t="inlineStr">
        <is>
          <t>Net change in non-cash working capital items</t>
        </is>
      </c>
      <c r="B8" s="5" t="n">
        <v>-83150851</v>
      </c>
      <c r="C8" s="6" t="n">
        <v>-20915636</v>
      </c>
      <c r="D8" s="6" t="n">
        <v>-10110689</v>
      </c>
    </row>
    <row r="9">
      <c r="A9" s="3" t="inlineStr">
        <is>
          <t>Payables, acquisition of intangible assets</t>
        </is>
      </c>
      <c r="B9" s="5" t="n">
        <v>554310</v>
      </c>
    </row>
    <row r="10">
      <c r="A10" s="3" t="inlineStr">
        <is>
          <t>Payables, acquisition of property, plant and equipment</t>
        </is>
      </c>
      <c r="B10" s="6" t="n">
        <v>87975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 in liabilities arising from financing activities (Details) - USD ($)</t>
        </is>
      </c>
      <c r="B1" s="2" t="inlineStr">
        <is>
          <t>12 Months Ended</t>
        </is>
      </c>
    </row>
    <row r="2">
      <c r="B2" s="2" t="inlineStr">
        <is>
          <t>Dec. 31, 2021</t>
        </is>
      </c>
      <c r="C2" s="2" t="inlineStr">
        <is>
          <t>Dec. 31, 2020</t>
        </is>
      </c>
      <c r="D2" s="2" t="inlineStr">
        <is>
          <t>Dec. 31, 2019</t>
        </is>
      </c>
    </row>
    <row r="3">
      <c r="A3" s="4" t="inlineStr">
        <is>
          <t>Disclosure Of Supplemental Cash Flow Information [Line Items]</t>
        </is>
      </c>
    </row>
    <row r="4">
      <c r="A4" s="3" t="inlineStr">
        <is>
          <t>Liabilities arising from financing activities at beginning of period</t>
        </is>
      </c>
      <c r="B4" s="6" t="n">
        <v>63179830</v>
      </c>
      <c r="C4" s="6" t="n">
        <v>32364230</v>
      </c>
      <c r="D4" s="6" t="n">
        <v>7544216</v>
      </c>
    </row>
    <row r="5">
      <c r="A5" s="3" t="inlineStr">
        <is>
          <t>Repayment</t>
        </is>
      </c>
      <c r="B5" s="5" t="n">
        <v>-66599686</v>
      </c>
      <c r="C5" s="5" t="n">
        <v>-6507185</v>
      </c>
      <c r="D5" s="5" t="n">
        <v>-4573999</v>
      </c>
    </row>
    <row r="6">
      <c r="A6" s="3" t="inlineStr">
        <is>
          <t>Proceeds</t>
        </is>
      </c>
      <c r="B6" s="5" t="n">
        <v>18709857</v>
      </c>
      <c r="C6" s="5" t="n">
        <v>31992712</v>
      </c>
      <c r="D6" s="5" t="n">
        <v>17345479</v>
      </c>
    </row>
    <row r="7">
      <c r="A7" s="3" t="inlineStr">
        <is>
          <t>Accretion (revaluation) expense</t>
        </is>
      </c>
      <c r="B7" s="5" t="n">
        <v>1001611</v>
      </c>
      <c r="C7" s="5" t="n">
        <v>841073</v>
      </c>
      <c r="D7" s="5" t="n">
        <v>583823</v>
      </c>
    </row>
    <row r="8">
      <c r="A8" s="3" t="inlineStr">
        <is>
          <t>Borrowings costs, capitalized within intangible assets</t>
        </is>
      </c>
      <c r="B8" s="5" t="n">
        <v>2633</v>
      </c>
      <c r="C8" s="5" t="n">
        <v>59481</v>
      </c>
      <c r="D8" s="5" t="n">
        <v>89543</v>
      </c>
    </row>
    <row r="9">
      <c r="A9" s="3" t="inlineStr">
        <is>
          <t>Increase through new leases, liabilities arising from financing activities</t>
        </is>
      </c>
      <c r="B9" s="5" t="n">
        <v>56575021</v>
      </c>
      <c r="C9" s="5" t="n">
        <v>2258068</v>
      </c>
      <c r="D9" s="5" t="n">
        <v>10660924</v>
      </c>
    </row>
    <row r="10">
      <c r="A10" s="3" t="inlineStr">
        <is>
          <t>Unrealized foreign exchange loss</t>
        </is>
      </c>
      <c r="B10" s="5" t="n">
        <v>-59504</v>
      </c>
      <c r="C10" s="5" t="n">
        <v>7893</v>
      </c>
      <c r="D10" s="5" t="n">
        <v>-145872</v>
      </c>
    </row>
    <row r="11">
      <c r="A11" s="3" t="inlineStr">
        <is>
          <t>Foreign currency translation adjustment</t>
        </is>
      </c>
      <c r="B11" s="5" t="n">
        <v>2477225</v>
      </c>
      <c r="C11" s="5" t="n">
        <v>2163558</v>
      </c>
      <c r="D11" s="5" t="n">
        <v>860116</v>
      </c>
    </row>
    <row r="12">
      <c r="A12" s="3" t="inlineStr">
        <is>
          <t>Liabilities arising from financing activities</t>
        </is>
      </c>
      <c r="B12" s="5" t="n">
        <v>75286987</v>
      </c>
      <c r="C12" s="5" t="n">
        <v>63179830</v>
      </c>
      <c r="D12" s="5" t="n">
        <v>32364230</v>
      </c>
    </row>
    <row r="13">
      <c r="A13" s="3" t="inlineStr">
        <is>
          <t>Long-term borrowings</t>
        </is>
      </c>
    </row>
    <row r="14">
      <c r="A14" s="4" t="inlineStr">
        <is>
          <t>Disclosure Of Supplemental Cash Flow Information [Line Items]</t>
        </is>
      </c>
    </row>
    <row r="15">
      <c r="A15" s="3" t="inlineStr">
        <is>
          <t>Liabilities arising from financing activities at beginning of period</t>
        </is>
      </c>
      <c r="B15" s="5" t="n">
        <v>26817815</v>
      </c>
      <c r="C15" s="5" t="n">
        <v>11783882</v>
      </c>
      <c r="D15" s="5" t="n">
        <v>504641</v>
      </c>
    </row>
    <row r="16">
      <c r="A16" s="3" t="inlineStr">
        <is>
          <t>Repayment</t>
        </is>
      </c>
      <c r="B16" s="5" t="n">
        <v>-41611760</v>
      </c>
      <c r="C16" s="5" t="n">
        <v>-1659855</v>
      </c>
      <c r="D16" s="5" t="n">
        <v>-1517192</v>
      </c>
    </row>
    <row r="17">
      <c r="A17" s="3" t="inlineStr">
        <is>
          <t>Proceeds</t>
        </is>
      </c>
      <c r="B17" s="5" t="n">
        <v>15775473</v>
      </c>
      <c r="C17" s="5" t="n">
        <v>15021339</v>
      </c>
      <c r="D17" s="5" t="n">
        <v>7572316</v>
      </c>
    </row>
    <row r="18">
      <c r="A18" s="3" t="inlineStr">
        <is>
          <t>Accretion (revaluation) expense</t>
        </is>
      </c>
      <c r="B18" s="5" t="n">
        <v>125290</v>
      </c>
      <c r="C18" s="5" t="n">
        <v>582018</v>
      </c>
      <c r="D18" s="5" t="n">
        <v>538973</v>
      </c>
    </row>
    <row r="19">
      <c r="A19" s="3" t="inlineStr">
        <is>
          <t>Borrowings costs, capitalized within intangible assets</t>
        </is>
      </c>
      <c r="B19" s="5" t="n">
        <v>2516</v>
      </c>
      <c r="C19" s="5" t="n">
        <v>41161</v>
      </c>
      <c r="D19" s="5" t="n">
        <v>82112</v>
      </c>
    </row>
    <row r="20">
      <c r="A20" s="3" t="inlineStr">
        <is>
          <t>Non-monetary additions</t>
        </is>
      </c>
      <c r="C20" s="5" t="n">
        <v>61106</v>
      </c>
      <c r="D20" s="5" t="n">
        <v>4521723</v>
      </c>
    </row>
    <row r="21">
      <c r="A21" s="3" t="inlineStr">
        <is>
          <t>Unrealized foreign exchange loss</t>
        </is>
      </c>
      <c r="B21" s="5" t="n">
        <v>-16732</v>
      </c>
      <c r="C21" s="5" t="n">
        <v>7893</v>
      </c>
      <c r="D21" s="5" t="n">
        <v>-145872</v>
      </c>
    </row>
    <row r="22">
      <c r="A22" s="3" t="inlineStr">
        <is>
          <t>Foreign currency translation adjustment</t>
        </is>
      </c>
      <c r="B22" s="5" t="n">
        <v>1420478</v>
      </c>
      <c r="C22" s="5" t="n">
        <v>980271</v>
      </c>
      <c r="D22" s="5" t="n">
        <v>227181</v>
      </c>
    </row>
    <row r="23">
      <c r="A23" s="3" t="inlineStr">
        <is>
          <t>Liabilities arising from financing activities</t>
        </is>
      </c>
      <c r="B23" s="5" t="n">
        <v>2513080</v>
      </c>
      <c r="C23" s="5" t="n">
        <v>26817815</v>
      </c>
      <c r="D23" s="5" t="n">
        <v>11783882</v>
      </c>
    </row>
    <row r="24">
      <c r="A24" s="3" t="inlineStr">
        <is>
          <t>Long-term borrowings | Credit facilities</t>
        </is>
      </c>
    </row>
    <row r="25">
      <c r="A25" s="4" t="inlineStr">
        <is>
          <t>Disclosure Of Supplemental Cash Flow Information [Line Items]</t>
        </is>
      </c>
    </row>
    <row r="26">
      <c r="A26" s="3" t="inlineStr">
        <is>
          <t>Liabilities arising from financing activities at beginning of period</t>
        </is>
      </c>
      <c r="B26" s="5" t="n">
        <v>18209335</v>
      </c>
      <c r="C26" s="5" t="n">
        <v>10345924</v>
      </c>
      <c r="D26" s="5" t="n">
        <v>3738300</v>
      </c>
    </row>
    <row r="27">
      <c r="A27" s="3" t="inlineStr">
        <is>
          <t>Repayment</t>
        </is>
      </c>
      <c r="B27" s="5" t="n">
        <v>-19188863</v>
      </c>
      <c r="C27" s="5" t="n">
        <v>0</v>
      </c>
    </row>
    <row r="28">
      <c r="A28" s="3" t="inlineStr">
        <is>
          <t>Proceeds</t>
        </is>
      </c>
      <c r="B28" s="5" t="n">
        <v>0</v>
      </c>
      <c r="C28" s="5" t="n">
        <v>7272073</v>
      </c>
      <c r="D28" s="5" t="n">
        <v>6283827</v>
      </c>
    </row>
    <row r="29">
      <c r="A29" s="3" t="inlineStr">
        <is>
          <t>Accretion (revaluation) expense</t>
        </is>
      </c>
      <c r="B29" s="5" t="n">
        <v>0</v>
      </c>
      <c r="C29" s="5" t="n">
        <v>0</v>
      </c>
      <c r="D29" s="5" t="n">
        <v>0</v>
      </c>
    </row>
    <row r="30">
      <c r="A30" s="3" t="inlineStr">
        <is>
          <t>Borrowings costs, capitalized within intangible assets</t>
        </is>
      </c>
      <c r="B30" s="5" t="n">
        <v>0</v>
      </c>
      <c r="C30" s="5" t="n">
        <v>0</v>
      </c>
      <c r="D30" s="5" t="n">
        <v>0</v>
      </c>
    </row>
    <row r="31">
      <c r="A31" s="3" t="inlineStr">
        <is>
          <t>Unrealized foreign exchange loss</t>
        </is>
      </c>
      <c r="B31" s="5" t="n">
        <v>0</v>
      </c>
      <c r="C31" s="5" t="n">
        <v>0</v>
      </c>
      <c r="D31" s="5" t="n">
        <v>0</v>
      </c>
    </row>
    <row r="32">
      <c r="A32" s="3" t="inlineStr">
        <is>
          <t>Foreign currency translation adjustment</t>
        </is>
      </c>
      <c r="B32" s="5" t="n">
        <v>979528</v>
      </c>
      <c r="C32" s="5" t="n">
        <v>591338</v>
      </c>
      <c r="D32" s="5" t="n">
        <v>323797</v>
      </c>
    </row>
    <row r="33">
      <c r="A33" s="3" t="inlineStr">
        <is>
          <t>Liabilities arising from financing activities</t>
        </is>
      </c>
      <c r="B33" s="5" t="n">
        <v>0</v>
      </c>
      <c r="C33" s="5" t="n">
        <v>18209335</v>
      </c>
      <c r="D33" s="5" t="n">
        <v>10345924</v>
      </c>
    </row>
    <row r="34">
      <c r="A34" s="3" t="inlineStr">
        <is>
          <t>Long-term borrowings | Loan on research and development tax credits and subsidies receivable</t>
        </is>
      </c>
    </row>
    <row r="35">
      <c r="A35" s="4" t="inlineStr">
        <is>
          <t>Disclosure Of Supplemental Cash Flow Information [Line Items]</t>
        </is>
      </c>
    </row>
    <row r="36">
      <c r="A36" s="3" t="inlineStr">
        <is>
          <t>Liabilities arising from financing activities at beginning of period</t>
        </is>
      </c>
      <c r="B36" s="5" t="n">
        <v>10433572</v>
      </c>
      <c r="C36" s="5" t="n">
        <v>3564637</v>
      </c>
      <c r="D36" s="5" t="n">
        <v>2319945</v>
      </c>
    </row>
    <row r="37">
      <c r="A37" s="3" t="inlineStr">
        <is>
          <t>Repayment</t>
        </is>
      </c>
      <c r="B37" s="5" t="n">
        <v>-2829254</v>
      </c>
      <c r="C37" s="5" t="n">
        <v>-3242248</v>
      </c>
      <c r="D37" s="5" t="n">
        <v>-2385259</v>
      </c>
    </row>
    <row r="38">
      <c r="A38" s="3" t="inlineStr">
        <is>
          <t>Proceeds</t>
        </is>
      </c>
      <c r="B38" s="5" t="n">
        <v>2934384</v>
      </c>
      <c r="C38" s="5" t="n">
        <v>9699300</v>
      </c>
      <c r="D38" s="5" t="n">
        <v>3489336</v>
      </c>
    </row>
    <row r="39">
      <c r="A39" s="3" t="inlineStr">
        <is>
          <t>Accretion (revaluation) expense</t>
        </is>
      </c>
      <c r="B39" s="5" t="n">
        <v>0</v>
      </c>
      <c r="C39" s="5" t="n">
        <v>0</v>
      </c>
      <c r="D39" s="5" t="n">
        <v>0</v>
      </c>
    </row>
    <row r="40">
      <c r="A40" s="3" t="inlineStr">
        <is>
          <t>Borrowings costs, capitalized within intangible assets</t>
        </is>
      </c>
      <c r="B40" s="5" t="n">
        <v>0</v>
      </c>
      <c r="C40" s="5" t="n">
        <v>0</v>
      </c>
      <c r="D40" s="5" t="n">
        <v>0</v>
      </c>
    </row>
    <row r="41">
      <c r="A41" s="3" t="inlineStr">
        <is>
          <t>Unrealized foreign exchange loss</t>
        </is>
      </c>
      <c r="B41" s="5" t="n">
        <v>0</v>
      </c>
      <c r="C41" s="5" t="n">
        <v>0</v>
      </c>
      <c r="D41" s="5" t="n">
        <v>0</v>
      </c>
    </row>
    <row r="42">
      <c r="A42" s="3" t="inlineStr">
        <is>
          <t>Foreign currency translation adjustment</t>
        </is>
      </c>
      <c r="B42" s="5" t="n">
        <v>25888</v>
      </c>
      <c r="C42" s="5" t="n">
        <v>411883</v>
      </c>
      <c r="D42" s="5" t="n">
        <v>140615</v>
      </c>
    </row>
    <row r="43">
      <c r="A43" s="3" t="inlineStr">
        <is>
          <t>Liabilities arising from financing activities</t>
        </is>
      </c>
      <c r="B43" s="5" t="n">
        <v>10564590</v>
      </c>
      <c r="C43" s="5" t="n">
        <v>10433572</v>
      </c>
      <c r="D43" s="5" t="n">
        <v>3564637</v>
      </c>
    </row>
    <row r="44">
      <c r="A44" s="3" t="inlineStr">
        <is>
          <t>Lease liabilities</t>
        </is>
      </c>
    </row>
    <row r="45">
      <c r="A45" s="4" t="inlineStr">
        <is>
          <t>Disclosure Of Supplemental Cash Flow Information [Line Items]</t>
        </is>
      </c>
    </row>
    <row r="46">
      <c r="A46" s="3" t="inlineStr">
        <is>
          <t>Liabilities arising from financing activities at beginning of period</t>
        </is>
      </c>
      <c r="B46" s="5" t="n">
        <v>7719108</v>
      </c>
      <c r="C46" s="5" t="n">
        <v>6669787</v>
      </c>
      <c r="D46" s="5" t="n">
        <v>981330</v>
      </c>
    </row>
    <row r="47">
      <c r="A47" s="3" t="inlineStr">
        <is>
          <t>Repayment</t>
        </is>
      </c>
      <c r="B47" s="5" t="n">
        <v>-2969809</v>
      </c>
      <c r="C47" s="5" t="n">
        <v>-1605082</v>
      </c>
      <c r="D47" s="5" t="n">
        <v>-671548</v>
      </c>
    </row>
    <row r="48">
      <c r="A48" s="3" t="inlineStr">
        <is>
          <t>Proceeds</t>
        </is>
      </c>
      <c r="B48" s="5" t="n">
        <v>0</v>
      </c>
      <c r="C48" s="5" t="n">
        <v>0</v>
      </c>
      <c r="D48" s="5" t="n">
        <v>0</v>
      </c>
    </row>
    <row r="49">
      <c r="A49" s="3" t="inlineStr">
        <is>
          <t>Accretion (revaluation) expense</t>
        </is>
      </c>
      <c r="B49" s="5" t="n">
        <v>876321</v>
      </c>
      <c r="C49" s="5" t="n">
        <v>259055</v>
      </c>
      <c r="D49" s="5" t="n">
        <v>44850</v>
      </c>
    </row>
    <row r="50">
      <c r="A50" s="3" t="inlineStr">
        <is>
          <t>Borrowings costs, capitalized within intangible assets</t>
        </is>
      </c>
      <c r="B50" s="5" t="n">
        <v>117</v>
      </c>
      <c r="C50" s="5" t="n">
        <v>18320</v>
      </c>
      <c r="D50" s="5" t="n">
        <v>7431</v>
      </c>
    </row>
    <row r="51">
      <c r="A51" s="3" t="inlineStr">
        <is>
          <t>Increase through new leases, liabilities arising from financing activities</t>
        </is>
      </c>
      <c r="B51" s="5" t="n">
        <v>56575021</v>
      </c>
      <c r="C51" s="5" t="n">
        <v>2196962</v>
      </c>
      <c r="D51" s="5" t="n">
        <v>6139201</v>
      </c>
    </row>
    <row r="52">
      <c r="A52" s="3" t="inlineStr">
        <is>
          <t>Unrealized foreign exchange loss</t>
        </is>
      </c>
      <c r="B52" s="5" t="n">
        <v>-42772</v>
      </c>
      <c r="C52" s="5" t="n">
        <v>0</v>
      </c>
      <c r="D52" s="5" t="n">
        <v>0</v>
      </c>
    </row>
    <row r="53">
      <c r="A53" s="3" t="inlineStr">
        <is>
          <t>Foreign currency translation adjustment</t>
        </is>
      </c>
      <c r="B53" s="5" t="n">
        <v>51331</v>
      </c>
      <c r="C53" s="5" t="n">
        <v>180066</v>
      </c>
      <c r="D53" s="5" t="n">
        <v>168523</v>
      </c>
    </row>
    <row r="54">
      <c r="A54" s="3" t="inlineStr">
        <is>
          <t>Liabilities arising from financing activities</t>
        </is>
      </c>
      <c r="B54" s="6" t="n">
        <v>62209317</v>
      </c>
      <c r="C54" s="6" t="n">
        <v>7719108</v>
      </c>
      <c r="D54" s="6" t="n">
        <v>66697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7:18Z</dcterms:created>
  <dcterms:modified xmlns:dcterms="http://purl.org/dc/terms/" xmlns:xsi="http://www.w3.org/2001/XMLSchema-instance" xsi:type="dcterms:W3CDTF">2022-03-29T21:07:18Z</dcterms:modified>
</cp:coreProperties>
</file>